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HARE" sheetId="8" r:id="rId8"/>
    <s:sheet name="CONSOLIDATED STATEMENT OF SHAR9" sheetId="9" r:id="rId9"/>
    <s:sheet name="CONSOLIDATED STATEMENTS OF CASH" sheetId="10" r:id="rId10"/>
    <s:sheet name="Nature of Business" sheetId="11" r:id="rId11"/>
    <s:sheet name="Significant Accounting Policies" sheetId="12" r:id="rId12"/>
    <s:sheet name="Segment Information" sheetId="13" r:id="rId13"/>
    <s:sheet name="Earnings Per Share" sheetId="14" r:id="rId14"/>
    <s:sheet name="Debt" sheetId="15" r:id="rId15"/>
    <s:sheet name="Retirement and Post-retirement " sheetId="16" r:id="rId16"/>
    <s:sheet name="Stock and Other Compensation Pl" sheetId="17" r:id="rId17"/>
    <s:sheet name="Details of Selected Consolidate" sheetId="18" r:id="rId18"/>
    <s:sheet name="Leases" sheetId="19" r:id="rId19"/>
    <s:sheet name="Commitments and Contingencies" sheetId="20" r:id="rId20"/>
    <s:sheet name="Income Taxes" sheetId="21" r:id="rId21"/>
    <s:sheet name="Financial Instruments" sheetId="22" r:id="rId22"/>
    <s:sheet name="Accumulated Other Comprehensive" sheetId="23" r:id="rId23"/>
    <s:sheet name="Fair Value Measurements" sheetId="24" r:id="rId24"/>
    <s:sheet name="Concentration of Credit Risk" sheetId="25" r:id="rId25"/>
    <s:sheet name="Discontinued Operations" sheetId="26" r:id="rId26"/>
    <s:sheet name="Selected Quarterly Financial Da" sheetId="27" r:id="rId27"/>
    <s:sheet name="Schedule II - Valuation and Qua" sheetId="28" r:id="rId28"/>
    <s:sheet name="Summary of Significant Accounti" sheetId="29" r:id="rId29"/>
    <s:sheet name="Nature of Business (Table)" sheetId="30" r:id="rId30"/>
    <s:sheet name="Summary of Significant Accoun31" sheetId="31" r:id="rId31"/>
    <s:sheet name="Segment Information (Table)" sheetId="32" r:id="rId32"/>
    <s:sheet name="Earnings Per Share (Table)" sheetId="33" r:id="rId33"/>
    <s:sheet name="Debt (Table)" sheetId="34" r:id="rId34"/>
    <s:sheet name="Retirement and Post-Retiremen35" sheetId="35" r:id="rId35"/>
    <s:sheet name="Stock and Other Compensation 36" sheetId="36" r:id="rId36"/>
    <s:sheet name="Details of Selected Consolida37" sheetId="37" r:id="rId37"/>
    <s:sheet name="Leases (Table)" sheetId="38" r:id="rId38"/>
    <s:sheet name="Commitments and Contingencies (" sheetId="39" r:id="rId39"/>
    <s:sheet name="Income Taxes (Table)" sheetId="40" r:id="rId40"/>
    <s:sheet name="Financial Instruments (Table)" sheetId="41" r:id="rId41"/>
    <s:sheet name="Accumulated Other Comprehensi42" sheetId="42" r:id="rId42"/>
    <s:sheet name="Fair Value Measurements (Table)" sheetId="43" r:id="rId43"/>
    <s:sheet name="Discontinued Operations (Table)" sheetId="44" r:id="rId44"/>
    <s:sheet name="Selected Quarterly Financial 45" sheetId="45" r:id="rId45"/>
    <s:sheet name="Nature of Business (Details)" sheetId="46" r:id="rId46"/>
    <s:sheet name="Summary of Significant Accoun47" sheetId="47" r:id="rId47"/>
    <s:sheet name="Segment Information (Details)" sheetId="48" r:id="rId48"/>
    <s:sheet name="Earnings Per Share (Details)" sheetId="49" r:id="rId49"/>
    <s:sheet name="Debt (Details)" sheetId="50" r:id="rId50"/>
    <s:sheet name="Retirement and Post-Retiremen51" sheetId="51" r:id="rId51"/>
    <s:sheet name="Retirement and Post-Retiremen52" sheetId="52" r:id="rId52"/>
    <s:sheet name="Retirement and Post-Retiremen53" sheetId="53" r:id="rId53"/>
    <s:sheet name="Retirement and Post-Retiremen54" sheetId="54" r:id="rId54"/>
    <s:sheet name="Retirement and Post-Retiremen55" sheetId="55" r:id="rId55"/>
    <s:sheet name="Stock and Other Compensation 56" sheetId="56" r:id="rId56"/>
    <s:sheet name="Details of Selected Consolida57" sheetId="57" r:id="rId57"/>
    <s:sheet name="Leases (Details)" sheetId="58" r:id="rId58"/>
    <s:sheet name="Commitments and Contingencies59" sheetId="59" r:id="rId59"/>
    <s:sheet name="Income Taxes (Details)" sheetId="60" r:id="rId60"/>
    <s:sheet name="Income Taxes Tax Credit Carryfo" sheetId="61" r:id="rId61"/>
    <s:sheet name="Income Taxes Rate Reconciliatio" sheetId="62" r:id="rId62"/>
    <s:sheet name="Financial Instruments Financial" sheetId="63" r:id="rId63"/>
    <s:sheet name="Financial Instruments Balance S" sheetId="64" r:id="rId64"/>
    <s:sheet name="Financial Instruments Descripti" sheetId="65" r:id="rId65"/>
    <s:sheet name="Financial Instruments Commodity" sheetId="66" r:id="rId66"/>
    <s:sheet name="Financial Instruments Fair Valu" sheetId="67" r:id="rId67"/>
    <s:sheet name="Financial Instruments Other Com" sheetId="68" r:id="rId68"/>
    <s:sheet name="Accumulated Other Comprehensi69" sheetId="69" r:id="rId69"/>
    <s:sheet name="Accumulated Other Comprehensi70" sheetId="70" r:id="rId70"/>
    <s:sheet name="Fair Value Measurements (Detail" sheetId="71" r:id="rId71"/>
    <s:sheet name="Fair Value Measurements Availab" sheetId="72" r:id="rId72"/>
    <s:sheet name="Discontinued Operations (Detail" sheetId="73" r:id="rId73"/>
    <s:sheet name="Selected Quarterly Financial 74" sheetId="74" r:id="rId74"/>
    <s:sheet name="Valuation and Qualifying Accoun" sheetId="75" r:id="rId75"/>
  </s:sheets>
  <s:definedNames/>
  <s:calcPr calcId="124519" calcMode="auto" fullCalcOnLoad="1"/>
</s:workbook>
</file>

<file path=xl/sharedStrings.xml><?xml version="1.0" encoding="utf-8"?>
<sst xmlns="http://schemas.openxmlformats.org/spreadsheetml/2006/main" uniqueCount="1210">
  <si>
    <t>Document and Entity Information - USD ($)</t>
  </si>
  <si>
    <t>12 Months Ended</t>
  </si>
  <si>
    <t>Sep. 30, 2015</t>
  </si>
  <si>
    <t>Oct. 30, 2015</t>
  </si>
  <si>
    <t>Mar. 31, 2015</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 $ in Thousands</t>
  </si>
  <si>
    <t>Sep. 30, 2014</t>
  </si>
  <si>
    <t>ASSETS</t>
  </si>
  <si>
    <t>Property, plant and equipment</t>
  </si>
  <si>
    <t>Construction in progress</t>
  </si>
  <si>
    <t>Total property, plant and equipment and construction in progress</t>
  </si>
  <si>
    <t>Less accumulated depreciation and amortization</t>
  </si>
  <si>
    <t>Net property, plant and equipment</t>
  </si>
  <si>
    <t>[1]</t>
  </si>
  <si>
    <t>Current assets</t>
  </si>
  <si>
    <t>Cash and cash equivalents</t>
  </si>
  <si>
    <t>Accounts receivable, less allowance for doubtful accounts of $15,283 in 2015 and $23,992 in 2014</t>
  </si>
  <si>
    <t>Gas stored underground</t>
  </si>
  <si>
    <t>Other current assets</t>
  </si>
  <si>
    <t>Total current assets</t>
  </si>
  <si>
    <t>Goodwill</t>
  </si>
  <si>
    <t>Deferred charges and other assets</t>
  </si>
  <si>
    <t>Total assets</t>
  </si>
  <si>
    <t>Shareholders' equity</t>
  </si>
  <si>
    <t>Common stock, no par value (stated at $.005 per share); 200,000,000 shares authorized; issued and outstanding: 2015 — 101,478,818 shares, 2014 — 100,388,092 shares</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Total current liabilities</t>
  </si>
  <si>
    <t>Deferred income taxes</t>
  </si>
  <si>
    <t>Regulatory cost of removal obligation</t>
  </si>
  <si>
    <t>Pension and postretirement liabilities</t>
  </si>
  <si>
    <t>Deferred credits and other liabilities</t>
  </si>
  <si>
    <t>Total shareholders' equity and liabilities</t>
  </si>
  <si>
    <t>Net property, plant and equipment includes plant acquisition adjustments of $(68.1) million and $(76.4) million at September 30, 2015 and 2014.</t>
  </si>
  <si>
    <t>CONSOLIDATED BALANCE SHEETS (PARENTHETICALS) - USD ($) $ in Thousands</t>
  </si>
  <si>
    <t>Statement of Financial Position [Abstract]</t>
  </si>
  <si>
    <t>Allowance for doubtful accounts</t>
  </si>
  <si>
    <t>Common Stock, Stated Value Per Share</t>
  </si>
  <si>
    <t>Common Stock, Shares Authorized</t>
  </si>
  <si>
    <t>Common Stock, Shares, Issued</t>
  </si>
  <si>
    <t>CONSOLIDATED STATEMENTS OF INCOME - USD ($) shares in Thousands, $ in Thousands</t>
  </si>
  <si>
    <t>3 Months Ended</t>
  </si>
  <si>
    <t>Jun. 30, 2015</t>
  </si>
  <si>
    <t>Dec. 31, 2014</t>
  </si>
  <si>
    <t>Jun. 30, 2014</t>
  </si>
  <si>
    <t>Mar. 31, 2014</t>
  </si>
  <si>
    <t>Dec. 31, 2013</t>
  </si>
  <si>
    <t>Sep. 30, 2013</t>
  </si>
  <si>
    <t>Operating revenues</t>
  </si>
  <si>
    <t>Purchased gas cost</t>
  </si>
  <si>
    <t>Gross profit</t>
  </si>
  <si>
    <t>Operating expenses</t>
  </si>
  <si>
    <t>Operation and maintenance</t>
  </si>
  <si>
    <t>Depreciation and amortization</t>
  </si>
  <si>
    <t>Taxes, other than income</t>
  </si>
  <si>
    <t>Total operating expenses</t>
  </si>
  <si>
    <t>Operating income</t>
  </si>
  <si>
    <t>Miscellaneous income (expense), net</t>
  </si>
  <si>
    <t>Interest charges</t>
  </si>
  <si>
    <t>Income from continuing operations before income taxes</t>
  </si>
  <si>
    <t>Income tax expense</t>
  </si>
  <si>
    <t>Income from continuing operations</t>
  </si>
  <si>
    <t>Income from discontinued operations, net of tax ($0, $0 and $3,986)</t>
  </si>
  <si>
    <t>Gain on sale of discontinued operations, net of tax ($0, $0 and $2,909)</t>
  </si>
  <si>
    <t>Net income</t>
  </si>
  <si>
    <t>Income per share from continuing operations - basic (usd per share)</t>
  </si>
  <si>
    <t>Income per share from discontinued operations - basic (usd per share)</t>
  </si>
  <si>
    <t>Net income per share — basic (usd per share)</t>
  </si>
  <si>
    <t>Income per share from continuing operations - diluted (usd per share)</t>
  </si>
  <si>
    <t>Income per share from discontinued operations - diluted (usd per share)</t>
  </si>
  <si>
    <t>Net income per share — diluted (usd per share)</t>
  </si>
  <si>
    <t>Weighted average shares outstanding:</t>
  </si>
  <si>
    <t>Basic (shares)</t>
  </si>
  <si>
    <t>Diluted (shares)</t>
  </si>
  <si>
    <t>Intersegment Elimination [Member]</t>
  </si>
  <si>
    <t>Regulated Distribution Segment [Member]</t>
  </si>
  <si>
    <t>Regulated Pipeline Segment [Member]</t>
  </si>
  <si>
    <t>Nonregulated Segment [Member]</t>
  </si>
  <si>
    <t>CONSOLIDATED STATEMENTS OF INCOME (PARENTHETICALS) - USD ($) $ in Thousands</t>
  </si>
  <si>
    <t>Income Statement [Abstract]</t>
  </si>
  <si>
    <t>Discontinued Operation Tax Effect Of Income Loss From Discontinued Operation During Phase Out Period</t>
  </si>
  <si>
    <t>Discontinued Operation, Tax Effect of Income (Loss) from Disposal of Discontinued Operation</t>
  </si>
  <si>
    <t>CONSOLIDATED STATEMENTS OF COMPREHENSIVE INCOME - USD ($) $ in Thousands</t>
  </si>
  <si>
    <t>Statement of Comprehensive Income [Abstract]</t>
  </si>
  <si>
    <t>Other comprehensive income (loss), net of tax [Abstract]</t>
  </si>
  <si>
    <t>Net unrealized holding gains (losses) on available-for-sale securities, net of tax of $(1,559), $1,199 and $(186)</t>
  </si>
  <si>
    <t>Schedule of Other Comprehensive Income (Loss), Cash Flow Hedges [Line Items]</t>
  </si>
  <si>
    <t>Other Comprehensive Income (Loss), Derivatives Qualifying as Hedges, Net of Tax</t>
  </si>
  <si>
    <t>Total other comprehensive income (loss)</t>
  </si>
  <si>
    <t>Total comprehensive income</t>
  </si>
  <si>
    <t>Interest Rate Contract [Member]</t>
  </si>
  <si>
    <t>Commodity Contract [Member]</t>
  </si>
  <si>
    <t>Utilizing an income tax rate ranging from approximately 37 percent to 39 percent based on the effective rates in each taxing jurisdiction.</t>
  </si>
  <si>
    <t>CONSOLIDATED STATEMENTS OF COMPREHENSIVE INCOME (PARENTHETICAL) - USD ($) $ in Thousands</t>
  </si>
  <si>
    <t>Other Comprehensive Income (Loss), Tax, Portion Attributable to Parent, Parenthetical Disclosures [Abstract]</t>
  </si>
  <si>
    <t>Unrealized holding gains (losses) on available-for-sale securities, tax</t>
  </si>
  <si>
    <t>Schedule of Other Comprehensive Income (Loss), Tax, Cash Flow Hedges [Line Items]</t>
  </si>
  <si>
    <t>Other Comprehensive Income (Loss), Derivatives Qualifying as Hedges, Tax</t>
  </si>
  <si>
    <t>CONSOLIDATED STATEMENT OF SHAREHOLDERS' EQUITY - USD ($) $ in Thousands</t>
  </si>
  <si>
    <t>Total</t>
  </si>
  <si>
    <t>Common Stock [Member]</t>
  </si>
  <si>
    <t>Additional Paid In Capital [Member]</t>
  </si>
  <si>
    <t>Accumulated Other Comprehensive Income [Member]</t>
  </si>
  <si>
    <t>Retained Earnings [Member]</t>
  </si>
  <si>
    <t>Common stock shares outstanding, balance at Sep. 30, 2012</t>
  </si>
  <si>
    <t>Shareholders' equity, beginning balance at Sep. 30, 2012</t>
  </si>
  <si>
    <t>Other comprehensive income (loss)</t>
  </si>
  <si>
    <t>Repurchase of equity awards, shares</t>
  </si>
  <si>
    <t>Repurchase of equity awards, amount</t>
  </si>
  <si>
    <t>Cash dividends</t>
  </si>
  <si>
    <t>Common stock issued:</t>
  </si>
  <si>
    <t>Direct stock purchase plan, shares</t>
  </si>
  <si>
    <t>Direct stock purchase plan, amount</t>
  </si>
  <si>
    <t>1998 Long-term incentive plan, shares</t>
  </si>
  <si>
    <t>1998 Long-term incentive plan, amount</t>
  </si>
  <si>
    <t>Employee stock-based compensation</t>
  </si>
  <si>
    <t>Outside directors stock-for-fee plan, shares</t>
  </si>
  <si>
    <t>Outside directors stock-for-fee-plan, amount</t>
  </si>
  <si>
    <t>Common stock shares outstanding, ending balance at Sep. 30, 2013</t>
  </si>
  <si>
    <t>Shareholders' equity, ending balance at Sep. 30, 2013</t>
  </si>
  <si>
    <t>Public offering, shares</t>
  </si>
  <si>
    <t>Public offering, amount</t>
  </si>
  <si>
    <t>Common stock shares outstanding, ending balance at Sep. 30, 2014</t>
  </si>
  <si>
    <t>Shareholders' equity, ending balance at Sep. 30, 2014</t>
  </si>
  <si>
    <t>Retirement savings plan, shares</t>
  </si>
  <si>
    <t>Retirement savings plan, amount</t>
  </si>
  <si>
    <t>Common stock shares outstanding, ending balance at Sep. 30, 2015</t>
  </si>
  <si>
    <t>Shareholders' equity, ending balance at Sep. 30, 2015</t>
  </si>
  <si>
    <t>CONSOLIDATED STATEMENT OF SHAREHOLDERS' EQUITY (PARENTHETICALS)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Gain on sale of discontinued operations</t>
  </si>
  <si>
    <t>Depreciation and amortization:</t>
  </si>
  <si>
    <t>Charged to depreciation and amortization</t>
  </si>
  <si>
    <t>Charged to other accounts</t>
  </si>
  <si>
    <t>Stock-based compensation</t>
  </si>
  <si>
    <t>Debt financing costs</t>
  </si>
  <si>
    <t>Other</t>
  </si>
  <si>
    <t>Changes in assets and liabilities:</t>
  </si>
  <si>
    <t>(Increase) decreased in accounts receivable</t>
  </si>
  <si>
    <t>Decrease in gas stored underground</t>
  </si>
  <si>
    <t>(Increase) decrease in other current assets</t>
  </si>
  <si>
    <t>(Increase) decrease in deferred charges and other assets</t>
  </si>
  <si>
    <t>Increase (decrease) in account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Proceeds from the sale of discontinued operations</t>
  </si>
  <si>
    <t>Other, net</t>
  </si>
  <si>
    <t>Net cash used in investing activities</t>
  </si>
  <si>
    <t>CASH FLOWS FROM FINANCING ACTIVITIES</t>
  </si>
  <si>
    <t>Net increase (decrease) in short-term debt</t>
  </si>
  <si>
    <t>Net proceeds from issuance of long-term debt</t>
  </si>
  <si>
    <t>Net proceeds from equity offering</t>
  </si>
  <si>
    <t>Settlement of Treasury lock agreement</t>
  </si>
  <si>
    <t>Repayment of long-term debt</t>
  </si>
  <si>
    <t>Cash dividends paid</t>
  </si>
  <si>
    <t>Repurchase of equity awards</t>
  </si>
  <si>
    <t>Issuance of common stock</t>
  </si>
  <si>
    <t>Net cash provided by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t>
  </si>
  <si>
    <t>Nature of Business</t>
  </si>
  <si>
    <t>Organization, Consolidation and Presentation of Financial Statements [Abstract]</t>
  </si>
  <si>
    <t>Nature of Business Atmos Energy Corporation (“Atmos Energy” or the “Company”) and our subsidiaries are engaged primarily in the regulated natural gas distribution and pipeline businesses as well as certain other nonregulated businesses. Through our regulated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regulated distribution divisions operate. Our corporate headquarters and shared-services function are located in Dallas, Texas, and our customer support centers are located in Amarillo and Waco, Texas. During fiscal 2013 and fiscal 2012, we sold our regulated distribution operations serving approximately 148,000 customers in Georgia, Illinois, Iowa and Missouri. Our regulated pipeline business, which is also subject to federal and state regulation, consists of the regulated operations of our Atmos Pipeline–Texas Division, a division of the Company. This division transports natural gas to our Mid-Tex Division, transports natural gas for third parties and manages five underground storage reservoirs in Texas. We also provide ancillary services customary to the pipeline industry including parking arrangements, lending and sales of inventory on hand. Our nonregulated businesses operate primarily in the Midwest and Southeast through various wholly-owned subsidiaries of Atmos Energy Holdings, Inc., (AEH). AEH is a wholly-owned subsidiary of the Company and based in Houston, Texas. Through AEH, we provide natural gas management and transportation services to municipalities, regulated distribution companies, including certain divisions of Atmos Energy and third parties.</t>
  </si>
  <si>
    <t>Significant Accounting Policies</t>
  </si>
  <si>
    <t>Accounting Policies [Abstract]</t>
  </si>
  <si>
    <t>Summary of Significant Accounting Policies</t>
  </si>
  <si>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Basis of comparison — Certain prior-year amounts have been reclassified to conform with the current year presentation.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regulated distribution and regulated pipelin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 Significant regulatory assets and liabilities as of September 30, 2015 and 2014 included the following: September 30 2015 2014 (In thousands) Regulatory assets: Pension and postretirement benefit costs (1) $ 121,183 $ 162,777 Infrastructure Mechanisms (2) 32,813 26,948 Deferred gas costs 9,715 20,069 Recoverable loss on reacquired debt 16,319 18,877 APT annual adjustment mechanism 1,002 8,479 Rate case costs 1,533 3,757 Other 9,774 9,402 $ 192,339 $ 250,309 Regulatory liabilities: Regulatory cost of removal obligation $ 483,676 $ 490,448 Deferred gas costs 28,100 35,063 Asset retirement obligation 9,063 10,508 Deferred franchise fees — 5,268 Other 3,693 4,472 $ 524,532 $ 545,759 (1) Includes $16.6 million and $18.8 million of pension and postretirement expense deferred pursuant to regulatory authorization. (2) Infrastructure mechanisms in Texas and Louisiana allow for the deferral of all expenses associated with capital expenditures incurred pursuant to these rules, which primarily consists of interest costs along with depreciation and other taxes, until the next rate proceeding (rate case or annual rate filing), at which time investment and costs would be recovered through base rates. Revenue recognition — Sales of natural gas to our regulated distribution customers are billed on a monthly basis; however, the billing cycle periods for certain classes of customers do not necessarily coincide with accounting periods used for financial reporting purposes. We follow the revenue accrual method of accounting for regulated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regulated distribution segment’s gas costs. The effects of these purchased gas cost adjustment mechanisms are recorded as deferred gas costs on our balance sheet. Operating revenues for our regulated pipeline and nonregulated segments are recognized in the period in which actual volumes are transported and storage services are provided. 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regulated distribution operations and natural gas held by our nonregulated segment to conduct their operations. The average cost method is used for substantially all of our regulated operations. Our nonregulated segment utilizes the average cost method; however, most of this inventory is hedged and is therefore reported at fair value at the end of each month. Gas in storage that is retained as cushion gas to maintain reservoir pressure is classified as property, plant and equipment and is valued at cost. Regulated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3 million , $1.5 million and $1.9 million was capitalized in 2015 , 2014 and 2013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3 percent , for each of the fiscal years ended September 30, 2015 , 2014 and 2013 . Nonregulated property, plant and equipment — Nonregulated property, plant and equipment is stated at cost. Depreciation is generally computed on the straight-line method for financial reporting purposes based upon estimated useful lives ranging from three to 43 year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5 and 2014 , we had asset retirement obligations of $11.1 million and $10.5 million . Additionally, we had $4.8 million and $5.9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Marketable securities — As of September 30, 2015 and 2014 , all of our marketable securities were classified as available-for-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 Financial instruments and hedging activities — We use financial instruments to mitigate commodity price risk in our regulated distribution and nonregulated segments and interest rate risk. The objectives and strategies for using financial instruments have been tailored to our regulated and nonregulated businesses and are discussed in Note 12.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regulated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regulated distribution segment as a result of the use of financial instruments. In our nonregulated segment, we have designated most of the natural gas inventory held by this operating segment as the hedged item in a fair-value hedge. This inventory is marked to market at the end of each month based on the Gas Daily index, with changes in fair value recognized as unrealized gains or losses in purchased gas cost in the period of change. The financial instruments associated with this natural gas inventory have been designated as fair-value hedges and are marked to market each month based upon the NYMEX price with changes in fair value recognized as unrealized gains or losses in purchased gas cost in the period of change. We have elected to exclude this spot/forward differential for purposes of assessing the effectiveness of these fair-value hedges. For the fiscal years ended September 30, 2015 , 2014 and 2013 , we included unrealized gains (losses) on open contracts of $(2.4) million , $9.6 million and $9.0 million as a component of nonregulated purchased gas cost. Additionally, we have elected to treat fixed-price forward contracts used in our nonregulated segment to deliver natural gas as normal purchases and normal sales. As such, these deliveries are recorded on an accrual basis in accordance with our revenue recognition policy. Financial instruments used to mitigate the commodity price risk associated with these contracts have been designated as cash flow hedges of anticipated purchases and sales at indexed prices. Accordingly, unrealized gains and losses on these open financial instruments are recorded as a component of accumulated other comprehensive income, and are recognized in earnings as a component of purchased gas cost when the hedged volumes are sold. Gains and losses from hedge ineffectiveness a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Our nonregulated segment also utilizes master netting agreements with significant counterparties that allow us to offset gains and losses arising from financial instruments that may be settled in cash with gains and losses arising from financial instruments that may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5 and 2014 , the Company netted $ 43.5 million and $ 25.8 million of cash held in margin accounts into its current and noncurrent risk management assets and liabilitie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Within our nonregulated operations, we utilize a mid-market pricing convention (the mid-point between the bid and ask prices), as permitted under current accounting standards. Values derived from these sources reflect the market in which transactions involving these financial instruments are executed. Our Level 1 measurements consist primarily of exchange-traded financial instruments, gas stored underground that has been designated as the hedged item in a fair value hedge and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mmon collective trusts and investments in limited partnership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utilize models and other valuation methods to determine fair value when external sources are not available. We believe the market prices and models used to value these assets and liabilities represent the best information available with respect to closing exchange and over-the-counter quotations, time value and volatility factors underlying the assets and liabilitie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reasonably estimable, based on currently available facts and our estimates of the ultimate outcome or resolution of the liability in the future. Actual results may differ from estimates, depending on actual outcomes or changes in the facts or expectations surrounding each potential exposure. Subsequent events — Except as disclosed in Note 6 regarding the new mortality tables adopted for our pension plans and the approval of the merger of the AEH 401(k) Plan with the Retirement Savings Plan, no events occurred subsequent to the balance sheet date that would require recognition or disclosure in the financial statements. Recent accounting pronouncements — In May 2014, the Financial Accounting Standards Board (FASB) issued a comprehensive new revenue recognition standard that will supersede virtually all existing revenue recognition guidance under generally accepted accounting principles in the United States. Under the new standard,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On July 9, 2015, the FASB voted to approve a deferral of the effective date of the new standard by one year. With the one-year extension, the new standard is currently scheduled to become effective for us beginning on October 1, 2018 and can be applied either retrospectively to each period presented or as a cumulative-effect adjustment as of the date of adoption. We are currently evaluating the impact this standard may have on our financial position, results of operations and cash flows. In April 2015, the FASB issued guidance to simplify the presentation of debt issuance costs, which requires that debt issuance costs related to a recognized debt liability be presented in the balance sheet as a direct deduction from the carrying amount of that debt liability, consistent with debt discounts. The new standard will be effective for us beginning on October 1, 2016, and will be applied retrospectively. We are currently evaluating the impact this standard may have on our financial position, results of operations and cash flows. In April 2015, the FASB issued guidance to simplify the accounting for fees paid in connection with arrangements with cloud-based software providers. Under the new guidance, unless a software arrangement includes specific elements enabling customers to possess and operate software on platforms other than t</t>
  </si>
  <si>
    <t>Segment Information</t>
  </si>
  <si>
    <t>Segment Reporting [Abstract]</t>
  </si>
  <si>
    <t>Segment Information Atmos Energy Corporation and its subsidiaries are engaged primarily in the regulated natural gas distribution and pipeline business as well as other nonregulated businesses. We distribute natural gas through sales and transportation arrangements to over three million residential, commercial, public authority and industrial customers through our six regulated distribution divisions, which cover service areas located in eight states. In addition, we transport natural gas for others through our distribution system. Through our nonregulated business, we provide natural gas management and transportation services to municipalities, regulated distribution companies, including certain divisions of Atmos Energy and third parties. We operate the Company through the following three segments: • The regulated distribution segment , includes our regulated distribution and related sales operations. • The regulated pipeline segment , includes the regulated pipeline and storage operations of our Atmos Pipeline — Texas Division. • The nonregulated segment , is comprised of our nonregulated natural gas management, nonregulated natural gas transmission, storage and other services. 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reported as a single segment as each regulated distribution division has similar economic characteristics. The accounting policies of the segments are the same as those described in the summary of significant accounting policies. We evaluate performance based on net income or loss of the respective operating units. Interest expense is allocated pro rata to each segment based upon our net investment in each segment. Income taxes are allocated to each segment as if each segment’s taxes were calculated on a separate return basis. Summarized income statements and capital expenditures by segment are shown in the following tables. Year Ended September 30, 2015 Regulated Distribution Regulated Pipeline Nonregulated Eliminations Consolidated (In thousands) Operating revenues from external parties $ 2,757,585 $ 97,662 $ 1,286,889 $ — $ 4,142,136 Intersegment revenues 6,250 272,450 185,320 (464,020 ) — 2,763,835 370,112 1,472,209 (464,020 ) 4,142,136 Purchased gas cost 1,526,258 — 1,399,349 (463,488 ) 2,462,119 Gross profit 1,237,577 370,112 72,860 (532 ) 1,680,017 Operating expenses Operation and maintenance 388,486 118,866 35,048 (532 ) 541,868 Depreciation and amortization 223,048 47,236 4,512 — 274,796 Taxes, other than income 205,894 22,743 3,321 — 231,958 Total operating expenses 817,428 188,845 42,881 (532 ) 1,048,622 Operating income 420,149 181,267 29,979 — 631,395 Miscellaneous expense (377 ) (1,243 ) (760 ) (2,009 ) (4,389 ) Interest charges 84,132 33,151 967 (2,009 ) 116,241 Income before income taxes 335,640 146,873 28,252 — 510,765 Income tax expense 130,827 52,211 12,652 — 195,690 Net income $ 204,813 $ 94,662 $ 15,600 $ — $ 315,075 Capital expenditures $ 680,961 $ 292,728 $ 1,443 $ — $ 975,132 Year Ended September 30, 2014 Regulated Distribution Regulated Pipeline Nonregulated Eliminations Consolidated (In thousands) Operating revenues from external parties $ 3,056,212 $ 92,166 $ 1,792,538 $ — $ 4,940,916 Intersegment revenues 5,334 226,293 274,754 (506,381 ) — 3,061,546 318,459 2,067,292 (506,381 ) 4,940,916 Purchased gas cost 1,885,031 — 1,979,337 (505,878 ) 3,358,490 Gross profit 1,176,515 318,459 87,955 (503 ) 1,582,426 Operating expenses Operation and maintenance 387,228 91,466 26,963 (503 ) 505,154 Depreciation and amortization 208,376 41,031 4,580 — 253,987 Taxes, other than income 196,343 13,143 2,450 — 211,936 Total operating expenses 791,947 145,640 33,993 (503 ) 971,077 Operating income 384,568 172,819 53,962 — 611,349 Miscellaneous income (expense) (381 ) (3,181 ) 2,216 (3,889 ) (5,235 ) Interest charges 94,918 36,280 1,986 (3,889 ) 129,295 Income before income taxes 289,269 133,358 54,192 — 476,819 Income tax expense 117,684 47,167 22,151 — 187,002 Net income $ 171,585 $ 86,191 $ 32,041 $ — $ 289,817 Capital expenditures $ 584,065 $ 249,347 $ 1,839 $ — $ 835,251 Year Ended September 30, 2013 Regulated Distribution Regulated Pipeline Nonregulated Eliminations Consolidated (In thousands) Operating revenues from external parties $ 2,394,418 $ 89,011 $ 1,392,031 $ — $ 3,875,460 Intersegment revenues 5,075 179,889 195,883 (380,847 ) — 2,399,493 268,900 1,587,914 (380,847 ) 3,875,460 Purchased gas cost 1,318,257 — 1,524,583 (379,430 ) 2,463,410 Gross profit 1,081,236 268,900 63,331 (1,417 ) 1,412,050 Operating expenses Operation and maintenance 375,188 76,686 37,569 (1,423 ) 488,020 Depreciation and amortization 195,581 35,302 4,196 — 235,079 Taxes, other than income 167,374 17,059 2,639 — 187,072 Total operating expenses 738,143 129,047 44,404 (1,423 ) 910,171 Operating income 343,093 139,853 18,927 6 501,879 Miscellaneous income (expense) 2,535 (2,285 ) 2,316 (2,763 ) (197 ) Interest charges 98,296 30,678 2,168 (2,757 ) 128,385 Income from continuing operations before income taxes 247,332 106,890 19,075 — 373,297 Income tax expense 96,476 38,630 7,493 — 142,599 Income from continuing operations 150,856 68,260 11,582 — 230,698 Income from discontinued operations, net of tax 7,202 — — — 7,202 Gain (loss) on sale of discontinued operations, net of tax 5,649 — (355 ) — 5,294 Net income $ 163,707 $ 68,260 $ 11,227 $ — $ 243,194 Capital expenditures $ 528,599 $ 313,230 $ 3,204 $ — $ 845,033 The following table summarizes our revenues by products and services for the fiscal year ended September 30. 2015 2014 2013 (In thousands) Regulated distribution revenues: Gas sales revenues: Residential $ 1,761,689 $ 1,933,099 $ 1,512,495 Commercial 772,187 876,042 661,930 Industrial 74,981 90,536 81,155 Public authority and other 53,401 64,779 60,557 Total gas sales revenues 2,662,258 2,964,456 2,316,137 Transportation revenues 67,475 64,049 55,938 Other gas revenues 27,852 27,707 22,343 Total regulated distribution revenues 2,757,585 3,056,212 2,394,418 Regulated pipeline revenues 97,662 92,166 89,011 Nonregulated revenues 1,286,889 1,792,538 1,392,031 Total operating revenues $ 4,142,136 $ 4,940,916 $ 3,875,460 Balance sheet information at September 30, 2015 and 2014 by segment is presented in the following tables. September 30, 2015 Regulated Distribution Regulated Pipeline Nonregulated Eliminations Consolidated (In thousands) ASSETS Property, plant and equipment, net $ 5,670,306 $ 1,706,449 $ 53,825 $ — $ 7,430,580 Investment in subsidiaries 1,038,670 — (2,096 ) (1,036,574 ) — Current assets Cash and cash equivalents 23,863 — 4,790 — 28,653 Assets from risk management activities 378 — 8,854 — 9,232 Other current assets 426,270 24,628 480,503 (338,301 ) 593,100 Intercompany receivables 887,713 — — (887,713 ) — Total current assets 1,338,224 24,628 494,147 (1,226,014 ) 630,985 Goodwill 575,449 132,542 34,711 — 742,702 Noncurrent assets from risk management activities 368 — — — 368 Deferred charges and other assets 265,693 17,288 5,329 — 288,310 $ 8,888,710 $ 1,880,907 $ 585,916 $ (2,262,588 ) $ 9,092,945 CAPITALIZATION AND LIABILITIES Shareholders’ equity $ 3,194,797 $ 577,275 $ 461,395 $ (1,038,670 ) $ 3,194,797 Long-term debt 2,455,388 — — — 2,455,388 Total capitalization 5,650,185 577,275 461,395 (1,038,670 ) 5,650,185 Current liabilities Short-term debt 782,927 — — (325,000 ) 457,927 Liabilities from risk management activities 9,568 — — — 9,568 Other current liabilities 569,273 29,780 99,480 (11,205 ) 687,328 Intercompany payables — 867,409 20,304 (887,713 ) — Total current liabilities 1,361,768 897,189 119,784 (1,223,918 ) 1,154,823 Deferred income taxes 1,008,091 406,254 (3,030 ) — 1,411,315 Noncurrent liabilities from risk management activities 110,539 — — — 110,539 Regulatory cost of removal obligation 427,553 — — — 427,553 Pension and postretirement liabilities 287,373 — — — 287,373 Deferred credits and other liabilities 43,201 189 7,767 — 51,157 $ 8,888,710 $ 1,880,907 $ 585,916 $ (2,262,588 ) $ 9,092,945 September 30, 2014 Regulated Distribution Regulated Pipeline Nonregulated Eliminations Consolidated (In thousands) ASSETS Property, plant and equipment, net $ 5,202,761 $ 1,464,572 $ 58,573 $ — $ 6,725,906 Investment in subsidiaries 952,171 — (2,096 ) (950,075 ) — Current assets Cash and cash equivalents 33,303 — 8,955 — 42,258 Assets from risk management activities 23,102 — 22,725 — 45,827 Other current assets 490,408 14,009 526,161 (342,823 ) 687,755 Intercompany receivables 790,442 — — (790,442 ) — Total current assets 1,337,255 14,009 557,841 (1,133,265 ) 775,840 Goodwill 574,816 132,502 34,711 — 742,029 Noncurrent assets from risk management activities 13,038 — — — 13,038 Deferred charges and other assets 309,965 21,826 6,100 — 337,891 $ 8,390,006 $ 1,632,909 $ 655,129 $ (2,083,340 ) $ 8,594,704 CAPITALIZATION AND LIABILITIES Shareholders’ equity $ 3,086,232 $ 482,612 $ 469,559 $ (952,171 ) $ 3,086,232 Long-term debt 2,455,986 — — — 2,455,986 Total capitalization 5,542,218 482,612 469,559 (952,171 ) 5,542,218 Current liabilities Short-term debt 522,695 — — (326,000 ) 196,695 Liabilities from risk management activities 1,730 — — — 1,730 Other current liabilities 559,765 24,790 142,397 (14,727 ) 712,225 Intercompany payables — 763,635 26,807 (790,442 ) — Total current liabilities 1,084,190 788,425 169,204 (1,131,169 ) 910,650 Deferred income taxes 913,260 361,688 11,668 — 1,286,616 Noncurrent liabilities from risk management activities 20,126 — — — 20,126 Regulatory cost of removal obligation 445,387 — — — 445,387 Pension and postretirement liabilities 340,963 — — — 340,963 Deferred credits and other liabilities 43,862 184 4,698 — 48,744 $ 8,390,006 $ 1,632,909 $ 655,129 $ (2,083,340 ) $ 8,594,704</t>
  </si>
  <si>
    <t>Earnings Per Share</t>
  </si>
  <si>
    <t>Earnings Per Share [Abstract]</t>
  </si>
  <si>
    <t>Earnings Per Share 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 Basic and diluted earnings per share for the fiscal years ended September 30 are calculated as follows: 2015 2014 2013 (In thousands, except per share data) Basic Earnings Per Share from continuing operations Income from continuing operations $ 315,075 $ 289,817 $ 230,698 Less: Income from continuing operations allocated to participating securities 626 711 775 Income from continuing operations available to common shareholders $ 314,449 $ 289,106 $ 229,923 Basic weighted average shares outstanding 101,892 97,606 90,533 Income from continuing operations per share — Basic $ 3.09 $ 2.96 $ 2.54 Basic Earnings Per Share from discontinued operations Income from discontinued operations $ — $ — $ 12,496 Less: Income from discontinued operations allocated to participating securities — — 42 Income from discontinued operations available to common shareholders $ — $ — $ 12,454 Basic weighted average shares outstanding 101,892 97,606 90,533 Income from discontinued operations per share — Basic $ — $ — $ 0.14 Net income per share — Basic $ 3.09 $ 2.96 $ 2.68 Diluted Earnings Per Share from continuing operations Income from continuing operations available to common shareholders $ 314,449 $ 289,106 $ 229,923 Effect of dilutive stock options and other shares — — 5 Income from continuing operations available to common shareholders $ 314,449 $ 289,106 $ 229,928 Basic weighted average shares outstanding 101,892 97,606 90,533 Additional dilutive stock options and other shares — 2 1,178 Diluted weighted average shares outstanding 101,892 97,608 91,711 Income from continuing operations per share — Diluted $ 3.09 $ 2.96 $ 2.50 Diluted Earnings Per Share from discontinued operations Income from discontinued operations available to common shareholders $ — $ — $ 12,454 Effect of dilutive stock options and other shares — — — Income from discontinued operations available to common shareholders $ — $ — $ 12,454 Basic weighted average shares outstanding 101,892 97,606 90,533 Additional dilutive stock options and other shares — 2 1,178 Diluted weighted average shares outstanding 101,892 97,608 91,711 Income from discontinued operations per share — Diluted $ — $ — $ 0.14 Net income per share — Diluted $ 3.09 $ 2.96 $ 2.64 There were no out-of-the-money options excluded from the computation of diluted earnings per share for the fiscal year ended September 30, 2013. As of September 30, 2015 and 2014 there were no outstanding options. 2014 Equity Offering On February 18, 2014, we completed the public offering of 9,200,000 shares of our common stock including the underwriters’ exercise of their overallotment option of 1,200,000 shares under our existing shelf registration statement. The offering was priced at $44.00 per share and generated net proceeds of $390.2 million , which were used to repay short-term debt outstanding under our commercial paper program, to fund infrastructure spending primarily to enhance the safety and reliability of our system and for general corporate purposes. Share Repurchase Program On September 28, 2011 our Board of Directors approved a program authorizing the repurchase of up to five million shares of common stock over a 5-year period. The program is primarily intended to minimize the dilutive effect of equity grants under various benefit related incentive compensation plans of the Company. The program may be terminated or limited at any time. Shares may be repurchased in the open market or in privately negotiated transactions in amounts the Company deems appropriate. As of September 30, 2015 , a total of 387,991 shares had been repurchased for an aggregate value of $12.5 million , with no shares repurchased since the first quarter of fiscal 2012. The share repurchase program is scheduled to end on September 30, 2016.</t>
  </si>
  <si>
    <t>Debt</t>
  </si>
  <si>
    <t>Debt Disclosure [Abstract]</t>
  </si>
  <si>
    <t>Debt Long-term debt Long-term debt at September 30, 2015 and 2014 consisted of the following: 2015 2014 (In thousands) Unsecured 4.95% Senior Notes, due October 2014 $ — $ 500,000 Unsecured 6.35% Senior Notes, due 2017 250,000 250,000 Unsecured 8.50% Senior Notes, due 2019 450,000 450,000 Unsecured 5.95% Senior Notes, due 2034 200,000 200,000 Unsecured 5.50% Senior Notes, due 2041 400,000 400,000 Unsecured 4.15% Senior Notes, due 2043 500,000 500,000 Unsecured 4.125% Senior Notes, due 2044 500,000 — Medium term Series A notes, 1995-1, 6.67%, due 2025 10,000 10,000 Unsecured 6.75% Debentures, due 2028 150,000 150,000 Total long-term debt 2,460,000 2,460,000 Less: Original issue discount on unsecured senior notes and debentures 4,612 4,014 $ 2,455,388 $ 2,455,986 On October 15, 2014, we issued $500 million of 4.125% 30-year unsecured senior notes, which replaced, on a long-term basis, our $500 million unsecured 4.95% senior notes. The effective rate of these notes is 4.086% , after giving effect to the offering costs and the settlement of the associated forward starting interest rate swaps discussed in Note 12. The net proceeds of approximately $494 million were used to repay our $500 million 4.95% senior unsecured notes at maturity on October 15, 2014. Short-term debt Our short-term debt is utilized to fund ongoing working capital needs, such as our seasonal requirements for gas supply, general corporate liquidity and capital expenditures. Our short-term borrowings typically reach their highest levels in the winter months. We currently finance our short-term borrowing requirements through a combination of a $1.25 billion commercial paper program, four committed revolving credit facilities and one uncommitted revolving credit facility, with a total availability from third-party lenders of approximately $1.3 billion of working capital funding. At September 30, 2015 and 2014 , there was $457.9 million and $196.7 million outstanding under our commercial paper program with weighted average interest rates of 0.42% and 0.23% , with average maturities of less than one month. We also use intercompany credit facilities to supplement the funding provided by these third-party committed credit facilities. These facilities are described in greater detail below. Regulated Operations We fund our regulated operations as needed, primarily through our commercial paper program and three committed revolving credit facilities with third-party lenders that provide approximately $1.3 billion of working capital funding. The first facility is a five-year $1.25 billion unsecured facility with an accordion feature, which, if utilized would increase the borrowing capacity to $ 1.5 billion . On September 25, 2015, we terminated our existing $1.25 billion credit facility and entered into a new five-year $1.25 billion credit facility with substantially the same terms. The new facility also retains the $250 million accordion feature, which allows for an increase in the total committed loan amount to $1.5 billion . The credit facility bears interest at a base rate or at a LIBOR-based rate for the applicable interest period, plus a spread ranging from zero percent to 1.25 percent, based on the Company’s credit ratings. This credit facility serves primarily as a backup liquidity facility for our commercial paper program. At September 30, 2015 , there were no borrowings under this facility, but we had $457.9 million of commercial paper outstanding leaving $792.1 million available. The second facility is a $25 million unsecured facility that bears interest at a daily negotiated rate, generally based on the Federal Funds rate plus a variable margin. This facility was renewed on April 1, 2015. At September 30, 2015 , there were no borrowings outstanding under this facility. The third facility which was renewed on September 30, 2015 for $10 million is a committed revolving credit facility, used primarily to issue letters of credit and bears interest at a LIBOR-based rate plus 1.5 percent . At September 30, 2015 , there were no borrowings outstanding under this credit facility; however, letters of credit totaling $5.9 million had been issued under the facility at September 30, 2015 , which reduced the amount available by a corresponding amount.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five-year $1.25 billion unsecured facility to maintain, at the end of each fiscal quarter, a ratio of total debt to total capitalization of no greater than 70 percent . At September 30, 2015 , our total-debt-to-total-capitalization ratio, as defined, was 49 percent . In addition, both the interest margin over the Eurodollar rate and the fee that we pay on unused amounts under each of these facilities are subject to adjustment depending upon our credit ratings. In addition to these third-party facilities, our regulated operations have a $500 million intercompany revolving credit facility with AEH. This facility bears interest at the lower of (i) the Eurodollar rate under the five-year revolving credit facility or (ii) the lowest rate outstanding under the commercial paper program. Applicable state regulatory commissions have approved our use of this facility through December 31, 2015 . We intend to seek renewal of this facility during the first quarter of fiscal 2016. There was $325.0 million outstanding under this facility at September 30, 2015 . Nonregulated Operations Atmos Energy Marketing, LLC (AEM), which is wholly owned by AEH, has one uncommitted $25 million 364-day bilateral credit facility and one committed $15 million 364-day bilateral credit facility that expire in December 2015. These facilities are used primarily to issue letters of credit. Due to outstanding letters of credit, the total amount available to us under these bilateral credit facilities was $ 36.1 million at September 30, 2015 . AEH has a $500 million intercompany demand credit facility with AEC. This facility bears interest at a rate equal to the greater of (i) the one-month LIBOR rate plus 3.00 percent . Applicable state regulatory commissions have approved our use of this facility through December 31, 2015. We intend to seek renewal of this facility during the first quarter of fiscal 2016. There were no borrowings outstanding under this facility at September 30, 2015 . Shelf Registration We filed a shelf registration statement with the Securities and Exchange Commission (SEC) on March 28, 2013, that originally permitted us to issue a total of $1.75 billion in common stock and/or debt securities. On February 18, 2014, we completed the public offering of 9,200,000 shares of our common stock, which generated net proceeds of $390.2 million . After giving effect to this issuance and the aforementioned $500 million senior note issuance completed in October 2014, $845 million of securities remained available for issuance under the shelf registration statement until March 28, 2016. Debt Covenants In addition to the financial covenants described above, our credit facilities and public indentures contain usual and customary covenants for our business, including covenants substantially limiting liens, substantial asset sales and mergers. Additionally, our public debt indentures relating to our senior notes and debentures, as well as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15. If we were unable to comply with our debt covenants, we would likely be required to repay our outstanding balances on demand, provide additional collateral or take other corrective actions. Maturities of long-term debt at September 30, 2015 were as follows (in thousands): 2016 $ — 2017 250,000 2018 — 2019 450,000 2020 — Thereafter 1,760,000 $ 2,460,000</t>
  </si>
  <si>
    <t>Retirement and Post-retirement Employee Benefit Plans</t>
  </si>
  <si>
    <t>Compensation and Retirement Disclosure [Abstract]</t>
  </si>
  <si>
    <t>Retirement and Post-Retirement Employee Benefit Plans</t>
  </si>
  <si>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defined contribution plans that cover substantially all employees. These plans are discussed in further detail below. As a rate regulated entity, we generally recover our pension costs in our rates over a period of up to 15 years. The amounts that have not yet been recognized in net periodic pension cost that have been recorded as regulatory assets are as follows: Defined Benefits Plans Supplemental Executive Retirement Plans Postretirement Plans Total (In thousands) September 30, 2015 Unrecognized transition obligation $ — $ — $ 82 $ 82 Unrecognized prior service credit (1,735 ) — (4,524 ) (6,259 ) Unrecognized actuarial loss 120,948 36,915 (47,149 ) 110,714 $ 119,213 $ 36,915 $ (51,591 ) $ 104,537 September 30, 2014 Unrecognized transition obligation $ — $ — $ 354 $ 354 Unrecognized prior service credit (1,927 ) — (6,168 ) (8,095 ) Unrecognized actuarial loss 109,767 34,447 7,531 151,745 $ 107,840 $ 34,447 $ 1,717 $ 144,004 Defined Benefit Plans Employee Pension Plans Prior to December 31, 2014, we maintained two defined benefit plans: the Atmos Energy Corporation Pension Account Plan (the Plan) and the Atmos Energy Corporation Retirement Plan for Mississippi Valley Gas Union Employees (the Union Plan) (collectively referred to as the Plans). The assets of the Plans were held within the Atmos Energy Corporation Master Retirement Trust (the Master Trust). In June 2014, active collectively bargained employees of Atmos Energy’s Mississippi Division voted to decertify the union. As a result of this vote, effective January 1, 2015, active participants of the Union Plan became participants in the Plan. Opening account balances were established at the time of transfer equal to the present value of their respective accrued benefits under the Union Plan at December 31, 2014. Additionally, effective January 1, 2015, current retirees in the Union Plan as well as those participants who terminated and were vested in the Union Plan were transferred to the Plan with the same provisions that were in place at the time of their retirement or termination. The Plan is a cash balance pension plan that was established effective January 1999 and covers most of the employees of Atmos Energy’s regulated operations.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The Plan also provides for an additional annual allocation based upon a participant’s age as of January 1, 1999 for those participants who were participants in the prior pension plans. The Plan credited this additional allocation each year through December 31, 2008. In addition, at the end of each year, a participant’s account is credited with interest on the employee’s prior year account balance. A special grandfathered benefit also applied through December 31, 2008, for participants who were at least age 50 as of January 1, 1999 and who were participants in one of the prior plans on December 31, 1998. Participants are fully vested in their account balances after three years of service and may choose to receive their account balances as a lump sum or an annuity. In August 2010, the Board of Directors of Atmos Energy approved a proposal to close the Plan to new participants effective October 1, 2010. Additionally, employees participating in the Plan as of October 1, 2010 were allowed to make a one-time election to migrate from the Plan into our defined contribution plan, which was enhanced, effective January 1, 2011.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15 and 2014 we contributed $38.0 million and $27.1 million in cash to the Plans to achieve a desired level of funding while maximizing the tax deductibility of this payment. Based upon market conditions at September 30, 2015 , the current funded position of the Plans and the funding requirements under the PPA, we do not anticipate a minimum required contribution for fiscal 2016 . However, we may consider whether a voluntary contribution is prudent to maintain certain funding levels. We make investment decisions and evaluate performance of the assets in the Master Trust on a medium-term horizon of at least three to five years.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15 and 2014 . Targeted Allocation Range Actual Allocation September 30 Security Class 2015 2014 Domestic equities 35%-55% 41.3 % 44.9 % International equities 10%-20% 14.9 % 15.3 % Fixed income 5%-30% 11.0 % 9.7 % Company stock 0%-15% 15.2 % 12.9 % Other assets 0%-20% 17.6 % 17.2 % At September 30, 2015 and 2014 , the Plan held 1,169,700 shares of our common stock, which represented 15.2 percent of total Plan assets and 12.9 percent of total Master Trust assets. These shares generated dividend income for the Plan of approximately $1.8 million and $1.7 million during fiscal 2015 and 2014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The actuarial assumptions used to determine the pension liability for the Plans were determined as of September 30, 2015 and 2014 and the actuarial assumptions used to determine the net periodic pension cost for the Plans were determined as of September 30, 2014 , 2013 and 2012 . In October 2014, the Society of Actuaries released its final report on mortality tables and the mortality improvement scale to reflect increasing life expectancies in the United States. On October 8, 2015 , the Society of Actuaries issued an additional report related to mortality tables and the mortality improvement scale. As of September 30, 2015, we updated our assumed mortality rates to incorporate both new sets of mortality tables issued by the Society of Actuaries. Additional assumptions are presented in the following table: Pension Liability Pension Cost 2015 2014 2015 2014 2013 Discount rate 4.55 % 4.43 % 4.43 % 4.95 % 4.04 % Rate of compensation increase 3.50 % 3.50 % 3.50 % 3.50 % 3.50 % Expected return on plan assets 7.00 % 7.25 % 7.25 % 7.25 % 7.75 % The following table presents the Plans’ accumulated benefit obligation, projected benefit obligation and funded status as of September 30, 2015 and 2014 : 2015 2014 (In thousands) Accumulated benefit obligation $ 485,921 $ 466,182 Change in projected benefit obligation: Benefit obligation at beginning of year $ 493,594 $ 455,799 Service cost 16,231 15,345 Interest cost 21,850 22,330 Actuarial (gain) loss 7,420 26,611 Benefits paid (30,496 ) (24,519 ) Plan amendments — (1,972 ) Benefit obligation at end of year 508,599 493,594 Change in plan assets: Fair value of plan assets at beginning of year 434,767 396,887 Actual return on plan assets 8,661 35,289 Employer contributions 38,000 27,110 Benefits paid (30,496 ) (24,519 ) Fair value of plan assets at end of year 450,932 434,767 Reconciliation: Funded status (57,667 ) (58,827 ) Unrecognized prior service cost — — Unrecognized net loss — — Net amount recognized $ (57,667 ) $ (58,827 ) Net periodic pension cost for the Plans for fiscal 2015 , 2014 and 2013 is recorded as operating expense and included the following components: Fiscal Year Ended September 30 2015 2014 2013 (In thousands) Components of net periodic pension cost: Service cost $ 16,231 $ 15,345 $ 17,754 Interest cost 21,850 22,330 19,334 Expected return on assets (25,744 ) (23,601 ) (22,955 ) Amortization of prior service credit (192 ) (136 ) (141 ) Recognized actuarial loss 13,322 13,777 19,066 Net periodic pension cost $ 25,467 $ 27,715 $ 33,058 The following table sets forth by level, within the fair value hierarchy, the Master Trust's assets at fair value as of September 30, 2015 and 2014 . As required by authoritative accounting literature, assets are categorized in their entirety based on the lowest level of input that is significant to the fair value measurement. The methods used to determine fair value for the assets held by the Master Trust are fully described in Note 2. In addition to the assets shown below, the Master Trust had net accounts receivable of $2.4 million and $2.7 million at September 30, 2015 and 2014 which materially approximates fair value due to the short-term nature of these assets. Assets at Fair Value as of September 30, 2015 Level 1 Level 2 Level 3 Total (In thousands) Investments: Common stocks $ 159,304 $ — $ — $ 159,304 Money market funds — 11,787 — 11,787 Registered investment companies: Domestic funds 33,312 — — 33,312 International funds 48,648 — — 48,648 Common/collective trusts — domestic funds — 93,081 — 93,081 Government securities: Mortgage-backed securities — 14,359 — 14,359 U.S. treasuries 5,279 805 — 6,084 Corporate bonds — 28,973 — 28,973 Limited partnerships — 52,996 — 52,996 Total investments at fair value $ 246,543 $ 202,001 $ — $ 448,544 Assets at Fair Value as of September 30, 2014 Level 1 Level 2 Level 3 Total (In thousands) Investments: Common stocks $ 155,107 $ — $ — $ 155,107 Money market funds — 11,226 — 11,226 Registered investment companies: Domestic funds 33,266 — — 33,266 International funds 48,134 — — 48,134 Common/collective trusts — domestic funds — 91,792 — 91,792 Government securities: Mortgage-backed securities — 12,520 — 12,520 U.S. treasuries 3,117 562 — 3,679 Corporate bonds — 25,734 — 25,734 Limited partnerships — 50,496 — 50,496 Real estate — — 155 155 Total investments at fair value $ 239,624 $ 192,330 $ 155 $ 432,109 During 2015, the Company determined that a 2014 investment in the registered investment companies - domestic funds should have been classified as common/collective trusts - domestic funds. The amount has been recast in the above table.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officers or division presidents selected to participate in the plan between August 12, 1998 and August 5, 2009, any corporate officer who may be appointed to the Management Committee after August 5, 2009 and any other employees selected by our Board of Directors at its discretion.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other than such officer who is appointed as a member of the Company’s Management Committee), division presidents or any other employees selected at the discretion of the Board. Under the 2009 SERP, a nominal account has been established for each participant, to which the Company contributes at the end of each calendar year an amount equal to ten percent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currently 4.69% ). On October 2, 2013, due to the retirement of one of our executives, we recognized a settlement loss of $4.5 million associated with our SEBP and made a $16.8 million benefit payment. On April 1, 2013, due to the retirement of certain executives, we recognized a settlement loss of $3.2 million associated with the supplemental plans and revalued the net periodic pension cost for the remainder of fiscal 2013. The revaluation of the net periodic pension cost resulted in an increase in the discount rate, effective April 1, 2013, to 4.21 percent, which reduced our net periodic pension cost by approximately $0.1 million for the remainder of the fiscal year.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15 and 2014 and the actuarial assumptions used to determine the net periodic pension cost for the supplemental plans were determined as of September 30, 2014 , 2013 and 2012 . These assumptions are presented in the following table: Pension Liability Pension Cost 2015 2014 2015 2014 2013 Discount rate 4.55 % 4.43 % 4.43 % 4.95 % 4.04 % (1) Rate of compensation increase 3.50 % 3.50 % 3.50 % 3.50 % 3.50 % (1) The discount rate for the supplemental plans increased from 4.04% to 4.21% effective April 1, 2013 due to a settlement loss recorded in fiscal 2013. The following table presents the supplemental plans’ accumulated benefit obligation, projected benefit obligation and funded status as of September 30, 2015 and 2014 : 2015 2014 (In thousands) Accumulated benefit obligation $ 118,835 $ 106,276 Change in projected benefit obligation: Benefit obligation at beginning of year $ 113,219 $ 117,080 Service cost 3,971 3,607 Interest cost 4,943 4,966 Actuarial (gain) loss 4,811 9,468 Benefits paid (4,551 ) (5,085 ) Settlements — (16,817 ) Benefit obligation at end of year 122,393 113,219 Change in plan assets: Fair value of plan assets at beginning of year — — Employer contribution 4,551 21,902 Benefits paid (4,551 ) (5,085 ) Settlements — (16,817 ) Fair value of plan assets at end of year — — Reconciliation: Funded status (122,393 ) (113,219 ) Unrecognized prior service cost — — Unrecognized net loss — — Accrued pension cost $ (122,393 ) $ (113,219 ) Assets for the supplemental plans are held in separate rabbi trusts. At September 30, 2015 and 2014 , assets held in the rabbi trusts consisted of available-for-sale securities of $41.7 million and $46.2 million , which are included in our fair value disclosures in Note 14. Net periodic pension cost for the supplemental plans for fiscal 2015 , 2014 and 2013 is recorded as operating expense and included the following components: Fiscal Year Ended September 30 2015 2014 2013 (In thousands) Components of net periodic pension cost: Service cost $ 3,971 $ 3,607 $ 3,039 Interest cost 4,943 4,966 4,755 Amortization of transition asset — — — Amortization of prior service cost — — — Recognized actuarial loss 2,343 1,948 2,918 Settlements — 4,539 3,160 Net periodic pension cost $ 11,257 $ 15,060 $ 13,872 Estimated Future Benefit Payments The following benefit payments for our defined benefit plans, which reflect expected future service, as appropriate, are expected to be paid in the following fiscal years: Pension Plans Supplemental Plans (In thousands) 2016 $ 30,909 $ 21,857 2017 31,805 13,901 2018 33,086 12,807 2019 34,712 6,808 2020 36,128 4,454 2021-2025 201,857 47,047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of this cost. As of September 30, 2009, the Board of Directors approved a change to the cost sharing methodology for employees who had not met the participation requirements by that date for the Atmos Retiree Medical Plan. Starting on January 1, 2015, the contribution rates that apply to all non-grandfathered participants are determined using a cost sharing methodology by which Atmos Energy will limit its contribution to a three percent cost increase in claims and administrative costs each year. If medical costs covered by the Atmos Retiree Medical Plan increase more than three percent annually, participants will be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30 million and $40 million to our postretirement benefits plan during fiscal 2016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15 and 2014 . Actual Allocation September 30 Security Class 2015 2014 Diversified investment funds 97.5 % 99.7 % Cash and cash equivalents 2.5 % 0.3 %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15 and 2014 and the actuarial assumptions used to determine the net periodic pension cost for the postretirement plan were determined as of September 30, 2014 , 2013 and 2012 . The assumptions are presented in the following table: Postretirement Liability Postretirement Cost 2015 2014 2015 2014 2013 Discount rate 4.55 % 4.43 % 4.43 % 4.95 % 4.04 % Expected return on plan assets 4.45 % 4.60 % 4.60 % 4.60 % 4.70 % Initial trend rate 7.50 % 7.50 % 7.50 % 8.00 % 8.00 % Ultimate trend rate 5.00 % 5.00 % 5.00 % 5.00 % 5.00 % Ultimate trend reached in 2021 2020 2020 2020 2019 The following table presents the postretirement plan’s benefit obligation and funded status as of September 30, 2015 and 2014 : 2015 2014 (In thousands) Change in benefit obligation: Benefit obligation at beginning of year $ 315,118 $ 312,148 Service cost 15,583 16,784 Interest cost 14,385 15,951 Plan participants’ contributions 4,563 4,435 Actuarial (gain) loss (69,962 ) (18,963 ) Benefits paid (12,508 ) (13,580 ) Plan amendments — (1,657 ) Benefit obligation at end of year 267,179 315,118 Change in plan assets: Fair value of plan assets at beginning of year 134,821 106,413 Actual return on plan assets (8,851 ) 14,003 Employer contributions 19,984 23,550 Plan participants’ contributions 4,563 4,435 Benefits paid (12,508 ) (13,580 ) Fair value of plan assets at end of year 138,009 134,821 Reconciliation: Funded status (129,170 ) (180,297 ) Unrecognized transition obligation — — Unrecognized prior service cost — — Unrecognized net loss — — Accrued postretirement cost $ (129,170 ) $ (180,297 ) Net periodic postretirement cost for fiscal 2015 , 2014 and 2013 is recorded as operating expense and included the components presented below. Fiscal Year Ended September 30 2015 2014 2013 (In thousands) Components of net periodic postretirement cost: Service cost $ 15,583 $ 16,784 $ 18,800 Interest cost 14,385 15,951 12,964 Expected return on assets (6,431 ) (5,167 ) (3,988 ) Amortization of transition obligation 272 274 1,081 Amortization of prior service credit (1,644 ) (1,450 ) (1,450 ) Recognized actuarial loss — 631 4,196 Net periodic postretirement cost $ 22,165 $ 27,023 $ 31,603 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288 $ (3,426 ) Effect on postretirement benefit obligation $ 39,572 $ (32,440 ) We are currently recovering other postretirement benefits costs through our regulated rates under accrual accounting as prescribed by accounting principles generally accepted in the United States in substantially all of our service areas. Other postretirement benefits costs have been specifically addressed in rate orders in each jurisdiction served by our Kentucky/Mid-States, West Texas, Mid-Tex and Mississippi Divisions as well as our Kansas jurisdiction and Atmos Pipeline – Texas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15 and 2014 . The methods used to determine fair value for the assets held by the Retiree Medical Plan are fully described in Note 2. Assets at Fair Value as of September 30, 2015 Level 1 Level 2 Level 3 Total (In thousands) Investments: Money market funds $ — $ 3,486 $ — $ 3,486 Registered investment companies: Domestic funds 123,921 — — 123,921 International funds 10,602 — — 10,602 Total investments at fair value $ 134,523 $ 3,486 $ — $ 138,009 Assets at Fair Value as of September 30, 2014 Level 1 Level 2 Level 3 Total (In thousands) Investments: Money market funds $ — $ 434 $ — $ 434 Registered investment companies: Domestic funds 124,006 — — 124,006 International funds 10,381 — — 10,381 Total investments at fair value $ 134,387 $ 434 $ — $ 134,821 During 2015, the Company determined that a 2014 investment in the registered investment companies - international funds should have been classified as registered investment companies - domestic funds. The amount has been recast in the above table.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15 include contributions to our postretirement plan trusts. Company Payments Retiree Payments Subsidy Payments Total Postretirement Benefits (In thousands) 2016 $ 15,498 $ 2,382 $ — $ 17,880 2017 11,245 2,677 — 13,922 2018 12,185 2,980 — 15,165 2019 12,755 3,324 — 16,079 2020 13,995 3,766 — 17,761 2021-2025 86,519 26,363 — 112,882 Defined Contribution Plans As of September 30, 2015 , we maintained two defined contribution benefit plans: the Atmos Energy Corporation Retirement Savings Plan and Trust (the Retirement Savings Plan) and the Atmos Energy Holdings, LLC 401K Profit-Sharing Plan (the AEH 401K Profit-Sharing Plan). The Retirement Savings Plan covers substantially all employees in our regulated operation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salary reduction amount of four percent of eligible compensation, from which they may opt out. We match 100 percent of a participant’s contributions, limited to four percent of the participant’s salary, in our common stock. However, participants have the option to immediately transfer this matching contribution into other funds held within the plan. Participants are eligible to receive matching contributions after completing one year of service. Participants are also permitted to take out loans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Prior to December 31, 2014, we also maintained the Atmos Energy Corporation Savings Plan for MVG Union Employees (the Union 401K Plan). In June 2014, active collectively bargained employees of Atmos Energy’s Mississippi Division voted to decertify the Union. As a result, effective July 19, 2014, active participants of the Union 401K Plan were eligible to participate in the Retirement Savings Plan. Participants who did not actively elect to participate in the Retirement Savings Plan were automatically enrolled in the Retirement Savings Plan at a salary reduction level of four percent , which they had the choice to opt out of within 30 days. In addition, participants could have elected to transfer their funds from the Union 401K Plan to the Retirement Savings Plan. Effective January 1, 2015, all remaining participants became participants in the Retirement Savings Plan. Following this transfer, the Union 401K Plan was terminated. Matching contributions to the Retirement Savings Plan and the Union 401K Plan are expensed as incurred and amounted to $11.5 million , $10.9 million and $10.4 million for fiscal years 2015 , 2014 and 2013 . The Board of Directors may also approve discretionary contrib utions, subject to the provisions of the Internal Revenue Code and applicable Treasury regulations. No discretionary contributions were made for fiscal years 2015 , 2014 or 2013 . At September 30, 2015 and 2014 , the Retirement Savings Plan held 4.3 percent and 4.5 percent of our outstanding common stock. The AEH 401K Profit-Sharing Plan covers substantially all AEH employees and is subject to the provisions of Section 401(k) of the Internal Revenue Code. Participants may elect a salary reduction up to a maximum of 75 percent of eligible compensation, as defined by the Plan, not to exceed the maximum allowed by the Internal Revenue Service. The Company may elect to make safe harbor contributions up to four percent of the employee’s salary which vest immediately. The Company may also make discretionary profit sharing contributions to the AEH 401K Profit-Sharing Plan. Participants become fully vested in the discretionary profit-sharing contributions after three years of service. Participants are also permitted to take out loans against their accounts subject to certain restrictions. Discretionary contributions to the AEH 401K Profit-Sharing Plan are expensed as incurred and amounted to $1.1 million , $1.4 million and $1.1 million for fiscal years 2015 , 2014 and 2013 . On November 4, 2015 , the Atmos Energy Corporation Board of Directors voted to approve the merger of the assets and liabilities of the AEH 401K Profit-Sharing Plan with the Retirement Savings Plan, effective January 1, 2016 to improve administrative efficiency and reduce total costs.</t>
  </si>
  <si>
    <t>Stock and Other Compensation Plans</t>
  </si>
  <si>
    <t>Disclosure of Compensation Related Costs, Share-based Payments [Abstract]</t>
  </si>
  <si>
    <t>Stock and Other Compensation Plans Stock-Based Compensation Plans Total stock-based compensation expense was $27.5 million , $25.5 million and $17.8 million for the fiscal years ended September 30, 2015 , 2014 and 2013 , primarily related to restricted stock costs.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personnel, providing for additional performance incentives and promoting our success by providing employees with the opportunity to acquire common stock. As of September 30, 2015 , we were authorized to grant awards for up to a maximum of 8.7 million shares of common stock under this plan subject to certain adjustment provisions. As of September 30, 2015 , non-qualified stock options, bonus stock, time-lapse restricted stock, time-lapse restricted stock units, performance-based restricted stock units and stock units had been issued under this plan, and 308,582 shares were available for future issuance. Restricted Stock Unit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The associated expense is recognized ratably over the vesting period.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15 , 2014 and 2013 : 2015 2014 2013 Number of Restricted Units Weighted Average Grant-Date Fair Value Number of Weighted Average Grant-Date Fair Value Number of Weighted Average Grant-Date Fair Value Nonvested at beginning of year 988,637 $ 42.22 1,052,844 $ 36.20 1,262,582 $ 32.46 Granted 444,543 50.50 464,438 45.05 473,775 40.48 Vested (551,688 ) 39.28 (524,532 ) 32.67 (657,795 ) 32.20 Forfeited (3,388 ) 48.55 (4,113 ) 39.00 (25,718 ) 33.42 Nonvested at end of year 878,104 $ 48.24 988,637 $ 42.22 1,052,844 $ 36.20 As of September 30, 2015 , there was $10.2 million of total unrecognized compensation cost related to nonvested restricted stock units granted under the LTIP. That cost is expected to be recognized over a weighted-average period of 1.5 years . The fair value of restricted stock vested during the fiscal years ended September 30, 2015 , 2014 and 2013 was $21.7 million , $17.1 million and $21.2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Outside Directors Stock-For-Fee Plan In November 1994, the Board of Directors adopted the Outside Directors Stock-for-Fee Plan, which was approved by our shareholders in February 1995. The plan permits non-employee directors to receive all or part of their annual retainer and meeting fees in stock rather than in cash. This plan was terminated by the Board of Directors, effective September 1, 2014, when the LTIP was amended to incorporate substantially all of its provisions. Equity Incentive and Deferred Compensation Plan for Non-Employee Directors In November 1998, the Board of Directors adopted the Equity Incentive and Deferred Compensation Plan for Non-Employee Directors, which was approved by our shareholders in February 1999. This plan amended the Atmos Energy Corporation Deferred Compensation Plan for Outside Directors adopted by the Company in May 1990 and replaced the pension payable under our Retirement Plan for Non-Employee Directors. The plan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Details Of Selected Consolidated Balance Sheet Captions Disclosure [Abstract]</t>
  </si>
  <si>
    <t>Details of Selected Consolidated Balance Sheet Captions The following tables provide additional information regarding the composition of certain of our balance sheet captions. Accounts receivable Accounts receivable was comprised of the following at September 30, 2015 and 2014 : September 30 2015 2014 (In thousands) Billed accounts receivable $ 204,585 $ 262,937 Unbilled revenue 65,008 62,484 Other accounts receivable 40,850 41,971 Total accounts receivable 310,443 367,392 Less: allowance for doubtful accounts (15,283 ) (23,992 ) Net accounts receivable $ 295,160 $ 343,400 Other current assets Other current assets as of September 30, 2015 and 2014 were comprised of the following accounts. September 30 2015 2014 (In thousands) Assets from risk management activities $ 9,232 $ 45,827 Deferred gas costs 9,715 20,069 Taxes receivable 4,479 5,481 Prepaid expenses 27,734 25,039 Materials and supplies 12,587 5,704 Other 6,822 9,145 Total $ 70,569 $ 111,265 Property, plant and equipment Property, plant and equipment was comprised of the following as of September 30, 2015 and 2014 : September 30 2015 2014 (In thousands) Production plant $ 131 $ 4,821 Storage plant 286,011 275,579 Transmission plant 1,844,117 1,622,846 Distribution plant 6,019,001 5,522,794 General plant 769,311 735,223 Intangible plant 41,131 38,858 8,959,702 8,200,121 Construction in progress 280,398 247,579 9,240,100 8,447,700 Less: accumulated depreciation and amortization (1,809,520 ) (1,721,794 ) Net property, plant and equipment (1) $ 7,430,580 $ 6,725,906 (1) Net property, plant and equipment includes plant acquisition adjustments of $(68.1) million and $(76.4) million at September 30, 2015 and 2014 . Goodwill The following presents our goodwill balance allocated by segment and changes in the balance for the fiscal year ended September 30, 2015 : Regulated Distribution Regulated Pipeline Nonregulated Total (In thousands) Balance as of September 30, 2014 $ 574,816 $ 132,502 $ 34,711 $ 742,029 Deferred tax adjustments on prior acquisitions (1) 633 40 — 673 Balance as of September 30, 2015 $ 575,449 $ 132,542 $ 34,711 $ 742,702 (1) We annually adjust certain deferred taxes recorded in connection with acquisitions completed in fiscal 2001 and fiscal 2004, which resulted in an increase to goodwill and net deferred tax liabilities of $0.7 million for fiscal 2015 . Deferred charges and other assets Deferred charges and other assets as of September 30, 2015 and 2014 were comprised of the following accounts. September 30 2015 2014 (In thousands) Marketable securities $ 74,200 $ 79,613 Regulatory assets 182,573 230,240 Deferred financing costs 17,873 13,698 Assets from risk management activities 368 13,038 Other 13,664 14,340 Total $ 288,678 $ 350,929 Accounts payable and accrued liabilities Accounts payable and accrued liabilities as of September 30, 2015 and 2014 were comprised of the following accounts. September 30 2015 2014 (In thousands) Trade accounts payable $ 78,534 $ 77,860 Accrued gas payable 119,825 179,425 Accrued liabilities 40,583 50,801 Total $ 238,942 $ 308,086 Other current liabilities Other current liabilities as of September 30, 2015 and 2014 were comprised of the following accounts. September 30 2015 2014 (In thousands) Customer credit balances and deposits $ 100,232 $ 82,085 Accrued employee costs 47,602 46,445 Deferred gas costs 28,100 35,063 Accrued interest 34,914 36,768 Liabilities from risk management activities 9,568 1,730 Taxes payable 93,674 77,601 Pension and postretirement obligations 21,857 11,380 Current deferred tax liability 55,918 48,751 Regulatory cost of removal accrual 56,123 45,061 Other 9,966 20,985 Total $ 457,954 $ 405,869 Deferred credits and other liabilities Deferred credits and other liabilities as of September 30, 2015 and 2014 were comprised of the following accounts. September 30 2015 2014 (In thousands) Customer advances for construction $ 9,316 $ 9,883 Regulatory liabilities 3,693 4,472 Asset retirement obligation 9,063 10,508 Liabilities from risk management activities 110,539 20,126 Other 29,085 23,881 Total $ 161,696 $ 68,870</t>
  </si>
  <si>
    <t>Leases</t>
  </si>
  <si>
    <t>Leases [Abstract]</t>
  </si>
  <si>
    <t>Leases We have entered into operating leases for office and warehouse space, vehicles and heavy equipment used in our operations. The remaining lease terms range from one to 19 years and generally provide for the payment of taxes, insurance and maintenance by the lessee. Renewal options exist for certain of these leases. The related future minimum lease payments at September 30, 2015 were as follows: Operating Leases (In thousands) 2016 $ 16,475 2017 16,639 2018 16,490 2019 15,207 2020 14,251 Thereafter 61,651 Total minimum lease payments $ 140,713 Consolidated lease and rental expense amounted to $32.5 million , $31.7 million and $32.4 million for fiscal 2015 , 2014 and 2013 .</t>
  </si>
  <si>
    <t>Commitments and Contingencies</t>
  </si>
  <si>
    <t>Commitments and Contingencies Disclosure [Abstract]</t>
  </si>
  <si>
    <t>Commitments and Contingencies Litigation We are a party to various litigation that has arisen in the ordinary course of our business. While the results of such litigation cannot be predicted with certainty, we believe the final outcome of such litigation will not have a material adverse effect on our financial condition, results of operations or cash flows. Environmental Matters We are a party to environmental matters and claims that have arisen in the ordinary course of our business. While the ultimate results of response actions to these environmental matters and claims cannot be predicted with certainty, we believe the final outcome of such response actions will not have a material adverse effect on our financial condition, results of operations or cash flows because we believe that the expenditures related to such response actions will either be recovered through rates, shared with other parties or are adequately covered by insurance. Purchase Commitments Our regulated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distribution hubs. At September 30, 2015 , we were committed to purchase 36.6 Bcf within one year and 26.8 Bcf within one to three years under indexed contracts. Purchases under these contracts totaled $ 113.3 million , $ 140.9 million and $ 89.0 million for 2015 , 2014 , 2013 . Our nonregulated segment has commitments to purchase physical quantities of natural gas under contracts indexed to the forward NYMEX strip or fixed price contracts. At September 30, 2015 , we were committed to purchase 101.9 Bcf within one year, 16.0 Bcf within one to three years and 0.5 Bcf after three years under indexed contracts. We are committed to purchase 3.0 Bcf within one year under fixed price contracts with prices ranging from $2.32 to $3.23 per Mcf. Purchases under these contracts totaled $1,141.3 million , $1,687.5 million and $1,246.1 million for 2015 , 2014 and 2013 . In addition, our nonregulated segment maintains long-term contracts related to storage and transportation. The estimated contractual demand fees for contracted storage and transportation under these contracts as of September 30, 2015 are as follows (in thousands): 2016 $ 7,843 2017 3,522 2018 1,966 2019 426 2020 398 Thereafter 1,101 $ 15,256 Regulatory Matters In July 2010, the Dodd-Frank Act was enacted, representing an extensive overhaul of the framework for regulation of U.S. financial markets. The Dodd-Frank Act required various regulatory agencies, including the SEC and the Commodities Futures Trading Commission, to establish regulations for implementation of many of the provisions of the Dodd-Frank Act. A number of those regulations have been adopted; we have enacted new procedures and modified existing business practices and contractual arrangements to comply with such regulations. We expect additional regulations to be issued, which should provide additional clarity regarding the extent of the impact of this legislation on us. The costs of participating in financial markets for hedging certain risks inherent in our business may be further increased when these expected additional regulations are adopted. We also anticipate that the Commodities Futures Trading Commission will issue additional related reporting and disclosure obligations.</t>
  </si>
  <si>
    <t>Income Taxes</t>
  </si>
  <si>
    <t>Income Tax Disclosure [Abstract]</t>
  </si>
  <si>
    <t>Income Taxes The components of income tax expense from continuing operations for 2015 , 2014 and 2013 were as follows: 2015 2014 2013 (In thousands) Current Federal $ — $ — $ — State 7,251 5,527 8,178 Deferred Federal 175,897 169,106 124,836 State 12,548 12,375 9,605 Investment tax credits (6 ) (6 ) (20 ) $ 195,690 $ 187,002 $ 142,599 Reconciliations of the provision for income taxes computed at the statutory rate to the reported provisions for income taxes from continuing operations for 2015 , 2014 and 2013 are set forth below: 2015 2014 2013 (In thousands) Tax at statutory rate of 35% $ 178,768 $ 166,887 $ 130,655 Common stock dividends deductible for tax reporting (2,413 ) (2,307 ) (2,153 ) State taxes (net of federal benefit) 12,869 11,636 11,559 Change in valuation allowance 4,998 6,969 1,085 Other, net 1,468 3,817 1,453 Income tax expense $ 195,690 $ 187,002 $ 142,599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15 and 2014 are presented below: 2015 2014 (In thousands) Deferred tax assets: Employee benefit plans $ 121,619 $ 116,157 Interest rate agreements 51,067 10,565 Net operating loss carryforwards 313,224 236,626 Charitable and other credit carryforwards 22,281 21,614 Other 36,695 28,849 Total deferred tax assets 544,886 413,811 Valuation allowance (10,872 ) (6,969 ) Net deferred tax assets 534,014 406,842 Deferred tax liabilities: Difference in net book value and net tax value of assets (1,890,886 ) (1,655,894 ) Pension funding (35,247 ) (17,890 ) Gas cost adjustments (43,634 ) (31,252 ) Other (31,480 ) (37,173 ) Total deferred tax liabilities (2,001,247 ) (1,742,209 ) Net deferred tax liabilities $ (1,467,233 ) $ (1,335,367 ) Deferred credits for rate regulated entities $ 412 $ (109 ) At September 30, 2015 , we had $307.3 million of federal net operating loss carryforwards, which includes the impact of stock based compensation. The federal net operating loss carryforwards are available to offset taxable income and will begin to expire in 2029 . The Company also has $10.1 million of federal alternative minimum tax credit carryforwards which do not expire. In addition, the Company has $11.4 million in charitable contribution carryforwards to offset taxable income. The Company’s charitable contribution carryforwards expire in 2015 - 2020 . We believe it is more likely than not that the benefit from certain charitable contribution carryforwards will not be realized. Due to the uncertainty of realizing a benefit from the deferred tax asset recorded for charitable contribution carryforwards, a valuation allowance of $4.4 million and $7.0 million was established for the years ended September 30, 2015 and 2014 . In addition, $1.1 million of deferred tax assets expired for which a valuation allowance had previously been recorded during the year ended September 30, 2015 . For state taxable income, the Company has $14.9 million of state net operating loss carryforwards (net of $8.0 million of federal effects) and $0.8 million of state tax credits carryforwards (net of federal effects). Depending on the jurisdiction in which the state net operating loss was generated, the carryforwards will begin to expire between 2016 and 2030 . We believe it is more likely than not that a portion of the benefit from certain state net operating loss carryfowards will not be realized. Due to the uncertainty of realizing a benefit from the deferred tax asset for these carryforwards, a valuation allowance of $0.6 million (net of federal effects) was established for the year ended September 30, 2015 . The state tax credits will begin to expire in 2018 . At September 30, 2015 , we had recorded liabilities associated with unrecognized tax benefits totaling $17.1 million . The following table reconciles the beginning and ending balance of our unrecognized tax benefits: 2015 2014 (In thousands) Unrecognized tax benefits - beginning balance $ 12,629 $ 4,158 Increase resulting from prior period tax positions 1,009 3,846 Increase resulting from current period tax positions 3,431 4,625 Unrecognized tax benefits - ending balance 17,069 12,629 Accrued interest and penalties 820 411 Gross unrecognized tax benefits 17,889 13,040 Less: deferred federal and state income tax benefits (6,261 ) (4,564 ) Total unrecognized tax benefits that, if recognized, would impact the effective income tax rate as of the end of the year $ 11,628 $ 8,476 We file income tax returns in the U.S. federal jurisdiction as well as in various states where we have operations. We have concluded substantially all U.S. federal income tax matters through fiscal year 2007.</t>
  </si>
  <si>
    <t>Financial Instruments</t>
  </si>
  <si>
    <t>Derivative Instruments and Hedging Activities Disclosure [Abstract]</t>
  </si>
  <si>
    <t>Financial Instruments We use financial instruments to mitigate commodity price risk and interest rate risk. The objectives and strategies for using financial instruments have been tailored to our regulated and nonregulated businesses. Currently, we utilize financial instruments in our regulated distribution and nonregulated segments. We currently do not manage commodity price risk with financial instruments in our regulated pipeline segment. Our financial instruments do not contain any credit-risk-related or other contingent features that could cause accelerated payments when our financial instruments are in net liability positions. As discussed in Note 2,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by segment at September 30, 2015 and 2014 : Regulated Distribution Nonregulated Total (In thousands) September 30, 2015 Assets from risk management activities, current (1) $ 378 $ 8,854 $ 9,232 Assets from risk management activities, noncurrent 368 — 368 Liabilities from risk management activities, current (1) (9,568 ) — (9,568 ) Liabilities from risk management activities, noncurrent (1) (110,539 ) — (110,539 ) Net assets (liabilities) $ (119,361 ) $ 8,854 $ (110,507 ) September 30, 2014 Assets from risk management activities, current (2) $ 23,102 $ 22,725 $ 45,827 Assets from risk management activities, noncurrent 13,038 — 13,038 Liabilities from risk management activities, current (2) (1,730 ) — (1,730 ) Liabilities from risk management activities, noncurrent (2) (20,126 ) — (20,126 ) Net assets $ 14,284 $ 22,725 $ 37,009 (1) Includes $43.5 million of cash held on deposit to collateralize certain financial instruments. Of this amount, $34.6 million was used to offset current and noncurent risk management liabilities under master netting arrangements and the remaining $8.9 million is classified as current risk management assets. (2) Includes $25.8 million of cash held on deposit to collateralize certain financial instruments. Of this amount, $3.1 million was used to offset current and noncurrent risk management liabilities under master netting arrangements and the remaining $22.7 million is classified as current risk management assets. Regulated Commodity Risk Management Activities Although our purchased gas cost adjustment mechanisms essentially insulate our regulated distribution segment from commodity price risk,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Our regulated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25 and 50 percent of anticipated heating season gas purchases using financial instruments. For the 2014 - 2015 heating season (generally October through March), in the jurisdictions where we are permitted to utilize financial instruments, we hedged approximately 37 percent , or approximately 28.2 Bcf of the winter flowing gas requirements at a weighted average cost of approximately $4.34 per Mcf. We have not designated these financial instruments as hedges. Nonregulated Commodity Risk Management Activities In our nonregulated operations, we buy, sell and deliver natural gas at competitive prices by aggregating and purchasing gas supply, arranging transportation and storage logistics and effectively managing commodity price risk. As a result of these activities, our nonregulated segment is exposed to risks associated with changes in the market price of natural gas. We manage our exposure to such risks through a combination of physical storage and financial instruments, including futures, over-the-counter and exchange-traded options and swap contracts with counterparties. Future contracts provide the right to buy or sell the commodity at a fixed price in the future. Option contracts provide the right, but not the requirement, to buy or sell the commodity at a fixed price. Swap contracts require receipt of payment for the commodity based on the difference between a fixed price and the market price on the settlement date. Specifically, these operations use financial instruments in the following ways: • Gas delivery and related services - We use financial instruments, designated as cash flow hedges of anticipated purchases and sales at index prices, to mitigate the commodity price risk associated with deliveries under fixed-priced forward contracts to either deliver gas to customers or purchase gas from suppliers. These financial instruments have maturity dates ranging from one to 49 months . • Transportation and storage services - Our nonregulated operations use storage and basis swaps, futures and various over-the-counter and exchange-traded options to capture additional storage arbitrage opportunities that arise subsequent to the execution of the original fair value hedge associated with our physical natural gas inventory, basis swaps to insulate and protect the economic value of our fixed price and storage books and various over-the-counter and exchange-traded options. These financial instruments have not been designated as hedges for accounting purposes. • Aggregating and purchasing gas supply - Certain financial instruments, designated as fair value hedges, are used to hedge our natural gas inventory used in asset optimization activities. Our nonregulated risk management activities are controlled through various risk management policies and procedures. Our Audit Committee has oversight responsibility for our nonregulated risk management limits and policies. A risk committee, comprised of corporate and business unit officers, is responsible for establishing and enforcing our nonregulated risk management policies and procedures. Under our risk management policies, we seek to match our financial instrument positions to our physical storage positions as well as our expected current and future sales and purchase obligations in order to maintain no open positions at the end of each trading day. The determination of our net open position as of any day, however, requires us to make assumptions as to future circumstances, including the use of gas by our customers in relation to our anticipated storage and market positions. Because the price risk associated with any net open position at the end of each day may increase if the assumptions are not realized, we review these assumptions as part of our daily monitoring activities. Our operations can also be affected by intraday fluctuations of gas prices, since the price of natural gas purchased or sold for future delivery earlier in the day may not be hedged until later in the day. At times, limited net open positions related to our existing and anticipated commitments may occur. At the close of business on September 30, 2015 , our nonregulated segment had net open positions (including existing storage and related financial contracts) of 1.0 Bcf. Interest Rate Risk Management Activities We currently manage interest rate risk through the use of forward starting interest rate swaps to fix the Treasury yield component of the interest cost associated with anticipated financings. In October 2012, we entered into forward starting interest rate swaps to fix the Treasury yield component associated with the then anticipated issuance of $500 million senior notes in October 2014. These notes were issued as planned in October 2014 and we settled swaps with the receipt of $13.4 million . Because the swaps were effective, the realized gain was recorded as a component of accumulated other comprehensive income and is being recognized as a component of interest expense over the 30-year life of the senior notes. In October 2012, we entered into forward starting interest rate swaps to fix the Treasury yield component associated with the anticipated issuance of $250 million million unsecured senior notes in fiscal 2017. Additionally, in fiscal 2014 and 2015, we entered into forward starting interest rate swaps to effectively fix the Treasury yield component associated with $450 million of the anticipated issuance of $450 million unsecured senior notes in fiscal 2019. We designated all of these swaps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will be reported as a component of interest expense. Prior to fiscal 2012, we entered into several Treasury lock agreements to fix the Treasury yield component of the interest cost of financing for various issuances of long-term debt and senior notes. The gains and losses realized upon settlement of these Treasury locks were recorded as a component of accumulated other comprehensive income (loss) when they were settled and are being recognized as a component of interest expense over the life of the associated notes from the date of settlement. The remaining amortization periods for the settled Treasury locks extend through fiscal 2045. Quantitative Disclosures Related to Financial Instruments The following tables present detailed information concerning the impact of financial instruments on our consolidated balance sheet and income statements. As of September 30, 2015 , our financial instruments were comprised of both long and short commodity positions. A long position is a contract to purchase the commodity, while a short position is a contract to sell the commodity. As of September 30, 2015 , we had net long/(short) commodity contracts outstanding in the following quantities: Contract Type Hedge Designation Regulated Distribution Nonregulated Quantity (MMcf) Commodity contracts Fair Value — (18,378 ) Cash Flow — 56,368 Not designated 24,849 58,513 24,849 96,503 Financial Instruments on the Balance Sheet The following tables present the fair value and balance sheet classification of our financial instruments by operating segment as of September 30, 2015 and 2014 . The gross amounts of recognized assets and liabilities are netted within our Consolidated Balance Sheets to the extent that we have netting arrangements with the counterparties. Regulated Distribution Nonregulated Balance Sheet Location Assets Liabilities Assets Liabilities (In thousands) September 30, 2015 Designated As Hedges: Commodity contracts Other current assets / Other current liabilities $ — $ — $ 11,680 $ (36,067 ) Commodity contracts Deferred charges and other assets / Deferred credits and other liabilities — — 126 (9,918 ) Interest rate contracts Deferred charges and other assets / Deferred credits and other liabilities — (110,539 ) — — Total — (110,539 ) 11,806 (45,985 ) Not Designated As Hedges: Commodity contracts Other current assets / Other current liabilities 378 (9,568 ) 65,239 (65,780 ) Commodity contracts Deferred charges and other assets / Deferred credits and other liabilities 368 — 14,318 (14,218 ) Total 746 (9,568 ) 79,557 (79,998 ) Gross Financial Instruments 746 (120,107 ) 91,363 (125,983 ) Gross Amounts Offset on Consolidated Balance Sheet: Contract netting — — (91,363 ) 91,363 Net Financial Instruments 746 (120,107 ) — (34,620 ) Cash collateral — — 8,854 34,620 Net Assets/Liabilities from Risk Management Activities $ 746 $ (120,107 ) $ 8,854 $ — Regulated Distribution Nonregulated Balance Sheet Location Assets Liabilities Assets Liabilities (In thousands) September 30, 2014 Designated As Hedges: Commodity contracts Other current assets / Other current liabilities $ — $ — $ 8,912 $ (7,082 ) Interest rate contracts Other current assets / 21,869 — — — Commodity contracts Deferred charges and other assets / Deferred credits and other liabilities — — 757 (2,459 ) Interest rate contracts Deferred charges and other assets / Deferred credits and other liabilities 12,608 (19,835 ) — — Total 34,477 (19,835 ) 9,669 (9,541 ) Not Designated As Hedges: Commodity contracts Other current assets / Other current liabilities 1,233 (1,730 ) 43,677 (47,729 ) Commodity contracts Deferred charges and other assets / Deferred credits and other liabilities 430 (291 ) 15,677 (14,786 ) Total 1,663 (2,021 ) 59,354 (62,515 ) Gross Financial Instruments 36,140 (21,856 ) 69,023 (72,056 ) Gross Amounts Offset on Consolidated Balance Sheet: Contract netting — — (69,023 ) 69,023 Net Financial Instruments 36,140 (21,856 ) — (3,033 ) Cash collateral — — 22,725 3,033 Net Assets/Liabilities from Risk Management Activities $ 36,140 $ (21,856 ) $ 22,725 $ — Impact of Financial Instruments on the Income Statement Hedge ineffectiveness for our nonregulated segment is recorded as a component of purchased gas cost and primarily results from differences in the location and timing of the derivative instrument and the hedged item. Hedge ineffectiveness could materially affect our results of operations for the reported period. For the years ended September 30, 2015 , 2014 and 2013 , we recognized a gain arising from fair value and cash flow hedge ineffectiveness of $0.2 million , $1.9 million and $18.2 million . Additional information regarding ineffectiveness recognized in the income statement is included in the tables below. Fair Value Hedges The impact of our nonregulated commodity contracts designated as fair value hedges and the related hedged item on our consolidated income statement for the years ended September 30, 2015 , 2014 and 2013 is presented below. Fiscal Year Ended September 30 2015 2014 2013 (In thousands) Commodity contracts $ 10,311 $ (792 ) $ 2,165 Fair value adjustment for natural gas inventory designated as the hedged item (9,768 ) 2,486 15,938 Total decrease in purchased gas cost $ 543 $ 1,694 $ 18,103 The decrease in purchased gas cost is comprised of the following: Basis ineffectiveness $ 811 $ (919 ) $ (208 ) Timing ineffectiveness (268 ) 2,613 18,311 $ 543 $ 1,694 $ 18,103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the Company’s natural gas inventory does not qualify as a hedged item in a fair-value hedge, or has not been designated as such, the natural gas inventory is valued at the lower of cost or market. Cash Flow Hedges The impact of cash flow hedges on our consolidated income statements for the years ended September 30, 2015 , 2014 and 2013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5 Regulated Distribution Nonregulated Consolidated (In thousands) Loss reclassified from AOCI for effective portion of commodity contracts $ — $ (41,716 ) $ (41,716 ) Loss arising from ineffective portion of commodity contracts — (325 ) (325 ) Total impact on purchased gas cost — (42,041 ) (42,041 ) Net loss on settled interest rate agreements reclassified from AOCI into interest expense (853 ) — (853 ) Total impact from cash flow hedges $ (853 ) $ (42,041 ) $ (42,894 ) Fiscal Year Ended September 30, 2014 Regulated Distribution Nonregulated Consolidated (In thousands) Gain reclassified from AOCI for effective portion of commodity contracts $ — $ 8,365 $ 8,365 Gain arising from ineffective portion of commodity contracts — 198 198 Total impact on purchased gas cost — 8,563 8,563 Net loss on settled interest rate agreements reclassified from AOCI into interest expense (4,230 ) — (4,230 ) Total impact from cash flow hedges $ (4,230 ) $ 8,563 $ 4,333 Fiscal Year Ended September 30, 2013 Regulated Distribution Nonregulated Consolidated (In thousands) Loss reclassified from AOCI for effective portion of commodity contracts $ — $ (10,778 ) $ (10,778 ) Gain arising from ineffective portion of commodity contracts — 97 97 Total impact on purchased gas cost — (10,681 ) (10,681 ) Net loss on settled interest rate agreements reclassified from AOCI into interest expense (3,489 ) — (3,489 ) Total impact from cash flow hedges $ (3,489 ) $ (10,681 ) $ (14,170 ) The following table summarizes the gains and losses arising from hedging transactions that were recognized as a component of other comprehensive income (loss), net of taxes, for the years ended September 30, 2015 and 2014 . The amounts included in the table below exclude gains and losses arising from ineffectiveness because these amounts are immediately recognized in the income statement as incurred. Fiscal Year Ended September 30 2015 2014 (In thousands) Increase (decrease) in fair value: Interest rate agreements $ (71,003 ) $ (58,973 ) Forward commodity contracts (49,211 ) 7,904 Recognition of (gains) losses in earnings due to settlements: Interest rate agreements 542 2,686 Forward commodity contracts 25,448 (5,102 ) Total other comprehensive income (loss) from hedging, net of tax (1) $ (94,224 ) $ (53,485 ) (1) Utilizing an income tax rate ranging from approximately 37 percent to 39 percent based on the effective rates in each taxing jurisdiction. Deferred gains (losses) recorded in AOCI associated with our interest rate agreements are recognized in earnings as they are amortized, while deferred losses associated with commodity contracts are recognized in earnings upon settlement. The following amounts, net of deferred taxes, represent the expected recognition in earnings of the deferred gains (losses) recorded in AOCI associated with our financial instruments, based upon the fair values of these financial instruments as of September 30, 2015 . However, the table below does not include the expected recognition in earnings of the interest rate agreements entered into in October 2012 and fiscal 2014 as those financial instruments have not yet settled. Interest Rate Agreements Commodity Contracts Total (In thousands) 2016 $ (347 ) $ (19,484 ) $ (19,831 ) 2017 (447 ) (5,044 ) (5,491 ) 2018 (649 ) (819 ) (1,468 ) 2019 (673 ) (85 ) (758 ) 2020 (698 ) (5 ) (703 ) Thereafter (15,836 ) — (15,836 ) Total (1) $ (18,650 ) $ (25,437 ) $ (44,087 ) (1) Utilizing an income tax rate ranging from approximately 37 percent to 39 percent based on the effective rates in each taxing jurisdiction. Financial Instruments Not Designated as Hedges The impact of financial instruments that have not been designated as hedges on our consolidated income statements for the years ended September 30, 2015 , 2014 and 2013 was an increase (decrease) in purchased gas cost of $15.5 million , $(5.0) million and $3.0 million .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 As discussed above, financial instruments used in our regulated distribution segment are not designated as hedges. However, there is no earnings impact on our regulated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Accumulated Other Comprehensive Income</t>
  </si>
  <si>
    <t>Equity [Abstract]</t>
  </si>
  <si>
    <t>Accumulated Other Comprehensive Income We record deferred gains (losses) in accumulated other comprehensive income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4 $ 7,662 $ (18,381 ) $ (1,674 ) $ (12,393 ) Other comprehensive income (loss) before reclassifications (2,173 ) (71,003 ) (49,211 ) (122,387 ) Amounts reclassified from accumulated other comprehensive income (540 ) 542 25,448 25,450 Net current-period other comprehensive income (loss) (2,713 ) (70,461 ) (23,763 ) (96,937 ) September 30, 2015 $ 4,949 $ (88,842 ) $ (25,437 ) $ (109,330 ) Available- for-Sale Securities Interest Rate Agreement Cash Flow Hedges Commodity Contracts Cash Flow Hedges Total (In thousands) September 30, 2013 $ 5,448 $ 37,906 $ (4,476 ) $ 38,878 Other comprehensive income (loss) before reclassifications 3,009 (58,973 ) 7,904 (48,060 ) Amounts reclassified from accumulated other comprehensive income (795 ) 2,686 (5,102 ) (3,211 ) Net current-period other comprehensive income (loss) 2,214 (56,287 ) 2,802 (51,271 ) September 30, 2014 $ 7,662 $ (18,381 ) $ (1,674 ) $ (12,393 ) The following tables detail reclassifications out of AOCI for the fiscal years ended September 30, 2015 and 2014 . Amounts in parentheses below indicate decreases to net income in the statement of income. Fiscal Year Ended September 30, 2015 Accumulated Other Comprehensive Income Components Amount Reclassified from Accumulated Other Comprehensive Income Affected Line Item in the Statement of Income (In thousands) Available-for-sale securities $ 850 Operation and maintenance expense 850 Total before tax (310 ) Tax expense $ 540 Net of tax Cash flow hedges Interest rate agreements $ (853 ) Interest charges Commodity contracts (41,716 ) Purchased gas cost (42,569 ) Total before tax 16,579 Tax benefit $ (25,990 ) Net of tax Total reclassifications $ (25,450 ) Net of tax Fiscal Year Ended September 30, 2014 Accumulated Other Comprehensive Income Components Amount Reclassified from Accumulated Other Comprehensive Income Affected Line Item in the Statement of Income (In thousands) Available-for-sale securities $ 1,252 Operation and maintenance expense 1,252 Total before tax (457 ) Tax expense $ 795 Net of tax Cash flow hedges Interest rate agreements $ (4,230 ) Interest charges Commodity contracts 8,365 Purchased gas cost 4,135 Total before tax (1,719 ) Tax expense $ 2,416 Net of tax Total reclassifications $ 3,211 Net of tax</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Fair value measurements also apply to the valuation of our pension and post-retirement plan assets. The fair value of these assets is presented in Note 6.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15 and 2014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September 30, 2015 (In thousands) Assets: Financial instruments Regulated distribution segment $ — $ 746 $ — $ — $ 746 Nonregulated segment — 91,363 — (82,509 ) 8,854 Total financial instruments — 92,109 — (82,509 ) 9,600 Hedged portion of gas stored underground 43,901 — — — 43,901 Available-for-sale securities Money market funds — 1,072 — — 1,072 Registered investment companies 40,619 — — — 40,619 Bonds — 32,509 — — 32,509 Total available-for-sale securities 40,619 33,581 — — 74,200 Total assets $ 84,520 $ 125,690 $ — $ (82,509 ) $ 127,701 Liabilities: Financial instruments Regulated distribution segment $ — $ 120,107 $ — $ — $ 120,107 Nonregulated segment — 125,983 — (125,983 ) — Total liabilities $ — $ 246,090 $ — $ (125,983 ) $ 120,107 Quoted Prices in Active Markets (Level 1) Significant Other Observable Inputs (Level 2) (1) Significant Other Unobservable Inputs (Level 3) Netting and Cash Collateral (3) September 30, 2014 (In thousands) Assets: Financial instruments Regulated distribution segment $ — $ 36,140 $ — $ — $ 36,140 Nonregulated segment 25 68,998 — (46,298 ) 22,725 Total financial instruments 25 105,138 — (46,298 ) 58,865 Hedged portion of gas stored underground 40,492 — — — 40,492 Available-for-sale securities Money market funds — 2,185 — — 2,185 Registered investment companies 44,014 — — — 44,014 Bonds — 33,414 — — 33,414 Total available-for-sale securities 44,014 35,599 — — 79,613 Total assets $ 84,531 $ 140,737 $ — $ (46,298 ) $ 178,970 Liabilities: Financial instruments Regulated distribution segment $ — $ 21,856 $ — $ — $ 21,856 Nonregulated segment 12 72,044 — (72,056 ) — Total liabilities $ 12 $ 93,900 $ — $ (72,056 ) $ 21,856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financial instruments. Of this amount, $34.6 million was used to offset current and noncurrent risk management liabilities under master netting agreements and the remaining $8.9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4 we had $25.8 million of cash held in margin accounts to collateralize certain financial instruments. Of this amount, $3.1 million was used to offset current and noncurrent risk management liabilities under master netting agreements and the remaining $22.7 million is classified as current risk management assets. Available-for-sale securities are comprised of the following: Amortized Cost Gross Unrealized Gain Gross Unrealized Loss Fair Value (In thousands) As of September 30, 2015 Domestic equity mutual funds $ 27,643 $ 7,332 $ (456 ) $ 34,519 Foreign equity mutual funds 5,261 905 (66 ) 6,100 Bonds 32,423 106 (20 ) 32,509 Money market funds 1,072 — — 1,072 $ 66,399 $ 8,343 $ (542 ) $ 74,200 As of September 30, 2014 Domestic equity mutual funds $ 26,633 $ 10,136 $ — $ 36,769 Foreign equity mutual funds 5,382 1,863 — 7,245 Bonds 33,266 161 (13 ) 33,414 Money market funds 2,185 — — 2,185 $ 67,466 $ 12,160 $ (13 ) $ 79,613 At September 30, 2015 and 2014 , our available-for-sale securities included $41.7 million and $46.2 million related to assets held in separate rabbi trusts for our supplemental executive retirement plans as discussed in Note 6. At September 30, 2015 we maintained investments in bonds that have contractual maturity dates ranging from October 2015 through September 2020.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September 30, 2015 : September 30, 2015 (In thousands) Carrying Amount $ 2,460,000 Fair Value $ 2,669,323</t>
  </si>
  <si>
    <t>Concentration of Credit Risk</t>
  </si>
  <si>
    <t>Risks and Uncertainties [Abstract]</t>
  </si>
  <si>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regulated distribution segment is mitigated by the large number of individual customers and diversity in our customer base. The credit risk for our other segments is not significant.</t>
  </si>
  <si>
    <t>Discontinued Operations</t>
  </si>
  <si>
    <t>Discontinued Operations and Disposal Groups [Abstract]</t>
  </si>
  <si>
    <t>Discontinued Operations On April 1, 2013, we completed the sale of substantially all of our regulated distribution assets and certain related nonregulated assets located in Georgia to Liberty Energy (Georgia) Corp., an affiliate of Algonquin Power &amp; Utilities Corp. for a cash price of approximately $153 million , pursuant to an asset purchase agreement executed on August 8, 2012. In connection with the sale, we recognized a pre-tax gain of approximately $8.2 million . As required under generally accepted accounting principles, the operating results of our Georgia operations for the year ended September 30, 2013 have been aggregated and reported on the consolidated statements of income as income from discontinued operations, net of income tax. Expenses related to general corporate overhead and interest expense allocated to their operations are not included in discontinued operations. The following table presents statement of income data related to discontinued operations in our Georgia service area for the year ended September 30, 2013 . Year Ended September 30, 2013 (In thousands) Operating revenues $ 37,962 Purchased gas cost 21,464 Gross profit 16,498 Operating expenses 5,858 Operating income 10,640 Other nonoperating income 548 Income from discontinued operations before income taxes 11,188 Income tax expense 3,986 Income from discontinued operations 7,202 Gain on sale of discontinued operations, net of tax 5,294 Net income from discontinued operations $ 12,496</t>
  </si>
  <si>
    <t>Selected Quarterly Financial Data</t>
  </si>
  <si>
    <t>Quarterly Financial Information Disclosure [Abstract]</t>
  </si>
  <si>
    <t>Selected Quarterly Financial Data (Unaudited)</t>
  </si>
  <si>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5: Operating revenues Regulated distribution $ 846,772 $ 1,130,613 $ 416,794 $ 369,656 Regulated pipeline 83,567 91,730 97,008 97,807 Nonregulated 462,288 438,322 278,769 292,830 Intersegment eliminations (133,862 ) (120,597 ) (106,170 ) (103,391 ) 1,258,765 1,540,068 686,401 656,902 Gross profit 423,285 520,738 381,673 354,321 Operating income 187,725 250,210 117,607 75,853 Net income 97,595 137,684 56,281 23,515 Net income per share — basic $ 0.96 $ 1.35 $ 0.55 $ 0.23 Net income per share — diluted $ 0.96 $ 1.35 $ 0.55 $ 0.23 Quarter Ended December 31 March 31 June 30 September 30 (In thousands, except per share data) Fiscal year 2014: Operating revenues Regulated distribution $ 843,865 $ 1,290,960 $ 517,707 $ 409,014 Regulated pipeline 71,341 73,615 87,189 86,314 Nonregulated 436,431 758,215 465,485 407,161 Intersegment eliminations (107,779 ) (157,936 ) (127,211 ) (113,455 ) 1,243,858 1,964,854 943,170 789,034 Gross profit 388,957 496,277 359,533 337,659 Operating income 170,720 250,080 106,605 83,944 Net income 87,016 133,367 45,721 23,713 Net income per share — basic $ 0.95 $ 1.38 $ 0.45 $ 0.23 Net income per share — diluted $ 0.95 $ 1.38 $ 0.45 $ 0.23</t>
  </si>
  <si>
    <t>Schedule II - Valuation and Qualifying Accounts</t>
  </si>
  <si>
    <t>Valuation and Qualifying Accounts [Abstract]</t>
  </si>
  <si>
    <t>Schedule II Valuation and Qualifying Accounts</t>
  </si>
  <si>
    <t>ATMOS ENERGY CORPORATION Valuation and Qualifying Accounts Three Years Ended September 30, 2015 Additions Balance at beginning of period Charged to cost &amp; expenses Charged to other accounts Deductions Balance at end of period (In thousands) 2015 Allowance for doubtful accounts $ 23,992 $ 15,082 $ — $ 23,791 (1) $ 15,283 2014 Allowance for doubtful accounts $ 20,624 $ 19,491 $ — $ 16,123 (1) $ 23,992 2013 Allowance for doubtful accounts $ 9,425 $ 14,484 $ — $ 3,285 (1) $ 20,624 (1) Uncollectible accounts written off.</t>
  </si>
  <si>
    <t>Summary of Significant Accounting Policies (Policy)</t>
  </si>
  <si>
    <t>Principles of consolidation</t>
  </si>
  <si>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si>
  <si>
    <t>Basis of comparison</t>
  </si>
  <si>
    <t>Basis of comparison — Certain prior-year amounts have been reclassified to conform with the current year presentation.</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si>
  <si>
    <t>Regulation</t>
  </si>
  <si>
    <t>Regulation — Our regulated distribution and regulated pipelin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t>
  </si>
  <si>
    <t>Revenue recognition</t>
  </si>
  <si>
    <t xml:space="preserve">Revenue recognition — Sales of natural gas to our regulated distribution customers are billed on a monthly basis; however, the billing cycle periods for certain classes of customers do not necessarily coincide with accounting periods used for financial reporting purposes. We follow the revenue accrual method of accounting for regulated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regulated distribution segment’s gas costs. The effects of these purchased gas cost adjustment mechanisms are recorded as deferred gas costs on our balance sheet. Operating revenues for our regulated pipeline and nonregulated segments are recognized in the period in which actual volumes are transported and storage services are provided. 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t>
  </si>
  <si>
    <t>Cash and cash equivalents — We consider all highly liquid investments with an original maturity of three months or less to be cash equivalents.</t>
  </si>
  <si>
    <t>Accounts receivable and allowance for doubtful accounts</t>
  </si>
  <si>
    <t>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si>
  <si>
    <t>Gas stored underground — Our gas stored underground is comprised of natural gas injected into storage to support the winter season withdrawals for our regulated distribution operations and natural gas held by our nonregulated segment to conduct their operations. The average cost method is used for substantially all of our regulated operations. Our nonregulated segment utilizes the average cost method; however, most of this inventory is hedged and is therefore reported at fair value at the end of each month. Gas in storage that is retained as cushion gas to maintain reservoir pressure is classified as property, plant and equipment and is valued at cost.</t>
  </si>
  <si>
    <t>Regulated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3 million , $1.5 million and $1.9 million was capitalized in 2015 , 2014 and 2013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3 percent , for each of the fiscal years ended September 30, 2015 , 2014 and 2013 . Nonregulated property, plant and equipment — Nonregulated property, plant and equipment is stated at cost. Depreciation is generally computed on the straight-line method for financial reporting purposes based upon estimated useful lives ranging from three to 43 years.</t>
  </si>
  <si>
    <t>Asset retirement obligations</t>
  </si>
  <si>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5 and 2014 , we had asset retirement obligations of $11.1 million and $10.5 million . Additionally, we had $4.8 million and $5.9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t>Impairment of long-lived assets</t>
  </si>
  <si>
    <t>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si>
  <si>
    <t>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t>
  </si>
  <si>
    <t>Marketable securities</t>
  </si>
  <si>
    <t>Marketable securities — As of September 30, 2015 and 2014 , all of our marketable securities were classified as available-for-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t>
  </si>
  <si>
    <t>Financial instruments and hedging activities</t>
  </si>
  <si>
    <t xml:space="preserve">Financial instruments and hedging activities — We use financial instruments to mitigate commodity price risk in our regulated distribution and nonregulated segments and interest rate risk. The objectives and strategies for using financial instruments have been tailored to our regulated and nonregulated businesses and are discussed in Note 12.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regulated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regulated distribution segment as a result of the use of financial instruments. In our nonregulated segment, we have designated most of the natural gas inventory held by this operating segment as the hedged item in a fair-value hedge. This inventory is marked to market at the end of each month based on the Gas Daily index, with changes in fair value recognized as unrealized gains or losses in purchased gas cost in the period of change. The financial instruments associated with this natural gas inventory have been designated as fair-value hedges and are marked to market each month based upon the NYMEX price with changes in fair value recognized as unrealized gains or losses in purchased gas cost in the period of change. We have elected to exclude this spot/forward differential for purposes of assessing the effectiveness of these fair-value hedges. For the fiscal years ended September 30, 2015 , 2014 and 2013 , we included unrealized gains (losses) on open contracts of $(2.4) million , $9.6 million and $9.0 million as a component of nonregulated purchased gas cost. Additionally, we have elected to treat fixed-price forward contracts used in our nonregulated segment to deliver natural gas as normal purchases and normal sales. As such, these deliveries are recorded on an accrual basis in accordance with our revenue recognition policy. Financial instruments used to mitigate the commodity price risk associated with these contracts have been designated as cash flow hedges of anticipated purchases and sales at indexed prices. Accordingly, unrealized gains and losses on these open financial instruments are recorded as a component of accumulated other comprehensive income, and are recognized in earnings as a component of purchased gas cost when the hedged volumes are sold. Gains and losses from hedge ineffectiveness a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Our nonregulated segment also utilizes master netting agreements with significant counterparties that allow us to offset gains and losses arising from financial instruments that may be settled in cash with gains and losses arising from financial instruments that may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5 and 2014 , the Company netted $ 43.5 million and $ 25.8 million of cash held in margin accounts into its current and noncurrent risk management assets and liabilitie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t>
  </si>
  <si>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Within our nonregulated operations, we utilize a mid-market pricing convention (the mid-point between the bid and ask prices), as permitted under current accounting standards. Values derived from these sources reflect the market in which transactions involving these financial instruments are executed. Our Level 1 measurements consist primarily of exchange-traded financial instruments, gas stored underground that has been designated as the hedged item in a fair value hedge and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mmon collective trusts and investments in limited partnership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utilize models and other valuation methods to determine fair value when external sources are not available. We believe the market prices and models used to value these assets and liabilities represent the best information available with respect to closing exchange and over-the-counter quotations, time value and volatility factors underlying the assets and liabilities.</t>
  </si>
  <si>
    <t>Pension and other postretirement plans</t>
  </si>
  <si>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t>Contingencies</t>
  </si>
  <si>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reasonably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si>
  <si>
    <t>Earnings per share</t>
  </si>
  <si>
    <t>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t>
  </si>
  <si>
    <t>Segment Reporting Policy</t>
  </si>
  <si>
    <t>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reported as a single segment as each regulated distribution division has similar economic characteristics. The accounting policies of the segments are the same as those described in the summary of significant accounting policies. We evaluate performance based on net income or loss of the respective operating units. Interest expense is allocated pro rata to each segment based upon our net investment in each segment. Income taxes are allocated to each segment as if each segment’s taxes were calculated on a separate return basis.</t>
  </si>
  <si>
    <t>Tax Collections</t>
  </si>
  <si>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si>
  <si>
    <t>Nature of Business (Table)</t>
  </si>
  <si>
    <t>Schedule of Divisions And Service Areas Table [Abstract]</t>
  </si>
  <si>
    <t>Schedule of divisions and service areas</t>
  </si>
  <si>
    <t>Through our regulated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si>
  <si>
    <t>Summary of Significant Accounting Policies (Table)</t>
  </si>
  <si>
    <t>Schedule Of Regulatory Assets And Liabilities</t>
  </si>
  <si>
    <t>Significant regulatory assets and liabilities as of September 30, 2015 and 2014 included the following: September 30 2015 2014 (In thousands) Regulatory assets: Pension and postretirement benefit costs (1) $ 121,183 $ 162,777 Infrastructure Mechanisms (2) 32,813 26,948 Deferred gas costs 9,715 20,069 Recoverable loss on reacquired debt 16,319 18,877 APT annual adjustment mechanism 1,002 8,479 Rate case costs 1,533 3,757 Other 9,774 9,402 $ 192,339 $ 250,309 Regulatory liabilities: Regulatory cost of removal obligation $ 483,676 $ 490,448 Deferred gas costs 28,100 35,063 Asset retirement obligation 9,063 10,508 Deferred franchise fees — 5,268 Other 3,693 4,472 $ 524,532 $ 545,759</t>
  </si>
  <si>
    <t>[1],[2]</t>
  </si>
  <si>
    <t>Includes $16.6 million and $18.8 million of pension and postretirement expense deferred pursuant to regulatory authorization.</t>
  </si>
  <si>
    <t>[2]</t>
  </si>
  <si>
    <t>{F|ahBzfndlYmZpbGluZ3MtaHJkcmoLEgZYTUxEb2MiXlhCUkxEb2NHZW5JbmZvOjY5MzVhMDg4NmFiZTQ4OWI4NGMwODRiNTY1ZWEzNjI5fFRleHRTZWxlY3Rpb246MkQxNzI1ODI3MDY5QTQ1MEUwNkM2NTMyQzUzODRCRTYM}</t>
  </si>
  <si>
    <t>Segment Information (Table)</t>
  </si>
  <si>
    <t>Schedule of segment reporting income statement, by segment</t>
  </si>
  <si>
    <t>Summarized income statements and capital expenditures by segment are shown in the following tables. Year Ended September 30, 2015 Regulated Distribution Regulated Pipeline Nonregulated Eliminations Consolidated (In thousands) Operating revenues from external parties $ 2,757,585 $ 97,662 $ 1,286,889 $ — $ 4,142,136 Intersegment revenues 6,250 272,450 185,320 (464,020 ) — 2,763,835 370,112 1,472,209 (464,020 ) 4,142,136 Purchased gas cost 1,526,258 — 1,399,349 (463,488 ) 2,462,119 Gross profit 1,237,577 370,112 72,860 (532 ) 1,680,017 Operating expenses Operation and maintenance 388,486 118,866 35,048 (532 ) 541,868 Depreciation and amortization 223,048 47,236 4,512 — 274,796 Taxes, other than income 205,894 22,743 3,321 — 231,958 Total operating expenses 817,428 188,845 42,881 (532 ) 1,048,622 Operating income 420,149 181,267 29,979 — 631,395 Miscellaneous expense (377 ) (1,243 ) (760 ) (2,009 ) (4,389 ) Interest charges 84,132 33,151 967 (2,009 ) 116,241 Income before income taxes 335,640 146,873 28,252 — 510,765 Income tax expense 130,827 52,211 12,652 — 195,690 Net income $ 204,813 $ 94,662 $ 15,600 $ — $ 315,075 Capital expenditures $ 680,961 $ 292,728 $ 1,443 $ — $ 975,132 Year Ended September 30, 2014 Regulated Distribution Regulated Pipeline Nonregulated Eliminations Consolidated (In thousands) Operating revenues from external parties $ 3,056,212 $ 92,166 $ 1,792,538 $ — $ 4,940,916 Intersegment revenues 5,334 226,293 274,754 (506,381 ) — 3,061,546 318,459 2,067,292 (506,381 ) 4,940,916 Purchased gas cost 1,885,031 — 1,979,337 (505,878 ) 3,358,490 Gross profit 1,176,515 318,459 87,955 (503 ) 1,582,426 Operating expenses Operation and maintenance 387,228 91,466 26,963 (503 ) 505,154 Depreciation and amortization 208,376 41,031 4,580 — 253,987 Taxes, other than income 196,343 13,143 2,450 — 211,936 Total operating expenses 791,947 145,640 33,993 (503 ) 971,077 Operating income 384,568 172,819 53,962 — 611,349 Miscellaneous income (expense) (381 ) (3,181 ) 2,216 (3,889 ) (5,235 ) Interest charges 94,918 36,280 1,986 (3,889 ) 129,295 Income before income taxes 289,269 133,358 54,192 — 476,819 Income tax expense 117,684 47,167 22,151 — 187,002 Net income $ 171,585 $ 86,191 $ 32,041 $ — $ 289,817 Capital expenditures $ 584,065 $ 249,347 $ 1,839 $ — $ 835,251 Year Ended September 30, 2013 Regulated Distribution Regulated Pipeline Nonregulated Eliminations Consolidated (In thousands) Operating revenues from external parties $ 2,394,418 $ 89,011 $ 1,392,031 $ — $ 3,875,460 Intersegment revenues 5,075 179,889 195,883 (380,847 ) — 2,399,493 268,900 1,587,914 (380,847 ) 3,875,460 Purchased gas cost 1,318,257 — 1,524,583 (379,430 ) 2,463,410 Gross profit 1,081,236 268,900 63,331 (1,417 ) 1,412,050 Operating expenses Operation and maintenance 375,188 76,686 37,569 (1,423 ) 488,020 Depreciation and amortization 195,581 35,302 4,196 — 235,079 Taxes, other than income 167,374 17,059 2,639 — 187,072 Total operating expenses 738,143 129,047 44,404 (1,423 ) 910,171 Operating income 343,093 139,853 18,927 6 501,879 Miscellaneous income (expense) 2,535 (2,285 ) 2,316 (2,763 ) (197 ) Interest charges 98,296 30,678 2,168 (2,757 ) 128,385 Income from continuing operations before income taxes 247,332 106,890 19,075 — 373,297 Income tax expense 96,476 38,630 7,493 — 142,599 Income from continuing operations 150,856 68,260 11,582 — 230,698 Income from discontinued operations, net of tax 7,202 — — — 7,202 Gain (loss) on sale of discontinued operations, net of tax 5,649 — (355 ) — 5,294 Net income $ 163,707 $ 68,260 $ 11,227 $ — $ 243,194 Capital expenditures $ 528,599 $ 313,230 $ 3,204 $ — $ 845,033</t>
  </si>
  <si>
    <t>Revenue from External Customers by Products and Services</t>
  </si>
  <si>
    <t>The following table summarizes our revenues by products and services for the fiscal year ended September 30. 2015 2014 2013 (In thousands) Regulated distribution revenues: Gas sales revenues: Residential $ 1,761,689 $ 1,933,099 $ 1,512,495 Commercial 772,187 876,042 661,930 Industrial 74,981 90,536 81,155 Public authority and other 53,401 64,779 60,557 Total gas sales revenues 2,662,258 2,964,456 2,316,137 Transportation revenues 67,475 64,049 55,938 Other gas revenues 27,852 27,707 22,343 Total regulated distribution revenues 2,757,585 3,056,212 2,394,418 Regulated pipeline revenues 97,662 92,166 89,011 Nonregulated revenues 1,286,889 1,792,538 1,392,031 Total operating revenues $ 4,142,136 $ 4,940,916 $ 3,875,460</t>
  </si>
  <si>
    <t>Schedule of segment reporting balance sheet information, by segment</t>
  </si>
  <si>
    <t>Balance sheet information at September 30, 2015 and 2014 by segment is presented in the following tables. September 30, 2015 Regulated Distribution Regulated Pipeline Nonregulated Eliminations Consolidated (In thousands) ASSETS Property, plant and equipment, net $ 5,670,306 $ 1,706,449 $ 53,825 $ — $ 7,430,580 Investment in subsidiaries 1,038,670 — (2,096 ) (1,036,574 ) — Current assets Cash and cash equivalents 23,863 — 4,790 — 28,653 Assets from risk management activities 378 — 8,854 — 9,232 Other current assets 426,270 24,628 480,503 (338,301 ) 593,100 Intercompany receivables 887,713 — — (887,713 ) — Total current assets 1,338,224 24,628 494,147 (1,226,014 ) 630,985 Goodwill 575,449 132,542 34,711 — 742,702 Noncurrent assets from risk management activities 368 — — — 368 Deferred charges and other assets 265,693 17,288 5,329 — 288,310 $ 8,888,710 $ 1,880,907 $ 585,916 $ (2,262,588 ) $ 9,092,945 CAPITALIZATION AND LIABILITIES Shareholders’ equity $ 3,194,797 $ 577,275 $ 461,395 $ (1,038,670 ) $ 3,194,797 Long-term debt 2,455,388 — — — 2,455,388 Total capitalization 5,650,185 577,275 461,395 (1,038,670 ) 5,650,185 Current liabilities Short-term debt 782,927 — — (325,000 ) 457,927 Liabilities from risk management activities 9,568 — — — 9,568 Other current liabilities 569,273 29,780 99,480 (11,205 ) 687,328 Intercompany payables — 867,409 20,304 (887,713 ) — Total current liabilities 1,361,768 897,189 119,784 (1,223,918 ) 1,154,823 Deferred income taxes 1,008,091 406,254 (3,030 ) — 1,411,315 Noncurrent liabilities from risk management activities 110,539 — — — 110,539 Regulatory cost of removal obligation 427,553 — — — 427,553 Pension and postretirement liabilities 287,373 — — — 287,373 Deferred credits and other liabilities 43,201 189 7,767 — 51,157 $ 8,888,710 $ 1,880,907 $ 585,916 $ (2,262,588 ) $ 9,092,945 September 30, 2014 Regulated Distribution Regulated Pipeline Nonregulated Eliminations Consolidated (In thousands) ASSETS Property, plant and equipment, net $ 5,202,761 $ 1,464,572 $ 58,573 $ — $ 6,725,906 Investment in subsidiaries 952,171 — (2,096 ) (950,075 ) — Current assets Cash and cash equivalents 33,303 — 8,955 — 42,258 Assets from risk management activities 23,102 — 22,725 — 45,827 Other current assets 490,408 14,009 526,161 (342,823 ) 687,755 Intercompany receivables 790,442 — — (790,442 ) — Total current assets 1,337,255 14,009 557,841 (1,133,265 ) 775,840 Goodwill 574,816 132,502 34,711 — 742,029 Noncurrent assets from risk management activities 13,038 — — — 13,038 Deferred charges and other assets 309,965 21,826 6,100 — 337,891 $ 8,390,006 $ 1,632,909 $ 655,129 $ (2,083,340 ) $ 8,594,704 CAPITALIZATION AND LIABILITIES Shareholders’ equity $ 3,086,232 $ 482,612 $ 469,559 $ (952,171 ) $ 3,086,232 Long-term debt 2,455,986 — — — 2,455,986 Total capitalization 5,542,218 482,612 469,559 (952,171 ) 5,542,218 Current liabilities Short-term debt 522,695 — — (326,000 ) 196,695 Liabilities from risk management activities 1,730 — — — 1,730 Other current liabilities 559,765 24,790 142,397 (14,727 ) 712,225 Intercompany payables — 763,635 26,807 (790,442 ) — Total current liabilities 1,084,190 788,425 169,204 (1,131,169 ) 910,650 Deferred income taxes 913,260 361,688 11,668 — 1,286,616 Noncurrent liabilities from risk management activities 20,126 — — — 20,126 Regulatory cost of removal obligation 445,387 — — — 445,387 Pension and postretirement liabilities 340,963 — — — 340,963 Deferred credits and other liabilities 43,862 184 4,698 — 48,744 $ 8,390,006 $ 1,632,909 $ 655,129 $ (2,083,340 ) $ 8,594,704</t>
  </si>
  <si>
    <t>Earnings Per Share (Table)</t>
  </si>
  <si>
    <t>Earnings per share table</t>
  </si>
  <si>
    <t>Basic and diluted earnings per share for the fiscal years ended September 30 are calculated as follows: 2015 2014 2013 (In thousands, except per share data) Basic Earnings Per Share from continuing operations Income from continuing operations $ 315,075 $ 289,817 $ 230,698 Less: Income from continuing operations allocated to participating securities 626 711 775 Income from continuing operations available to common shareholders $ 314,449 $ 289,106 $ 229,923 Basic weighted average shares outstanding 101,892 97,606 90,533 Income from continuing operations per share — Basic $ 3.09 $ 2.96 $ 2.54 Basic Earnings Per Share from discontinued operations Income from discontinued operations $ — $ — $ 12,496 Less: Income from discontinued operations allocated to participating securities — — 42 Income from discontinued operations available to common shareholders $ — $ — $ 12,454 Basic weighted average shares outstanding 101,892 97,606 90,533 Income from discontinued operations per share — Basic $ — $ — $ 0.14 Net income per share — Basic $ 3.09 $ 2.96 $ 2.68 Diluted Earnings Per Share from continuing operations Income from continuing operations available to common shareholders $ 314,449 $ 289,106 $ 229,923 Effect of dilutive stock options and other shares — — 5 Income from continuing operations available to common shareholders $ 314,449 $ 289,106 $ 229,928 Basic weighted average shares outstanding 101,892 97,606 90,533 Additional dilutive stock options and other shares — 2 1,178 Diluted weighted average shares outstanding 101,892 97,608 91,711 Income from continuing operations per share — Diluted $ 3.09 $ 2.96 $ 2.50 Diluted Earnings Per Share from discontinued operations Income from discontinued operations available to common shareholders $ — $ — $ 12,454 Effect of dilutive stock options and other shares — — — Income from discontinued operations available to common shareholders $ — $ — $ 12,454 Basic weighted average shares outstanding 101,892 97,606 90,533 Additional dilutive stock options and other shares — 2 1,178 Diluted weighted average shares outstanding 101,892 97,608 91,711 Income from discontinued operations per share — Diluted $ — $ — $ 0.14 Net income per share — Diluted $ 3.09 $ 2.96 $ 2.64</t>
  </si>
  <si>
    <t>Debt (Table)</t>
  </si>
  <si>
    <t>Debt instrument table</t>
  </si>
  <si>
    <t>Long-term debt at September 30, 2015 and 2014 consisted of the following: 2015 2014 (In thousands) Unsecured 4.95% Senior Notes, due October 2014 $ — $ 500,000 Unsecured 6.35% Senior Notes, due 2017 250,000 250,000 Unsecured 8.50% Senior Notes, due 2019 450,000 450,000 Unsecured 5.95% Senior Notes, due 2034 200,000 200,000 Unsecured 5.50% Senior Notes, due 2041 400,000 400,000 Unsecured 4.15% Senior Notes, due 2043 500,000 500,000 Unsecured 4.125% Senior Notes, due 2044 500,000 — Medium term Series A notes, 1995-1, 6.67%, due 2025 10,000 10,000 Unsecured 6.75% Debentures, due 2028 150,000 150,000 Total long-term debt 2,460,000 2,460,000 Less: Original issue discount on unsecured senior notes and debentures 4,612 4,014 $ 2,455,388 $ 2,455,986</t>
  </si>
  <si>
    <t>Debt maturity schedule</t>
  </si>
  <si>
    <t>Maturities of long-term debt at September 30, 2015 were as follows (in thousands): 2016 $ — 2017 250,000 2018 — 2019 450,000 2020 — Thereafter 1,760,000 $ 2,460,000</t>
  </si>
  <si>
    <t>Retirement and Post-Retirement Employee Benefit Plans (Table)</t>
  </si>
  <si>
    <t>Schedule of Net Periodic Benefit Cost Not Yet Recognized And Recorded as Regulatory Assets</t>
  </si>
  <si>
    <t>The amounts that have not yet been recognized in net periodic pension cost that have been recorded as regulatory assets are as follows: Defined Benefits Plans Supplemental Executive Retirement Plans Postretirement Plans Total (In thousands) September 30, 2015 Unrecognized transition obligation $ — $ — $ 82 $ 82 Unrecognized prior service credit (1,735 ) — (4,524 ) (6,259 ) Unrecognized actuarial loss 120,948 36,915 (47,149 ) 110,714 $ 119,213 $ 36,915 $ (51,591 ) $ 104,537 September 30, 2014 Unrecognized transition obligation $ — $ — $ 354 $ 354 Unrecognized prior service credit (1,927 ) — (6,168 ) (8,095 ) Unrecognized actuarial loss 109,767 34,447 7,531 151,745 $ 107,840 $ 34,447 $ 1,717 $ 144,004</t>
  </si>
  <si>
    <t>Schedule of Allocation of Plan Assets</t>
  </si>
  <si>
    <t>The following table presents asset allocation information for the Master Trust as of September 30, 2015 and 2014 . Targeted Allocation Range Actual Allocation September 30 Security Class 2015 2014 Domestic equities 35%-55% 41.3 % 44.9 % International equities 10%-20% 14.9 % 15.3 % Fixed income 5%-30% 11.0 % 9.7 % Company stock 0%-15% 15.2 % 12.9 % Other assets 0%-20% 17.6 % 17.2 % The following table presents asset allocation information for the postretirement benefit plan assets as of September 30, 2015 and 2014 . Actual Allocation September 30 Security Class 2015 2014 Diversified investment funds 97.5 % 99.7 % Cash and cash equivalents 2.5 % 0.3 %</t>
  </si>
  <si>
    <t>Schedule of Employee Pension Plans Investments at Fair Value</t>
  </si>
  <si>
    <t>In addition to the assets shown below, the Master Trust had net accounts receivable of $2.4 million and $2.7 million at September 30, 2015 and 2014 which materially approximates fair value due to the short-term nature of these assets. Assets at Fair Value as of September 30, 2015 Level 1 Level 2 Level 3 Total (In thousands) Investments: Common stocks $ 159,304 $ — $ — $ 159,304 Money market funds — 11,787 — 11,787 Registered investment companies: Domestic funds 33,312 — — 33,312 International funds 48,648 — — 48,648 Common/collective trusts — domestic funds — 93,081 — 93,081 Government securities: Mortgage-backed securities — 14,359 — 14,359 U.S. treasuries 5,279 805 — 6,084 Corporate bonds — 28,973 — 28,973 Limited partnerships — 52,996 — 52,996 Total investments at fair value $ 246,543 $ 202,001 $ — $ 448,544 Assets at Fair Value as of September 30, 2014 Level 1 Level 2 Level 3 Total (In thousands) Investments: Common stocks $ 155,107 $ — $ — $ 155,107 Money market funds — 11,226 — 11,226 Registered investment companies: Domestic funds 33,266 — — 33,266 International funds 48,134 — — 48,134 Common/collective trusts — domestic funds — 91,792 — 91,792 Government securities: Mortgage-backed securities — 12,520 — 12,520 U.S. treasuries 3,117 562 — 3,679 Corporate bonds — 25,734 — 25,734 Limited partnerships — 50,496 — 50,496 Real estate — — 155 155 Total investments at fair value $ 239,624 $ 192,330 $ 155 $ 432,109</t>
  </si>
  <si>
    <t>Schedule of Expected Benefit Payments</t>
  </si>
  <si>
    <t>The following benefit payments paid by us, retirees and prescription drug subsidy payments for our postretirement benefit plans, which reflect expected future service, as appropriate, are expected to be paid in the following fiscal years. Company payments for fiscal 2015 include contributions to our postretirement plan trusts. Company Payments Retiree Payments Subsidy Payments Total Postretirement Benefits (In thousands) 2016 $ 15,498 $ 2,382 $ — $ 17,880 2017 11,245 2,677 — 13,922 2018 12,185 2,980 — 15,165 2019 12,755 3,324 — 16,079 2020 13,995 3,766 — 17,761 2021-2025 86,519 26,363 — 112,882 The following benefit payments for our defined benefit plans, which reflect expected future service, as appropriate, are expected to be paid in the following fiscal years: Pension Plans Supplemental Plans (In thousands) 2016 $ 30,909 $ 21,857 2017 31,805 13,901 2018 33,086 12,807 2019 34,712 6,808 2020 36,128 4,454 2021-2025 201,857 47,047</t>
  </si>
  <si>
    <t>Schedule of Postretirement Benefit Plans Investments at Fair Value</t>
  </si>
  <si>
    <t xml:space="preserve"> Assets at Fair Value as of September 30, 2015 Level 1 Level 2 Level 3 Total (In thousands) Investments: Money market funds $ — $ 3,486 $ — $ 3,486 Registered investment companies: Domestic funds 123,921 — — 123,921 International funds 10,602 — — 10,602 Total investments at fair value $ 134,523 $ 3,486 $ — $ 138,009 Assets at Fair Value as of September 30, 2014 Level 1 Level 2 Level 3 Total (In thousands) Investments: Money market funds $ — $ 434 $ — $ 434 Registered investment companies: Domestic funds 124,006 — — 124,006 International funds 10,381 — — 10,381 Total investments at fair value $ 134,387 $ 434 $ — $ 134,821</t>
  </si>
  <si>
    <t>Schedule of Assumptions Used [Table Text Block]</t>
  </si>
  <si>
    <t>Additional assumptions are presented in the following table: Pension Liability Pension Cost 2015 2014 2015 2014 2013 Discount rate 4.55 % 4.43 % 4.43 % 4.95 % 4.04 % Rate of compensation increase 3.50 % 3.50 % 3.50 % 3.50 % 3.50 % Expected return on plan assets 7.00 % 7.25 % 7.25 % 7.25 % 7.75 % The actuarial assumptions used to determine the pension liability for the supplemental plans were determined as of September 30, 2015 and 2014 and the actuarial assumptions used to determine the net periodic pension cost for the supplemental plans were determined as of September 30, 2014 , 2013 and 2012 . These assumptions are presented in the following table: Pension Liability Pension Cost 2015 2014 2015 2014 2013 Discount rate 4.55 % 4.43 % 4.43 % 4.95 % 4.04 % (1) Rate of compensation increase 3.50 % 3.50 % 3.50 % 3.50 % 3.50 % (1) The discount rate for the supplemental plans increased from 4.04% to 4.21% effective April 1, 2013 due to a settlement loss recorded in fiscal 2013. The actuarial assumptions used to determine the pension liability for our postretirement plan were determined as of September 30, 2015 and 2014 and the actuarial assumptions used to determine the net periodic pension cost for the postretirement plan were determined as of September 30, 2014 , 2013 and 2012 . The assumptions are presented in the following table: Postretirement Liability Postretirement Cost 2015 2014 2015 2014 2013 Discount rate 4.55 % 4.43 % 4.43 % 4.95 % 4.04 % Expected return on plan assets 4.45 % 4.60 % 4.60 % 4.60 % 4.70 % Initial trend rate 7.50 % 7.50 % 7.50 % 8.00 % 8.00 % Ultimate trend rate 5.00 % 5.00 % 5.00 % 5.00 % 5.00 % Ultimate trend reached in 2021 2020 2020 2020 2019</t>
  </si>
  <si>
    <t>Changes in Projected Benefit Obligations, Fair Value of Plan Assets, and Funded Status of Plan [Table Text Block]</t>
  </si>
  <si>
    <t>The following table presents the Plans’ accumulated benefit obligation, projected benefit obligation and funded status as of September 30, 2015 and 2014 : 2015 2014 (In thousands) Accumulated benefit obligation $ 485,921 $ 466,182 Change in projected benefit obligation: Benefit obligation at beginning of year $ 493,594 $ 455,799 Service cost 16,231 15,345 Interest cost 21,850 22,330 Actuarial (gain) loss 7,420 26,611 Benefits paid (30,496 ) (24,519 ) Plan amendments — (1,972 ) Benefit obligation at end of year 508,599 493,594 Change in plan assets: Fair value of plan assets at beginning of year 434,767 396,887 Actual return on plan assets 8,661 35,289 Employer contributions 38,000 27,110 Benefits paid (30,496 ) (24,519 ) Fair value of plan assets at end of year 450,932 434,767 Reconciliation: Funded status (57,667 ) (58,827 ) Unrecognized prior service cost — — Unrecognized net loss — — Net amount recognized $ (57,667 ) $ (58,827 ) The following table presents the supplemental plans’ accumulated benefit obligation, projected benefit obligation and funded status as of September 30, 2015 and 2014 : 2015 2014 (In thousands) Accumulated benefit obligation $ 118,835 $ 106,276 Change in projected benefit obligation: Benefit obligation at beginning of year $ 113,219 $ 117,080 Service cost 3,971 3,607 Interest cost 4,943 4,966 Actuarial (gain) loss 4,811 9,468 Benefits paid (4,551 ) (5,085 ) Settlements — (16,817 ) Benefit obligation at end of year 122,393 113,219 Change in plan assets: Fair value of plan assets at beginning of year — — Employer contribution 4,551 21,902 Benefits paid (4,551 ) (5,085 ) Settlements — (16,817 ) Fair value of plan assets at end of year — — Reconciliation: Funded status (122,393 ) (113,219 ) Unrecognized prior service cost — — Unrecognized net loss — — Accrued pension cost $ (122,393 ) $ (113,219 ) The following table presents the postretirement plan’s benefit obligation and funded status as of September 30, 2015 and 2014 : 2015 2014 (In thousands) Change in benefit obligation: Benefit obligation at beginning of year $ 315,118 $ 312,148 Service cost 15,583 16,784 Interest cost 14,385 15,951 Plan participants’ contributions 4,563 4,435 Actuarial (gain) loss (69,962 ) (18,963 ) Benefits paid (12,508 ) (13,580 ) Plan amendments — (1,657 ) Benefit obligation at end of year 267,179 315,118 Change in plan assets: Fair value of plan assets at beginning of year 134,821 106,413 Actual return on plan assets (8,851 ) 14,003 Employer contributions 19,984 23,550 Plan participants’ contributions 4,563 4,435 Benefits paid (12,508 ) (13,580 ) Fair value of plan assets at end of year 138,009 134,821 Reconciliation: Funded status (129,170 ) (180,297 ) Unrecognized transition obligation — — Unrecognized prior service cost — — Unrecognized net loss — — Accrued postretirement cost $ (129,170 ) $ (180,297 )</t>
  </si>
  <si>
    <t>Schedule of Net Benefit Costs [Table Text Block]</t>
  </si>
  <si>
    <t>Net periodic postretirement cost for fiscal 2015 , 2014 and 2013 is recorded as operating expense and included the components presented below. Fiscal Year Ended September 30 2015 2014 2013 (In thousands) Components of net periodic postretirement cost: Service cost $ 15,583 $ 16,784 $ 18,800 Interest cost 14,385 15,951 12,964 Expected return on assets (6,431 ) (5,167 ) (3,988 ) Amortization of transition obligation 272 274 1,081 Amortization of prior service credit (1,644 ) (1,450 ) (1,450 ) Recognized actuarial loss — 631 4,196 Net periodic postretirement cost $ 22,165 $ 27,023 $ 31,603 Net periodic pension cost for the Plans for fiscal 2015 , 2014 and 2013 is recorded as operating expense and included the following components: Fiscal Year Ended September 30 2015 2014 2013 (In thousands) Components of net periodic pension cost: Service cost $ 16,231 $ 15,345 $ 17,754 Interest cost 21,850 22,330 19,334 Expected return on assets (25,744 ) (23,601 ) (22,955 ) Amortization of prior service credit (192 ) (136 ) (141 ) Recognized actuarial loss 13,322 13,777 19,066 Net periodic pension cost $ 25,467 $ 27,715 $ 33,058 Net periodic pension cost for the supplemental plans for fiscal 2015 , 2014 and 2013 is recorded as operating expense and included the following components: Fiscal Year Ended September 30 2015 2014 2013 (In thousands) Components of net periodic pension cost: Service cost $ 3,971 $ 3,607 $ 3,039 Interest cost 4,943 4,966 4,755 Amortization of transition asset — — — Amortization of prior service cost — — — Recognized actuarial loss 2,343 1,948 2,918 Settlements — 4,539 3,160 Net periodic pension cost $ 11,257 $ 15,060 $ 13,872</t>
  </si>
  <si>
    <t>Schedule of Effect of One-Percentage-Point Change in Assumed Health Care Cost Trend Rates [Table Text Block]</t>
  </si>
  <si>
    <t>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288 $ (3,426 ) Effect on postretirement benefit obligation $ 39,572 $ (32,440 )</t>
  </si>
  <si>
    <t>Stock and Other Compensation Plans (Table)</t>
  </si>
  <si>
    <t>Schedule of restricted stock activity</t>
  </si>
  <si>
    <t>The following summarizes information regarding the restricted stock units granted under the plan during the fiscal years ended September 30, 2015 , 2014 and 2013 : 2015 2014 2013 Number of Restricted Units Weighted Average Grant-Date Fair Value Number of Weighted Average Grant-Date Fair Value Number of Weighted Average Grant-Date Fair Value Nonvested at beginning of year 988,637 $ 42.22 1,052,844 $ 36.20 1,262,582 $ 32.46 Granted 444,543 50.50 464,438 45.05 473,775 40.48 Vested (551,688 ) 39.28 (524,532 ) 32.67 (657,795 ) 32.20 Forfeited (3,388 ) 48.55 (4,113 ) 39.00 (25,718 ) 33.42 Nonvested at end of year 878,104 $ 48.24 988,637 $ 42.22 1,052,844 $ 36.20</t>
  </si>
  <si>
    <t>Details of Selected Consolidated Balance Sheet Captions (Table)</t>
  </si>
  <si>
    <t>Accounts Receivables Detail Table</t>
  </si>
  <si>
    <t>Accounts receivable was comprised of the following at September 30, 2015 and 2014 : September 30 2015 2014 (In thousands) Billed accounts receivable $ 204,585 $ 262,937 Unbilled revenue 65,008 62,484 Other accounts receivable 40,850 41,971 Total accounts receivable 310,443 367,392 Less: allowance for doubtful accounts (15,283 ) (23,992 ) Net accounts receivable $ 295,160 $ 343,400</t>
  </si>
  <si>
    <t>Other Current Assets Detail Table</t>
  </si>
  <si>
    <t>Other current assets as of September 30, 2015 and 2014 were comprised of the following accounts. September 30 2015 2014 (In thousands) Assets from risk management activities $ 9,232 $ 45,827 Deferred gas costs 9,715 20,069 Taxes receivable 4,479 5,481 Prepaid expenses 27,734 25,039 Materials and supplies 12,587 5,704 Other 6,822 9,145 Total $ 70,569 $ 111,265</t>
  </si>
  <si>
    <t>Property, Plant and Equipment Detail Table</t>
  </si>
  <si>
    <t>Property, plant and equipment was comprised of the following as of September 30, 2015 and 2014 : September 30 2015 2014 (In thousands) Production plant $ 131 $ 4,821 Storage plant 286,011 275,579 Transmission plant 1,844,117 1,622,846 Distribution plant 6,019,001 5,522,794 General plant 769,311 735,223 Intangible plant 41,131 38,858 8,959,702 8,200,121 Construction in progress 280,398 247,579 9,240,100 8,447,700 Less: accumulated depreciation and amortization (1,809,520 ) (1,721,794 ) Net property, plant and equipment (1) $ 7,430,580 $ 6,725,906 (1) Net property, plant and equipment includes plant acquisition adjustments of $(68.1) million and $(76.4) million at September 30, 2015 and 2014 .</t>
  </si>
  <si>
    <t>Goodwill Detail Table</t>
  </si>
  <si>
    <t>The following presents our goodwill balance allocated by segment and changes in the balance for the fiscal year ended September 30, 2015 : Regulated Distribution Regulated Pipeline Nonregulated Total (In thousands) Balance as of September 30, 2014 $ 574,816 $ 132,502 $ 34,711 $ 742,029 Deferred tax adjustments on prior acquisitions (1) 633 40 — 673 Balance as of September 30, 2015 $ 575,449 $ 132,542 $ 34,711 $ 742,702 (1) We annually adjust certain deferred taxes recorded in connection with acquisitions completed in fiscal 2001 and fiscal 2004, which resulted in an increase to goodwill and net deferred tax liabilities of $0.7 million</t>
  </si>
  <si>
    <t>Deferred Charges and Other Assets Detail Table</t>
  </si>
  <si>
    <t>Deferred charges and other assets as of September 30, 2015 and 2014 were comprised of the following accounts. September 30 2015 2014 (In thousands) Marketable securities $ 74,200 $ 79,613 Regulatory assets 182,573 230,240 Deferred financing costs 17,873 13,698 Assets from risk management activities 368 13,038 Other 13,664 14,340 Total $ 288,678 $ 350,929</t>
  </si>
  <si>
    <t>Accounts Payable and Accrued Liabilities</t>
  </si>
  <si>
    <t>Accounts payable and accrued liabilities as of September 30, 2015 and 2014 were comprised of the following accounts. September 30 2015 2014 (In thousands) Trade accounts payable $ 78,534 $ 77,860 Accrued gas payable 119,825 179,425 Accrued liabilities 40,583 50,801 Total $ 238,942 $ 308,086</t>
  </si>
  <si>
    <t>Other Current Liabilities Detail Table</t>
  </si>
  <si>
    <t>Other current liabilities as of September 30, 2015 and 2014 were comprised of the following accounts. September 30 2015 2014 (In thousands) Customer credit balances and deposits $ 100,232 $ 82,085 Accrued employee costs 47,602 46,445 Deferred gas costs 28,100 35,063 Accrued interest 34,914 36,768 Liabilities from risk management activities 9,568 1,730 Taxes payable 93,674 77,601 Pension and postretirement obligations 21,857 11,380 Current deferred tax liability 55,918 48,751 Regulatory cost of removal accrual 56,123 45,061 Other 9,966 20,985 Total $ 457,954 $ 405,869</t>
  </si>
  <si>
    <t>Deferred Credits and Other Liabilities Detail Table</t>
  </si>
  <si>
    <t>Deferred credits and other liabilities as of September 30, 2015 and 2014 were comprised of the following accounts. September 30 2015 2014 (In thousands) Customer advances for construction $ 9,316 $ 9,883 Regulatory liabilities 3,693 4,472 Asset retirement obligation 9,063 10,508 Liabilities from risk management activities 110,539 20,126 Other 29,085 23,881 Total $ 161,696 $ 68,870</t>
  </si>
  <si>
    <t>Leases (Table)</t>
  </si>
  <si>
    <t>Schedule of Future Minimum Rental Payments for Operating Leases [Table Text Block]</t>
  </si>
  <si>
    <t>The related future minimum lease payments at September 30, 2015 were as follows: Operating Leases (In thousands) 2016 $ 16,475 2017 16,639 2018 16,490 2019 15,207 2020 14,251 Thereafter 61,651 Total minimum lease payments $ 140,713</t>
  </si>
  <si>
    <t>Commitments and Contingencies (Table)</t>
  </si>
  <si>
    <t>Schedule of Estimated Contractual Demand Fees</t>
  </si>
  <si>
    <t>The estimated contractual demand fees for contracted storage and transportation under these contracts as of September 30, 2015 are as follows (in thousands): 2016 $ 7,843 2017 3,522 2018 1,966 2019 426 2020 398 Thereafter 1,101 $ 15,256</t>
  </si>
  <si>
    <t>Income Taxes (Table)</t>
  </si>
  <si>
    <t>Schedule of Components of Income Tax Expense (Benefit)</t>
  </si>
  <si>
    <t>The components of income tax expense from continuing operations for 2015 , 2014 and 2013 were as follows: 2015 2014 2013 (In thousands) Current Federal $ — $ — $ — State 7,251 5,527 8,178 Deferred Federal 175,897 169,106 124,836 State 12,548 12,375 9,605 Investment tax credits (6 ) (6 ) (20 ) $ 195,690 $ 187,002 $ 142,599</t>
  </si>
  <si>
    <t>Schedule of Effective Income Tax Rate Reconciliation</t>
  </si>
  <si>
    <t>Reconciliations of the provision for income taxes computed at the statutory rate to the reported provisions for income taxes from continuing operations for 2015 , 2014 and 2013 are set forth below: 2015 2014 2013 (In thousands) Tax at statutory rate of 35% $ 178,768 $ 166,887 $ 130,655 Common stock dividends deductible for tax reporting (2,413 ) (2,307 ) (2,153 ) State taxes (net of federal benefit) 12,869 11,636 11,559 Change in valuation allowance 4,998 6,969 1,085 Other, net 1,468 3,817 1,453 Income tax expense $ 195,690 $ 187,002 $ 142,599</t>
  </si>
  <si>
    <t>Schedule of Deferred Tax Assets and Liabilities</t>
  </si>
  <si>
    <t>The tax effect of temporary differences that gave rise to significant components of the deferred tax liabilities and deferred tax assets at September 30, 2015 and 2014 are presented below: 2015 2014 (In thousands) Deferred tax assets: Employee benefit plans $ 121,619 $ 116,157 Interest rate agreements 51,067 10,565 Net operating loss carryforwards 313,224 236,626 Charitable and other credit carryforwards 22,281 21,614 Other 36,695 28,849 Total deferred tax assets 544,886 413,811 Valuation allowance (10,872 ) (6,969 ) Net deferred tax assets 534,014 406,842 Deferred tax liabilities: Difference in net book value and net tax value of assets (1,890,886 ) (1,655,894 ) Pension funding (35,247 ) (17,890 ) Gas cost adjustments (43,634 ) (31,252 ) Other (31,480 ) (37,173 ) Total deferred tax liabilities (2,001,247 ) (1,742,209 ) Net deferred tax liabilities $ (1,467,233 ) $ (1,335,367 ) Deferred credits for rate regulated entities $ 412 $ (109 )</t>
  </si>
  <si>
    <t>Schedule of Unrecognized Tax Benefits Roll Forward</t>
  </si>
  <si>
    <t>The following table reconciles the beginning and ending balance of our unrecognized tax benefits: 2015 2014 (In thousands) Unrecognized tax benefits - beginning balance $ 12,629 $ 4,158 Increase resulting from prior period tax positions 1,009 3,846 Increase resulting from current period tax positions 3,431 4,625 Unrecognized tax benefits - ending balance 17,069 12,629 Accrued interest and penalties 820 411 Gross unrecognized tax benefits 17,889 13,040 Less: deferred federal and state income tax benefits (6,261 ) (4,564 ) Total unrecognized tax benefits that, if recognized, would impact the effective income tax rate as of the end of the year $ 11,628 $ 8,476</t>
  </si>
  <si>
    <t>Financial Instruments (Table)</t>
  </si>
  <si>
    <t>Schedule of financial instrument assets and liabilities at fair value</t>
  </si>
  <si>
    <t>The following table shows the fair values of our risk management assets and liabilities by segment at September 30, 2015 and 2014 : Regulated Distribution Nonregulated Total (In thousands) September 30, 2015 Assets from risk management activities, current (1) $ 378 $ 8,854 $ 9,232 Assets from risk management activities, noncurrent 368 — 368 Liabilities from risk management activities, current (1) (9,568 ) — (9,568 ) Liabilities from risk management activities, noncurrent (1) (110,539 ) — (110,539 ) Net assets (liabilities) $ (119,361 ) $ 8,854 $ (110,507 ) September 30, 2014 Assets from risk management activities, current (2) $ 23,102 $ 22,725 $ 45,827 Assets from risk management activities, noncurrent 13,038 — 13,038 Liabilities from risk management activities, current (2) (1,730 ) — (1,730 ) Liabilities from risk management activities, noncurrent (2) (20,126 ) — (20,126 ) Net assets $ 14,284 $ 22,725 $ 37,009 (1) Includes $43.5 million of cash held on deposit to collateralize certain financial instruments. Of this amount, $34.6 million was used to offset current and noncurent risk management liabilities under master netting arrangements and the remaining $8.9 million is classified as current risk management assets. (2) Includes $25.8 million of cash held on deposit to collateralize certain financial instruments. Of this amount, $3.1 million was used to offset current and noncurrent risk management liabilities under master netting arrangements and the remaining $22.7 million is classified as current risk management assets.</t>
  </si>
  <si>
    <t>Outstanding commodity contracts volumes table</t>
  </si>
  <si>
    <t>As of September 30, 2015 , we had net long/(short) commodity contracts outstanding in the following quantities: Contract Type Hedge Designation Regulated Distribution Nonregulated Quantity (MMcf) Commodity contracts Fair Value — (18,378 ) Cash Flow — 56,368 Not designated 24,849 58,513 24,849 96,503</t>
  </si>
  <si>
    <t>Financial instruments on the balance sheet</t>
  </si>
  <si>
    <t xml:space="preserve"> Regulated Distribution Nonregulated Balance Sheet Location Assets Liabilities Assets Liabilities (In thousands) September 30, 2014 Designated As Hedges: Commodity contracts Other current assets / Other current liabilities $ — $ — $ 8,912 $ (7,082 ) Interest rate contracts Other current assets / 21,869 — — — Commodity contracts Deferred charges and other assets / Deferred credits and other liabilities — — 757 (2,459 ) Interest rate contracts Deferred charges and other assets / Deferred credits and other liabilities 12,608 (19,835 ) — — Total 34,477 (19,835 ) 9,669 (9,541 ) Not Designated As Hedges: Commodity contracts Other current assets / Other current liabilities 1,233 (1,730 ) 43,677 (47,729 ) Commodity contracts Deferred charges and other assets / Deferred credits and other liabilities 430 (291 ) 15,677 (14,786 ) Total 1,663 (2,021 ) 59,354 (62,515 ) Gross Financial Instruments 36,140 (21,856 ) 69,023 (72,056 ) Gross Amounts Offset on Consolidated Balance Sheet: Contract netting — — (69,023 ) 69,023 Net Financial Instruments 36,140 (21,856 ) — (3,033 ) Cash collateral — — 22,725 3,033 Net Assets/Liabilities from Risk Management Activities $ 36,140 $ (21,856 ) $ 22,725 $ — The following tables present the fair value and balance sheet classification of our financial instruments by operating segment as of September 30, 2015 and 2014 . The gross amounts of recognized assets and liabilities are netted within our Consolidated Balance Sheets to the extent that we have netting arrangements with the counterparties. Regulated Distribution Nonregulated Balance Sheet Location Assets Liabilities Assets Liabilities (In thousands) September 30, 2015 Designated As Hedges: Commodity contracts Other current assets / Other current liabilities $ — $ — $ 11,680 $ (36,067 ) Commodity contracts Deferred charges and other assets / Deferred credits and other liabilities — — 126 (9,918 ) Interest rate contracts Deferred charges and other assets / Deferred credits and other liabilities — (110,539 ) — — Total — (110,539 ) 11,806 (45,985 ) Not Designated As Hedges: Commodity contracts Other current assets / Other current liabilities 378 (9,568 ) 65,239 (65,780 ) Commodity contracts Deferred charges and other assets / Deferred credits and other liabilities 368 — 14,318 (14,218 ) Total 746 (9,568 ) 79,557 (79,998 ) Gross Financial Instruments 746 (120,107 ) 91,363 (125,983 ) Gross Amounts Offset on Consolidated Balance Sheet: Contract netting — — (91,363 ) 91,363 Net Financial Instruments 746 (120,107 ) — (34,620 ) Cash collateral — — 8,854 34,620 Net Assets/Liabilities from Risk Management Activities $ 746 $ (120,107 ) $ 8,854 $ —</t>
  </si>
  <si>
    <t>Fair value hedges table</t>
  </si>
  <si>
    <t>The impact of our nonregulated commodity contracts designated as fair value hedges and the related hedged item on our consolidated income statement for the years ended September 30, 2015 , 2014 and 2013 is presented below. Fiscal Year Ended September 30 2015 2014 2013 (In thousands) Commodity contracts $ 10,311 $ (792 ) $ 2,165 Fair value adjustment for natural gas inventory designated as the hedged item (9,768 ) 2,486 15,938 Total decrease in purchased gas cost $ 543 $ 1,694 $ 18,103 The decrease in purchased gas cost is comprised of the following: Basis ineffectiveness $ 811 $ (919 ) $ (208 ) Timing ineffectiveness (268 ) 2,613 18,311 $ 543 $ 1,694 $ 18,103</t>
  </si>
  <si>
    <t>Cash flow hedges table</t>
  </si>
  <si>
    <t>The impact of cash flow hedges on our consolidated income statements for the years ended September 30, 2015 , 2014 and 2013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5 Regulated Distribution Nonregulated Consolidated (In thousands) Loss reclassified from AOCI for effective portion of commodity contracts $ — $ (41,716 ) $ (41,716 ) Loss arising from ineffective portion of commodity contracts — (325 ) (325 ) Total impact on purchased gas cost — (42,041 ) (42,041 ) Net loss on settled interest rate agreements reclassified from AOCI into interest expense (853 ) — (853 ) Total impact from cash flow hedges $ (853 ) $ (42,041 ) $ (42,894 ) Fiscal Year Ended September 30, 2014 Regulated Distribution Nonregulated Consolidated (In thousands) Gain reclassified from AOCI for effective portion of commodity contracts $ — $ 8,365 $ 8,365 Gain arising from ineffective portion of commodity contracts — 198 198 Total impact on purchased gas cost — 8,563 8,563 Net loss on settled interest rate agreements reclassified from AOCI into interest expense (4,230 ) — (4,230 ) Total impact from cash flow hedges $ (4,230 ) $ 8,563 $ 4,333 Fiscal Year Ended September 30, 2013 Regulated Distribution Nonregulated Consolidated (In thousands) Loss reclassified from AOCI for effective portion of commodity contracts $ — $ (10,778 ) $ (10,778 ) Gain arising from ineffective portion of commodity contracts — 97 97 Total impact on purchased gas cost — (10,681 ) (10,681 ) Net loss on settled interest rate agreements reclassified from AOCI into interest expense (3,489 ) — (3,489 ) Total impact from cash flow hedges $ (3,489 ) $ (10,681 ) $ (14,170 )</t>
  </si>
  <si>
    <t>Other comprehensive income from hedging table</t>
  </si>
  <si>
    <t>The following table summarizes the gains and losses arising from hedging transactions that were recognized as a component of other comprehensive income (loss), net of taxes, for the years ended September 30, 2015 and 2014 . The amounts included in the table below exclude gains and losses arising from ineffectiveness because these amounts are immediately recognized in the income statement as incurred. Fiscal Year Ended September 30 2015 2014 (In thousands) Increase (decrease) in fair value: Interest rate agreements $ (71,003 ) $ (58,973 ) Forward commodity contracts (49,211 ) 7,904 Recognition of (gains) losses in earnings due to settlements: Interest rate agreements 542 2,686 Forward commodity contracts 25,448 (5,102 ) Total other comprehensive income (loss) from hedging, net of tax (1) $ (94,224 ) $ (53,485 ) (1) Utilizing an income tax rate ranging from approximately 37 percent to 39 percent based on the effective rates in each taxing jurisdiction.</t>
  </si>
  <si>
    <t>Expected recognition in earnings of deferred losses in AOCI table</t>
  </si>
  <si>
    <t>The following amounts, net of deferred taxes, represent the expected recognition in earnings of the deferred gains (losses) recorded in AOCI associated with our financial instruments, based upon the fair values of these financial instruments as of September 30, 2015 . However, the table below does not include the expected recognition in earnings of the interest rate agreements entered into in October 2012 and fiscal 2014 as those financial instruments have not yet settled. Interest Rate Agreements Commodity Contracts Total (In thousands) 2016 $ (347 ) $ (19,484 ) $ (19,831 ) 2017 (447 ) (5,044 ) (5,491 ) 2018 (649 ) (819 ) (1,468 ) 2019 (673 ) (85 ) (758 ) 2020 (698 ) (5 ) (703 ) Thereafter (15,836 ) — (15,836 ) Total (1) $ (18,650 ) $ (25,437 ) $ (44,087 ) (1) Utilizing an income tax rate ranging from approximately 37 percent to 39 percent based on the effective rates in each taxing jurisdiction.</t>
  </si>
  <si>
    <t>Accumulated Other Comprehensive Income (Table)</t>
  </si>
  <si>
    <t>Schedule of Accumulated Other Comprehensive Income (Loss)</t>
  </si>
  <si>
    <t>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4 $ 7,662 $ (18,381 ) $ (1,674 ) $ (12,393 ) Other comprehensive income (loss) before reclassifications (2,173 ) (71,003 ) (49,211 ) (122,387 ) Amounts reclassified from accumulated other comprehensive income (540 ) 542 25,448 25,450 Net current-period other comprehensive income (loss) (2,713 ) (70,461 ) (23,763 ) (96,937 ) September 30, 2015 $ 4,949 $ (88,842 ) $ (25,437 ) $ (109,330 ) Available- for-Sale Securities Interest Rate Agreement Cash Flow Hedges Commodity Contracts Cash Flow Hedges Total (In thousands) September 30, 2013 $ 5,448 $ 37,906 $ (4,476 ) $ 38,878 Other comprehensive income (loss) before reclassifications 3,009 (58,973 ) 7,904 (48,060 ) Amounts reclassified from accumulated other comprehensive income (795 ) 2,686 (5,102 ) (3,211 ) Net current-period other comprehensive income (loss) 2,214 (56,287 ) 2,802 (51,271 ) September 30, 2014 $ 7,662 $ (18,381 ) $ (1,674 ) $ (12,393 )</t>
  </si>
  <si>
    <t>Reclassification out of Accumulated Other Comprehensive Income</t>
  </si>
  <si>
    <t>The following tables detail reclassifications out of AOCI for the fiscal years ended September 30, 2015 and 2014 . Amounts in parentheses below indicate decreases to net income in the statement of income. Fiscal Year Ended September 30, 2015 Accumulated Other Comprehensive Income Components Amount Reclassified from Accumulated Other Comprehensive Income Affected Line Item in the Statement of Income (In thousands) Available-for-sale securities $ 850 Operation and maintenance expense 850 Total before tax (310 ) Tax expense $ 540 Net of tax Cash flow hedges Interest rate agreements $ (853 ) Interest charges Commodity contracts (41,716 ) Purchased gas cost (42,569 ) Total before tax 16,579 Tax benefit $ (25,990 ) Net of tax Total reclassifications $ (25,450 ) Net of tax Fiscal Year Ended September 30, 2014 Accumulated Other Comprehensive Income Components Amount Reclassified from Accumulated Other Comprehensive Income Affected Line Item in the Statement of Income (In thousands) Available-for-sale securities $ 1,252 Operation and maintenance expense 1,252 Total before tax (457 ) Tax expense $ 795 Net of tax Cash flow hedges Interest rate agreements $ (4,230 ) Interest charges Commodity contracts 8,365 Purchased gas cost 4,135 Total before tax (1,719 ) Tax expense $ 2,416 Net of tax Total reclassifications $ 3,211 Net of tax</t>
  </si>
  <si>
    <t>Fair Value Measurements (Table)</t>
  </si>
  <si>
    <t>Fair value measurements table</t>
  </si>
  <si>
    <t>The following tables summarize, by level within the fair value hierarchy, our assets and liabilities that were accounted for at fair value on a recurring basis as of September 30, 2015 and 2014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September 30, 2015 (In thousands) Assets: Financial instruments Regulated distribution segment $ — $ 746 $ — $ — $ 746 Nonregulated segment — 91,363 — (82,509 ) 8,854 Total financial instruments — 92,109 — (82,509 ) 9,600 Hedged portion of gas stored underground 43,901 — — — 43,901 Available-for-sale securities Money market funds — 1,072 — — 1,072 Registered investment companies 40,619 — — — 40,619 Bonds — 32,509 — — 32,509 Total available-for-sale securities 40,619 33,581 — — 74,200 Total assets $ 84,520 $ 125,690 $ — $ (82,509 ) $ 127,701 Liabilities: Financial instruments Regulated distribution segment $ — $ 120,107 $ — $ — $ 120,107 Nonregulated segment — 125,983 — (125,983 ) — Total liabilities $ — $ 246,090 $ — $ (125,983 ) $ 120,107 Quoted Prices in Active Markets (Level 1) Significant Other Observable Inputs (Level 2) (1) Significant Other Unobservable Inputs (Level 3) Netting and Cash Collateral (3) September 30, 2014 (In thousands) Assets: Financial instruments Regulated distribution segment $ — $ 36,140 $ — $ — $ 36,140 Nonregulated segment 25 68,998 — (46,298 ) 22,725 Total financial instruments 25 105,138 — (46,298 ) 58,865 Hedged portion of gas stored underground 40,492 — — — 40,492 Available-for-sale securities Money market funds — 2,185 — — 2,185 Registered investment companies 44,014 — — — 44,014 Bonds — 33,414 — — 33,414 Total available-for-sale securities 44,014 35,599 — — 79,613 Total assets $ 84,531 $ 140,737 $ — $ (46,298 ) $ 178,970 Liabilities: Financial instruments Regulated distribution segment $ — $ 21,856 $ — $ — $ 21,856 Nonregulated segment 12 72,044 — (72,056 ) — Total liabilities $ 12 $ 93,900 $ — $ (72,056 ) $ 21,856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financial instruments. Of this amount, $34.6 million was used to offset current and noncurrent risk management liabilities under master netting agreements and the remaining $8.9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4 we had $25.8 million of cash held in margin accounts to collateralize certain financial instruments. Of this amount, $3.1 million was used to offset current and noncurrent risk management liabilities under master netting agreements and the remaining $22.7 million is classified as current risk management assets.</t>
  </si>
  <si>
    <t>Available for sale securities</t>
  </si>
  <si>
    <t>Available-for-sale securities are comprised of the following: Amortized Cost Gross Unrealized Gain Gross Unrealized Loss Fair Value (In thousands) As of September 30, 2015 Domestic equity mutual funds $ 27,643 $ 7,332 $ (456 ) $ 34,519 Foreign equity mutual funds 5,261 905 (66 ) 6,100 Bonds 32,423 106 (20 ) 32,509 Money market funds 1,072 — — 1,072 $ 66,399 $ 8,343 $ (542 ) $ 74,200 As of September 30, 2014 Domestic equity mutual funds $ 26,633 $ 10,136 $ — $ 36,769 Foreign equity mutual funds 5,382 1,863 — 7,245 Bonds 33,266 161 (13 ) 33,414 Money market funds 2,185 — — 2,185 $ 67,466 $ 12,160 $ (13 ) $ 79,613</t>
  </si>
  <si>
    <t>Other fair value measurements table</t>
  </si>
  <si>
    <t>The following table presents the carrying value and fair value of our debt as of September 30, 2015 : September 30, 2015 (In thousands) Carrying Amount $ 2,460,000 Fair Value $ 2,669,323</t>
  </si>
  <si>
    <t>Discontinued Operations (Table)</t>
  </si>
  <si>
    <t>Discontinued operations income statement detail table</t>
  </si>
  <si>
    <t>The following table presents statement of income data related to discontinued operations in our Georgia service area for the year ended September 30, 2013 . Year Ended September 30, 2013 (In thousands) Operating revenues $ 37,962 Purchased gas cost 21,464 Gross profit 16,498 Operating expenses 5,858 Operating income 10,640 Other nonoperating income 548 Income from discontinued operations before income taxes 11,188 Income tax expense 3,986 Income from discontinued operations 7,202 Gain on sale of discontinued operations, net of tax 5,294 Net income from discontinued operations $ 12,496</t>
  </si>
  <si>
    <t>Selected Quarterly Financial Data (Table)</t>
  </si>
  <si>
    <t>Schedule of Quarterly Financial Information</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5: Operating revenues Regulated distribution $ 846,772 $ 1,130,613 $ 416,794 $ 369,656 Regulated pipeline 83,567 91,730 97,008 97,807 Nonregulated 462,288 438,322 278,769 292,830 Intersegment eliminations (133,862 ) (120,597 ) (106,170 ) (103,391 ) 1,258,765 1,540,068 686,401 656,902 Gross profit 423,285 520,738 381,673 354,321 Operating income 187,725 250,210 117,607 75,853 Net income 97,595 137,684 56,281 23,515 Net income per share — basic $ 0.96 $ 1.35 $ 0.55 $ 0.23 Net income per share — diluted $ 0.96 $ 1.35 $ 0.55 $ 0.23 Quarter Ended December 31 March 31 June 30 September 30 (In thousands, except per share data) Fiscal year 2014: Operating revenues Regulated distribution $ 843,865 $ 1,290,960 $ 517,707 $ 409,014 Regulated pipeline 71,341 73,615 87,189 86,314 Nonregulated 436,431 758,215 465,485 407,161 Intersegment eliminations (107,779 ) (157,936 ) (127,211 ) (113,455 ) 1,243,858 1,964,854 943,170 789,034 Gross profit 388,957 496,277 359,533 337,659 Operating income 170,720 250,080 106,605 83,944 Net income 87,016 133,367 45,721 23,713 Net income per share — basic $ 0.95 $ 1.38 $ 0.45 $ 0.23 Net income per share — diluted $ 0.95 $ 1.38 $ 0.45 $ 0.23</t>
  </si>
  <si>
    <t>Nature of Business (Details) customers in Thousands</t>
  </si>
  <si>
    <t>Sep. 30, 2015customersregulated_gas_distributions_divisions</t>
  </si>
  <si>
    <t>Sep. 30, 2013customers</t>
  </si>
  <si>
    <t>Schedule of Number of Customers, Discontinued Operations [Line Items]</t>
  </si>
  <si>
    <t>Number Of Customers, Regulated Distribution</t>
  </si>
  <si>
    <t>Number Of Divisions, Regulated Distribution | regulated_gas_distributions_divisions</t>
  </si>
  <si>
    <t>Georgia, Illinois, Iowa and Missouri [Member]</t>
  </si>
  <si>
    <t>Summary of Significant Accounting Policies (Details) - USD ($) $ in Thousands</t>
  </si>
  <si>
    <t>Regulatory Assets [Line Items]</t>
  </si>
  <si>
    <t>Regulatory Assets</t>
  </si>
  <si>
    <t>Regulatory Liabilities [Line Items]</t>
  </si>
  <si>
    <t>Regulatory Liabilities</t>
  </si>
  <si>
    <t>Regulatory Assets and Liabilities, Other Disclosures [Abstract]</t>
  </si>
  <si>
    <t>Regulatory Asset - Future Recoverable Pension Costs</t>
  </si>
  <si>
    <t>Property, Plant and Equipment [Line Items]</t>
  </si>
  <si>
    <t>Interest Costs Capitalized</t>
  </si>
  <si>
    <t>Composite depreciation rate for regulated property, plant and equipment</t>
  </si>
  <si>
    <t>3.30%</t>
  </si>
  <si>
    <t>Other Information [Abstract]</t>
  </si>
  <si>
    <t>Unrealized gain (loss) on open contracts</t>
  </si>
  <si>
    <t>Asset Retirement Obligation</t>
  </si>
  <si>
    <t>Asset Retirement Costs in Property, Plant and Equipment</t>
  </si>
  <si>
    <t>Cash Held in Margin Accounts</t>
  </si>
  <si>
    <t>Regulatory Cost Of Removal Liability [Member]</t>
  </si>
  <si>
    <t>Deferred Gas Costs [Member]</t>
  </si>
  <si>
    <t>Asset Retirement Obligation Costs [Member]</t>
  </si>
  <si>
    <t>Deferred Franchise Fees Liability [Member]</t>
  </si>
  <si>
    <t>Other [Member]</t>
  </si>
  <si>
    <t>Pension And Postretirement Benefit Costs [Member]</t>
  </si>
  <si>
    <t>Infrastructure Mechanisms [Member]</t>
  </si>
  <si>
    <t>Recoverable Loss On Reacquired Debt [Member]</t>
  </si>
  <si>
    <t>APT Annual Adjustment Mechanism Asset [Member]</t>
  </si>
  <si>
    <t>Rate Case Costs [Member]</t>
  </si>
  <si>
    <t>Minimum [Member]</t>
  </si>
  <si>
    <t>Estimated useful lives for nonregulated property, plant and equipment</t>
  </si>
  <si>
    <t>3 years</t>
  </si>
  <si>
    <t>Maximum [Member]</t>
  </si>
  <si>
    <t>43 years</t>
  </si>
  <si>
    <t>Segment Information (Details) $ in Thousands, customers in Millions</t>
  </si>
  <si>
    <t>Sep. 30, 2015USD ($)customersregulated_gas_distributions_divisionsstate</t>
  </si>
  <si>
    <t>Jun. 30, 2015USD ($)</t>
  </si>
  <si>
    <t>Mar. 31, 2015USD ($)</t>
  </si>
  <si>
    <t>Dec. 31, 2014USD ($)</t>
  </si>
  <si>
    <t>Sep. 30, 2014USD ($)</t>
  </si>
  <si>
    <t>Jun. 30, 2014USD ($)</t>
  </si>
  <si>
    <t>Mar. 31, 2014USD ($)</t>
  </si>
  <si>
    <t>Dec. 31, 2013USD ($)</t>
  </si>
  <si>
    <t>Sep. 30, 2015USD ($)customersregulated_gas_distributions_divisionsstatesegment</t>
  </si>
  <si>
    <t>Sep. 30, 2013USD ($)</t>
  </si>
  <si>
    <t>Sep. 30, 2012USD ($)</t>
  </si>
  <si>
    <t>Segment Reporting Information Profit Loss [Abstract]</t>
  </si>
  <si>
    <t>Income (loss) before income taxes</t>
  </si>
  <si>
    <t>Income (loss) from continuing operations</t>
  </si>
  <si>
    <t>Income from discontinued operations, net of tax</t>
  </si>
  <si>
    <t>Gain (loss) on sale of discontinued operations, net of tax</t>
  </si>
  <si>
    <t>Revenue from External Customers by Products and Services Table [Abstract]</t>
  </si>
  <si>
    <t>Investment in subsidaries</t>
  </si>
  <si>
    <t>Assets from risk management activities current</t>
  </si>
  <si>
    <t>Intercompany receivables</t>
  </si>
  <si>
    <t>Assets from risk management activities noncurrent</t>
  </si>
  <si>
    <t>CAPITALIZATION AND LIABILITIES</t>
  </si>
  <si>
    <t>Liabilities from risk management activities current</t>
  </si>
  <si>
    <t>Intercompany payables</t>
  </si>
  <si>
    <t>Liabilities from risk management activities noncurrent</t>
  </si>
  <si>
    <t>Number Of Customers, Regulated Distribution | customers</t>
  </si>
  <si>
    <t>Number of States in which Entity Operates | state</t>
  </si>
  <si>
    <t>Number of Operating Segments | segment</t>
  </si>
  <si>
    <t>Reportable Subsegments [Member]</t>
  </si>
  <si>
    <t>Operating revenues from external parties</t>
  </si>
  <si>
    <t>Intersubsegment Eliminations [Member]</t>
  </si>
  <si>
    <t>Regulated Distribution Segment [Member] | Gas Sales Revenues [Member]</t>
  </si>
  <si>
    <t>Regulated Distribution Segment [Member] | Gas Sales Revenues [Member] | Residential Customers [Member]</t>
  </si>
  <si>
    <t>Regulated Distribution Segment [Member] | Gas Sales Revenues [Member] | Commercial Customers [Member]</t>
  </si>
  <si>
    <t>Regulated Distribution Segment [Member] | Gas Sales Revenues [Member] | Industrial Customers [Member]</t>
  </si>
  <si>
    <t>Regulated Distribution Segment [Member] | Gas Sales Revenues [Member] | Public Authority and Other Customers [Member]</t>
  </si>
  <si>
    <t>Regulated Distribution Segment [Member] | Gas Transportation Revenues [Member]</t>
  </si>
  <si>
    <t>Regulated Distribution Segment [Member] | Other Gas Revenues [Member]</t>
  </si>
  <si>
    <t>Regulated Distribution Segment [Member] | Reportable Subsegments [Member]</t>
  </si>
  <si>
    <t>Regulated Distribution Segment [Member] | Intersubsegment Eliminations [Member]</t>
  </si>
  <si>
    <t>Regulated Pipeline Segment [Member] | Reportable Subsegments [Member]</t>
  </si>
  <si>
    <t>Regulated Pipeline Segment [Member] | Intersubsegment Eliminations [Member]</t>
  </si>
  <si>
    <t>[3]</t>
  </si>
  <si>
    <t>Nonregulated Segment [Member] | Reportable Subsegments [Member]</t>
  </si>
  <si>
    <t>Nonregulated Segment [Member] | Intersubsegment Eliminations [Member]</t>
  </si>
  <si>
    <t>Intersegment Elimination [Member] | Reportable Subsegments [Member]</t>
  </si>
  <si>
    <t>Intersegment Elimination [Member] | Intersubsegment Eliminations [Member]</t>
  </si>
  <si>
    <t>Includes $43.5 million of cash held on deposit to collateralize certain financial instruments. Of this amount, $34.6 million was used to offset current and noncurent risk management liabilities under master netting arrangements and the remaining $8.9 million is classified as current risk management assets.</t>
  </si>
  <si>
    <t>Includes $25.8 million of cash held on deposit to collateralize certain financial instruments. Of this amount, $3.1 million was used to offset current and noncurrent risk management liabilities under master netting arrangements and the remaining $22.7 million is classified as current risk management assets.</t>
  </si>
  <si>
    <t>Earnings Per Share (Details) - USD ($) $ / shares in Units, $ in Thousands</t>
  </si>
  <si>
    <t>Feb. 18, 2014</t>
  </si>
  <si>
    <t>Basic Earnings per Share from Continuing Operations</t>
  </si>
  <si>
    <t>Less: Income from continuing operations allocated to participating securities</t>
  </si>
  <si>
    <t>Income from continuing operations available to common shareholders</t>
  </si>
  <si>
    <t>Basic weighted average shares outstanding (shares)</t>
  </si>
  <si>
    <t>Basic Earnings per Share from Discontinued Operations</t>
  </si>
  <si>
    <t>Income from discontinued operations</t>
  </si>
  <si>
    <t>Less: Income from discontinued operations allocated to participating securities</t>
  </si>
  <si>
    <t>Income from discontinued operations available to common shareholders</t>
  </si>
  <si>
    <t>Income (loss) from discontinued operations per share - Basic (usd per share)</t>
  </si>
  <si>
    <t>Diluted Earnings per Share from Continuing Operations</t>
  </si>
  <si>
    <t>Effect of dilutive stock options and other shares</t>
  </si>
  <si>
    <t>Income (loss) from continuing operations available to common shareholders</t>
  </si>
  <si>
    <t>Additional dilutive stock options and other shares</t>
  </si>
  <si>
    <t>Diluted weighted average shares outstanding (shares)</t>
  </si>
  <si>
    <t>Diluted Earnings per Share from Discontinued Operations</t>
  </si>
  <si>
    <t>Diluted weighted average shares outstanding</t>
  </si>
  <si>
    <t>Earnings Per Share Diluted Other Disclosures Abstract</t>
  </si>
  <si>
    <t>Anti-dilutive stock options excluded from computation of diluted earnings per share</t>
  </si>
  <si>
    <t>Stock Issued During Period, Shares, New Issues</t>
  </si>
  <si>
    <t>Shares Issued At Overallotment Option</t>
  </si>
  <si>
    <t>Share Price</t>
  </si>
  <si>
    <t>Stock Repurchase Program [Abstract]</t>
  </si>
  <si>
    <t>Stock Repurchased During Period, Shares</t>
  </si>
  <si>
    <t>Stock Repurchased During Period, Value</t>
  </si>
  <si>
    <t>Summary Of Stock Option Activity [Abstract]</t>
  </si>
  <si>
    <t>Share-based Compensation Arrangement by Share-based Payment Award, Options, Exercisable, Number</t>
  </si>
  <si>
    <t>Debt (Details) - USD ($)</t>
  </si>
  <si>
    <t>Oct. 15, 2014</t>
  </si>
  <si>
    <t>Debt Instrument [Line Items]</t>
  </si>
  <si>
    <t>Debt Instrument Carrying Amount</t>
  </si>
  <si>
    <t>Debt Instrument Unamortized Discount</t>
  </si>
  <si>
    <t>Long-term Debt, Excluding Current Maturities</t>
  </si>
  <si>
    <t>Line Of Credit Facility [Line Items]</t>
  </si>
  <si>
    <t>Line Of Credit Facility Maximum Borrowing Capacity</t>
  </si>
  <si>
    <t>Long-term Debt, Other Disclosures [Abstract]</t>
  </si>
  <si>
    <t>Commercial Paper</t>
  </si>
  <si>
    <t>Commercial Paper Weighted Average Interest Rate</t>
  </si>
  <si>
    <t>0.42%</t>
  </si>
  <si>
    <t>0.23%</t>
  </si>
  <si>
    <t>Debt and Equity Securities Authorized for Issuance</t>
  </si>
  <si>
    <t>Debt And Equity Securities Available For Issuance</t>
  </si>
  <si>
    <t>Long-term Debt, Fiscal Year Maturity [Abstract]</t>
  </si>
  <si>
    <t>Thereafter</t>
  </si>
  <si>
    <t>Required by Covenant [Member]</t>
  </si>
  <si>
    <t>Ratio of Total Debt to Total Capital</t>
  </si>
  <si>
    <t>70.00%</t>
  </si>
  <si>
    <t>Actual [Member]</t>
  </si>
  <si>
    <t>49.00%</t>
  </si>
  <si>
    <t>Regulated Operation [Member]</t>
  </si>
  <si>
    <t>Regulated Operation [Member] | Five Year Unsecured Revolving Credit Agreement [Member]</t>
  </si>
  <si>
    <t>Line of Credit Facility, Maximum Borrowing Capacity with Accordion Feature</t>
  </si>
  <si>
    <t>Unregulated Operation [Member]</t>
  </si>
  <si>
    <t>Line of Credit Facility, Remaining Borrowing Capacity</t>
  </si>
  <si>
    <t>Minimum [Member] | Required by Covenant [Member]</t>
  </si>
  <si>
    <t>Excess of Debt</t>
  </si>
  <si>
    <t>Maximum [Member] | Required by Covenant [Member]</t>
  </si>
  <si>
    <t>Unsecured Senior Notes Due 2014 [Member]</t>
  </si>
  <si>
    <t>Debt Instrument Interest Rate Stated Percentage</t>
  </si>
  <si>
    <t>4.95%</t>
  </si>
  <si>
    <t>Debt Instrument, Maturity Date</t>
  </si>
  <si>
    <t>Oct. 15,
		2014</t>
  </si>
  <si>
    <t>Extinguishment of Debt, Amount</t>
  </si>
  <si>
    <t>Unsecured Senior Notes Due 2017 [Member]</t>
  </si>
  <si>
    <t>6.35%</t>
  </si>
  <si>
    <t>Jun. 15,
		2017</t>
  </si>
  <si>
    <t>Unsecured Senior Notes Due 2019 [Member]</t>
  </si>
  <si>
    <t>8.50%</t>
  </si>
  <si>
    <t>Mar. 15,
		2019</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Oct. 15,
		2044</t>
  </si>
  <si>
    <t>Debt Instrument Interest Rate Effective Percentage</t>
  </si>
  <si>
    <t>4.086%</t>
  </si>
  <si>
    <t>Net Proceeds From Issuance of Debt</t>
  </si>
  <si>
    <t>Medium Term Notes Due 2025 [Member]</t>
  </si>
  <si>
    <t>6.67%</t>
  </si>
  <si>
    <t>Dec. 15,
		2025</t>
  </si>
  <si>
    <t>Unsecured Debentures Due 2028 [Member]</t>
  </si>
  <si>
    <t>6.75%</t>
  </si>
  <si>
    <t>Jul. 15,
		2028</t>
  </si>
  <si>
    <t>Commercial Paper [Member] | Regulated Operation [Member] | Five Year Unsecured Revolving Credit Agreement [Member]</t>
  </si>
  <si>
    <t>Uncommitted Revolving Credit Facility [Member] | Regulated Operation [Member] | Five Year Unsecured Revolving Credit Agreement [Member]</t>
  </si>
  <si>
    <t>Line Of Credit Facility Amount Outstanding</t>
  </si>
  <si>
    <t>Line of Credit Facility, Accordion Feature</t>
  </si>
  <si>
    <t>Uncommitted Revolving Credit Facility [Member] | Regulated Operation [Member] | Uncommitted Revolving Credit Facility and Promissory Note (AEH to AEC) [Member]</t>
  </si>
  <si>
    <t>Uncommitted Revolving Credit Facility [Member] | Unregulated Operation [Member] | Uncommitted Revolving Credit Facility and Promissory Note (AEC to AEH) [Member]</t>
  </si>
  <si>
    <t>Debt Instrument, Basis Spread on Variable Rate</t>
  </si>
  <si>
    <t>3.00%</t>
  </si>
  <si>
    <t>Uncommitted Revolving Credit Facility [Member] | Unregulated Operation [Member] | $25 Million Uncommitted Facility [Member]</t>
  </si>
  <si>
    <t>Uncommitted Revolving Credit Facility [Member] | Minimum [Member] | Regulated Operation [Member] | Five Year Unsecured Revolving Credit Agreement [Member]</t>
  </si>
  <si>
    <t>0.00%</t>
  </si>
  <si>
    <t>Uncommitted Revolving Credit Facility [Member] | Maximum [Member] | Regulated Operation [Member] | Five Year Unsecured Revolving Credit Agreement [Member]</t>
  </si>
  <si>
    <t>1.25%</t>
  </si>
  <si>
    <t>Unsecured Revolving Credit Note [Member] | Regulated Operation [Member] | $10 Million Revolving Credit Note [Member]</t>
  </si>
  <si>
    <t>1.50%</t>
  </si>
  <si>
    <t>Letters of Credit Outstanding, Amount</t>
  </si>
  <si>
    <t>Unsecured Revolving Credit Note [Member] | Unregulated Operation [Member] | $15 Million Revolving Credit Note [Member]</t>
  </si>
  <si>
    <t>Unsecured Loan Agreement [Member] | Regulated Operation [Member] | $25 Million Bank Loan Agreement [Member]</t>
  </si>
  <si>
    <t>Retirement and Post-Retirement Employee Benefit Plans Defined Benefit Plans Disclosure (Details) - USD ($) $ in Thousands</t>
  </si>
  <si>
    <t>Nov. 04, 2015</t>
  </si>
  <si>
    <t>Oct. 08, 2015</t>
  </si>
  <si>
    <t>Oct. 02, 2013</t>
  </si>
  <si>
    <t>Apr. 02, 2013</t>
  </si>
  <si>
    <t>Mar. 31, 2013</t>
  </si>
  <si>
    <t>Net Periodic Benefit Cost Not Yet Recognized, Recorded as Regulatory Assets [Abstract]</t>
  </si>
  <si>
    <t>Unrecognized transition obligation</t>
  </si>
  <si>
    <t>Unrecognized prior service cost</t>
  </si>
  <si>
    <t>Unrecognized actuarial loss</t>
  </si>
  <si>
    <t>Total unrecognized in net periodic cost</t>
  </si>
  <si>
    <t>Effect of One-Percentage Point Change in Assumed Health Care Cost Trend Rates</t>
  </si>
  <si>
    <t>Remaining Recovery Period of Regulatory Assets for which No Return on Investment During Recovery Period is Provided</t>
  </si>
  <si>
    <t>15 years</t>
  </si>
  <si>
    <t>Subsequent Event, AEH 401K Merger [Member]</t>
  </si>
  <si>
    <t>Subsequent Event [Line Items]</t>
  </si>
  <si>
    <t>Subsequent Event, Date</t>
  </si>
  <si>
    <t>Nov. 4,
		2015</t>
  </si>
  <si>
    <t>Subsequent Event, Description</t>
  </si>
  <si>
    <t>the Atmos Energy Corporation Board of Directors voted to approve the merger of the assets and liabilities of the AEH 401K Profit-Sharing Plan with the Retirement Savings Plan, effective January 1, 2016 to improve administrative efficiency and reduce total costs.</t>
  </si>
  <si>
    <t>Subsequent Event, Mortality Tables Update [Member]</t>
  </si>
  <si>
    <t>Oct. 8,
		2015</t>
  </si>
  <si>
    <t>the Society of Actuaries issued an additional report related to mortality tables and the mortality improvement scale.  As of September 30, 2015, we updated our assumed mortality rates to incorporate both new sets of mortality tables issued by the Society of Actuaries.</t>
  </si>
  <si>
    <t>Pension Plans, Defined Benefit [Member]</t>
  </si>
  <si>
    <t>Defined Benefit Plan Weighted Average Assumptions Used In Calculating Net Periodic Benefit Cost Abstract</t>
  </si>
  <si>
    <t>Discount rate</t>
  </si>
  <si>
    <t>4.43%</t>
  </si>
  <si>
    <t>4.04%</t>
  </si>
  <si>
    <t>Rate of compensation increase</t>
  </si>
  <si>
    <t>3.50%</t>
  </si>
  <si>
    <t>Expected return on plan assets</t>
  </si>
  <si>
    <t>7.25%</t>
  </si>
  <si>
    <t>7.75%</t>
  </si>
  <si>
    <t>Defined Benefit Plan Weighted Average Assumptions Used In Calculating Benefit Obligation Abstract</t>
  </si>
  <si>
    <t>4.55%</t>
  </si>
  <si>
    <t>7.00%</t>
  </si>
  <si>
    <t>Accumulated benefit obligation</t>
  </si>
  <si>
    <t>Defined Benefit Plan Change In Benefit Obligation Roll Forward</t>
  </si>
  <si>
    <t>Benefit obligation at beginning of year</t>
  </si>
  <si>
    <t>Service cost</t>
  </si>
  <si>
    <t>Interest cost</t>
  </si>
  <si>
    <t>Actuarial (gain) loss</t>
  </si>
  <si>
    <t>Benefits paid</t>
  </si>
  <si>
    <t>Plan amendments</t>
  </si>
  <si>
    <t>Benefit obligation at end of year</t>
  </si>
  <si>
    <t>Funded Status of Plan Reconciliation</t>
  </si>
  <si>
    <t>Funded status</t>
  </si>
  <si>
    <t>Unrecognized net loss</t>
  </si>
  <si>
    <t>Net amount recognized</t>
  </si>
  <si>
    <t>Estimated Future Benefits Payment, Total</t>
  </si>
  <si>
    <t>Expected future benefit payments in year one, total</t>
  </si>
  <si>
    <t>Expected future benefit payments in year two, total</t>
  </si>
  <si>
    <t>Expected future benefit payments in year three, total</t>
  </si>
  <si>
    <t>Expected future benefit payments in year four, total</t>
  </si>
  <si>
    <t>Expected future benefit payments in year five, total</t>
  </si>
  <si>
    <t>Expected future benefit payments in five fiscal years thereafter, total</t>
  </si>
  <si>
    <t>Pension Plans, Defined Benefit [Member] | Minimum [Member]</t>
  </si>
  <si>
    <t>Defined Benefit Plan, Investment Performance Review Period</t>
  </si>
  <si>
    <t>Pension Plans, Defined Benefit [Member] | Maximum [Member]</t>
  </si>
  <si>
    <t>5 years</t>
  </si>
  <si>
    <t>Pension Plans, Defined Benefit [Member] | Domestic Equity Securities [Member]</t>
  </si>
  <si>
    <t>Defined Benefit Plan, Assets, Target Allocations [Abstract]</t>
  </si>
  <si>
    <t>Defined Benefit Plan, Target Plan Asset Allocations Range Minimum</t>
  </si>
  <si>
    <t>35.00%</t>
  </si>
  <si>
    <t>Defined Benefit Plan, Target Plan Asset Allocations Range Maximum</t>
  </si>
  <si>
    <t>55.00%</t>
  </si>
  <si>
    <t>Defined Benefit Plan, Information about Plan Assets [Abstract]</t>
  </si>
  <si>
    <t>Defined Benefit Plan, Actual Plan Asset Allocations</t>
  </si>
  <si>
    <t>41.30%</t>
  </si>
  <si>
    <t>44.90%</t>
  </si>
  <si>
    <t>Pension Plans, Defined Benefit [Member] | International Equity Securities [Member]</t>
  </si>
  <si>
    <t>10.00%</t>
  </si>
  <si>
    <t>20.00%</t>
  </si>
  <si>
    <t>14.90%</t>
  </si>
  <si>
    <t>15.30%</t>
  </si>
  <si>
    <t>Pension Plans, Defined Benefit [Member] | Fixed Income Securities [Member]</t>
  </si>
  <si>
    <t>5.00%</t>
  </si>
  <si>
    <t>30.00%</t>
  </si>
  <si>
    <t>11.00%</t>
  </si>
  <si>
    <t>9.70%</t>
  </si>
  <si>
    <t>Pension Plans, Defined Benefit [Member] | Company Stock [Member]</t>
  </si>
  <si>
    <t>15.00%</t>
  </si>
  <si>
    <t>15.20%</t>
  </si>
  <si>
    <t>12.90%</t>
  </si>
  <si>
    <t>Number of shares of Atmos Energy common stock in Master Trust</t>
  </si>
  <si>
    <t>Amount of dividend income from Atmos Energy common stock in Master Trust</t>
  </si>
  <si>
    <t>Pension Plans, Defined Benefit [Member] | Other Investment Assets [Member]</t>
  </si>
  <si>
    <t>17.60%</t>
  </si>
  <si>
    <t>17.20%</t>
  </si>
  <si>
    <t>Pension Account Plan, Defined Benefit [Member]</t>
  </si>
  <si>
    <t>Defined Benefit Plan, Vesting Period</t>
  </si>
  <si>
    <t>Supplemental Employee Retirement Plan [Member]</t>
  </si>
  <si>
    <t>4.21%</t>
  </si>
  <si>
    <t>Settlements</t>
  </si>
  <si>
    <t>Defined Benefit Plan, Description of Settlements and Curtailments</t>
  </si>
  <si>
    <t>On April 1, 2013, due to the retirement of certain executives, we recognized a settlement loss of $3.2 million associated with the supplemental plans and revalued the net periodic pension cost for the remainder of fiscal 2013. The revaluation of the net periodic pension cost resulted in an increase in the discount rate, effective April 1, 2013, to 4.21 percent, which reduced our net periodic pension cost by approximately $0.1 million for the remainder of the fiscal year.</t>
  </si>
  <si>
    <t>Supplemental Executive Benefit Plan, Defined Benefit [Member]</t>
  </si>
  <si>
    <t>Defined Benefit Plan, Percent of Covered Compensation</t>
  </si>
  <si>
    <t>75.00%</t>
  </si>
  <si>
    <t xml:space="preserve">On October 2, 2013, due to the retirement of one of our executives, we recognized a settlement loss of $4.5 million associated with our SEBP and made a $16.8 million benefit payment. </t>
  </si>
  <si>
    <t>1998 Supplemental Executive Retirement Plan, Defined Benefit [Member]</t>
  </si>
  <si>
    <t>60.00%</t>
  </si>
  <si>
    <t>2009 Supplemental Executive Retirement Plan, Defined Benefit [Member]</t>
  </si>
  <si>
    <t>Interest crediting rate</t>
  </si>
  <si>
    <t>4.69%</t>
  </si>
  <si>
    <t>Defined Benefit Plan, Age Attained</t>
  </si>
  <si>
    <t>55 years</t>
  </si>
  <si>
    <t>Defined Benefit Plan, Percent of Contributed Compensation</t>
  </si>
  <si>
    <t>Other Postretirement Benefit Plans, Defined Benefit [Member]</t>
  </si>
  <si>
    <t>4.60%</t>
  </si>
  <si>
    <t>4.70%</t>
  </si>
  <si>
    <t>Initial Trend</t>
  </si>
  <si>
    <t>7.50%</t>
  </si>
  <si>
    <t>8.00%</t>
  </si>
  <si>
    <t>Ultimate trend rate</t>
  </si>
  <si>
    <t>Ultimate trend rate reached in</t>
  </si>
  <si>
    <t>4.45%</t>
  </si>
  <si>
    <t>Initial trend rate</t>
  </si>
  <si>
    <t>Ultimate trend reached in</t>
  </si>
  <si>
    <t>Plan participants' contributions</t>
  </si>
  <si>
    <t>Estimated company benefit payments</t>
  </si>
  <si>
    <t>Estimated company benefit payments in year three</t>
  </si>
  <si>
    <t>Estimated company benefit payments in year four</t>
  </si>
  <si>
    <t>Estimated company benefit payments in year five</t>
  </si>
  <si>
    <t>Estimated company benefit payments in five fiscal years thereafter</t>
  </si>
  <si>
    <t>Estimated retiree benefit payments</t>
  </si>
  <si>
    <t>Estimated retiree benefit payments in year one</t>
  </si>
  <si>
    <t>Estimated retiree benefit payments in year two</t>
  </si>
  <si>
    <t>Estimated retiree benefit payments in year three</t>
  </si>
  <si>
    <t>Estimated retiree benefit payments in year four</t>
  </si>
  <si>
    <t>Estimated retiree benefit payments in year five</t>
  </si>
  <si>
    <t>Estimated retiree benefit payments in five fiscal years thereafter</t>
  </si>
  <si>
    <t>Disclosure Of Expected Gross Prescription Drug Subsidy Receipts Abstract</t>
  </si>
  <si>
    <t>Prescription drug subsidy receipts in year one</t>
  </si>
  <si>
    <t>Prescription drug subsidy receipts in year two</t>
  </si>
  <si>
    <t>Prescription drug subsidy receipts in year three</t>
  </si>
  <si>
    <t>Prescription drug subsidy receipts in year four</t>
  </si>
  <si>
    <t>Prescription drug subsidy receipts in year five</t>
  </si>
  <si>
    <t>Prescription drug subsidy receipts in five fiscal years thereafter</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Employer Claims Paid</t>
  </si>
  <si>
    <t>80.00%</t>
  </si>
  <si>
    <t>Defined Benefit Plan, Employee Paid Claims</t>
  </si>
  <si>
    <t>Defined Benefit Plan, Percent Limit on Future Contributions</t>
  </si>
  <si>
    <t>Other Postretirement Benefit Plans, Defined Benefit [Member] | Minimum [Member]</t>
  </si>
  <si>
    <t>Current Year Benefit Plan Contributions [Abstract]</t>
  </si>
  <si>
    <t>Defined Benefit Plans, Estimated Future Employer Contributions in Next Fiscal Year</t>
  </si>
  <si>
    <t>Other Postretirement Benefit Plans, Defined Benefit [Member] | Maximum [Member]</t>
  </si>
  <si>
    <t>Other Postretirement Benefit Plans, Defined Benefit [Member] | Diversified Investment Funds [Member]</t>
  </si>
  <si>
    <t>97.50%</t>
  </si>
  <si>
    <t>99.70%</t>
  </si>
  <si>
    <t>Defined Benefit Plan, Funds Available for Investment in Common Stock and Convertible Securities</t>
  </si>
  <si>
    <t>Other Postretirement Benefit Plans, Defined Benefit [Member] | Cash and Cash Equivalents [Member]</t>
  </si>
  <si>
    <t>2.50%</t>
  </si>
  <si>
    <t>0.30%</t>
  </si>
  <si>
    <t>(1)The discount rate for the supplemental plans increased from 4.04% to 4.21% effective April 1, 2013 due to a settlement loss recorded in fiscal 2013.</t>
  </si>
  <si>
    <t>Retirement and Post-Retirement Employee Benefit Plans Fair Value Disclosures (Details) - USD ($) $ in Thousands</t>
  </si>
  <si>
    <t>Schedule of Total Investments at Fair Value [Line Items]</t>
  </si>
  <si>
    <t>Available-for-sale Securities</t>
  </si>
  <si>
    <t>Fair Value Inputs Level 1 [Member]</t>
  </si>
  <si>
    <t>Fair Value Inputs Level 2 [Member]</t>
  </si>
  <si>
    <t>Fair Value Inputs Level 3 [Member]</t>
  </si>
  <si>
    <t>Investments, Fair Value Disclosure</t>
  </si>
  <si>
    <t>Fair value of accounts receivable</t>
  </si>
  <si>
    <t>Pension Plans, Defined Benefit [Member] | Equity Securities [Member]</t>
  </si>
  <si>
    <t>Pension Plans, Defined Benefit [Member] | Money Market Funds [Member]</t>
  </si>
  <si>
    <t>Pension Plans, Defined Benefit [Member] | Registered Investment Companies, Domestic [Member]</t>
  </si>
  <si>
    <t>Pension Plans, Defined Benefit [Member] | Registered Investment Companies, International [Member]</t>
  </si>
  <si>
    <t>Pension Plans, Defined Benefit [Member] | Common Collective Trusts [Member]</t>
  </si>
  <si>
    <t>Pension Plans, Defined Benefit [Member] | Mortgage-backed securities [Member]</t>
  </si>
  <si>
    <t>Pension Plans, Defined Benefit [Member] | U.S. Treasuries [Member]</t>
  </si>
  <si>
    <t>Pension Plans, Defined Benefit [Member] | Corporate Debt Securities [Member]</t>
  </si>
  <si>
    <t>Pension Plans, Defined Benefit [Member] | Limited Partnership Interest [Member]</t>
  </si>
  <si>
    <t>Pension Plans, Defined Benefit [Member] | Real Estate Investment [Member]</t>
  </si>
  <si>
    <t>Pension Plans, Defined Benefit [Member] | Fair Value Inputs Level 1 [Member]</t>
  </si>
  <si>
    <t>Pension Plans, Defined Benefit [Member] | Fair Value Inputs Level 1 [Member] | Equity Securities [Member]</t>
  </si>
  <si>
    <t>Pension Plans, Defined Benefit [Member] | Fair Value Inputs Level 1 [Member] | Money Market Funds [Member]</t>
  </si>
  <si>
    <t>Pension Plans, Defined Benefit [Member] | Fair Value Inputs Level 1 [Member] | Registered Investment Companies, Domestic [Member]</t>
  </si>
  <si>
    <t>Pension Plans, Defined Benefit [Member] | Fair Value Inputs Level 1 [Member] | Registered Investment Companies, International [Member]</t>
  </si>
  <si>
    <t>Pension Plans, Defined Benefit [Member] | Fair Value Inputs Level 1 [Member] | Common Collective Trusts [Member]</t>
  </si>
  <si>
    <t>Pension Plans, Defined Benefit [Member] | Fair Value Inputs Level 1 [Member] | Mortgage-backed securities [Member]</t>
  </si>
  <si>
    <t>Pension Plans, Defined Benefit [Member] | Fair Value Inputs Level 1 [Member] | U.S. Treasuries [Member]</t>
  </si>
  <si>
    <t>Pension Plans, Defined Benefit [Member] | Fair Value Inputs Level 1 [Member] | Corporate Debt Securities [Member]</t>
  </si>
  <si>
    <t>Pension Plans, Defined Benefit [Member] | Fair Value Inputs Level 1 [Member] | Limited Partnership Interest [Member]</t>
  </si>
  <si>
    <t>Pension Plans, Defined Benefit [Member] | Fair Value Inputs Level 1 [Member] | Real Estate Investment [Member]</t>
  </si>
  <si>
    <t>Pension Plans, Defined Benefit [Member] | Fair Value Inputs Level 2 [Member]</t>
  </si>
  <si>
    <t>Pension Plans, Defined Benefit [Member] | Fair Value Inputs Level 2 [Member] | Equity Securities [Member]</t>
  </si>
  <si>
    <t>Pension Plans, Defined Benefit [Member] | Fair Value Inputs Level 2 [Member] | Money Market Funds [Member]</t>
  </si>
  <si>
    <t>Pension Plans, Defined Benefit [Member] | Fair Value Inputs Level 2 [Member] | Registered Investment Companies, Domestic [Member]</t>
  </si>
  <si>
    <t>Pension Plans, Defined Benefit [Member] | Fair Value Inputs Level 2 [Member] | Registered Investment Companies, International [Member]</t>
  </si>
  <si>
    <t>Pension Plans, Defined Benefit [Member] | Fair Value Inputs Level 2 [Member] | Common Collective Trusts [Member]</t>
  </si>
  <si>
    <t>Pension Plans, Defined Benefit [Member] | Fair Value Inputs Level 2 [Member] | Mortgage-backed securities [Member]</t>
  </si>
  <si>
    <t>Pension Plans, Defined Benefit [Member] | Fair Value Inputs Level 2 [Member] | U.S. Treasuries [Member]</t>
  </si>
  <si>
    <t>Pension Plans, Defined Benefit [Member] | Fair Value Inputs Level 2 [Member] | Corporate Debt Securities [Member]</t>
  </si>
  <si>
    <t>Pension Plans, Defined Benefit [Member] | Fair Value Inputs Level 2 [Member] | Limited Partnership Interest [Member]</t>
  </si>
  <si>
    <t>Pension Plans, Defined Benefit [Member] | Fair Value Inputs Level 2 [Member] | Real Estate Investment [Member]</t>
  </si>
  <si>
    <t>Pension Plans, Defined Benefit [Member] | Fair Value Inputs Level 3 [Member]</t>
  </si>
  <si>
    <t>Pension Plans, Defined Benefit [Member] | Fair Value Inputs Level 3 [Member] | Equity Securities [Member]</t>
  </si>
  <si>
    <t>Pension Plans, Defined Benefit [Member] | Fair Value Inputs Level 3 [Member] | Money Market Funds [Member]</t>
  </si>
  <si>
    <t>Pension Plans, Defined Benefit [Member] | Fair Value Inputs Level 3 [Member] | Registered Investment Companies, Domestic [Member]</t>
  </si>
  <si>
    <t>Pension Plans, Defined Benefit [Member] | Fair Value Inputs Level 3 [Member] | Registered Investment Companies, International [Member]</t>
  </si>
  <si>
    <t>Pension Plans, Defined Benefit [Member] | Fair Value Inputs Level 3 [Member] | Common Collective Trusts [Member]</t>
  </si>
  <si>
    <t>Pension Plans, Defined Benefit [Member] | Fair Value Inputs Level 3 [Member] | Mortgage-backed securities [Member]</t>
  </si>
  <si>
    <t>Pension Plans, Defined Benefit [Member] | Fair Value Inputs Level 3 [Member] | U.S. Treasuries [Member]</t>
  </si>
  <si>
    <t>Pension Plans, Defined Benefit [Member] | Fair Value Inputs Level 3 [Member] | Corporate Debt Securities [Member]</t>
  </si>
  <si>
    <t>Pension Plans, Defined Benefit [Member] | Fair Value Inputs Level 3 [Member] | Limited Partnership Interest [Member]</t>
  </si>
  <si>
    <t>Pension Plans, Defined Benefit [Member] | Fair Value Inputs Level 3 [Member] | Real Estate Investment [Member]</t>
  </si>
  <si>
    <t>Other Postretirement Benefit Plans, Defined Benefit [Member] | Money Market Funds [Member]</t>
  </si>
  <si>
    <t>Other Postretirement Benefit Plans, Defined Benefit [Member] | Registered Investment Companies, Domestic [Member]</t>
  </si>
  <si>
    <t>Other Postretirement Benefit Plans, Defined Benefit [Member] | Registered Investment Companies, International [Member]</t>
  </si>
  <si>
    <t>Other Postretirement Benefit Plans, Defined Benefit [Member] | Fair Value Inputs Level 1 [Member]</t>
  </si>
  <si>
    <t>Other Postretirement Benefit Plans, Defined Benefit [Member] | Fair Value Inputs Level 1 [Member] | Money Market Funds [Member]</t>
  </si>
  <si>
    <t>Other Postretirement Benefit Plans, Defined Benefit [Member] | Fair Value Inputs Level 1 [Member] | Registered Investment Companies, Domestic [Member]</t>
  </si>
  <si>
    <t>Other Postretirement Benefit Plans, Defined Benefit [Member] | Fair Value Inputs Level 1 [Member] | Registered Investment Companies, International [Member]</t>
  </si>
  <si>
    <t>Other Postretirement Benefit Plans, Defined Benefit [Member] | Fair Value Inputs Level 2 [Member]</t>
  </si>
  <si>
    <t>Other Postretirement Benefit Plans, Defined Benefit [Member] | Fair Value Inputs Level 2 [Member] | Money Market Funds [Member]</t>
  </si>
  <si>
    <t>Other Postretirement Benefit Plans, Defined Benefit [Member] | Fair Value Inputs Level 2 [Member] | Registered Investment Companies, Domestic [Member]</t>
  </si>
  <si>
    <t>Other Postretirement Benefit Plans, Defined Benefit [Member] | Fair Value Inputs Level 2 [Member] | Registered Investment Companies, International [Member]</t>
  </si>
  <si>
    <t>Other Postretirement Benefit Plans, Defined Benefit [Member] | Fair Value Inputs Level 3 [Member]</t>
  </si>
  <si>
    <t>Other Postretirement Benefit Plans, Defined Benefit [Member] | Fair Value Inputs Level 3 [Member] | Money Market Funds [Member]</t>
  </si>
  <si>
    <t>Other Postretirement Benefit Plans, Defined Benefit [Member] | Fair Value Inputs Level 3 [Member] | Registered Investment Companies, Domestic [Member]</t>
  </si>
  <si>
    <t>Other Postretirement Benefit Plans, Defined Benefit [Member] | Fair Value Inputs Level 3 [Member] | Registered Investment Companies, International [Member]</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Retirement and Post-Retirement Employee Benefit Plans Fair Value of Plan Assets (Details) - USD ($) $ in Thousands</t>
  </si>
  <si>
    <t>Defined Benefit Plan Disclosure [Line Items]</t>
  </si>
  <si>
    <t>Fair value of plan assets at beginning of year</t>
  </si>
  <si>
    <t>Actual return on plan assets</t>
  </si>
  <si>
    <t>Employer contributions</t>
  </si>
  <si>
    <t>Fair value of plan assets at end of year</t>
  </si>
  <si>
    <t>Retirement and Post-Retirement Employee Benefit Plans Net Periodic Cost (Details) - USD ($) $ in Thousands</t>
  </si>
  <si>
    <t>Expected return on assets</t>
  </si>
  <si>
    <t>Amortization of prior service cost</t>
  </si>
  <si>
    <t>Recognized actuarial loss</t>
  </si>
  <si>
    <t>Net periodic pension cost</t>
  </si>
  <si>
    <t>Amortization of transition asset</t>
  </si>
  <si>
    <t>Effect on Net Periodic Cost Due To Discount Rate Change, Remaining Fiscal Year</t>
  </si>
  <si>
    <t>Retirement and Post-Retirement Employee Benefit Plans Defined Contribution Plans (Details) - USD ($) $ in Millions</t>
  </si>
  <si>
    <t>Retirement Savings Plan [Member]</t>
  </si>
  <si>
    <t>Defined Contribution Plan Disclosure [Line Items]</t>
  </si>
  <si>
    <t>Defined Contribution Plan, Maximum Annual Contributions Per Employee, Percent</t>
  </si>
  <si>
    <t>65.00%</t>
  </si>
  <si>
    <t>Defined Contribution Plan, Deferral Rate</t>
  </si>
  <si>
    <t>4.00%</t>
  </si>
  <si>
    <t>Defined Contribution Plan, Employer Matching Contribution, Percent of Employees' Gross Pay</t>
  </si>
  <si>
    <t>Defined Contribution Plan, Employer Contribution Service Period Until Eligibility</t>
  </si>
  <si>
    <t>1 year</t>
  </si>
  <si>
    <t>Defined Contribution Plan, Employer Matching Contribution, Percent of Match</t>
  </si>
  <si>
    <t>100.00%</t>
  </si>
  <si>
    <t>Defined Contribution Plan, Employer Discretionary Contribution Percent</t>
  </si>
  <si>
    <t>Defined Contribution Plan, Percent of Equity Securities Issued by Employer and Related Parties Included in Plan Assets</t>
  </si>
  <si>
    <t>4.30%</t>
  </si>
  <si>
    <t>4.50%</t>
  </si>
  <si>
    <t>Defined Contribution Plan, Vesting Period</t>
  </si>
  <si>
    <t>AEH 401K Profit-Sharing Plan [Member]</t>
  </si>
  <si>
    <t>Defined Contribution Plan, Employer Discretionary Contribution Amount</t>
  </si>
  <si>
    <t>Defined Contribution Plan, Employer Safe Harbor Contribution, Percent</t>
  </si>
  <si>
    <t>Retirement Savings Plan and Union 401K Plan [Member]</t>
  </si>
  <si>
    <t>Defined Contribution Plan, Cost Recognized</t>
  </si>
  <si>
    <t>Stock and Other Compensation Plans (Details) - USD ($)</t>
  </si>
  <si>
    <t>Share-based Compensation, Allocation and Classification in Financial Statements [Abstract]</t>
  </si>
  <si>
    <t>Stock Based Compensation Expense</t>
  </si>
  <si>
    <t>Authorized Shares</t>
  </si>
  <si>
    <t>Share-based Compensation Arrangement by Share-based Payment Award, Number of Shares Available</t>
  </si>
  <si>
    <t>Share-based Compensation Arrangement by Share-based Payment Award, Equity Instruments Other than Options, Additional Disclosures [Abstract]</t>
  </si>
  <si>
    <t>Nonvested at beginning of year-Shares</t>
  </si>
  <si>
    <t>Nonvested at beginning of year-Weighted Average</t>
  </si>
  <si>
    <t>Granted-Shares</t>
  </si>
  <si>
    <t>Granted-Weighted Average</t>
  </si>
  <si>
    <t>Vested-Shares</t>
  </si>
  <si>
    <t>Vested-Weighted Average</t>
  </si>
  <si>
    <t>Forfeited-Shares</t>
  </si>
  <si>
    <t>Forfeited-Weighted Average</t>
  </si>
  <si>
    <t>Nonvested at end of year-Shares</t>
  </si>
  <si>
    <t>Nonvested at end of year-Weighted Average</t>
  </si>
  <si>
    <t>Unrecognized Compensation Cost</t>
  </si>
  <si>
    <t>Weighted Average Recognized Period</t>
  </si>
  <si>
    <t>1 year 6 months</t>
  </si>
  <si>
    <t>Fair Value Restricted Stock Vested</t>
  </si>
  <si>
    <t>Direct Stock Purchse Plan [Abstract]</t>
  </si>
  <si>
    <t>Minimum Initial Investment for Direct Stock Purchase Plan</t>
  </si>
  <si>
    <t>Minimum Continuing Investment for Direct Stock Purchase Plan</t>
  </si>
  <si>
    <t>Annual Maximum Investment for Direct Stock Purchase Plan</t>
  </si>
  <si>
    <t>Details of Selected Consolidated Balance Sheet Captions (Details) - USD ($) $ in Thousands</t>
  </si>
  <si>
    <t>Accounts, Notes, Loans and Financing Receivable [Line Items]</t>
  </si>
  <si>
    <t>Accounts Receivable, Gross, Current</t>
  </si>
  <si>
    <t>Less: allowance for doubtful accounts</t>
  </si>
  <si>
    <t>Net accounts receivable</t>
  </si>
  <si>
    <t>Schedule of Other Current Assets [Abstract]</t>
  </si>
  <si>
    <t>Deferred gas cost</t>
  </si>
  <si>
    <t>Taxes receivable</t>
  </si>
  <si>
    <t>Prepaid expenses</t>
  </si>
  <si>
    <t>Materials and supplies</t>
  </si>
  <si>
    <t>Total other current assets</t>
  </si>
  <si>
    <t>Public Utilities, Property, Plant and Equipment [Abstract]</t>
  </si>
  <si>
    <t>Production plant</t>
  </si>
  <si>
    <t>Storage plant</t>
  </si>
  <si>
    <t>Transmission plant</t>
  </si>
  <si>
    <t>Distribution plant</t>
  </si>
  <si>
    <t>General plant</t>
  </si>
  <si>
    <t>Intangible plant</t>
  </si>
  <si>
    <t>Plant acquisition adjustments</t>
  </si>
  <si>
    <t>Goodwill [Line Items]</t>
  </si>
  <si>
    <t>Goodwill, Beginning Balance</t>
  </si>
  <si>
    <t>Goodwill, Other Changes</t>
  </si>
  <si>
    <t>Goodwill, Ending Balance</t>
  </si>
  <si>
    <t>Schedule of Other Noncurrent Assets [Abstract]</t>
  </si>
  <si>
    <t>Regulatory assets</t>
  </si>
  <si>
    <t>Deferred financing costs</t>
  </si>
  <si>
    <t>Schedule of Accounts Payable and Accrued Liabilities [Abstract]</t>
  </si>
  <si>
    <t>Trade accounts payable</t>
  </si>
  <si>
    <t>Accrued gas payable</t>
  </si>
  <si>
    <t>Accrued liabilities</t>
  </si>
  <si>
    <t>Schedule of Other Current Liabilities [Abstract]</t>
  </si>
  <si>
    <t>Customer deposits</t>
  </si>
  <si>
    <t>Accrued employee costs</t>
  </si>
  <si>
    <t>Deferred gas costs</t>
  </si>
  <si>
    <t>Accrued interest</t>
  </si>
  <si>
    <t>Taxes payable</t>
  </si>
  <si>
    <t>Pension and postretirement obligations</t>
  </si>
  <si>
    <t>Regulatory cost of removal accrual</t>
  </si>
  <si>
    <t>Current deferred tax liability</t>
  </si>
  <si>
    <t>Schedule of Other Noncurrent Liabilities [Abstract]</t>
  </si>
  <si>
    <t>Customer advances for construction</t>
  </si>
  <si>
    <t>Regulatory liabilities</t>
  </si>
  <si>
    <t>Asset retirement obligation</t>
  </si>
  <si>
    <t>[4]</t>
  </si>
  <si>
    <t>Trade Accounts Receivable [Member] | Billed Revenues [Member]</t>
  </si>
  <si>
    <t>Trade Accounts Receivable [Member] | Unbilled Revenues [Member]</t>
  </si>
  <si>
    <t>Other Accounts Receivable [Member]</t>
  </si>
  <si>
    <t>We annually adjust certain deferred taxes recorded in connection with acquisitions completed in fiscal 2001 and fiscal 2004, which resulted in an increase to goodwill and net deferred tax liabilities of $0.7 million for fiscal 2015.</t>
  </si>
  <si>
    <t>Leases (Details) - USD ($) $ in Thousands</t>
  </si>
  <si>
    <t>Operating Leases, Future Minimum Payments Due, Fiscal Year Maturity [Abstract]</t>
  </si>
  <si>
    <t>Operating Leases, Thereafter</t>
  </si>
  <si>
    <t>Total Operating Lease Payments</t>
  </si>
  <si>
    <t>Lease and Rental Expense</t>
  </si>
  <si>
    <t>Operating Leased Assets [Line Items]</t>
  </si>
  <si>
    <t>Lessee Leasing Arrangements, Operating Leases, Term of Contract</t>
  </si>
  <si>
    <t>19 years</t>
  </si>
  <si>
    <t>Commitments and Contingencies (Details) $ in Thousands</t>
  </si>
  <si>
    <t>Sep. 30, 2015USD ($)$ / McfMMcf</t>
  </si>
  <si>
    <t>Estimated Contractual Demand Fees [Abstract]</t>
  </si>
  <si>
    <t>Total Estimated Contractual Demand Fees</t>
  </si>
  <si>
    <t>Mid-Tex Division [Member]</t>
  </si>
  <si>
    <t>Long Term Purchase Commitment [Line Items]</t>
  </si>
  <si>
    <t>Significant Purchase Commitment, Amount</t>
  </si>
  <si>
    <t>Inventories Under Indexed Contracts [Member] | Mid-Tex Division [Member]</t>
  </si>
  <si>
    <t>Long Term Purchase Commitment Minimum Quantity Required Within One Year | MMcf</t>
  </si>
  <si>
    <t>Long Term Purchase Commitment Minimum Quantity Required One To Three Years | MMcf</t>
  </si>
  <si>
    <t>Inventories Under Indexed Contracts [Member] | Nonregulated Segment [Member]</t>
  </si>
  <si>
    <t>Long Term Purchase Commitment Minimum Quantity Required After Three Years | MMcf</t>
  </si>
  <si>
    <t>Inventories Under Fixed Price Contracts [Member] | Nonregulated Segment [Member]</t>
  </si>
  <si>
    <t>Purchase Commitment Amount Minimum | $ / Mcf</t>
  </si>
  <si>
    <t>Purchase Commitment Amount Maximum | $ / Mcf</t>
  </si>
  <si>
    <t>Income Taxes (Details) - USD ($) $ in Thousands</t>
  </si>
  <si>
    <t>Current income taxes</t>
  </si>
  <si>
    <t>Federal</t>
  </si>
  <si>
    <t>State</t>
  </si>
  <si>
    <t>Investment tax credits</t>
  </si>
  <si>
    <t>Deferred tax assets</t>
  </si>
  <si>
    <t>Employee benefit plans</t>
  </si>
  <si>
    <t>Interest rate agreements</t>
  </si>
  <si>
    <t>Tax net operating loss carryforwards</t>
  </si>
  <si>
    <t>Tax credit carryforward</t>
  </si>
  <si>
    <t>Total deferred tax assets</t>
  </si>
  <si>
    <t>Valuation allowance</t>
  </si>
  <si>
    <t>Net deferred tax assets</t>
  </si>
  <si>
    <t>Deferred tax liabilities</t>
  </si>
  <si>
    <t>Difference in net book value and net tax value of assets</t>
  </si>
  <si>
    <t>Pension funding</t>
  </si>
  <si>
    <t>Gas Cost Adjustments</t>
  </si>
  <si>
    <t>Total deferred tax liabilities</t>
  </si>
  <si>
    <t>Net deferred tax liabilities</t>
  </si>
  <si>
    <t>Deferred credits for rate regulated entities</t>
  </si>
  <si>
    <t>Deferred Tax Assets, Charitable Contribution Carryforwards [Abstract]</t>
  </si>
  <si>
    <t>Deferred Tax Assets, Charitable Contribution Carryforwards</t>
  </si>
  <si>
    <t>Charitable Contribution Carryforwards, Expiration Date, Minimum</t>
  </si>
  <si>
    <t>Dec. 31,
		2015</t>
  </si>
  <si>
    <t>Charitable Contribution Carryforwards, Expiration Date, Maximum</t>
  </si>
  <si>
    <t>Dec. 31,
		2020</t>
  </si>
  <si>
    <t>Reconciliation of Unrecognized Tax Benefits [Roll Forward]</t>
  </si>
  <si>
    <t>Unrecognized Tax Benefits, Beginning Balance</t>
  </si>
  <si>
    <t>Unrecognized Tax Benefits, Increase Resulting from Prior Period Tax Positions</t>
  </si>
  <si>
    <t>Unrecognized Tax Benefits, Increase Resulting from Current Period Tax Positions</t>
  </si>
  <si>
    <t>Unrecognized Tax Benefits, Ending Balance</t>
  </si>
  <si>
    <t>Unrecognized Tax Benefits, Income Tax Penalties and Interest Accrued</t>
  </si>
  <si>
    <t>Unrecognized Tax Benefits, Gross</t>
  </si>
  <si>
    <t>Unrecognized Tax Benefits, Deferred Federal and State Income Tax Benefits</t>
  </si>
  <si>
    <t>Unrecognized Tax Benefits that Would Impact Effective Tax Rate</t>
  </si>
  <si>
    <t>Valuation Allowance, Tax Credit Carryforward [Member]</t>
  </si>
  <si>
    <t>Valuation and Qualifying Accounts Disclosure [Line Items]</t>
  </si>
  <si>
    <t>Valuation Allowances and Reserves, Charged to Cost and Expense</t>
  </si>
  <si>
    <t>Valuation Allowances and Reserves, Deductions</t>
  </si>
  <si>
    <t>Valuation Allowance, Operating Loss Carryforwards [Member]</t>
  </si>
  <si>
    <t>State and Local Jurisdiction [Member]</t>
  </si>
  <si>
    <t>Operating Loss Carryforwards [Line Items]</t>
  </si>
  <si>
    <t>Operating Loss Carryforwards</t>
  </si>
  <si>
    <t>Operating Loss Carryforwards, Federal Tax Effects</t>
  </si>
  <si>
    <t>State and Local Jurisdiction [Member] | Minimum [Member]</t>
  </si>
  <si>
    <t>Operating Loss Carryforwards, Expiration Date</t>
  </si>
  <si>
    <t>Dec. 31,
		2016</t>
  </si>
  <si>
    <t>State and Local Jurisdiction [Member] | Maximum [Member]</t>
  </si>
  <si>
    <t>Dec. 31,
		2030</t>
  </si>
  <si>
    <t>Domestic Tax Authority [Member]</t>
  </si>
  <si>
    <t>Domestic Tax Authority [Member] | Minimum [Member]</t>
  </si>
  <si>
    <t>Dec. 31,
		2029</t>
  </si>
  <si>
    <t>Income Taxes Tax Credit Carryforwards (Details) $ in Millions</t>
  </si>
  <si>
    <t>Sep. 30, 2015USD ($)</t>
  </si>
  <si>
    <t>Tax Credit Carryforward [Line Items]</t>
  </si>
  <si>
    <t>Tax Credit Carryforward, Amount</t>
  </si>
  <si>
    <t>Tax Credit Carryforward, Expiration Date</t>
  </si>
  <si>
    <t>Dec. 31,
		2018</t>
  </si>
  <si>
    <t>Income Taxes Rate Reconciliation (Details) - USD ($) $ in Thousands</t>
  </si>
  <si>
    <t>Effective Income Tax Rate Reconciliation, Amount [Abstract]</t>
  </si>
  <si>
    <t>Tax at statutory rate of 35%</t>
  </si>
  <si>
    <t>Common stock dividends deductible for tax reporting</t>
  </si>
  <si>
    <t>State taxes (net of federal benefit)</t>
  </si>
  <si>
    <t>Change in valuation allowance</t>
  </si>
  <si>
    <t>Income tax expense (benefit)</t>
  </si>
  <si>
    <t>Financial Instruments Financial Instruments at Fair Value (Details) - USD ($) $ in Thousands</t>
  </si>
  <si>
    <t>Fair Value, Balance Sheet Grouping, Financial Statement Captions [Line Items]</t>
  </si>
  <si>
    <t>Derivative Asset, Current</t>
  </si>
  <si>
    <t>Derivative Asset, Noncurrent</t>
  </si>
  <si>
    <t>Derivative Liability, Current</t>
  </si>
  <si>
    <t>Derivative Liability, Noncurrent</t>
  </si>
  <si>
    <t>Derivative Assets (Liabilities), at Fair Value, Net</t>
  </si>
  <si>
    <t>Cash Held In Margin Accounts Used to Offset Risk Management Liabilities</t>
  </si>
  <si>
    <t>Cash Held In Margin Accounts Classified Current Risk Management Asset</t>
  </si>
  <si>
    <t>Financial Instruments Balance Sheet Location (Details) - USD ($) $ in Thousands</t>
  </si>
  <si>
    <t>Derivatives, Fair Value [Line Items]</t>
  </si>
  <si>
    <t>Derivative, Collateral, Right to Reclaim Cash</t>
  </si>
  <si>
    <t>Derivative Asset</t>
  </si>
  <si>
    <t>Derivative Liability, Collateral, Right to Reclaim Cash, Offset</t>
  </si>
  <si>
    <t>Derivative Liability</t>
  </si>
  <si>
    <t>Derivative Asset, Fair Value, Gross Asset</t>
  </si>
  <si>
    <t>Derivative Asset, Contract Netting</t>
  </si>
  <si>
    <t>Derivative Asset, Net of Contract Netting</t>
  </si>
  <si>
    <t>Derivative Liability, Fair Value, Gross Liability</t>
  </si>
  <si>
    <t>Derivative Liability, Contract Netting</t>
  </si>
  <si>
    <t>Derivative Liability, Net of Contract Netting</t>
  </si>
  <si>
    <t>Regulated Distribution Segment [Member] | Designated as Hedging Instrument [Member]</t>
  </si>
  <si>
    <t>Regulated Distribution Segment [Member] | Designated as Hedging Instrument [Member] | Other Current Assets [Member] | Commodity Contract [Member]</t>
  </si>
  <si>
    <t>Regulated Distribution Segment [Member] | Designated as Hedging Instrument [Member] | Other Current Assets [Member] | Interest Rate Contract [Member]</t>
  </si>
  <si>
    <t>Regulated Distribution Segment [Member] | Designated as Hedging Instrument [Member] | Deferred Charges And Other Assets [Member] | Commodity Contract [Member]</t>
  </si>
  <si>
    <t>Regulated Distribution Segment [Member] | Designated as Hedging Instrument [Member] | Deferred Charges And Other Assets [Member] | Interest Rate Contract [Member]</t>
  </si>
  <si>
    <t>Regulated Distribution Segment [Member] | Designated as Hedging Instrument [Member] | Other Current Liabilities [Member] | Commodity Contract [Member]</t>
  </si>
  <si>
    <t>Regulated Distribution Segment [Member] | Designated as Hedging Instrument [Member] | Other Current Liabilities [Member] | Interest Rate Contract [Member]</t>
  </si>
  <si>
    <t>Regulated Distribution Segment [Member] | Designated as Hedging Instrument [Member] | Deferred Credits And Other Liabilities [Member] | Commodity Contract [Member]</t>
  </si>
  <si>
    <t>Regulated Distribution Segment [Member] | Designated as Hedging Instrument [Member] | Deferred Credits And Other Liabilities [Member] | Interest Rate Contract [Member]</t>
  </si>
  <si>
    <t>Regulated Distribution Segment [Member] | Not Designated as Hedging Instrument [Member]</t>
  </si>
  <si>
    <t>Regulated Distribution Segment [Member] | Not Designated as Hedging Instrument [Member] | Other Current Assets [Member] | Commodity Contract [Member]</t>
  </si>
  <si>
    <t>Regulated Distribution Segment [Member] | Not Designated as Hedging Instrument [Member] | Deferred Charges And Other Assets [Member] | Commodity Contract [Member]</t>
  </si>
  <si>
    <t>Regulated Distribution Segment [Member] | Not Designated as Hedging Instrument [Member] | Other Current Liabilities [Member] | Commodity Contract [Member]</t>
  </si>
  <si>
    <t>Regulated Distribution Segment [Member] | Not Designated as Hedging Instrument [Member] | Deferred Credits And Other Liabilities [Member] | Commodity Contract [Member]</t>
  </si>
  <si>
    <t>Nonregulated Segment [Member] | Designated as Hedging Instrument [Member]</t>
  </si>
  <si>
    <t>Nonregulated Segment [Member] | Designated as Hedging Instrument [Member] | Other Current Assets [Member] | Commodity Contract [Member]</t>
  </si>
  <si>
    <t>Nonregulated Segment [Member] | Designated as Hedging Instrument [Member] | Other Current Assets [Member] | Interest Rate Contract [Member]</t>
  </si>
  <si>
    <t>Nonregulated Segment [Member] | Designated as Hedging Instrument [Member] | Deferred Charges And Other Assets [Member] | Commodity Contract [Member]</t>
  </si>
  <si>
    <t>Nonregulated Segment [Member] | Designated as Hedging Instrument [Member] | Deferred Charges And Other Assets [Member] | Interest Rate Contract [Member]</t>
  </si>
  <si>
    <t>Nonregulated Segment [Member] | Designated as Hedging Instrument [Member] | Other Current Liabilities [Member] | Commodity Contract [Member]</t>
  </si>
  <si>
    <t>Nonregulated Segment [Member] | Designated as Hedging Instrument [Member] | Other Current Liabilities [Member] | Interest Rate Contract [Member]</t>
  </si>
  <si>
    <t>Nonregulated Segment [Member] | Designated as Hedging Instrument [Member] | Deferred Credits And Other Liabilities [Member] | Commodity Contract [Member]</t>
  </si>
  <si>
    <t>Nonregulated Segment [Member] | Designated as Hedging Instrument [Member] | Deferred Credits And Other Liabilities [Member] | Interest Rate Contract [Member]</t>
  </si>
  <si>
    <t>Nonregulated Segment [Member] | Not Designated as Hedging Instrument [Member]</t>
  </si>
  <si>
    <t>Nonregulated Segment [Member] | Not Designated as Hedging Instrument [Member] | Other Current Assets [Member] | Commodity Contract [Member]</t>
  </si>
  <si>
    <t>Nonregulated Segment [Member] | Not Designated as Hedging Instrument [Member] | Deferred Charges And Other Assets [Member] | Commodity Contract [Member]</t>
  </si>
  <si>
    <t>Nonregulated Segment [Member] | Not Designated as Hedging Instrument [Member] | Other Current Liabilities [Member] | Commodity Contract [Member]</t>
  </si>
  <si>
    <t>Nonregulated Segment [Member] | Not Designated as Hedging Instrument [Member] | Deferred Credits And Other Liabilities [Member] | Commodity Contract [Member]</t>
  </si>
  <si>
    <t>Financial Instruments Descriptions (Details) $ in Millions</t>
  </si>
  <si>
    <t>1 Months Ended</t>
  </si>
  <si>
    <t>Oct. 31, 2014USD ($)</t>
  </si>
  <si>
    <t>General Discussion of Derivative Instruments and Hedging Activities [Abstract]</t>
  </si>
  <si>
    <t>Minimum Hedge Percentage Of Anticipated Heating Season Gas</t>
  </si>
  <si>
    <t>25.00%</t>
  </si>
  <si>
    <t>Maximum Hedge Percentage Of Anticipated Heating Season Gas</t>
  </si>
  <si>
    <t>50.00%</t>
  </si>
  <si>
    <t>Hedge Percentage Of Actual Heating Season Gas</t>
  </si>
  <si>
    <t>37.00%</t>
  </si>
  <si>
    <t>Hedge Volume Of Actual Heating Season Gas | MMcf</t>
  </si>
  <si>
    <t>Weighted Average Cost Of Actual Heating Season Gas | $ / Mcf</t>
  </si>
  <si>
    <t>Minimum Length Of Time Hedged In Cash Flow Hedge</t>
  </si>
  <si>
    <t>1 month</t>
  </si>
  <si>
    <t>Maximum Length of Time Hedged in Cash Flow Hedge</t>
  </si>
  <si>
    <t>49 months</t>
  </si>
  <si>
    <t>Net Open Positions | MMcf</t>
  </si>
  <si>
    <t>Gain (Loss) On Hedge Ineffectiveness</t>
  </si>
  <si>
    <t>Regulated Segments Effective Income Tax Rate Reconciliation At Federal Statutory Income Tax Rate</t>
  </si>
  <si>
    <t>Nonregulated Segment Effective Income Tax Rate Reconciliation At Federal Statutory Income Tax Rate</t>
  </si>
  <si>
    <t>39.00%</t>
  </si>
  <si>
    <t>Gain (Loss) On Derivative Instruments Not Designated Hedges Net Pretax</t>
  </si>
  <si>
    <t>Interest Rate Hedges, Senior Notes 2015 Issuance [Member]</t>
  </si>
  <si>
    <t>Derivative [Line Items]</t>
  </si>
  <si>
    <t>Derivative, Notional Amount</t>
  </si>
  <si>
    <t>Derivative, Cash Received on Hedge</t>
  </si>
  <si>
    <t>Interest Rate Hedges, Senior Notes 2017 Issuance [Member]</t>
  </si>
  <si>
    <t>Interest Rate Hedges, Senior Notes 2019 Issuance [Member]</t>
  </si>
  <si>
    <t>Anticipated Debt Issuance, Amount</t>
  </si>
  <si>
    <t>Financial Instruments Commodity Contract Volumes (Details)</t>
  </si>
  <si>
    <t>Sep. 30, 2015MMcf</t>
  </si>
  <si>
    <t>Commodity Contract Outstanding Volumes [Line Items]</t>
  </si>
  <si>
    <t>Investment Contract Volume</t>
  </si>
  <si>
    <t>Regulated Distribution Segment [Member] | Fair Value Hedging [Member]</t>
  </si>
  <si>
    <t>Regulated Distribution Segment [Member] | Cash Flow Hedging [Member]</t>
  </si>
  <si>
    <t>Nonregulated Segment [Member] | Fair Value Hedging [Member]</t>
  </si>
  <si>
    <t>Nonregulated Segment [Member] | Cash Flow Hedging [Member]</t>
  </si>
  <si>
    <t>Financial Instruments Fair Value Hedges and Cash Flow Hedges (Details) - USD ($) $ in Thousands</t>
  </si>
  <si>
    <t>Effect of Fair Value Hedges on Results of Operations [Abstract]</t>
  </si>
  <si>
    <t>Commodity contracts</t>
  </si>
  <si>
    <t>Fair value adjustment for natural gas inventory designated as the hedged item</t>
  </si>
  <si>
    <t>Total (increase) decrease in purchased gas cost</t>
  </si>
  <si>
    <t>Fair Value Hedge Basis Ineffectiveness</t>
  </si>
  <si>
    <t>Fair Value Hedge Timing Ineffectiveness</t>
  </si>
  <si>
    <t>Cash Flow Hedge [Line Items]</t>
  </si>
  <si>
    <t>Gain (loss) reclassified from AOCI into purchased gas cost for effective portion of commodity contracts</t>
  </si>
  <si>
    <t>Gain (loss) arising from ineffective portion of commodity contracts</t>
  </si>
  <si>
    <t>Total impact on purchased gas cost</t>
  </si>
  <si>
    <t>Net loss on settled Treasury lock agreements reclassified from AOCI into interest expense</t>
  </si>
  <si>
    <t>Total Impact from Cash Flow Hedges</t>
  </si>
  <si>
    <t>Financial Instruments Other Comprehensive Income (Details) - USD ($) $ in Thousands</t>
  </si>
  <si>
    <t>Other Comprehensive Income [Abstract]</t>
  </si>
  <si>
    <t>Interest rate agreements fair value</t>
  </si>
  <si>
    <t>Forward commodity contracts fair value</t>
  </si>
  <si>
    <t>Forward commodity contracts</t>
  </si>
  <si>
    <t>Total other comprehensive income (loss) from hedging, net of tax</t>
  </si>
  <si>
    <t>Expected Earnings [Line Items]</t>
  </si>
  <si>
    <t>Cash Flow Hedge Gain (Loss) To Be Reclassiflied, Total</t>
  </si>
  <si>
    <t>Accumulated Other Comprehensive Income Components (Details) - USD ($) $ in Thousands</t>
  </si>
  <si>
    <t>Accumulated Other Comprehensive Income (Loss) [Line Items]</t>
  </si>
  <si>
    <t>Shareholders' equity, beginning balance</t>
  </si>
  <si>
    <t>Net current-period other comprehensive income (loss)</t>
  </si>
  <si>
    <t>Shareholders' equity, ending balance</t>
  </si>
  <si>
    <t>Accumulated Net Unrealized Investment Gain (Loss) [Member]</t>
  </si>
  <si>
    <t>Other comprehensive income before reclassifications</t>
  </si>
  <si>
    <t>Amounts reclassified from accumulated other comprehensive income</t>
  </si>
  <si>
    <t>Accumulated Net Gain (Loss) from Cash Flow Hedges Attributable to Parent [Member] | Interest Rate Contract [Member]</t>
  </si>
  <si>
    <t>Accumulated Net Gain (Loss) from Cash Flow Hedges Attributable to Parent [Member] | Commodity Contract [Member]</t>
  </si>
  <si>
    <t>Accumulated Other Comprehensive Income Affected Line Item in the Statement of Income (Details) - USD ($) $ in Thousands</t>
  </si>
  <si>
    <t>Reclassification Adjustment out of Accumulated Other Comprehensive Income [Line Items]</t>
  </si>
  <si>
    <t>Income Tax Expense (Benefit)</t>
  </si>
  <si>
    <t>Reclassification out of Accumulated Other Comprehensive Income [Member]</t>
  </si>
  <si>
    <t>Reclassification out of Accumulated Other Comprehensive Income [Member] | Accumulated Net Unrealized Investment Gain (Loss)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Interest Rate Contract [Member]</t>
  </si>
  <si>
    <t>Reclassification out of Accumulated Other Comprehensive Income [Member] | Accumulated Net Gain (Loss) from Cash Flow Hedges Attributable to Parent [Member] | Commodity Contract [Member]</t>
  </si>
  <si>
    <t>Fair Value Measurements (Details) - USD ($) $ in Thousands</t>
  </si>
  <si>
    <t>Fair Value Assets And Liabilities Measured On Recurring And Nonrecurring Basis [Line Items]</t>
  </si>
  <si>
    <t>Derivative Asset, Fair Value, Gross Liability and Obligation to Return Cash, Offset</t>
  </si>
  <si>
    <t>Hedged portion of gas stored underground</t>
  </si>
  <si>
    <t>Derivative Liability, Fair Value, Gross Asset and Right to Reclaim Cash, Offset</t>
  </si>
  <si>
    <t>Additional Fair Value Elements [Abstract]</t>
  </si>
  <si>
    <t>Debt Instrument Fair Value</t>
  </si>
  <si>
    <t>Money Market Funds [Member]</t>
  </si>
  <si>
    <t>Equity Securities [Member]</t>
  </si>
  <si>
    <t>Debt Securities [Member]</t>
  </si>
  <si>
    <t>Derivative Asset, Fair Value, Gross Asset Including Not Subject to Master Netting Arrangement</t>
  </si>
  <si>
    <t>Derivative Liability, Fair Value, Gross Liability Including Not Subject to Master Netting Arrangement</t>
  </si>
  <si>
    <t>Fair Value Inputs Level 1 [Member] | Money Market Funds [Member]</t>
  </si>
  <si>
    <t>Fair Value Inputs Level 1 [Member] | Equity Securities [Member]</t>
  </si>
  <si>
    <t>Fair Value Inputs Level 1 [Member] | Debt Securities [Member]</t>
  </si>
  <si>
    <t>Fair Value Inputs Level 1 [Member] | Regulated Distribution Segment [Member]</t>
  </si>
  <si>
    <t>Fair Value Inputs Level 1 [Member] | Nonregulated Segment [Member]</t>
  </si>
  <si>
    <t>Fair Value Inputs Level 2 [Member] | Money Market Funds [Member]</t>
  </si>
  <si>
    <t>Fair Value Inputs Level 2 [Member] | Equity Securities [Member]</t>
  </si>
  <si>
    <t>Fair Value Inputs Level 2 [Member] | Debt Securities [Member]</t>
  </si>
  <si>
    <t>Fair Value Inputs Level 2 [Member] | Regulated Distribution Segment [Member]</t>
  </si>
  <si>
    <t>Fair Value Inputs Level 2 [Member] | Nonregulated Segment [Member]</t>
  </si>
  <si>
    <t>Fair Value Inputs Level 3 [Member] | Money Market Funds [Member]</t>
  </si>
  <si>
    <t>Fair Value Inputs Level 3 [Member] | Equity Securities [Member]</t>
  </si>
  <si>
    <t>Fair Value Inputs Level 3 [Member] | Debt Securities [Member]</t>
  </si>
  <si>
    <t>Fair Value Inputs Level 3 [Member] | Regulated Distribution Segment [Member]</t>
  </si>
  <si>
    <t>Fair Value Inputs Level 3 [Member] | Nonregulated Segment [Member]</t>
  </si>
  <si>
    <t>This column reflects adjustments to our gross financial instrument assets and liabilities to reflect netting permitted under our master netting agreements and the relevant authoritative accounting literature. In addition, as of September 30, 2015 we had $43.5 million of cash held in margin accounts to collateralize certain financial instruments. Of this amount, $34.6 million was used to offset current and noncurrent risk management liabilities under master netting agreements and the remaining $8.9 million is classified as current risk management assets.</t>
  </si>
  <si>
    <t>This column reflects adjustments to our gross financial instrument assets and liabilities to reflect netting permitted under our master netting agreements and the relevant authoritative accounting literature. In addition, as of September 30, 2014 we had $25.8 million of cash held in margin accounts to collateralize certain financial instruments. Of this amount, $3.1 million was used to offset current and noncurrent risk management liabilities under master netting agreements and the remaining $22.7 million is classified as current risk management assets.</t>
  </si>
  <si>
    <t>Fair Value Measurements Available-For-Sale Securities (Details) - USD ($) $ in Thousands</t>
  </si>
  <si>
    <t>Schedule of Available-for-sale Securities [Line Items]</t>
  </si>
  <si>
    <t>Amortized Cost</t>
  </si>
  <si>
    <t>Gross Unrealized Gain</t>
  </si>
  <si>
    <t>Gross Unrealized Loss</t>
  </si>
  <si>
    <t>Fair value</t>
  </si>
  <si>
    <t>Available-for-sale Securities, Other Disclosure Items [Abstract]</t>
  </si>
  <si>
    <t>Available-for-sale Securities, Supplemental Executive Benefit Plans</t>
  </si>
  <si>
    <t>Equity Funds Domestic [Member]</t>
  </si>
  <si>
    <t>Equity Funds Foreign [Member]</t>
  </si>
  <si>
    <t>Discontinued Operations (Details) - USD ($) $ in Thousands</t>
  </si>
  <si>
    <t>Income Statement, Balance Sheet and Additional Disclosures by Disposal Groups, Including Discontinued Operations [Line Items]</t>
  </si>
  <si>
    <t>Discontinued Operation, Gain (Loss) from Disposal of Discontinued Operation, before Income Tax</t>
  </si>
  <si>
    <t>Discontinued Operation Income Loss From Discontinued Operation Disclosures Abstract</t>
  </si>
  <si>
    <t>Discontinued Operations Miscellaneous Income Expense</t>
  </si>
  <si>
    <t>Income from discontinued operations before income taxes</t>
  </si>
  <si>
    <t>Income (loss) from discontinued operations</t>
  </si>
  <si>
    <t>Net income (loss) from discontinued operations</t>
  </si>
  <si>
    <t>Georgia [Member]</t>
  </si>
  <si>
    <t>Discontinued Operation, Cash Price Received from Disposal of Discontinued Operation</t>
  </si>
  <si>
    <t>Selected Quarterly Financial Data (Details) - USD ($) $ / shares in Units, $ in Thousands</t>
  </si>
  <si>
    <t>Operating Revenues by Segment [Line Items]</t>
  </si>
  <si>
    <t>Selected Quarterly Financial Information [Abstract]</t>
  </si>
  <si>
    <t>Valuation and Qualifying Accounts (Details) - Allowance For Doubtful Accounts Member - USD ($) $ in Thousands</t>
  </si>
  <si>
    <t>Balance at beginning of period</t>
  </si>
  <si>
    <t>Charged to costs &amp; expenses</t>
  </si>
  <si>
    <t>Balance at end of period</t>
  </si>
  <si>
    <t>Uncollectible accounts written off.</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731802</v>
      </c>
    </row>
    <row r="6" spans="1:4">
      <c s="4" t="s" r="A6">
        <v>9</v>
      </c>
      <c s="4" t="s" r="B6">
        <v>10</v>
      </c>
    </row>
    <row r="7" spans="1:4">
      <c s="4" t="s" r="A7">
        <v>11</v>
      </c>
      <c s="4" t="s" r="B7">
        <v>12</v>
      </c>
    </row>
    <row r="8" spans="1:4">
      <c s="4" t="s" r="A8">
        <v>13</v>
      </c>
      <c s="4" t="s" r="B8">
        <v>14</v>
      </c>
    </row>
    <row r="9" spans="1:4">
      <c s="4" t="s" r="A9">
        <v>15</v>
      </c>
      <c s="4" t="s" r="B9">
        <v>16</v>
      </c>
    </row>
    <row r="10" spans="1:4">
      <c s="4" t="s" r="A10">
        <v>17</v>
      </c>
      <c s="5" t="n" r="B10">
        <v>2015</v>
      </c>
    </row>
    <row r="11" spans="1:4">
      <c s="4" t="s" r="A11">
        <v>18</v>
      </c>
      <c s="4" t="s" r="B11">
        <v>19</v>
      </c>
    </row>
    <row r="12" spans="1:4">
      <c s="4" t="s" r="A12">
        <v>20</v>
      </c>
      <c s="4" t="s" r="B12">
        <v>21</v>
      </c>
    </row>
    <row r="13" spans="1:4">
      <c s="4" t="s" r="A13">
        <v>22</v>
      </c>
      <c s="5" t="n" r="C13">
        <v>101506645</v>
      </c>
    </row>
    <row r="14" spans="1:4">
      <c s="4" t="s" r="A14">
        <v>23</v>
      </c>
      <c s="4" t="s" r="B14">
        <v>24</v>
      </c>
    </row>
    <row r="15" spans="1:4">
      <c s="4" t="s" r="A15">
        <v>25</v>
      </c>
      <c s="4" t="s" r="B15">
        <v>26</v>
      </c>
    </row>
    <row r="16" spans="1:4">
      <c s="4" t="s" r="A16">
        <v>27</v>
      </c>
      <c s="4" t="s" r="B16">
        <v>24</v>
      </c>
    </row>
    <row r="17" spans="1:4">
      <c s="4" t="s" r="A17">
        <v>28</v>
      </c>
      <c s="6" t="n" r="D17">
        <v>550063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62</v>
      </c>
      <c s="2" t="s" r="B1">
        <v>1</v>
      </c>
    </row>
    <row r="2" spans="1:4">
      <c s="2" t="s" r="B2">
        <v>2</v>
      </c>
      <c s="2" t="s" r="C2">
        <v>30</v>
      </c>
      <c s="2" t="s" r="D2">
        <v>78</v>
      </c>
    </row>
    <row r="3" spans="1:4">
      <c s="3" t="s" r="A3">
        <v>163</v>
      </c>
    </row>
    <row r="4" spans="1:4">
      <c s="4" t="s" r="A4">
        <v>95</v>
      </c>
      <c s="6" t="n" r="B4">
        <v>315075</v>
      </c>
      <c s="6" t="n" r="C4">
        <v>289817</v>
      </c>
      <c s="6" t="n" r="D4">
        <v>243194</v>
      </c>
    </row>
    <row r="5" spans="1:4">
      <c s="3" t="s" r="A5">
        <v>164</v>
      </c>
    </row>
    <row r="6" spans="1:4">
      <c s="4" t="s" r="A6">
        <v>165</v>
      </c>
      <c s="5" t="n" r="B6">
        <v>0</v>
      </c>
      <c s="5" t="n" r="C6">
        <v>0</v>
      </c>
      <c s="5" t="n" r="D6">
        <v>-8203</v>
      </c>
    </row>
    <row r="7" spans="1:4">
      <c s="3" t="s" r="A7">
        <v>166</v>
      </c>
    </row>
    <row r="8" spans="1:4">
      <c s="4" t="s" r="A8">
        <v>167</v>
      </c>
      <c s="5" t="n" r="B8">
        <v>274796</v>
      </c>
      <c s="5" t="n" r="C8">
        <v>253987</v>
      </c>
      <c s="5" t="n" r="D8">
        <v>236928</v>
      </c>
    </row>
    <row r="9" spans="1:4">
      <c s="4" t="s" r="A9">
        <v>168</v>
      </c>
      <c s="5" t="n" r="B9">
        <v>1209</v>
      </c>
      <c s="5" t="n" r="C9">
        <v>969</v>
      </c>
      <c s="5" t="n" r="D9">
        <v>679</v>
      </c>
    </row>
    <row r="10" spans="1:4">
      <c s="4" t="s" r="A10">
        <v>59</v>
      </c>
      <c s="5" t="n" r="B10">
        <v>192886</v>
      </c>
      <c s="5" t="n" r="C10">
        <v>189952</v>
      </c>
      <c s="5" t="n" r="D10">
        <v>141336</v>
      </c>
    </row>
    <row r="11" spans="1:4">
      <c s="4" t="s" r="A11">
        <v>169</v>
      </c>
      <c s="5" t="n" r="B11">
        <v>27491</v>
      </c>
      <c s="5" t="n" r="C11">
        <v>25531</v>
      </c>
      <c s="5" t="n" r="D11">
        <v>17814</v>
      </c>
    </row>
    <row r="12" spans="1:4">
      <c s="4" t="s" r="A12">
        <v>170</v>
      </c>
      <c s="5" t="n" r="B12">
        <v>5922</v>
      </c>
      <c s="5" t="n" r="C12">
        <v>9409</v>
      </c>
      <c s="5" t="n" r="D12">
        <v>8480</v>
      </c>
    </row>
    <row r="13" spans="1:4">
      <c s="4" t="s" r="A13">
        <v>171</v>
      </c>
      <c s="5" t="n" r="B13">
        <v>-850</v>
      </c>
      <c s="5" t="n" r="C13">
        <v>-428</v>
      </c>
      <c s="5" t="n" r="D13">
        <v>-2887</v>
      </c>
    </row>
    <row r="14" spans="1:4">
      <c s="3" t="s" r="A14">
        <v>172</v>
      </c>
    </row>
    <row r="15" spans="1:4">
      <c s="4" t="s" r="A15">
        <v>173</v>
      </c>
      <c s="5" t="n" r="B15">
        <v>48240</v>
      </c>
      <c s="5" t="n" r="C15">
        <v>-41408</v>
      </c>
      <c s="5" t="n" r="D15">
        <v>-73669</v>
      </c>
    </row>
    <row r="16" spans="1:4">
      <c s="4" t="s" r="A16">
        <v>174</v>
      </c>
      <c s="5" t="n" r="B16">
        <v>33234</v>
      </c>
      <c s="5" t="n" r="C16">
        <v>-31996</v>
      </c>
      <c s="5" t="n" r="D16">
        <v>31979</v>
      </c>
    </row>
    <row r="17" spans="1:4">
      <c s="4" t="s" r="A17">
        <v>175</v>
      </c>
      <c s="5" t="n" r="B17">
        <v>-11951</v>
      </c>
      <c s="5" t="n" r="C17">
        <v>-24411</v>
      </c>
      <c s="5" t="n" r="D17">
        <v>15644</v>
      </c>
    </row>
    <row r="18" spans="1:4">
      <c s="4" t="s" r="A18">
        <v>176</v>
      </c>
      <c s="5" t="n" r="B18">
        <v>58256</v>
      </c>
      <c s="5" t="n" r="C18">
        <v>30662</v>
      </c>
      <c s="5" t="n" r="D18">
        <v>111069</v>
      </c>
    </row>
    <row r="19" spans="1:4">
      <c s="4" t="s" r="A19">
        <v>177</v>
      </c>
      <c s="5" t="n" r="B19">
        <v>-52660</v>
      </c>
      <c s="5" t="n" r="C19">
        <v>55041</v>
      </c>
      <c s="5" t="n" r="D19">
        <v>31912</v>
      </c>
    </row>
    <row r="20" spans="1:4">
      <c s="4" t="s" r="A20">
        <v>178</v>
      </c>
      <c s="5" t="n" r="B20">
        <v>896</v>
      </c>
      <c s="5" t="n" r="C20">
        <v>2413</v>
      </c>
      <c s="5" t="n" r="D20">
        <v>-44491</v>
      </c>
    </row>
    <row r="21" spans="1:4">
      <c s="4" t="s" r="A21">
        <v>179</v>
      </c>
      <c s="5" t="n" r="B21">
        <v>-56025</v>
      </c>
      <c s="5" t="n" r="C21">
        <v>-19552</v>
      </c>
      <c s="5" t="n" r="D21">
        <v>-96658</v>
      </c>
    </row>
    <row r="22" spans="1:4">
      <c s="4" t="s" r="A22">
        <v>180</v>
      </c>
      <c s="5" t="n" r="B22">
        <v>836519</v>
      </c>
      <c s="5" t="n" r="C22">
        <v>739986</v>
      </c>
      <c s="5" t="n" r="D22">
        <v>613127</v>
      </c>
    </row>
    <row r="23" spans="1:4">
      <c s="3" t="s" r="A23">
        <v>181</v>
      </c>
    </row>
    <row r="24" spans="1:4">
      <c s="4" t="s" r="A24">
        <v>182</v>
      </c>
      <c s="5" t="n" r="B24">
        <v>-975132</v>
      </c>
      <c s="5" t="n" r="C24">
        <v>-835251</v>
      </c>
      <c s="5" t="n" r="D24">
        <v>-845033</v>
      </c>
    </row>
    <row r="25" spans="1:4">
      <c s="4" t="s" r="A25">
        <v>183</v>
      </c>
      <c s="5" t="n" r="B25">
        <v>0</v>
      </c>
      <c s="5" t="n" r="C25">
        <v>0</v>
      </c>
      <c s="5" t="n" r="D25">
        <v>153023</v>
      </c>
    </row>
    <row r="26" spans="1:4">
      <c s="4" t="s" r="A26">
        <v>184</v>
      </c>
      <c s="5" t="n" r="B26">
        <v>377</v>
      </c>
      <c s="5" t="n" r="C26">
        <v>-2325</v>
      </c>
      <c s="5" t="n" r="D26">
        <v>-4904</v>
      </c>
    </row>
    <row r="27" spans="1:4">
      <c s="4" t="s" r="A27">
        <v>185</v>
      </c>
      <c s="5" t="n" r="B27">
        <v>-974755</v>
      </c>
      <c s="5" t="n" r="C27">
        <v>-837576</v>
      </c>
      <c s="5" t="n" r="D27">
        <v>-696914</v>
      </c>
    </row>
    <row r="28" spans="1:4">
      <c s="3" t="s" r="A28">
        <v>186</v>
      </c>
    </row>
    <row r="29" spans="1:4">
      <c s="4" t="s" r="A29">
        <v>187</v>
      </c>
      <c s="5" t="n" r="B29">
        <v>254780</v>
      </c>
      <c s="5" t="n" r="C29">
        <v>-165865</v>
      </c>
      <c s="5" t="n" r="D29">
        <v>-208070</v>
      </c>
    </row>
    <row r="30" spans="1:4">
      <c s="4" t="s" r="A30">
        <v>188</v>
      </c>
      <c s="5" t="n" r="B30">
        <v>493538</v>
      </c>
      <c s="5" t="n" r="C30">
        <v>0</v>
      </c>
      <c s="5" t="n" r="D30">
        <v>493793</v>
      </c>
    </row>
    <row r="31" spans="1:4">
      <c s="4" t="s" r="A31">
        <v>189</v>
      </c>
      <c s="5" t="n" r="B31">
        <v>0</v>
      </c>
      <c s="5" t="n" r="C31">
        <v>390205</v>
      </c>
      <c s="5" t="n" r="D31">
        <v>0</v>
      </c>
    </row>
    <row r="32" spans="1:4">
      <c s="4" t="s" r="A32">
        <v>190</v>
      </c>
      <c s="5" t="n" r="B32">
        <v>13364</v>
      </c>
      <c s="5" t="n" r="C32">
        <v>0</v>
      </c>
      <c s="5" t="n" r="D32">
        <v>-66626</v>
      </c>
    </row>
    <row r="33" spans="1:4">
      <c s="4" t="s" r="A33">
        <v>191</v>
      </c>
      <c s="5" t="n" r="B33">
        <v>-500000</v>
      </c>
      <c s="5" t="n" r="C33">
        <v>0</v>
      </c>
      <c s="5" t="n" r="D33">
        <v>-131</v>
      </c>
    </row>
    <row r="34" spans="1:4">
      <c s="4" t="s" r="A34">
        <v>192</v>
      </c>
      <c s="5" t="n" r="B34">
        <v>-160018</v>
      </c>
      <c s="5" t="n" r="C34">
        <v>-146248</v>
      </c>
      <c s="5" t="n" r="D34">
        <v>-128115</v>
      </c>
    </row>
    <row r="35" spans="1:4">
      <c s="4" t="s" r="A35">
        <v>193</v>
      </c>
      <c s="5" t="n" r="B35">
        <v>-7985</v>
      </c>
      <c s="5" t="n" r="C35">
        <v>-8717</v>
      </c>
      <c s="5" t="n" r="D35">
        <v>-5150</v>
      </c>
    </row>
    <row r="36" spans="1:4">
      <c s="4" t="s" r="A36">
        <v>194</v>
      </c>
      <c s="5" t="n" r="B36">
        <v>30952</v>
      </c>
      <c s="5" t="n" r="C36">
        <v>4274</v>
      </c>
      <c s="5" t="n" r="D36">
        <v>46</v>
      </c>
    </row>
    <row r="37" spans="1:4">
      <c s="4" t="s" r="A37">
        <v>195</v>
      </c>
      <c s="5" t="n" r="B37">
        <v>124631</v>
      </c>
      <c s="5" t="n" r="C37">
        <v>73649</v>
      </c>
      <c s="5" t="n" r="D37">
        <v>85747</v>
      </c>
    </row>
    <row r="38" spans="1:4">
      <c s="4" t="s" r="A38">
        <v>196</v>
      </c>
      <c s="5" t="n" r="B38">
        <v>-13605</v>
      </c>
      <c s="5" t="n" r="C38">
        <v>-23941</v>
      </c>
      <c s="5" t="n" r="D38">
        <v>1960</v>
      </c>
    </row>
    <row r="39" spans="1:4">
      <c s="4" t="s" r="A39">
        <v>197</v>
      </c>
      <c s="5" t="n" r="B39">
        <v>42258</v>
      </c>
      <c s="5" t="n" r="C39">
        <v>66199</v>
      </c>
      <c s="5" t="n" r="D39">
        <v>64239</v>
      </c>
    </row>
    <row r="40" spans="1:4">
      <c s="4" t="s" r="A40">
        <v>198</v>
      </c>
      <c s="5" t="n" r="B40">
        <v>28653</v>
      </c>
      <c s="5" t="n" r="C40">
        <v>42258</v>
      </c>
      <c s="5" t="n" r="D40">
        <v>66199</v>
      </c>
    </row>
    <row r="41" spans="1:4">
      <c s="3" t="s" r="A41">
        <v>199</v>
      </c>
    </row>
    <row r="42" spans="1:4">
      <c s="4" t="s" r="A42">
        <v>200</v>
      </c>
      <c s="5" t="n" r="B42">
        <v>151334</v>
      </c>
      <c s="5" t="n" r="C42">
        <v>156606</v>
      </c>
      <c s="5" t="n" r="D42">
        <v>148461</v>
      </c>
    </row>
    <row r="43" spans="1:4">
      <c s="4" t="s" r="A43">
        <v>201</v>
      </c>
      <c s="6" t="n" r="B43">
        <v>1802</v>
      </c>
      <c s="6" t="n" r="C43">
        <v>-610</v>
      </c>
      <c s="6" t="n" r="D43">
        <v>100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05</v>
      </c>
      <c s="2" t="s" r="B1">
        <v>1</v>
      </c>
    </row>
    <row r="2" spans="1:2">
      <c s="2" t="s" r="B2">
        <v>2</v>
      </c>
    </row>
    <row r="3" spans="1:2">
      <c s="3" t="s" r="A3">
        <v>206</v>
      </c>
    </row>
    <row r="4" spans="1:2">
      <c s="4" t="s" r="A4">
        <v>207</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8</v>
      </c>
      <c s="2" t="s" r="B1">
        <v>1</v>
      </c>
    </row>
    <row r="2" spans="1:2">
      <c s="2" t="s" r="B2">
        <v>2</v>
      </c>
    </row>
    <row r="3" spans="1:2">
      <c s="3" t="s" r="A3">
        <v>219</v>
      </c>
    </row>
    <row r="4" spans="1:2">
      <c s="4" t="s" r="A4">
        <v>220</v>
      </c>
      <c s="4" t="s"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29</v>
      </c>
      <c s="2" t="s" r="C1">
        <v>2</v>
      </c>
      <c s="2" t="s" r="D1">
        <v>30</v>
      </c>
    </row>
    <row r="2" spans="1:4">
      <c s="3" t="s" r="A2">
        <v>31</v>
      </c>
    </row>
    <row r="3" spans="1:4">
      <c s="4" t="s" r="A3">
        <v>32</v>
      </c>
      <c s="6" t="n" r="C3">
        <v>8959702</v>
      </c>
      <c s="6" t="n" r="D3">
        <v>8200121</v>
      </c>
    </row>
    <row r="4" spans="1:4">
      <c s="4" t="s" r="A4">
        <v>33</v>
      </c>
      <c s="5" t="n" r="C4">
        <v>280398</v>
      </c>
      <c s="5" t="n" r="D4">
        <v>247579</v>
      </c>
    </row>
    <row r="5" spans="1:4">
      <c s="4" t="s" r="A5">
        <v>34</v>
      </c>
      <c s="5" t="n" r="C5">
        <v>9240100</v>
      </c>
      <c s="5" t="n" r="D5">
        <v>8447700</v>
      </c>
    </row>
    <row r="6" spans="1:4">
      <c s="4" t="s" r="A6">
        <v>35</v>
      </c>
      <c s="5" t="n" r="C6">
        <v>1809520</v>
      </c>
      <c s="5" t="n" r="D6">
        <v>1721794</v>
      </c>
    </row>
    <row r="7" spans="1:4">
      <c s="4" t="s" r="A7">
        <v>36</v>
      </c>
      <c s="4" t="s" r="B7">
        <v>37</v>
      </c>
      <c s="5" t="n" r="C7">
        <v>7430580</v>
      </c>
      <c s="5" t="n" r="D7">
        <v>6725906</v>
      </c>
    </row>
    <row r="8" spans="1:4">
      <c s="3" t="s" r="A8">
        <v>38</v>
      </c>
    </row>
    <row r="9" spans="1:4">
      <c s="4" t="s" r="A9">
        <v>39</v>
      </c>
      <c s="5" t="n" r="C9">
        <v>28653</v>
      </c>
      <c s="5" t="n" r="D9">
        <v>42258</v>
      </c>
    </row>
    <row r="10" spans="1:4">
      <c s="4" t="s" r="A10">
        <v>40</v>
      </c>
      <c s="5" t="n" r="C10">
        <v>295160</v>
      </c>
      <c s="5" t="n" r="D10">
        <v>343400</v>
      </c>
    </row>
    <row r="11" spans="1:4">
      <c s="4" t="s" r="A11">
        <v>41</v>
      </c>
      <c s="5" t="n" r="C11">
        <v>236603</v>
      </c>
      <c s="5" t="n" r="D11">
        <v>278917</v>
      </c>
    </row>
    <row r="12" spans="1:4">
      <c s="4" t="s" r="A12">
        <v>42</v>
      </c>
      <c s="5" t="n" r="C12">
        <v>70569</v>
      </c>
      <c s="5" t="n" r="D12">
        <v>111265</v>
      </c>
    </row>
    <row r="13" spans="1:4">
      <c s="4" t="s" r="A13">
        <v>43</v>
      </c>
      <c s="5" t="n" r="C13">
        <v>630985</v>
      </c>
      <c s="5" t="n" r="D13">
        <v>775840</v>
      </c>
    </row>
    <row r="14" spans="1:4">
      <c s="4" t="s" r="A14">
        <v>44</v>
      </c>
      <c s="5" t="n" r="C14">
        <v>742702</v>
      </c>
      <c s="5" t="n" r="D14">
        <v>742029</v>
      </c>
    </row>
    <row r="15" spans="1:4">
      <c s="4" t="s" r="A15">
        <v>45</v>
      </c>
      <c s="5" t="n" r="C15">
        <v>288678</v>
      </c>
      <c s="5" t="n" r="D15">
        <v>350929</v>
      </c>
    </row>
    <row r="16" spans="1:4">
      <c s="4" t="s" r="A16">
        <v>46</v>
      </c>
      <c s="5" t="n" r="C16">
        <v>9092945</v>
      </c>
      <c s="5" t="n" r="D16">
        <v>8594704</v>
      </c>
    </row>
    <row r="17" spans="1:4">
      <c s="3" t="s" r="A17">
        <v>47</v>
      </c>
    </row>
    <row r="18" spans="1:4">
      <c s="4" t="s" r="A18">
        <v>48</v>
      </c>
      <c s="5" t="n" r="C18">
        <v>507</v>
      </c>
      <c s="5" t="n" r="D18">
        <v>502</v>
      </c>
    </row>
    <row r="19" spans="1:4">
      <c s="4" t="s" r="A19">
        <v>49</v>
      </c>
      <c s="5" t="n" r="C19">
        <v>2230591</v>
      </c>
      <c s="5" t="n" r="D19">
        <v>2180151</v>
      </c>
    </row>
    <row r="20" spans="1:4">
      <c s="4" t="s" r="A20">
        <v>50</v>
      </c>
      <c s="5" t="n" r="C20">
        <v>-109330</v>
      </c>
      <c s="5" t="n" r="D20">
        <v>-12393</v>
      </c>
    </row>
    <row r="21" spans="1:4">
      <c s="4" t="s" r="A21">
        <v>51</v>
      </c>
      <c s="5" t="n" r="C21">
        <v>1073029</v>
      </c>
      <c s="5" t="n" r="D21">
        <v>917972</v>
      </c>
    </row>
    <row r="22" spans="1:4">
      <c s="4" t="s" r="A22">
        <v>47</v>
      </c>
      <c s="5" t="n" r="C22">
        <v>3194797</v>
      </c>
      <c s="5" t="n" r="D22">
        <v>3086232</v>
      </c>
    </row>
    <row r="23" spans="1:4">
      <c s="4" t="s" r="A23">
        <v>52</v>
      </c>
      <c s="5" t="n" r="C23">
        <v>2455388</v>
      </c>
      <c s="5" t="n" r="D23">
        <v>2455986</v>
      </c>
    </row>
    <row r="24" spans="1:4">
      <c s="4" t="s" r="A24">
        <v>53</v>
      </c>
      <c s="5" t="n" r="C24">
        <v>5650185</v>
      </c>
      <c s="5" t="n" r="D24">
        <v>5542218</v>
      </c>
    </row>
    <row r="25" spans="1:4">
      <c s="3" t="s" r="A25">
        <v>54</v>
      </c>
    </row>
    <row r="26" spans="1:4">
      <c s="4" t="s" r="A26">
        <v>55</v>
      </c>
      <c s="5" t="n" r="C26">
        <v>238942</v>
      </c>
      <c s="5" t="n" r="D26">
        <v>308086</v>
      </c>
    </row>
    <row r="27" spans="1:4">
      <c s="4" t="s" r="A27">
        <v>56</v>
      </c>
      <c s="5" t="n" r="C27">
        <v>457954</v>
      </c>
      <c s="5" t="n" r="D27">
        <v>405869</v>
      </c>
    </row>
    <row r="28" spans="1:4">
      <c s="4" t="s" r="A28">
        <v>57</v>
      </c>
      <c s="5" t="n" r="C28">
        <v>457927</v>
      </c>
      <c s="5" t="n" r="D28">
        <v>196695</v>
      </c>
    </row>
    <row r="29" spans="1:4">
      <c s="4" t="s" r="A29">
        <v>58</v>
      </c>
      <c s="5" t="n" r="C29">
        <v>1154823</v>
      </c>
      <c s="5" t="n" r="D29">
        <v>910650</v>
      </c>
    </row>
    <row r="30" spans="1:4">
      <c s="4" t="s" r="A30">
        <v>59</v>
      </c>
      <c s="5" t="n" r="C30">
        <v>1411315</v>
      </c>
      <c s="5" t="n" r="D30">
        <v>1286616</v>
      </c>
    </row>
    <row r="31" spans="1:4">
      <c s="4" t="s" r="A31">
        <v>60</v>
      </c>
      <c s="5" t="n" r="C31">
        <v>427553</v>
      </c>
      <c s="5" t="n" r="D31">
        <v>445387</v>
      </c>
    </row>
    <row r="32" spans="1:4">
      <c s="4" t="s" r="A32">
        <v>61</v>
      </c>
      <c s="5" t="n" r="C32">
        <v>287373</v>
      </c>
      <c s="5" t="n" r="D32">
        <v>340963</v>
      </c>
    </row>
    <row r="33" spans="1:4">
      <c s="4" t="s" r="A33">
        <v>62</v>
      </c>
      <c s="5" t="n" r="C33">
        <v>161696</v>
      </c>
      <c s="5" t="n" r="D33">
        <v>68870</v>
      </c>
    </row>
    <row r="34" spans="1:4">
      <c s="4" t="s" r="A34">
        <v>63</v>
      </c>
      <c s="6" t="n" r="C34">
        <v>9092945</v>
      </c>
      <c s="6" t="n" r="D34">
        <v>8594704</v>
      </c>
    </row>
    <row r="35" spans="1:4">
      <c t="n" r="A35"/>
    </row>
    <row r="36" spans="1:4">
      <c s="4" t="s" r="A36">
        <v>37</v>
      </c>
      <c s="4" t="s" r="B36">
        <v>6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37</v>
      </c>
      <c s="2" t="s" r="B1">
        <v>1</v>
      </c>
    </row>
    <row r="2" spans="1:2">
      <c s="2" t="s" r="B2">
        <v>2</v>
      </c>
    </row>
    <row r="3" spans="1:2">
      <c s="3" t="s" r="A3">
        <v>238</v>
      </c>
    </row>
    <row r="4" spans="1:2">
      <c s="4" t="s" r="A4">
        <v>237</v>
      </c>
      <c s="4" t="s"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40</v>
      </c>
      <c s="2" t="s" r="B1">
        <v>1</v>
      </c>
    </row>
    <row r="2" spans="1:2">
      <c s="2" t="s" r="B2">
        <v>2</v>
      </c>
    </row>
    <row r="3" spans="1:2">
      <c s="3" t="s" r="A3">
        <v>241</v>
      </c>
    </row>
    <row r="4" spans="1:2">
      <c s="4" t="s" r="A4">
        <v>240</v>
      </c>
      <c s="4" t="s"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43</v>
      </c>
      <c s="2" t="s" r="B1">
        <v>1</v>
      </c>
    </row>
    <row r="2" spans="1:2">
      <c s="2" t="s" r="B2">
        <v>2</v>
      </c>
    </row>
    <row r="3" spans="1:2">
      <c s="3" t="s" r="A3">
        <v>244</v>
      </c>
    </row>
    <row r="4" spans="1:2">
      <c s="4" t="s" r="A4">
        <v>243</v>
      </c>
      <c s="4" t="s"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46</v>
      </c>
      <c s="2" t="s" r="B1">
        <v>1</v>
      </c>
    </row>
    <row r="2" spans="1:2">
      <c s="2" t="s" r="B2">
        <v>2</v>
      </c>
    </row>
    <row r="3" spans="1:2">
      <c s="3" t="s" r="A3">
        <v>247</v>
      </c>
    </row>
    <row r="4" spans="1:2">
      <c s="4" t="s" r="A4">
        <v>246</v>
      </c>
      <c s="4" t="s"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49</v>
      </c>
      <c s="2" t="s" r="B1">
        <v>1</v>
      </c>
    </row>
    <row r="2" spans="1:2">
      <c s="2" t="s" r="B2">
        <v>2</v>
      </c>
    </row>
    <row r="3" spans="1:2">
      <c s="3" t="s" r="A3">
        <v>250</v>
      </c>
    </row>
    <row r="4" spans="1:2">
      <c s="4" t="s" r="A4">
        <v>249</v>
      </c>
      <c s="4" t="s"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52</v>
      </c>
      <c s="2" t="s" r="B1">
        <v>1</v>
      </c>
    </row>
    <row r="2" spans="1:2">
      <c s="2" t="s" r="B2">
        <v>2</v>
      </c>
    </row>
    <row r="3" spans="1:2">
      <c s="3" t="s" r="A3">
        <v>253</v>
      </c>
    </row>
    <row r="4" spans="1:2">
      <c s="4" t="s" r="A4">
        <v>254</v>
      </c>
      <c s="4" t="s"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56</v>
      </c>
      <c s="2" t="s" r="B1">
        <v>1</v>
      </c>
    </row>
    <row r="2" spans="1:2">
      <c s="2" t="s" r="B2">
        <v>2</v>
      </c>
    </row>
    <row r="3" spans="1:2">
      <c s="3" t="s" r="A3">
        <v>257</v>
      </c>
    </row>
    <row r="4" spans="1:2">
      <c s="4" t="s" r="A4">
        <v>258</v>
      </c>
      <c s="4" t="s"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s="1" t="s" r="A1">
        <v>260</v>
      </c>
      <c s="2" t="s" r="B1">
        <v>1</v>
      </c>
    </row>
    <row r="2" spans="1:2">
      <c s="2" t="s" r="B2">
        <v>2</v>
      </c>
    </row>
    <row r="3" spans="1:2">
      <c s="3" t="s" r="A3">
        <v>206</v>
      </c>
    </row>
    <row r="4" spans="1:2">
      <c s="4" t="s" r="A4">
        <v>261</v>
      </c>
      <c s="4" t="s" r="B4">
        <v>262</v>
      </c>
    </row>
    <row r="5" spans="1:2">
      <c s="4" t="s" r="A5">
        <v>263</v>
      </c>
      <c s="4" t="s" r="B5">
        <v>264</v>
      </c>
    </row>
    <row r="6" spans="1:2">
      <c s="4" t="s" r="A6">
        <v>265</v>
      </c>
      <c s="4" t="s" r="B6">
        <v>266</v>
      </c>
    </row>
    <row r="7" spans="1:2">
      <c s="4" t="s" r="A7">
        <v>267</v>
      </c>
      <c s="4" t="s" r="B7">
        <v>268</v>
      </c>
    </row>
    <row r="8" spans="1:2">
      <c s="4" t="s" r="A8">
        <v>269</v>
      </c>
      <c s="4" t="s" r="B8">
        <v>270</v>
      </c>
    </row>
    <row r="9" spans="1:2">
      <c s="4" t="s" r="A9">
        <v>39</v>
      </c>
      <c s="4" t="s" r="B9">
        <v>271</v>
      </c>
    </row>
    <row r="10" spans="1:2">
      <c s="4" t="s" r="A10">
        <v>272</v>
      </c>
      <c s="4" t="s" r="B10">
        <v>273</v>
      </c>
    </row>
    <row r="11" spans="1:2">
      <c s="4" t="s" r="A11">
        <v>41</v>
      </c>
      <c s="4" t="s" r="B11">
        <v>274</v>
      </c>
    </row>
    <row r="12" spans="1:2">
      <c s="4" t="s" r="A12">
        <v>32</v>
      </c>
      <c s="4" t="s" r="B12">
        <v>275</v>
      </c>
    </row>
    <row r="13" spans="1:2">
      <c s="4" t="s" r="A13">
        <v>276</v>
      </c>
      <c s="4" t="s" r="B13">
        <v>277</v>
      </c>
    </row>
    <row r="14" spans="1:2">
      <c s="4" t="s" r="A14">
        <v>278</v>
      </c>
      <c s="4" t="s" r="B14">
        <v>279</v>
      </c>
    </row>
    <row r="15" spans="1:2">
      <c s="4" t="s" r="A15">
        <v>44</v>
      </c>
      <c s="4" t="s" r="B15">
        <v>280</v>
      </c>
    </row>
    <row r="16" spans="1:2">
      <c s="4" t="s" r="A16">
        <v>281</v>
      </c>
      <c s="4" t="s" r="B16">
        <v>282</v>
      </c>
    </row>
    <row r="17" spans="1:2">
      <c s="4" t="s" r="A17">
        <v>283</v>
      </c>
      <c s="4" t="s" r="B17">
        <v>284</v>
      </c>
    </row>
    <row r="18" spans="1:2">
      <c s="4" t="s" r="A18">
        <v>243</v>
      </c>
      <c s="4" t="s" r="B18">
        <v>285</v>
      </c>
    </row>
    <row r="19" spans="1:2">
      <c s="4" t="s" r="A19">
        <v>286</v>
      </c>
      <c s="4" t="s" r="B19">
        <v>287</v>
      </c>
    </row>
    <row r="20" spans="1:2">
      <c s="4" t="s" r="A20">
        <v>201</v>
      </c>
      <c s="4" t="s" r="B20">
        <v>288</v>
      </c>
    </row>
    <row r="21" spans="1:2">
      <c s="4" t="s" r="A21">
        <v>289</v>
      </c>
      <c s="4" t="s" r="B21">
        <v>290</v>
      </c>
    </row>
    <row r="22" spans="1:2">
      <c s="4" t="s" r="A22">
        <v>291</v>
      </c>
      <c s="4" t="s" r="B22">
        <v>292</v>
      </c>
    </row>
    <row r="23" spans="1:2">
      <c s="4" t="s" r="A23">
        <v>293</v>
      </c>
      <c s="4" t="s" r="B23">
        <v>294</v>
      </c>
    </row>
    <row r="24" spans="1:2">
      <c s="4" t="s" r="A24">
        <v>295</v>
      </c>
      <c s="4" t="s" r="B2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65</v>
      </c>
      <c s="2" t="s" r="B1">
        <v>2</v>
      </c>
      <c s="2" t="s" r="C1">
        <v>30</v>
      </c>
    </row>
    <row r="2" spans="1:3">
      <c s="3" t="s" r="A2">
        <v>66</v>
      </c>
    </row>
    <row r="3" spans="1:3">
      <c s="4" t="s" r="A3">
        <v>67</v>
      </c>
      <c s="6" t="n" r="B3">
        <v>15283</v>
      </c>
      <c s="6" t="n" r="C3">
        <v>23992</v>
      </c>
    </row>
    <row r="4" spans="1:3">
      <c s="4" t="s" r="A4">
        <v>68</v>
      </c>
      <c s="7" t="n" r="B4">
        <v>0.005</v>
      </c>
      <c s="7" t="n" r="C4">
        <v>0.005</v>
      </c>
    </row>
    <row r="5" spans="1:3">
      <c s="4" t="s" r="A5">
        <v>69</v>
      </c>
      <c s="5" t="n" r="B5">
        <v>200000000</v>
      </c>
      <c s="5" t="n" r="C5">
        <v>200000000</v>
      </c>
    </row>
    <row r="6" spans="1:3">
      <c s="4" t="s" r="A6">
        <v>70</v>
      </c>
      <c s="5" t="n" r="B6">
        <v>101478818</v>
      </c>
      <c s="5" t="n" r="C6">
        <v>100388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97</v>
      </c>
      <c s="2" t="s" r="B1">
        <v>1</v>
      </c>
    </row>
    <row r="2" spans="1:2">
      <c s="2" t="s" r="B2">
        <v>2</v>
      </c>
    </row>
    <row r="3" spans="1:2">
      <c s="3" t="s" r="A3">
        <v>298</v>
      </c>
    </row>
    <row r="4" spans="1:2">
      <c s="4" t="s" r="A4">
        <v>299</v>
      </c>
      <c s="4" t="s"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80"/>
    <col customWidth="1" max="3" min="3" width="8"/>
  </cols>
  <sheetData>
    <row r="1" spans="1:3">
      <c s="1" t="s" r="A1">
        <v>301</v>
      </c>
      <c s="2" t="s" r="B1">
        <v>1</v>
      </c>
    </row>
    <row r="2" spans="1:3">
      <c s="2" t="s" r="B2">
        <v>2</v>
      </c>
    </row>
    <row r="3" spans="1:3">
      <c s="3" t="s" r="A3">
        <v>206</v>
      </c>
    </row>
    <row r="4" spans="1:3">
      <c s="4" t="s" r="A4">
        <v>302</v>
      </c>
      <c s="4" t="s" r="B4">
        <v>303</v>
      </c>
      <c s="4" t="s" r="C4">
        <v>304</v>
      </c>
    </row>
    <row r="5" spans="1:3">
      <c t="n" r="A5"/>
    </row>
    <row r="6" spans="1:3">
      <c s="4" t="s" r="A6">
        <v>37</v>
      </c>
      <c s="4" t="s" r="B6">
        <v>305</v>
      </c>
    </row>
    <row r="7" spans="1:3">
      <c s="4" t="s" r="A7">
        <v>306</v>
      </c>
      <c s="4" t="s" r="B7">
        <v>307</v>
      </c>
    </row>
  </sheetData>
  <mergeCells count="6">
    <mergeCell ref="A1:A2"/>
    <mergeCell ref="B1:C1"/>
    <mergeCell ref="B2:C2"/>
    <mergeCell ref="A5:C5"/>
    <mergeCell ref="B6:C6"/>
    <mergeCell ref="B7:C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308</v>
      </c>
      <c s="2" t="s" r="B1">
        <v>1</v>
      </c>
    </row>
    <row r="2" spans="1:2">
      <c s="2" t="s" r="B2">
        <v>2</v>
      </c>
    </row>
    <row r="3" spans="1:2">
      <c s="3" t="s" r="A3">
        <v>210</v>
      </c>
    </row>
    <row r="4" spans="1:2">
      <c s="4" t="s" r="A4">
        <v>309</v>
      </c>
      <c s="4" t="s" r="B4">
        <v>310</v>
      </c>
    </row>
    <row r="5" spans="1:2">
      <c s="4" t="s" r="A5">
        <v>311</v>
      </c>
      <c s="4" t="s" r="B5">
        <v>312</v>
      </c>
    </row>
    <row r="6" spans="1:2">
      <c s="4" t="s" r="A6">
        <v>313</v>
      </c>
      <c s="4" t="s" r="B6">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315</v>
      </c>
      <c s="2" t="s" r="B1">
        <v>1</v>
      </c>
    </row>
    <row r="2" spans="1:2">
      <c s="2" t="s" r="B2">
        <v>2</v>
      </c>
    </row>
    <row r="3" spans="1:2">
      <c s="3" t="s" r="A3">
        <v>213</v>
      </c>
    </row>
    <row r="4" spans="1:2">
      <c s="4" t="s" r="A4">
        <v>316</v>
      </c>
      <c s="4" t="s"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t="s" r="A1">
        <v>318</v>
      </c>
      <c s="2" t="s" r="B1">
        <v>1</v>
      </c>
    </row>
    <row r="2" spans="1:2">
      <c s="2" t="s" r="B2">
        <v>2</v>
      </c>
    </row>
    <row r="3" spans="1:2">
      <c s="3" t="s" r="A3">
        <v>216</v>
      </c>
    </row>
    <row r="4" spans="1:2">
      <c s="4" t="s" r="A4">
        <v>319</v>
      </c>
      <c s="4" t="s" r="B4">
        <v>320</v>
      </c>
    </row>
    <row r="5" spans="1:2">
      <c s="4" t="s" r="A5">
        <v>321</v>
      </c>
      <c s="4" t="s" r="B5">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323</v>
      </c>
      <c s="2" t="s" r="B1">
        <v>1</v>
      </c>
    </row>
    <row r="2" spans="1:2">
      <c s="2" t="s" r="B2">
        <v>2</v>
      </c>
    </row>
    <row r="3" spans="1:2">
      <c s="3" t="s" r="A3">
        <v>219</v>
      </c>
    </row>
    <row r="4" spans="1:2">
      <c s="4" t="s" r="A4">
        <v>324</v>
      </c>
      <c s="4" t="s" r="B4">
        <v>325</v>
      </c>
    </row>
    <row r="5" spans="1:2">
      <c s="4" t="s" r="A5">
        <v>326</v>
      </c>
      <c s="4" t="s" r="B5">
        <v>327</v>
      </c>
    </row>
    <row r="6" spans="1:2">
      <c s="4" t="s" r="A6">
        <v>328</v>
      </c>
      <c s="4" t="s" r="B6">
        <v>329</v>
      </c>
    </row>
    <row r="7" spans="1:2">
      <c s="4" t="s" r="A7">
        <v>330</v>
      </c>
      <c s="4" t="s" r="B7">
        <v>331</v>
      </c>
    </row>
    <row r="8" spans="1:2">
      <c s="4" t="s" r="A8">
        <v>332</v>
      </c>
      <c s="4" t="s" r="B8">
        <v>333</v>
      </c>
    </row>
    <row r="9" spans="1:2">
      <c s="4" t="s" r="A9">
        <v>334</v>
      </c>
      <c s="4" t="s" r="B9">
        <v>335</v>
      </c>
    </row>
    <row r="10" spans="1:2">
      <c s="4" t="s" r="A10">
        <v>336</v>
      </c>
      <c s="4" t="s" r="B10">
        <v>337</v>
      </c>
    </row>
    <row r="11" spans="1:2">
      <c s="4" t="s" r="A11">
        <v>338</v>
      </c>
      <c s="4" t="s" r="B11">
        <v>339</v>
      </c>
    </row>
    <row r="12" spans="1:2">
      <c s="4" t="s" r="A12">
        <v>340</v>
      </c>
      <c s="4" t="s" r="B12">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342</v>
      </c>
      <c s="2" t="s" r="B1">
        <v>1</v>
      </c>
    </row>
    <row r="2" spans="1:2">
      <c s="2" t="s" r="B2">
        <v>2</v>
      </c>
    </row>
    <row r="3" spans="1:2">
      <c s="3" t="s" r="A3">
        <v>223</v>
      </c>
    </row>
    <row r="4" spans="1:2">
      <c s="4" t="s" r="A4">
        <v>343</v>
      </c>
      <c s="4" t="s" r="B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s="1" t="s" r="A1">
        <v>345</v>
      </c>
      <c s="2" t="s" r="B1">
        <v>1</v>
      </c>
    </row>
    <row r="2" spans="1:2">
      <c s="2" t="s" r="B2">
        <v>2</v>
      </c>
    </row>
    <row r="3" spans="1:2">
      <c s="3" t="s" r="A3">
        <v>226</v>
      </c>
    </row>
    <row r="4" spans="1:2">
      <c s="4" t="s" r="A4">
        <v>346</v>
      </c>
      <c s="4" t="s" r="B4">
        <v>347</v>
      </c>
    </row>
    <row r="5" spans="1:2">
      <c s="4" t="s" r="A5">
        <v>348</v>
      </c>
      <c s="4" t="s" r="B5">
        <v>349</v>
      </c>
    </row>
    <row r="6" spans="1:2">
      <c s="4" t="s" r="A6">
        <v>350</v>
      </c>
      <c s="4" t="s" r="B6">
        <v>351</v>
      </c>
    </row>
    <row r="7" spans="1:2">
      <c s="4" t="s" r="A7">
        <v>352</v>
      </c>
      <c s="4" t="s" r="B7">
        <v>353</v>
      </c>
    </row>
    <row r="8" spans="1:2">
      <c s="4" t="s" r="A8">
        <v>354</v>
      </c>
      <c s="4" t="s" r="B8">
        <v>355</v>
      </c>
    </row>
    <row r="9" spans="1:2">
      <c s="4" t="s" r="A9">
        <v>356</v>
      </c>
      <c s="4" t="s" r="B9">
        <v>357</v>
      </c>
    </row>
    <row r="10" spans="1:2">
      <c s="4" t="s" r="A10">
        <v>358</v>
      </c>
      <c s="4" t="s" r="B10">
        <v>359</v>
      </c>
    </row>
    <row r="11" spans="1:2">
      <c s="4" t="s" r="A11">
        <v>360</v>
      </c>
      <c s="4" t="s" r="B11">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62</v>
      </c>
      <c s="2" t="s" r="B1">
        <v>1</v>
      </c>
    </row>
    <row r="2" spans="1:2">
      <c s="2" t="s" r="B2">
        <v>2</v>
      </c>
    </row>
    <row r="3" spans="1:2">
      <c s="3" t="s" r="A3">
        <v>229</v>
      </c>
    </row>
    <row r="4" spans="1:2">
      <c s="4" t="s" r="A4">
        <v>363</v>
      </c>
      <c s="4" t="s" r="B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365</v>
      </c>
      <c s="2" t="s" r="B1">
        <v>1</v>
      </c>
    </row>
    <row r="2" spans="1:2">
      <c s="2" t="s" r="B2">
        <v>2</v>
      </c>
    </row>
    <row r="3" spans="1:2">
      <c s="3" t="s" r="A3">
        <v>232</v>
      </c>
    </row>
    <row r="4" spans="1:2">
      <c s="4" t="s" r="A4">
        <v>366</v>
      </c>
      <c s="4" t="s" r="B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71</v>
      </c>
      <c s="2" t="s" r="B1">
        <v>72</v>
      </c>
      <c s="2" t="s" r="J1">
        <v>1</v>
      </c>
    </row>
    <row r="2" spans="1:12">
      <c s="2" t="s" r="B2">
        <v>2</v>
      </c>
      <c s="2" t="s" r="C2">
        <v>73</v>
      </c>
      <c s="2" t="s" r="D2">
        <v>4</v>
      </c>
      <c s="2" t="s" r="E2">
        <v>74</v>
      </c>
      <c s="2" t="s" r="F2">
        <v>30</v>
      </c>
      <c s="2" t="s" r="G2">
        <v>75</v>
      </c>
      <c s="2" t="s" r="H2">
        <v>76</v>
      </c>
      <c s="2" t="s" r="I2">
        <v>77</v>
      </c>
      <c s="2" t="s" r="J2">
        <v>2</v>
      </c>
      <c s="2" t="s" r="K2">
        <v>30</v>
      </c>
      <c s="2" t="s" r="L2">
        <v>78</v>
      </c>
    </row>
    <row r="3" spans="1:12">
      <c s="3" t="s" r="A3">
        <v>79</v>
      </c>
    </row>
    <row r="4" spans="1:12">
      <c s="4" t="s" r="A4">
        <v>79</v>
      </c>
      <c s="6" t="n" r="B4">
        <v>656902</v>
      </c>
      <c s="6" t="n" r="C4">
        <v>686401</v>
      </c>
      <c s="6" t="n" r="D4">
        <v>1540068</v>
      </c>
      <c s="6" t="n" r="E4">
        <v>1258765</v>
      </c>
      <c s="6" t="n" r="F4">
        <v>789034</v>
      </c>
      <c s="6" t="n" r="G4">
        <v>943170</v>
      </c>
      <c s="6" t="n" r="H4">
        <v>1964854</v>
      </c>
      <c s="6" t="n" r="I4">
        <v>1243858</v>
      </c>
      <c s="6" t="n" r="J4">
        <v>4142136</v>
      </c>
      <c s="6" t="n" r="K4">
        <v>4940916</v>
      </c>
      <c s="6" t="n" r="L4">
        <v>3875460</v>
      </c>
    </row>
    <row r="5" spans="1:12">
      <c s="3" t="s" r="A5">
        <v>80</v>
      </c>
    </row>
    <row r="6" spans="1:12">
      <c s="4" t="s" r="A6">
        <v>80</v>
      </c>
      <c s="5" t="n" r="J6">
        <v>2462119</v>
      </c>
      <c s="5" t="n" r="K6">
        <v>3358490</v>
      </c>
      <c s="5" t="n" r="L6">
        <v>2463410</v>
      </c>
    </row>
    <row r="7" spans="1:12">
      <c s="4" t="s" r="A7">
        <v>81</v>
      </c>
      <c s="5" t="n" r="B7">
        <v>354321</v>
      </c>
      <c s="5" t="n" r="C7">
        <v>381673</v>
      </c>
      <c s="5" t="n" r="D7">
        <v>520738</v>
      </c>
      <c s="5" t="n" r="E7">
        <v>423285</v>
      </c>
      <c s="5" t="n" r="F7">
        <v>337659</v>
      </c>
      <c s="5" t="n" r="G7">
        <v>359533</v>
      </c>
      <c s="5" t="n" r="H7">
        <v>496277</v>
      </c>
      <c s="5" t="n" r="I7">
        <v>388957</v>
      </c>
      <c s="5" t="n" r="J7">
        <v>1680017</v>
      </c>
      <c s="5" t="n" r="K7">
        <v>1582426</v>
      </c>
      <c s="5" t="n" r="L7">
        <v>1412050</v>
      </c>
    </row>
    <row r="8" spans="1:12">
      <c s="3" t="s" r="A8">
        <v>82</v>
      </c>
    </row>
    <row r="9" spans="1:12">
      <c s="4" t="s" r="A9">
        <v>83</v>
      </c>
      <c s="5" t="n" r="J9">
        <v>541868</v>
      </c>
      <c s="5" t="n" r="K9">
        <v>505154</v>
      </c>
      <c s="5" t="n" r="L9">
        <v>488020</v>
      </c>
    </row>
    <row r="10" spans="1:12">
      <c s="4" t="s" r="A10">
        <v>84</v>
      </c>
      <c s="5" t="n" r="J10">
        <v>274796</v>
      </c>
      <c s="5" t="n" r="K10">
        <v>253987</v>
      </c>
      <c s="5" t="n" r="L10">
        <v>235079</v>
      </c>
    </row>
    <row r="11" spans="1:12">
      <c s="4" t="s" r="A11">
        <v>85</v>
      </c>
      <c s="5" t="n" r="J11">
        <v>231958</v>
      </c>
      <c s="5" t="n" r="K11">
        <v>211936</v>
      </c>
      <c s="5" t="n" r="L11">
        <v>187072</v>
      </c>
    </row>
    <row r="12" spans="1:12">
      <c s="4" t="s" r="A12">
        <v>86</v>
      </c>
      <c s="5" t="n" r="J12">
        <v>1048622</v>
      </c>
      <c s="5" t="n" r="K12">
        <v>971077</v>
      </c>
      <c s="5" t="n" r="L12">
        <v>910171</v>
      </c>
    </row>
    <row r="13" spans="1:12">
      <c s="4" t="s" r="A13">
        <v>87</v>
      </c>
      <c s="5" t="n" r="B13">
        <v>75853</v>
      </c>
      <c s="5" t="n" r="C13">
        <v>117607</v>
      </c>
      <c s="5" t="n" r="D13">
        <v>250210</v>
      </c>
      <c s="5" t="n" r="E13">
        <v>187725</v>
      </c>
      <c s="5" t="n" r="F13">
        <v>83944</v>
      </c>
      <c s="5" t="n" r="G13">
        <v>106605</v>
      </c>
      <c s="5" t="n" r="H13">
        <v>250080</v>
      </c>
      <c s="5" t="n" r="I13">
        <v>170720</v>
      </c>
      <c s="5" t="n" r="J13">
        <v>631395</v>
      </c>
      <c s="5" t="n" r="K13">
        <v>611349</v>
      </c>
      <c s="5" t="n" r="L13">
        <v>501879</v>
      </c>
    </row>
    <row r="14" spans="1:12">
      <c s="4" t="s" r="A14">
        <v>88</v>
      </c>
      <c s="5" t="n" r="J14">
        <v>-4389</v>
      </c>
      <c s="5" t="n" r="K14">
        <v>-5235</v>
      </c>
      <c s="5" t="n" r="L14">
        <v>-197</v>
      </c>
    </row>
    <row r="15" spans="1:12">
      <c s="4" t="s" r="A15">
        <v>89</v>
      </c>
      <c s="5" t="n" r="J15">
        <v>116241</v>
      </c>
      <c s="5" t="n" r="K15">
        <v>129295</v>
      </c>
      <c s="5" t="n" r="L15">
        <v>128385</v>
      </c>
    </row>
    <row r="16" spans="1:12">
      <c s="4" t="s" r="A16">
        <v>90</v>
      </c>
      <c s="5" t="n" r="J16">
        <v>510765</v>
      </c>
      <c s="5" t="n" r="K16">
        <v>476819</v>
      </c>
      <c s="5" t="n" r="L16">
        <v>373297</v>
      </c>
    </row>
    <row r="17" spans="1:12">
      <c s="4" t="s" r="A17">
        <v>91</v>
      </c>
      <c s="5" t="n" r="J17">
        <v>195690</v>
      </c>
      <c s="5" t="n" r="K17">
        <v>187002</v>
      </c>
      <c s="5" t="n" r="L17">
        <v>142599</v>
      </c>
    </row>
    <row r="18" spans="1:12">
      <c s="4" t="s" r="A18">
        <v>92</v>
      </c>
      <c s="5" t="n" r="J18">
        <v>315075</v>
      </c>
      <c s="5" t="n" r="K18">
        <v>289817</v>
      </c>
      <c s="5" t="n" r="L18">
        <v>230698</v>
      </c>
    </row>
    <row r="19" spans="1:12">
      <c s="4" t="s" r="A19">
        <v>93</v>
      </c>
      <c s="5" t="n" r="J19">
        <v>0</v>
      </c>
      <c s="5" t="n" r="K19">
        <v>0</v>
      </c>
      <c s="5" t="n" r="L19">
        <v>7202</v>
      </c>
    </row>
    <row r="20" spans="1:12">
      <c s="4" t="s" r="A20">
        <v>94</v>
      </c>
      <c s="5" t="n" r="J20">
        <v>0</v>
      </c>
      <c s="5" t="n" r="K20">
        <v>0</v>
      </c>
      <c s="5" t="n" r="L20">
        <v>5294</v>
      </c>
    </row>
    <row r="21" spans="1:12">
      <c s="4" t="s" r="A21">
        <v>95</v>
      </c>
      <c s="6" t="n" r="B21">
        <v>23515</v>
      </c>
      <c s="6" t="n" r="C21">
        <v>56281</v>
      </c>
      <c s="6" t="n" r="D21">
        <v>137684</v>
      </c>
      <c s="6" t="n" r="E21">
        <v>97595</v>
      </c>
      <c s="6" t="n" r="F21">
        <v>23713</v>
      </c>
      <c s="6" t="n" r="G21">
        <v>45721</v>
      </c>
      <c s="6" t="n" r="H21">
        <v>133367</v>
      </c>
      <c s="6" t="n" r="I21">
        <v>87016</v>
      </c>
      <c s="6" t="n" r="J21">
        <v>315075</v>
      </c>
      <c s="6" t="n" r="K21">
        <v>289817</v>
      </c>
      <c s="6" t="n" r="L21">
        <v>243194</v>
      </c>
    </row>
    <row r="22" spans="1:12">
      <c s="4" t="s" r="A22">
        <v>96</v>
      </c>
      <c s="8" t="n" r="J22">
        <v>3.09</v>
      </c>
      <c s="8" t="n" r="K22">
        <v>2.96</v>
      </c>
      <c s="8" t="n" r="L22">
        <v>2.54</v>
      </c>
    </row>
    <row r="23" spans="1:12">
      <c s="4" t="s" r="A23">
        <v>97</v>
      </c>
      <c s="5" t="n" r="J23">
        <v>0</v>
      </c>
      <c s="5" t="n" r="K23">
        <v>0</v>
      </c>
      <c s="9" t="n" r="L23">
        <v>0.14</v>
      </c>
    </row>
    <row r="24" spans="1:12">
      <c s="4" t="s" r="A24">
        <v>98</v>
      </c>
      <c s="8" t="n" r="B24">
        <v>0.23</v>
      </c>
      <c s="8" t="n" r="C24">
        <v>0.55</v>
      </c>
      <c s="8" t="n" r="D24">
        <v>1.35</v>
      </c>
      <c s="8" t="n" r="E24">
        <v>0.96</v>
      </c>
      <c s="8" t="n" r="F24">
        <v>0.23</v>
      </c>
      <c s="8" t="n" r="G24">
        <v>0.45</v>
      </c>
      <c s="8" t="n" r="H24">
        <v>1.38</v>
      </c>
      <c s="8" t="n" r="I24">
        <v>0.95</v>
      </c>
      <c s="9" t="n" r="J24">
        <v>3.09</v>
      </c>
      <c s="9" t="n" r="K24">
        <v>2.96</v>
      </c>
      <c s="9" t="n" r="L24">
        <v>2.68</v>
      </c>
    </row>
    <row r="25" spans="1:12">
      <c s="4" t="s" r="A25">
        <v>99</v>
      </c>
      <c s="9" t="n" r="J25">
        <v>3.09</v>
      </c>
      <c s="9" t="n" r="K25">
        <v>2.96</v>
      </c>
      <c s="9" t="n" r="L25">
        <v>2.5</v>
      </c>
    </row>
    <row r="26" spans="1:12">
      <c s="4" t="s" r="A26">
        <v>100</v>
      </c>
      <c s="5" t="n" r="J26">
        <v>0</v>
      </c>
      <c s="5" t="n" r="K26">
        <v>0</v>
      </c>
      <c s="9" t="n" r="L26">
        <v>0.14</v>
      </c>
    </row>
    <row r="27" spans="1:12">
      <c s="4" t="s" r="A27">
        <v>101</v>
      </c>
      <c s="8" t="n" r="B27">
        <v>0.23</v>
      </c>
      <c s="8" t="n" r="C27">
        <v>0.55</v>
      </c>
      <c s="8" t="n" r="D27">
        <v>1.35</v>
      </c>
      <c s="8" t="n" r="E27">
        <v>0.96</v>
      </c>
      <c s="8" t="n" r="F27">
        <v>0.23</v>
      </c>
      <c s="8" t="n" r="G27">
        <v>0.45</v>
      </c>
      <c s="8" t="n" r="H27">
        <v>1.38</v>
      </c>
      <c s="8" t="n" r="I27">
        <v>0.95</v>
      </c>
      <c s="8" t="n" r="J27">
        <v>3.09</v>
      </c>
      <c s="8" t="n" r="K27">
        <v>2.96</v>
      </c>
      <c s="8" t="n" r="L27">
        <v>2.64</v>
      </c>
    </row>
    <row r="28" spans="1:12">
      <c s="3" t="s" r="A28">
        <v>102</v>
      </c>
    </row>
    <row r="29" spans="1:12">
      <c s="4" t="s" r="A29">
        <v>103</v>
      </c>
      <c s="5" t="n" r="J29">
        <v>101892</v>
      </c>
      <c s="5" t="n" r="K29">
        <v>97606</v>
      </c>
      <c s="5" t="n" r="L29">
        <v>90533</v>
      </c>
    </row>
    <row r="30" spans="1:12">
      <c s="4" t="s" r="A30">
        <v>104</v>
      </c>
      <c s="5" t="n" r="J30">
        <v>101892</v>
      </c>
      <c s="5" t="n" r="K30">
        <v>97608</v>
      </c>
      <c s="5" t="n" r="L30">
        <v>91711</v>
      </c>
    </row>
    <row r="31" spans="1:12">
      <c s="4" t="s" r="A31">
        <v>105</v>
      </c>
    </row>
    <row r="32" spans="1:12">
      <c s="3" t="s" r="A32">
        <v>79</v>
      </c>
    </row>
    <row r="33" spans="1:12">
      <c s="4" t="s" r="A33">
        <v>79</v>
      </c>
      <c s="6" t="n" r="J33">
        <v>-464020</v>
      </c>
      <c s="6" t="n" r="K33">
        <v>-506381</v>
      </c>
      <c s="6" t="n" r="L33">
        <v>-380847</v>
      </c>
    </row>
    <row r="34" spans="1:12">
      <c s="3" t="s" r="A34">
        <v>80</v>
      </c>
    </row>
    <row r="35" spans="1:12">
      <c s="4" t="s" r="A35">
        <v>80</v>
      </c>
      <c s="5" t="n" r="J35">
        <v>-463488</v>
      </c>
      <c s="5" t="n" r="K35">
        <v>-505878</v>
      </c>
      <c s="5" t="n" r="L35">
        <v>-379430</v>
      </c>
    </row>
    <row r="36" spans="1:12">
      <c s="4" t="s" r="A36">
        <v>106</v>
      </c>
    </row>
    <row r="37" spans="1:12">
      <c s="3" t="s" r="A37">
        <v>79</v>
      </c>
    </row>
    <row r="38" spans="1:12">
      <c s="4" t="s" r="A38">
        <v>79</v>
      </c>
      <c s="6" t="n" r="B38">
        <v>369656</v>
      </c>
      <c s="6" t="n" r="C38">
        <v>416794</v>
      </c>
      <c s="6" t="n" r="D38">
        <v>1130613</v>
      </c>
      <c s="6" t="n" r="E38">
        <v>846772</v>
      </c>
      <c s="6" t="n" r="F38">
        <v>409014</v>
      </c>
      <c s="6" t="n" r="G38">
        <v>517707</v>
      </c>
      <c s="6" t="n" r="H38">
        <v>1290960</v>
      </c>
      <c s="6" t="n" r="I38">
        <v>843865</v>
      </c>
      <c s="5" t="n" r="J38">
        <v>2763835</v>
      </c>
      <c s="5" t="n" r="K38">
        <v>3061546</v>
      </c>
      <c s="5" t="n" r="L38">
        <v>2399493</v>
      </c>
    </row>
    <row r="39" spans="1:12">
      <c s="3" t="s" r="A39">
        <v>80</v>
      </c>
    </row>
    <row r="40" spans="1:12">
      <c s="4" t="s" r="A40">
        <v>80</v>
      </c>
      <c s="5" t="n" r="J40">
        <v>1526258</v>
      </c>
      <c s="5" t="n" r="K40">
        <v>1885031</v>
      </c>
      <c s="5" t="n" r="L40">
        <v>1318257</v>
      </c>
    </row>
    <row r="41" spans="1:12">
      <c s="4" t="s" r="A41">
        <v>81</v>
      </c>
      <c s="5" t="n" r="J41">
        <v>1237577</v>
      </c>
      <c s="5" t="n" r="K41">
        <v>1176515</v>
      </c>
      <c s="5" t="n" r="L41">
        <v>1081236</v>
      </c>
    </row>
    <row r="42" spans="1:12">
      <c s="3" t="s" r="A42">
        <v>82</v>
      </c>
    </row>
    <row r="43" spans="1:12">
      <c s="4" t="s" r="A43">
        <v>83</v>
      </c>
      <c s="5" t="n" r="J43">
        <v>388486</v>
      </c>
      <c s="5" t="n" r="K43">
        <v>387228</v>
      </c>
      <c s="5" t="n" r="L43">
        <v>375188</v>
      </c>
    </row>
    <row r="44" spans="1:12">
      <c s="4" t="s" r="A44">
        <v>84</v>
      </c>
      <c s="5" t="n" r="J44">
        <v>223048</v>
      </c>
      <c s="5" t="n" r="K44">
        <v>208376</v>
      </c>
      <c s="5" t="n" r="L44">
        <v>195581</v>
      </c>
    </row>
    <row r="45" spans="1:12">
      <c s="4" t="s" r="A45">
        <v>85</v>
      </c>
      <c s="5" t="n" r="J45">
        <v>205894</v>
      </c>
      <c s="5" t="n" r="K45">
        <v>196343</v>
      </c>
      <c s="5" t="n" r="L45">
        <v>167374</v>
      </c>
    </row>
    <row r="46" spans="1:12">
      <c s="4" t="s" r="A46">
        <v>86</v>
      </c>
      <c s="5" t="n" r="J46">
        <v>817428</v>
      </c>
      <c s="5" t="n" r="K46">
        <v>791947</v>
      </c>
      <c s="5" t="n" r="L46">
        <v>738143</v>
      </c>
    </row>
    <row r="47" spans="1:12">
      <c s="4" t="s" r="A47">
        <v>87</v>
      </c>
      <c s="5" t="n" r="J47">
        <v>420149</v>
      </c>
      <c s="5" t="n" r="K47">
        <v>384568</v>
      </c>
      <c s="5" t="n" r="L47">
        <v>343093</v>
      </c>
    </row>
    <row r="48" spans="1:12">
      <c s="4" t="s" r="A48">
        <v>88</v>
      </c>
      <c s="5" t="n" r="J48">
        <v>-377</v>
      </c>
      <c s="5" t="n" r="K48">
        <v>-381</v>
      </c>
      <c s="5" t="n" r="L48">
        <v>2535</v>
      </c>
    </row>
    <row r="49" spans="1:12">
      <c s="4" t="s" r="A49">
        <v>89</v>
      </c>
      <c s="5" t="n" r="J49">
        <v>84132</v>
      </c>
      <c s="5" t="n" r="K49">
        <v>94918</v>
      </c>
      <c s="5" t="n" r="L49">
        <v>98296</v>
      </c>
    </row>
    <row r="50" spans="1:12">
      <c s="4" t="s" r="A50">
        <v>90</v>
      </c>
      <c s="5" t="n" r="J50">
        <v>335640</v>
      </c>
      <c s="5" t="n" r="K50">
        <v>289269</v>
      </c>
      <c s="5" t="n" r="L50">
        <v>247332</v>
      </c>
    </row>
    <row r="51" spans="1:12">
      <c s="4" t="s" r="A51">
        <v>91</v>
      </c>
      <c s="5" t="n" r="J51">
        <v>130827</v>
      </c>
      <c s="5" t="n" r="K51">
        <v>117684</v>
      </c>
      <c s="5" t="n" r="L51">
        <v>96476</v>
      </c>
    </row>
    <row r="52" spans="1:12">
      <c s="4" t="s" r="A52">
        <v>92</v>
      </c>
      <c s="5" t="n" r="L52">
        <v>150856</v>
      </c>
    </row>
    <row r="53" spans="1:12">
      <c s="4" t="s" r="A53">
        <v>93</v>
      </c>
      <c s="5" t="n" r="L53">
        <v>7202</v>
      </c>
    </row>
    <row r="54" spans="1:12">
      <c s="4" t="s" r="A54">
        <v>94</v>
      </c>
      <c s="5" t="n" r="L54">
        <v>5649</v>
      </c>
    </row>
    <row r="55" spans="1:12">
      <c s="4" t="s" r="A55">
        <v>95</v>
      </c>
      <c s="5" t="n" r="J55">
        <v>204813</v>
      </c>
      <c s="5" t="n" r="K55">
        <v>171585</v>
      </c>
      <c s="5" t="n" r="L55">
        <v>163707</v>
      </c>
    </row>
    <row r="56" spans="1:12">
      <c s="4" t="s" r="A56">
        <v>107</v>
      </c>
    </row>
    <row r="57" spans="1:12">
      <c s="3" t="s" r="A57">
        <v>79</v>
      </c>
    </row>
    <row r="58" spans="1:12">
      <c s="4" t="s" r="A58">
        <v>79</v>
      </c>
      <c s="5" t="n" r="B58">
        <v>97807</v>
      </c>
      <c s="5" t="n" r="C58">
        <v>97008</v>
      </c>
      <c s="5" t="n" r="D58">
        <v>91730</v>
      </c>
      <c s="5" t="n" r="E58">
        <v>83567</v>
      </c>
      <c s="5" t="n" r="F58">
        <v>86314</v>
      </c>
      <c s="5" t="n" r="G58">
        <v>87189</v>
      </c>
      <c s="5" t="n" r="H58">
        <v>73615</v>
      </c>
      <c s="5" t="n" r="I58">
        <v>71341</v>
      </c>
      <c s="5" t="n" r="J58">
        <v>370112</v>
      </c>
      <c s="5" t="n" r="K58">
        <v>318459</v>
      </c>
      <c s="5" t="n" r="L58">
        <v>268900</v>
      </c>
    </row>
    <row r="59" spans="1:12">
      <c s="3" t="s" r="A59">
        <v>80</v>
      </c>
    </row>
    <row r="60" spans="1:12">
      <c s="4" t="s" r="A60">
        <v>80</v>
      </c>
      <c s="5" t="n" r="J60">
        <v>0</v>
      </c>
      <c s="5" t="n" r="K60">
        <v>0</v>
      </c>
      <c s="5" t="n" r="L60">
        <v>0</v>
      </c>
    </row>
    <row r="61" spans="1:12">
      <c s="4" t="s" r="A61">
        <v>81</v>
      </c>
      <c s="5" t="n" r="J61">
        <v>370112</v>
      </c>
      <c s="5" t="n" r="K61">
        <v>318459</v>
      </c>
      <c s="5" t="n" r="L61">
        <v>268900</v>
      </c>
    </row>
    <row r="62" spans="1:12">
      <c s="3" t="s" r="A62">
        <v>82</v>
      </c>
    </row>
    <row r="63" spans="1:12">
      <c s="4" t="s" r="A63">
        <v>83</v>
      </c>
      <c s="5" t="n" r="J63">
        <v>118866</v>
      </c>
      <c s="5" t="n" r="K63">
        <v>91466</v>
      </c>
      <c s="5" t="n" r="L63">
        <v>76686</v>
      </c>
    </row>
    <row r="64" spans="1:12">
      <c s="4" t="s" r="A64">
        <v>84</v>
      </c>
      <c s="5" t="n" r="J64">
        <v>47236</v>
      </c>
      <c s="5" t="n" r="K64">
        <v>41031</v>
      </c>
      <c s="5" t="n" r="L64">
        <v>35302</v>
      </c>
    </row>
    <row r="65" spans="1:12">
      <c s="4" t="s" r="A65">
        <v>85</v>
      </c>
      <c s="5" t="n" r="J65">
        <v>22743</v>
      </c>
      <c s="5" t="n" r="K65">
        <v>13143</v>
      </c>
      <c s="5" t="n" r="L65">
        <v>17059</v>
      </c>
    </row>
    <row r="66" spans="1:12">
      <c s="4" t="s" r="A66">
        <v>86</v>
      </c>
      <c s="5" t="n" r="J66">
        <v>188845</v>
      </c>
      <c s="5" t="n" r="K66">
        <v>145640</v>
      </c>
      <c s="5" t="n" r="L66">
        <v>129047</v>
      </c>
    </row>
    <row r="67" spans="1:12">
      <c s="4" t="s" r="A67">
        <v>87</v>
      </c>
      <c s="5" t="n" r="J67">
        <v>181267</v>
      </c>
      <c s="5" t="n" r="K67">
        <v>172819</v>
      </c>
      <c s="5" t="n" r="L67">
        <v>139853</v>
      </c>
    </row>
    <row r="68" spans="1:12">
      <c s="4" t="s" r="A68">
        <v>88</v>
      </c>
      <c s="5" t="n" r="J68">
        <v>-1243</v>
      </c>
      <c s="5" t="n" r="K68">
        <v>-3181</v>
      </c>
      <c s="5" t="n" r="L68">
        <v>-2285</v>
      </c>
    </row>
    <row r="69" spans="1:12">
      <c s="4" t="s" r="A69">
        <v>89</v>
      </c>
      <c s="5" t="n" r="J69">
        <v>33151</v>
      </c>
      <c s="5" t="n" r="K69">
        <v>36280</v>
      </c>
      <c s="5" t="n" r="L69">
        <v>30678</v>
      </c>
    </row>
    <row r="70" spans="1:12">
      <c s="4" t="s" r="A70">
        <v>90</v>
      </c>
      <c s="5" t="n" r="J70">
        <v>146873</v>
      </c>
      <c s="5" t="n" r="K70">
        <v>133358</v>
      </c>
      <c s="5" t="n" r="L70">
        <v>106890</v>
      </c>
    </row>
    <row r="71" spans="1:12">
      <c s="4" t="s" r="A71">
        <v>91</v>
      </c>
      <c s="5" t="n" r="J71">
        <v>52211</v>
      </c>
      <c s="5" t="n" r="K71">
        <v>47167</v>
      </c>
      <c s="5" t="n" r="L71">
        <v>38630</v>
      </c>
    </row>
    <row r="72" spans="1:12">
      <c s="4" t="s" r="A72">
        <v>92</v>
      </c>
      <c s="5" t="n" r="L72">
        <v>68260</v>
      </c>
    </row>
    <row r="73" spans="1:12">
      <c s="4" t="s" r="A73">
        <v>93</v>
      </c>
      <c s="5" t="n" r="L73">
        <v>0</v>
      </c>
    </row>
    <row r="74" spans="1:12">
      <c s="4" t="s" r="A74">
        <v>94</v>
      </c>
      <c s="5" t="n" r="L74">
        <v>0</v>
      </c>
    </row>
    <row r="75" spans="1:12">
      <c s="4" t="s" r="A75">
        <v>95</v>
      </c>
      <c s="5" t="n" r="J75">
        <v>94662</v>
      </c>
      <c s="5" t="n" r="K75">
        <v>86191</v>
      </c>
      <c s="5" t="n" r="L75">
        <v>68260</v>
      </c>
    </row>
    <row r="76" spans="1:12">
      <c s="4" t="s" r="A76">
        <v>108</v>
      </c>
    </row>
    <row r="77" spans="1:12">
      <c s="3" t="s" r="A77">
        <v>79</v>
      </c>
    </row>
    <row r="78" spans="1:12">
      <c s="4" t="s" r="A78">
        <v>79</v>
      </c>
      <c s="6" t="n" r="B78">
        <v>292830</v>
      </c>
      <c s="6" t="n" r="C78">
        <v>278769</v>
      </c>
      <c s="6" t="n" r="D78">
        <v>438322</v>
      </c>
      <c s="6" t="n" r="E78">
        <v>462288</v>
      </c>
      <c s="6" t="n" r="F78">
        <v>407161</v>
      </c>
      <c s="6" t="n" r="G78">
        <v>465485</v>
      </c>
      <c s="6" t="n" r="H78">
        <v>758215</v>
      </c>
      <c s="6" t="n" r="I78">
        <v>436431</v>
      </c>
      <c s="5" t="n" r="J78">
        <v>1472209</v>
      </c>
      <c s="5" t="n" r="K78">
        <v>2067292</v>
      </c>
      <c s="5" t="n" r="L78">
        <v>1587914</v>
      </c>
    </row>
    <row r="79" spans="1:12">
      <c s="3" t="s" r="A79">
        <v>80</v>
      </c>
    </row>
    <row r="80" spans="1:12">
      <c s="4" t="s" r="A80">
        <v>80</v>
      </c>
      <c s="5" t="n" r="J80">
        <v>1399349</v>
      </c>
      <c s="5" t="n" r="K80">
        <v>1979337</v>
      </c>
      <c s="5" t="n" r="L80">
        <v>1524583</v>
      </c>
    </row>
    <row r="81" spans="1:12">
      <c s="4" t="s" r="A81">
        <v>81</v>
      </c>
      <c s="5" t="n" r="J81">
        <v>72860</v>
      </c>
      <c s="5" t="n" r="K81">
        <v>87955</v>
      </c>
      <c s="5" t="n" r="L81">
        <v>63331</v>
      </c>
    </row>
    <row r="82" spans="1:12">
      <c s="3" t="s" r="A82">
        <v>82</v>
      </c>
    </row>
    <row r="83" spans="1:12">
      <c s="4" t="s" r="A83">
        <v>83</v>
      </c>
      <c s="5" t="n" r="J83">
        <v>35048</v>
      </c>
      <c s="5" t="n" r="K83">
        <v>26963</v>
      </c>
      <c s="5" t="n" r="L83">
        <v>37569</v>
      </c>
    </row>
    <row r="84" spans="1:12">
      <c s="4" t="s" r="A84">
        <v>84</v>
      </c>
      <c s="5" t="n" r="J84">
        <v>4512</v>
      </c>
      <c s="5" t="n" r="K84">
        <v>4580</v>
      </c>
      <c s="5" t="n" r="L84">
        <v>4196</v>
      </c>
    </row>
    <row r="85" spans="1:12">
      <c s="4" t="s" r="A85">
        <v>85</v>
      </c>
      <c s="5" t="n" r="J85">
        <v>3321</v>
      </c>
      <c s="5" t="n" r="K85">
        <v>2450</v>
      </c>
      <c s="5" t="n" r="L85">
        <v>2639</v>
      </c>
    </row>
    <row r="86" spans="1:12">
      <c s="4" t="s" r="A86">
        <v>86</v>
      </c>
      <c s="5" t="n" r="J86">
        <v>42881</v>
      </c>
      <c s="5" t="n" r="K86">
        <v>33993</v>
      </c>
      <c s="5" t="n" r="L86">
        <v>44404</v>
      </c>
    </row>
    <row r="87" spans="1:12">
      <c s="4" t="s" r="A87">
        <v>87</v>
      </c>
      <c s="5" t="n" r="J87">
        <v>29979</v>
      </c>
      <c s="5" t="n" r="K87">
        <v>53962</v>
      </c>
      <c s="5" t="n" r="L87">
        <v>18927</v>
      </c>
    </row>
    <row r="88" spans="1:12">
      <c s="4" t="s" r="A88">
        <v>88</v>
      </c>
      <c s="5" t="n" r="J88">
        <v>-760</v>
      </c>
      <c s="5" t="n" r="K88">
        <v>2216</v>
      </c>
      <c s="5" t="n" r="L88">
        <v>2316</v>
      </c>
    </row>
    <row r="89" spans="1:12">
      <c s="4" t="s" r="A89">
        <v>89</v>
      </c>
      <c s="5" t="n" r="J89">
        <v>967</v>
      </c>
      <c s="5" t="n" r="K89">
        <v>1986</v>
      </c>
      <c s="5" t="n" r="L89">
        <v>2168</v>
      </c>
    </row>
    <row r="90" spans="1:12">
      <c s="4" t="s" r="A90">
        <v>90</v>
      </c>
      <c s="5" t="n" r="J90">
        <v>28252</v>
      </c>
      <c s="5" t="n" r="K90">
        <v>54192</v>
      </c>
      <c s="5" t="n" r="L90">
        <v>19075</v>
      </c>
    </row>
    <row r="91" spans="1:12">
      <c s="4" t="s" r="A91">
        <v>91</v>
      </c>
      <c s="5" t="n" r="J91">
        <v>12652</v>
      </c>
      <c s="5" t="n" r="K91">
        <v>22151</v>
      </c>
      <c s="5" t="n" r="L91">
        <v>7493</v>
      </c>
    </row>
    <row r="92" spans="1:12">
      <c s="4" t="s" r="A92">
        <v>92</v>
      </c>
      <c s="5" t="n" r="L92">
        <v>11582</v>
      </c>
    </row>
    <row r="93" spans="1:12">
      <c s="4" t="s" r="A93">
        <v>93</v>
      </c>
      <c s="5" t="n" r="L93">
        <v>0</v>
      </c>
    </row>
    <row r="94" spans="1:12">
      <c s="4" t="s" r="A94">
        <v>94</v>
      </c>
      <c s="5" t="n" r="L94">
        <v>-355</v>
      </c>
    </row>
    <row r="95" spans="1:12">
      <c s="4" t="s" r="A95">
        <v>95</v>
      </c>
      <c s="6" t="n" r="J95">
        <v>15600</v>
      </c>
      <c s="6" t="n" r="K95">
        <v>32041</v>
      </c>
      <c s="6" t="n" r="L95">
        <v>112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t="s" r="A1">
        <v>368</v>
      </c>
      <c s="2" t="s" r="B1">
        <v>1</v>
      </c>
    </row>
    <row r="2" spans="1:2">
      <c s="2" t="s" r="B2">
        <v>2</v>
      </c>
    </row>
    <row r="3" spans="1:2">
      <c s="3" t="s" r="A3">
        <v>235</v>
      </c>
    </row>
    <row r="4" spans="1:2">
      <c s="4" t="s" r="A4">
        <v>369</v>
      </c>
      <c s="4" t="s" r="B4">
        <v>370</v>
      </c>
    </row>
    <row r="5" spans="1:2">
      <c s="4" t="s" r="A5">
        <v>371</v>
      </c>
      <c s="4" t="s" r="B5">
        <v>372</v>
      </c>
    </row>
    <row r="6" spans="1:2">
      <c s="4" t="s" r="A6">
        <v>373</v>
      </c>
      <c s="4" t="s" r="B6">
        <v>374</v>
      </c>
    </row>
    <row r="7" spans="1:2">
      <c s="4" t="s" r="A7">
        <v>375</v>
      </c>
      <c s="4" t="s" r="B7">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s="1" t="s" r="A1">
        <v>377</v>
      </c>
      <c s="2" t="s" r="B1">
        <v>1</v>
      </c>
    </row>
    <row r="2" spans="1:2">
      <c s="2" t="s" r="B2">
        <v>2</v>
      </c>
    </row>
    <row r="3" spans="1:2">
      <c s="3" t="s" r="A3">
        <v>238</v>
      </c>
    </row>
    <row r="4" spans="1:2">
      <c s="4" t="s" r="A4">
        <v>378</v>
      </c>
      <c s="4" t="s" r="B4">
        <v>379</v>
      </c>
    </row>
    <row r="5" spans="1:2">
      <c s="4" t="s" r="A5">
        <v>380</v>
      </c>
      <c s="4" t="s" r="B5">
        <v>381</v>
      </c>
    </row>
    <row r="6" spans="1:2">
      <c s="4" t="s" r="A6">
        <v>382</v>
      </c>
      <c s="4" t="s" r="B6">
        <v>383</v>
      </c>
    </row>
    <row r="7" spans="1:2">
      <c s="4" t="s" r="A7">
        <v>384</v>
      </c>
      <c s="4" t="s" r="B7">
        <v>385</v>
      </c>
    </row>
    <row r="8" spans="1:2">
      <c s="4" t="s" r="A8">
        <v>386</v>
      </c>
      <c s="4" t="s" r="B8">
        <v>387</v>
      </c>
    </row>
    <row r="9" spans="1:2">
      <c s="4" t="s" r="A9">
        <v>388</v>
      </c>
      <c s="4" t="s" r="B9">
        <v>389</v>
      </c>
    </row>
    <row r="10" spans="1:2">
      <c s="4" t="s" r="A10">
        <v>390</v>
      </c>
      <c s="4" t="s" r="B10">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392</v>
      </c>
      <c s="2" t="s" r="B1">
        <v>1</v>
      </c>
    </row>
    <row r="2" spans="1:2">
      <c s="2" t="s" r="B2">
        <v>2</v>
      </c>
    </row>
    <row r="3" spans="1:2">
      <c s="3" t="s" r="A3">
        <v>241</v>
      </c>
    </row>
    <row r="4" spans="1:2">
      <c s="4" t="s" r="A4">
        <v>393</v>
      </c>
      <c s="4" t="s" r="B4">
        <v>394</v>
      </c>
    </row>
    <row r="5" spans="1:2">
      <c s="4" t="s" r="A5">
        <v>395</v>
      </c>
      <c s="4" t="s" r="B5">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t="s" r="A1">
        <v>397</v>
      </c>
      <c s="2" t="s" r="B1">
        <v>1</v>
      </c>
    </row>
    <row r="2" spans="1:2">
      <c s="2" t="s" r="B2">
        <v>2</v>
      </c>
    </row>
    <row r="3" spans="1:2">
      <c s="3" t="s" r="A3">
        <v>244</v>
      </c>
    </row>
    <row r="4" spans="1:2">
      <c s="4" t="s" r="A4">
        <v>398</v>
      </c>
      <c s="4" t="s" r="B4">
        <v>399</v>
      </c>
    </row>
    <row r="5" spans="1:2">
      <c s="4" t="s" r="A5">
        <v>400</v>
      </c>
      <c s="4" t="s" r="B5">
        <v>401</v>
      </c>
    </row>
    <row r="6" spans="1:2">
      <c s="4" t="s" r="A6">
        <v>402</v>
      </c>
      <c s="4" t="s" r="B6">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404</v>
      </c>
      <c s="2" t="s" r="B1">
        <v>1</v>
      </c>
    </row>
    <row r="2" spans="1:2">
      <c s="2" t="s" r="B2">
        <v>2</v>
      </c>
    </row>
    <row r="3" spans="1:2">
      <c s="3" t="s" r="A3">
        <v>250</v>
      </c>
    </row>
    <row r="4" spans="1:2">
      <c s="4" t="s" r="A4">
        <v>405</v>
      </c>
      <c s="4" t="s" r="B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407</v>
      </c>
      <c s="2" t="s" r="B1">
        <v>1</v>
      </c>
    </row>
    <row r="2" spans="1:2">
      <c s="2" t="s" r="B2">
        <v>2</v>
      </c>
    </row>
    <row r="3" spans="1:2">
      <c s="3" t="s" r="A3">
        <v>253</v>
      </c>
    </row>
    <row r="4" spans="1:2">
      <c s="4" t="s" r="A4">
        <v>408</v>
      </c>
      <c s="4" t="s"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0"/>
    <col customWidth="1" max="3" min="3" width="23"/>
  </cols>
  <sheetData>
    <row r="1" spans="1:3">
      <c s="1" t="s" r="A1">
        <v>410</v>
      </c>
      <c s="2" t="s" r="B1">
        <v>411</v>
      </c>
      <c s="2" t="s" r="C1">
        <v>412</v>
      </c>
    </row>
    <row r="2" spans="1:3">
      <c s="3" t="s" r="A2">
        <v>413</v>
      </c>
    </row>
    <row r="3" spans="1:3">
      <c s="4" t="s" r="A3">
        <v>414</v>
      </c>
      <c s="5" t="n" r="B3">
        <v>3000</v>
      </c>
    </row>
    <row r="4" spans="1:3">
      <c s="4" t="s" r="A4">
        <v>415</v>
      </c>
      <c s="5" t="n" r="B4">
        <v>6</v>
      </c>
    </row>
    <row r="5" spans="1:3">
      <c s="4" t="s" r="A5">
        <v>416</v>
      </c>
    </row>
    <row r="6" spans="1:3">
      <c s="3" t="s" r="A6">
        <v>413</v>
      </c>
    </row>
    <row r="7" spans="1:3">
      <c s="4" t="s" r="A7">
        <v>414</v>
      </c>
      <c s="5" t="n" r="C7">
        <v>1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s="1" t="s" r="A1">
        <v>417</v>
      </c>
      <c s="2" t="s" r="C1">
        <v>1</v>
      </c>
    </row>
    <row r="2" spans="1:5">
      <c s="2" t="s" r="C2">
        <v>2</v>
      </c>
      <c s="2" t="s" r="D2">
        <v>30</v>
      </c>
      <c s="2" t="s" r="E2">
        <v>78</v>
      </c>
    </row>
    <row r="3" spans="1:5">
      <c s="3" t="s" r="A3">
        <v>418</v>
      </c>
    </row>
    <row r="4" spans="1:5">
      <c s="4" t="s" r="A4">
        <v>419</v>
      </c>
      <c s="6" t="n" r="C4">
        <v>192339</v>
      </c>
      <c s="6" t="n" r="D4">
        <v>250309</v>
      </c>
    </row>
    <row r="5" spans="1:5">
      <c s="3" t="s" r="A5">
        <v>420</v>
      </c>
    </row>
    <row r="6" spans="1:5">
      <c s="4" t="s" r="A6">
        <v>421</v>
      </c>
      <c s="5" t="n" r="C6">
        <v>524532</v>
      </c>
      <c s="5" t="n" r="D6">
        <v>545759</v>
      </c>
    </row>
    <row r="7" spans="1:5">
      <c s="3" t="s" r="A7">
        <v>422</v>
      </c>
    </row>
    <row r="8" spans="1:5">
      <c s="4" t="s" r="A8">
        <v>423</v>
      </c>
      <c s="5" t="n" r="C8">
        <v>16600</v>
      </c>
      <c s="5" t="n" r="D8">
        <v>18800</v>
      </c>
    </row>
    <row r="9" spans="1:5">
      <c s="3" t="s" r="A9">
        <v>424</v>
      </c>
    </row>
    <row r="10" spans="1:5">
      <c s="4" t="s" r="A10">
        <v>425</v>
      </c>
      <c s="6" t="n" r="C10">
        <v>2300</v>
      </c>
      <c s="6" t="n" r="D10">
        <v>1500</v>
      </c>
      <c s="6" t="n" r="E10">
        <v>1900</v>
      </c>
    </row>
    <row r="11" spans="1:5">
      <c s="4" t="s" r="A11">
        <v>426</v>
      </c>
      <c s="4" t="s" r="C11">
        <v>427</v>
      </c>
      <c s="4" t="s" r="D11">
        <v>427</v>
      </c>
      <c s="4" t="s" r="E11">
        <v>427</v>
      </c>
    </row>
    <row r="12" spans="1:5">
      <c s="3" t="s" r="A12">
        <v>428</v>
      </c>
    </row>
    <row r="13" spans="1:5">
      <c s="4" t="s" r="A13">
        <v>429</v>
      </c>
      <c s="6" t="n" r="C13">
        <v>-2400</v>
      </c>
      <c s="6" t="n" r="D13">
        <v>9600</v>
      </c>
      <c s="6" t="n" r="E13">
        <v>9000</v>
      </c>
    </row>
    <row r="14" spans="1:5">
      <c s="4" t="s" r="A14">
        <v>430</v>
      </c>
      <c s="5" t="n" r="C14">
        <v>11100</v>
      </c>
      <c s="5" t="n" r="D14">
        <v>10500</v>
      </c>
    </row>
    <row r="15" spans="1:5">
      <c s="4" t="s" r="A15">
        <v>431</v>
      </c>
      <c s="5" t="n" r="C15">
        <v>4800</v>
      </c>
      <c s="5" t="n" r="D15">
        <v>5900</v>
      </c>
    </row>
    <row r="16" spans="1:5">
      <c s="4" t="s" r="A16">
        <v>432</v>
      </c>
      <c s="5" t="n" r="C16">
        <v>43500</v>
      </c>
      <c s="5" t="n" r="D16">
        <v>25800</v>
      </c>
    </row>
    <row r="17" spans="1:5">
      <c s="4" t="s" r="A17">
        <v>433</v>
      </c>
    </row>
    <row r="18" spans="1:5">
      <c s="3" t="s" r="A18">
        <v>420</v>
      </c>
    </row>
    <row r="19" spans="1:5">
      <c s="4" t="s" r="A19">
        <v>421</v>
      </c>
      <c s="5" t="n" r="C19">
        <v>483676</v>
      </c>
      <c s="5" t="n" r="D19">
        <v>490448</v>
      </c>
    </row>
    <row r="20" spans="1:5">
      <c s="4" t="s" r="A20">
        <v>434</v>
      </c>
    </row>
    <row r="21" spans="1:5">
      <c s="3" t="s" r="A21">
        <v>420</v>
      </c>
    </row>
    <row r="22" spans="1:5">
      <c s="4" t="s" r="A22">
        <v>421</v>
      </c>
      <c s="5" t="n" r="C22">
        <v>28100</v>
      </c>
      <c s="5" t="n" r="D22">
        <v>35063</v>
      </c>
    </row>
    <row r="23" spans="1:5">
      <c s="4" t="s" r="A23">
        <v>435</v>
      </c>
    </row>
    <row r="24" spans="1:5">
      <c s="3" t="s" r="A24">
        <v>420</v>
      </c>
    </row>
    <row r="25" spans="1:5">
      <c s="4" t="s" r="A25">
        <v>421</v>
      </c>
      <c s="5" t="n" r="C25">
        <v>9063</v>
      </c>
      <c s="5" t="n" r="D25">
        <v>10508</v>
      </c>
    </row>
    <row r="26" spans="1:5">
      <c s="4" t="s" r="A26">
        <v>436</v>
      </c>
    </row>
    <row r="27" spans="1:5">
      <c s="3" t="s" r="A27">
        <v>420</v>
      </c>
    </row>
    <row r="28" spans="1:5">
      <c s="4" t="s" r="A28">
        <v>421</v>
      </c>
      <c s="5" t="n" r="C28">
        <v>0</v>
      </c>
      <c s="5" t="n" r="D28">
        <v>5268</v>
      </c>
    </row>
    <row r="29" spans="1:5">
      <c s="4" t="s" r="A29">
        <v>437</v>
      </c>
    </row>
    <row r="30" spans="1:5">
      <c s="3" t="s" r="A30">
        <v>420</v>
      </c>
    </row>
    <row r="31" spans="1:5">
      <c s="4" t="s" r="A31">
        <v>421</v>
      </c>
      <c s="5" t="n" r="C31">
        <v>3693</v>
      </c>
      <c s="5" t="n" r="D31">
        <v>4472</v>
      </c>
    </row>
    <row r="32" spans="1:5">
      <c s="4" t="s" r="A32">
        <v>438</v>
      </c>
    </row>
    <row r="33" spans="1:5">
      <c s="3" t="s" r="A33">
        <v>418</v>
      </c>
    </row>
    <row r="34" spans="1:5">
      <c s="4" t="s" r="A34">
        <v>419</v>
      </c>
      <c s="4" t="s" r="B34">
        <v>37</v>
      </c>
      <c s="5" t="n" r="C34">
        <v>121183</v>
      </c>
      <c s="5" t="n" r="D34">
        <v>162777</v>
      </c>
    </row>
    <row r="35" spans="1:5">
      <c s="4" t="s" r="A35">
        <v>439</v>
      </c>
    </row>
    <row r="36" spans="1:5">
      <c s="3" t="s" r="A36">
        <v>418</v>
      </c>
    </row>
    <row r="37" spans="1:5">
      <c s="4" t="s" r="A37">
        <v>419</v>
      </c>
      <c s="4" t="s" r="B37">
        <v>306</v>
      </c>
      <c s="5" t="n" r="C37">
        <v>32813</v>
      </c>
      <c s="5" t="n" r="D37">
        <v>26948</v>
      </c>
    </row>
    <row r="38" spans="1:5">
      <c s="4" t="s" r="A38">
        <v>434</v>
      </c>
    </row>
    <row r="39" spans="1:5">
      <c s="3" t="s" r="A39">
        <v>418</v>
      </c>
    </row>
    <row r="40" spans="1:5">
      <c s="4" t="s" r="A40">
        <v>419</v>
      </c>
      <c s="5" t="n" r="C40">
        <v>9715</v>
      </c>
      <c s="5" t="n" r="D40">
        <v>20069</v>
      </c>
    </row>
    <row r="41" spans="1:5">
      <c s="4" t="s" r="A41">
        <v>440</v>
      </c>
    </row>
    <row r="42" spans="1:5">
      <c s="3" t="s" r="A42">
        <v>418</v>
      </c>
    </row>
    <row r="43" spans="1:5">
      <c s="4" t="s" r="A43">
        <v>419</v>
      </c>
      <c s="5" t="n" r="C43">
        <v>16319</v>
      </c>
      <c s="5" t="n" r="D43">
        <v>18877</v>
      </c>
    </row>
    <row r="44" spans="1:5">
      <c s="4" t="s" r="A44">
        <v>441</v>
      </c>
    </row>
    <row r="45" spans="1:5">
      <c s="3" t="s" r="A45">
        <v>418</v>
      </c>
    </row>
    <row r="46" spans="1:5">
      <c s="4" t="s" r="A46">
        <v>419</v>
      </c>
      <c s="5" t="n" r="C46">
        <v>1002</v>
      </c>
      <c s="5" t="n" r="D46">
        <v>8479</v>
      </c>
    </row>
    <row r="47" spans="1:5">
      <c s="4" t="s" r="A47">
        <v>442</v>
      </c>
    </row>
    <row r="48" spans="1:5">
      <c s="3" t="s" r="A48">
        <v>418</v>
      </c>
    </row>
    <row r="49" spans="1:5">
      <c s="4" t="s" r="A49">
        <v>419</v>
      </c>
      <c s="5" t="n" r="C49">
        <v>1533</v>
      </c>
      <c s="5" t="n" r="D49">
        <v>3757</v>
      </c>
    </row>
    <row r="50" spans="1:5">
      <c s="4" t="s" r="A50">
        <v>437</v>
      </c>
    </row>
    <row r="51" spans="1:5">
      <c s="3" t="s" r="A51">
        <v>418</v>
      </c>
    </row>
    <row r="52" spans="1:5">
      <c s="4" t="s" r="A52">
        <v>419</v>
      </c>
      <c s="6" t="n" r="C52">
        <v>9774</v>
      </c>
      <c s="6" t="n" r="D52">
        <v>9402</v>
      </c>
    </row>
    <row r="53" spans="1:5">
      <c s="4" t="s" r="A53">
        <v>443</v>
      </c>
    </row>
    <row r="54" spans="1:5">
      <c s="3" t="s" r="A54">
        <v>424</v>
      </c>
    </row>
    <row r="55" spans="1:5">
      <c s="4" t="s" r="A55">
        <v>444</v>
      </c>
      <c s="4" t="s" r="C55">
        <v>445</v>
      </c>
    </row>
    <row r="56" spans="1:5">
      <c s="4" t="s" r="A56">
        <v>446</v>
      </c>
    </row>
    <row r="57" spans="1:5">
      <c s="3" t="s" r="A57">
        <v>424</v>
      </c>
    </row>
    <row r="58" spans="1:5">
      <c s="4" t="s" r="A58">
        <v>444</v>
      </c>
      <c s="4" t="s" r="C58">
        <v>447</v>
      </c>
    </row>
    <row r="59" spans="1:5">
      <c t="n" r="A59"/>
    </row>
    <row r="60" spans="1:5">
      <c s="4" t="s" r="A60">
        <v>37</v>
      </c>
      <c s="4" t="s" r="B60">
        <v>305</v>
      </c>
    </row>
    <row r="61" spans="1:5">
      <c s="4" t="s" r="A61">
        <v>306</v>
      </c>
      <c s="4" t="s" r="B61">
        <v>307</v>
      </c>
    </row>
  </sheetData>
  <mergeCells count="5">
    <mergeCell ref="A1:B2"/>
    <mergeCell ref="C1:E1"/>
    <mergeCell ref="A59:D59"/>
    <mergeCell ref="B60:D60"/>
    <mergeCell ref="B61:D6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355"/>
  <sheetViews>
    <sheetView workbookViewId="0">
      <selection activeCell="A1" sqref="A1"/>
    </sheetView>
  </sheetViews>
  <sheetFormatPr baseColWidth="10" defaultRowHeight="15"/>
  <cols>
    <col customWidth="1" max="1" min="1" width="80"/>
    <col customWidth="1" max="2" min="2" width="80"/>
    <col customWidth="1" max="3" min="3" width="72"/>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79"/>
    <col customWidth="1" max="14" min="14" width="4"/>
    <col customWidth="1" max="15" min="15" width="21"/>
    <col customWidth="1" max="16" min="16" width="4"/>
    <col customWidth="1" max="17" min="17" width="21"/>
    <col customWidth="1" max="18" min="18" width="21"/>
  </cols>
  <sheetData>
    <row r="1" spans="1:18">
      <c s="1" t="s" r="A1">
        <v>448</v>
      </c>
      <c s="2" t="s" r="C1">
        <v>72</v>
      </c>
      <c s="2" t="s" r="M1">
        <v>1</v>
      </c>
    </row>
    <row r="2" spans="1:18">
      <c s="2" t="s" r="C2">
        <v>449</v>
      </c>
      <c s="2" t="s" r="E2">
        <v>450</v>
      </c>
      <c s="2" t="s" r="F2">
        <v>451</v>
      </c>
      <c s="2" t="s" r="G2">
        <v>452</v>
      </c>
      <c s="2" t="s" r="H2">
        <v>453</v>
      </c>
      <c s="2" t="s" r="J2">
        <v>454</v>
      </c>
      <c s="2" t="s" r="K2">
        <v>455</v>
      </c>
      <c s="2" t="s" r="L2">
        <v>456</v>
      </c>
      <c s="2" t="s" r="M2">
        <v>457</v>
      </c>
      <c s="2" t="s" r="O2">
        <v>453</v>
      </c>
      <c s="2" t="s" r="Q2">
        <v>458</v>
      </c>
      <c s="2" t="s" r="R2">
        <v>459</v>
      </c>
    </row>
    <row r="3" spans="1:18">
      <c s="3" t="s" r="A3">
        <v>460</v>
      </c>
    </row>
    <row r="4" spans="1:18">
      <c s="4" t="s" r="A4">
        <v>79</v>
      </c>
      <c s="6" t="n" r="C4">
        <v>656902</v>
      </c>
      <c s="6" t="n" r="E4">
        <v>686401</v>
      </c>
      <c s="6" t="n" r="F4">
        <v>1540068</v>
      </c>
      <c s="6" t="n" r="G4">
        <v>1258765</v>
      </c>
      <c s="6" t="n" r="H4">
        <v>789034</v>
      </c>
      <c s="6" t="n" r="J4">
        <v>943170</v>
      </c>
      <c s="6" t="n" r="K4">
        <v>1964854</v>
      </c>
      <c s="6" t="n" r="L4">
        <v>1243858</v>
      </c>
      <c s="6" t="n" r="M4">
        <v>4142136</v>
      </c>
      <c s="6" t="n" r="O4">
        <v>4940916</v>
      </c>
      <c s="6" t="n" r="Q4">
        <v>3875460</v>
      </c>
    </row>
    <row r="5" spans="1:18">
      <c s="4" t="s" r="A5">
        <v>80</v>
      </c>
      <c s="5" t="n" r="M5">
        <v>2462119</v>
      </c>
      <c s="5" t="n" r="O5">
        <v>3358490</v>
      </c>
      <c s="5" t="n" r="Q5">
        <v>2463410</v>
      </c>
    </row>
    <row r="6" spans="1:18">
      <c s="4" t="s" r="A6">
        <v>81</v>
      </c>
      <c s="5" t="n" r="C6">
        <v>354321</v>
      </c>
      <c s="5" t="n" r="E6">
        <v>381673</v>
      </c>
      <c s="5" t="n" r="F6">
        <v>520738</v>
      </c>
      <c s="5" t="n" r="G6">
        <v>423285</v>
      </c>
      <c s="5" t="n" r="H6">
        <v>337659</v>
      </c>
      <c s="5" t="n" r="J6">
        <v>359533</v>
      </c>
      <c s="5" t="n" r="K6">
        <v>496277</v>
      </c>
      <c s="5" t="n" r="L6">
        <v>388957</v>
      </c>
      <c s="5" t="n" r="M6">
        <v>1680017</v>
      </c>
      <c s="5" t="n" r="O6">
        <v>1582426</v>
      </c>
      <c s="5" t="n" r="Q6">
        <v>1412050</v>
      </c>
    </row>
    <row r="7" spans="1:18">
      <c s="3" t="s" r="A7">
        <v>82</v>
      </c>
    </row>
    <row r="8" spans="1:18">
      <c s="4" t="s" r="A8">
        <v>83</v>
      </c>
      <c s="5" t="n" r="M8">
        <v>541868</v>
      </c>
      <c s="5" t="n" r="O8">
        <v>505154</v>
      </c>
      <c s="5" t="n" r="Q8">
        <v>488020</v>
      </c>
    </row>
    <row r="9" spans="1:18">
      <c s="4" t="s" r="A9">
        <v>84</v>
      </c>
      <c s="5" t="n" r="M9">
        <v>274796</v>
      </c>
      <c s="5" t="n" r="O9">
        <v>253987</v>
      </c>
      <c s="5" t="n" r="Q9">
        <v>235079</v>
      </c>
    </row>
    <row r="10" spans="1:18">
      <c s="4" t="s" r="A10">
        <v>85</v>
      </c>
      <c s="5" t="n" r="M10">
        <v>231958</v>
      </c>
      <c s="5" t="n" r="O10">
        <v>211936</v>
      </c>
      <c s="5" t="n" r="Q10">
        <v>187072</v>
      </c>
    </row>
    <row r="11" spans="1:18">
      <c s="4" t="s" r="A11">
        <v>86</v>
      </c>
      <c s="5" t="n" r="M11">
        <v>1048622</v>
      </c>
      <c s="5" t="n" r="O11">
        <v>971077</v>
      </c>
      <c s="5" t="n" r="Q11">
        <v>910171</v>
      </c>
    </row>
    <row r="12" spans="1:18">
      <c s="4" t="s" r="A12">
        <v>87</v>
      </c>
      <c s="5" t="n" r="C12">
        <v>75853</v>
      </c>
      <c s="5" t="n" r="E12">
        <v>117607</v>
      </c>
      <c s="5" t="n" r="F12">
        <v>250210</v>
      </c>
      <c s="5" t="n" r="G12">
        <v>187725</v>
      </c>
      <c s="5" t="n" r="H12">
        <v>83944</v>
      </c>
      <c s="5" t="n" r="J12">
        <v>106605</v>
      </c>
      <c s="5" t="n" r="K12">
        <v>250080</v>
      </c>
      <c s="5" t="n" r="L12">
        <v>170720</v>
      </c>
      <c s="5" t="n" r="M12">
        <v>631395</v>
      </c>
      <c s="5" t="n" r="O12">
        <v>611349</v>
      </c>
      <c s="5" t="n" r="Q12">
        <v>501879</v>
      </c>
    </row>
    <row r="13" spans="1:18">
      <c s="4" t="s" r="A13">
        <v>88</v>
      </c>
      <c s="5" t="n" r="M13">
        <v>-4389</v>
      </c>
      <c s="5" t="n" r="O13">
        <v>-5235</v>
      </c>
      <c s="5" t="n" r="Q13">
        <v>-197</v>
      </c>
    </row>
    <row r="14" spans="1:18">
      <c s="4" t="s" r="A14">
        <v>89</v>
      </c>
      <c s="5" t="n" r="M14">
        <v>116241</v>
      </c>
      <c s="5" t="n" r="O14">
        <v>129295</v>
      </c>
      <c s="5" t="n" r="Q14">
        <v>128385</v>
      </c>
    </row>
    <row r="15" spans="1:18">
      <c s="4" t="s" r="A15">
        <v>461</v>
      </c>
      <c s="5" t="n" r="M15">
        <v>510765</v>
      </c>
      <c s="5" t="n" r="O15">
        <v>476819</v>
      </c>
      <c s="5" t="n" r="Q15">
        <v>373297</v>
      </c>
    </row>
    <row r="16" spans="1:18">
      <c s="4" t="s" r="A16">
        <v>91</v>
      </c>
      <c s="5" t="n" r="M16">
        <v>195690</v>
      </c>
      <c s="5" t="n" r="O16">
        <v>187002</v>
      </c>
      <c s="5" t="n" r="Q16">
        <v>142599</v>
      </c>
    </row>
    <row r="17" spans="1:18">
      <c s="4" t="s" r="A17">
        <v>462</v>
      </c>
      <c s="5" t="n" r="M17">
        <v>315075</v>
      </c>
      <c s="5" t="n" r="O17">
        <v>289817</v>
      </c>
      <c s="5" t="n" r="Q17">
        <v>230698</v>
      </c>
    </row>
    <row r="18" spans="1:18">
      <c s="4" t="s" r="A18">
        <v>463</v>
      </c>
      <c s="5" t="n" r="M18">
        <v>0</v>
      </c>
      <c s="5" t="n" r="O18">
        <v>0</v>
      </c>
      <c s="5" t="n" r="Q18">
        <v>7202</v>
      </c>
    </row>
    <row r="19" spans="1:18">
      <c s="4" t="s" r="A19">
        <v>464</v>
      </c>
      <c s="5" t="n" r="M19">
        <v>0</v>
      </c>
      <c s="5" t="n" r="O19">
        <v>0</v>
      </c>
      <c s="5" t="n" r="Q19">
        <v>5294</v>
      </c>
    </row>
    <row r="20" spans="1:18">
      <c s="4" t="s" r="A20">
        <v>95</v>
      </c>
      <c s="5" t="n" r="C20">
        <v>23515</v>
      </c>
      <c s="5" t="n" r="E20">
        <v>56281</v>
      </c>
      <c s="5" t="n" r="F20">
        <v>137684</v>
      </c>
      <c s="5" t="n" r="G20">
        <v>97595</v>
      </c>
      <c s="5" t="n" r="H20">
        <v>23713</v>
      </c>
      <c s="5" t="n" r="J20">
        <v>45721</v>
      </c>
      <c s="5" t="n" r="K20">
        <v>133367</v>
      </c>
      <c s="5" t="n" r="L20">
        <v>87016</v>
      </c>
      <c s="5" t="n" r="M20">
        <v>315075</v>
      </c>
      <c s="5" t="n" r="O20">
        <v>289817</v>
      </c>
      <c s="5" t="n" r="Q20">
        <v>243194</v>
      </c>
    </row>
    <row r="21" spans="1:18">
      <c s="4" t="s" r="A21">
        <v>182</v>
      </c>
      <c s="5" t="n" r="M21">
        <v>975132</v>
      </c>
      <c s="5" t="n" r="O21">
        <v>835251</v>
      </c>
      <c s="5" t="n" r="Q21">
        <v>845033</v>
      </c>
    </row>
    <row r="22" spans="1:18">
      <c s="3" t="s" r="A22">
        <v>465</v>
      </c>
    </row>
    <row r="23" spans="1:18">
      <c s="4" t="s" r="A23">
        <v>79</v>
      </c>
      <c s="5" t="n" r="C23">
        <v>656902</v>
      </c>
      <c s="5" t="n" r="E23">
        <v>686401</v>
      </c>
      <c s="5" t="n" r="F23">
        <v>1540068</v>
      </c>
      <c s="5" t="n" r="G23">
        <v>1258765</v>
      </c>
      <c s="5" t="n" r="H23">
        <v>789034</v>
      </c>
      <c s="5" t="n" r="J23">
        <v>943170</v>
      </c>
      <c s="5" t="n" r="K23">
        <v>1964854</v>
      </c>
      <c s="5" t="n" r="L23">
        <v>1243858</v>
      </c>
      <c s="5" t="n" r="M23">
        <v>4142136</v>
      </c>
      <c s="5" t="n" r="O23">
        <v>4940916</v>
      </c>
      <c s="5" t="n" r="Q23">
        <v>3875460</v>
      </c>
    </row>
    <row r="24" spans="1:18">
      <c s="3" t="s" r="A24">
        <v>31</v>
      </c>
    </row>
    <row r="25" spans="1:18">
      <c s="4" t="s" r="A25">
        <v>36</v>
      </c>
      <c s="4" t="s" r="B25">
        <v>37</v>
      </c>
      <c s="5" t="n" r="C25">
        <v>7430580</v>
      </c>
      <c s="5" t="n" r="H25">
        <v>6725906</v>
      </c>
      <c s="5" t="n" r="M25">
        <v>7430580</v>
      </c>
      <c s="5" t="n" r="O25">
        <v>6725906</v>
      </c>
    </row>
    <row r="26" spans="1:18">
      <c s="4" t="s" r="A26">
        <v>466</v>
      </c>
      <c s="5" t="n" r="C26">
        <v>0</v>
      </c>
      <c s="5" t="n" r="H26">
        <v>0</v>
      </c>
      <c s="5" t="n" r="M26">
        <v>0</v>
      </c>
      <c s="5" t="n" r="O26">
        <v>0</v>
      </c>
    </row>
    <row r="27" spans="1:18">
      <c s="3" t="s" r="A27">
        <v>38</v>
      </c>
    </row>
    <row r="28" spans="1:18">
      <c s="4" t="s" r="A28">
        <v>39</v>
      </c>
      <c s="5" t="n" r="C28">
        <v>28653</v>
      </c>
      <c s="5" t="n" r="H28">
        <v>42258</v>
      </c>
      <c s="5" t="n" r="M28">
        <v>28653</v>
      </c>
      <c s="5" t="n" r="O28">
        <v>42258</v>
      </c>
      <c s="5" t="n" r="Q28">
        <v>66199</v>
      </c>
      <c s="6" t="n" r="R28">
        <v>64239</v>
      </c>
    </row>
    <row r="29" spans="1:18">
      <c s="4" t="s" r="A29">
        <v>467</v>
      </c>
      <c s="5" t="n" r="C29">
        <v>9232</v>
      </c>
      <c s="5" t="n" r="H29">
        <v>45827</v>
      </c>
      <c s="5" t="n" r="M29">
        <v>9232</v>
      </c>
      <c s="5" t="n" r="O29">
        <v>45827</v>
      </c>
    </row>
    <row r="30" spans="1:18">
      <c s="4" t="s" r="A30">
        <v>42</v>
      </c>
      <c s="5" t="n" r="C30">
        <v>593100</v>
      </c>
      <c s="5" t="n" r="H30">
        <v>687755</v>
      </c>
      <c s="5" t="n" r="M30">
        <v>593100</v>
      </c>
      <c s="5" t="n" r="O30">
        <v>687755</v>
      </c>
    </row>
    <row r="31" spans="1:18">
      <c s="4" t="s" r="A31">
        <v>468</v>
      </c>
      <c s="5" t="n" r="C31">
        <v>0</v>
      </c>
      <c s="5" t="n" r="H31">
        <v>0</v>
      </c>
      <c s="5" t="n" r="M31">
        <v>0</v>
      </c>
      <c s="5" t="n" r="O31">
        <v>0</v>
      </c>
    </row>
    <row r="32" spans="1:18">
      <c s="4" t="s" r="A32">
        <v>43</v>
      </c>
      <c s="5" t="n" r="C32">
        <v>630985</v>
      </c>
      <c s="5" t="n" r="H32">
        <v>775840</v>
      </c>
      <c s="5" t="n" r="M32">
        <v>630985</v>
      </c>
      <c s="5" t="n" r="O32">
        <v>775840</v>
      </c>
    </row>
    <row r="33" spans="1:18">
      <c s="4" t="s" r="A33">
        <v>44</v>
      </c>
      <c s="5" t="n" r="C33">
        <v>742702</v>
      </c>
      <c s="5" t="n" r="H33">
        <v>742029</v>
      </c>
      <c s="5" t="n" r="M33">
        <v>742702</v>
      </c>
      <c s="5" t="n" r="O33">
        <v>742029</v>
      </c>
    </row>
    <row r="34" spans="1:18">
      <c s="4" t="s" r="A34">
        <v>469</v>
      </c>
      <c s="5" t="n" r="C34">
        <v>368</v>
      </c>
      <c s="5" t="n" r="H34">
        <v>13038</v>
      </c>
      <c s="5" t="n" r="M34">
        <v>368</v>
      </c>
      <c s="5" t="n" r="O34">
        <v>13038</v>
      </c>
    </row>
    <row r="35" spans="1:18">
      <c s="4" t="s" r="A35">
        <v>45</v>
      </c>
      <c s="5" t="n" r="C35">
        <v>288310</v>
      </c>
      <c s="5" t="n" r="H35">
        <v>337891</v>
      </c>
      <c s="5" t="n" r="M35">
        <v>288310</v>
      </c>
      <c s="5" t="n" r="O35">
        <v>337891</v>
      </c>
    </row>
    <row r="36" spans="1:18">
      <c s="4" t="s" r="A36">
        <v>46</v>
      </c>
      <c s="5" t="n" r="C36">
        <v>9092945</v>
      </c>
      <c s="5" t="n" r="H36">
        <v>8594704</v>
      </c>
      <c s="5" t="n" r="M36">
        <v>9092945</v>
      </c>
      <c s="5" t="n" r="O36">
        <v>8594704</v>
      </c>
    </row>
    <row r="37" spans="1:18">
      <c s="3" t="s" r="A37">
        <v>470</v>
      </c>
    </row>
    <row r="38" spans="1:18">
      <c s="4" t="s" r="A38">
        <v>47</v>
      </c>
      <c s="5" t="n" r="C38">
        <v>3194797</v>
      </c>
      <c s="5" t="n" r="H38">
        <v>3086232</v>
      </c>
      <c s="5" t="n" r="M38">
        <v>3194797</v>
      </c>
      <c s="5" t="n" r="O38">
        <v>3086232</v>
      </c>
      <c s="5" t="n" r="Q38">
        <v>2580409</v>
      </c>
      <c s="6" t="n" r="R38">
        <v>2359243</v>
      </c>
    </row>
    <row r="39" spans="1:18">
      <c s="4" t="s" r="A39">
        <v>52</v>
      </c>
      <c s="5" t="n" r="C39">
        <v>2455388</v>
      </c>
      <c s="5" t="n" r="H39">
        <v>2455986</v>
      </c>
      <c s="5" t="n" r="M39">
        <v>2455388</v>
      </c>
      <c s="5" t="n" r="O39">
        <v>2455986</v>
      </c>
    </row>
    <row r="40" spans="1:18">
      <c s="4" t="s" r="A40">
        <v>53</v>
      </c>
      <c s="5" t="n" r="C40">
        <v>5650185</v>
      </c>
      <c s="5" t="n" r="H40">
        <v>5542218</v>
      </c>
      <c s="5" t="n" r="M40">
        <v>5650185</v>
      </c>
      <c s="5" t="n" r="O40">
        <v>5542218</v>
      </c>
    </row>
    <row r="41" spans="1:18">
      <c s="3" t="s" r="A41">
        <v>54</v>
      </c>
    </row>
    <row r="42" spans="1:18">
      <c s="4" t="s" r="A42">
        <v>57</v>
      </c>
      <c s="5" t="n" r="C42">
        <v>457927</v>
      </c>
      <c s="5" t="n" r="H42">
        <v>196695</v>
      </c>
      <c s="5" t="n" r="M42">
        <v>457927</v>
      </c>
      <c s="5" t="n" r="O42">
        <v>196695</v>
      </c>
    </row>
    <row r="43" spans="1:18">
      <c s="4" t="s" r="A43">
        <v>471</v>
      </c>
      <c s="5" t="n" r="C43">
        <v>9568</v>
      </c>
      <c s="5" t="n" r="H43">
        <v>1730</v>
      </c>
      <c s="5" t="n" r="M43">
        <v>9568</v>
      </c>
      <c s="5" t="n" r="O43">
        <v>1730</v>
      </c>
    </row>
    <row r="44" spans="1:18">
      <c s="4" t="s" r="A44">
        <v>56</v>
      </c>
      <c s="5" t="n" r="C44">
        <v>687328</v>
      </c>
      <c s="5" t="n" r="H44">
        <v>712225</v>
      </c>
      <c s="5" t="n" r="M44">
        <v>687328</v>
      </c>
      <c s="5" t="n" r="O44">
        <v>712225</v>
      </c>
    </row>
    <row r="45" spans="1:18">
      <c s="4" t="s" r="A45">
        <v>472</v>
      </c>
      <c s="5" t="n" r="C45">
        <v>0</v>
      </c>
      <c s="5" t="n" r="H45">
        <v>0</v>
      </c>
      <c s="5" t="n" r="M45">
        <v>0</v>
      </c>
      <c s="5" t="n" r="O45">
        <v>0</v>
      </c>
    </row>
    <row r="46" spans="1:18">
      <c s="4" t="s" r="A46">
        <v>58</v>
      </c>
      <c s="5" t="n" r="C46">
        <v>1154823</v>
      </c>
      <c s="5" t="n" r="H46">
        <v>910650</v>
      </c>
      <c s="5" t="n" r="M46">
        <v>1154823</v>
      </c>
      <c s="5" t="n" r="O46">
        <v>910650</v>
      </c>
    </row>
    <row r="47" spans="1:18">
      <c s="4" t="s" r="A47">
        <v>59</v>
      </c>
      <c s="5" t="n" r="C47">
        <v>1411315</v>
      </c>
      <c s="5" t="n" r="H47">
        <v>1286616</v>
      </c>
      <c s="5" t="n" r="M47">
        <v>1411315</v>
      </c>
      <c s="5" t="n" r="O47">
        <v>1286616</v>
      </c>
    </row>
    <row r="48" spans="1:18">
      <c s="4" t="s" r="A48">
        <v>473</v>
      </c>
      <c s="5" t="n" r="C48">
        <v>110539</v>
      </c>
      <c s="5" t="n" r="H48">
        <v>20126</v>
      </c>
      <c s="5" t="n" r="M48">
        <v>110539</v>
      </c>
      <c s="5" t="n" r="O48">
        <v>20126</v>
      </c>
    </row>
    <row r="49" spans="1:18">
      <c s="4" t="s" r="A49">
        <v>60</v>
      </c>
      <c s="5" t="n" r="C49">
        <v>427553</v>
      </c>
      <c s="5" t="n" r="H49">
        <v>445387</v>
      </c>
      <c s="5" t="n" r="M49">
        <v>427553</v>
      </c>
      <c s="5" t="n" r="O49">
        <v>445387</v>
      </c>
    </row>
    <row r="50" spans="1:18">
      <c s="4" t="s" r="A50">
        <v>61</v>
      </c>
      <c s="5" t="n" r="C50">
        <v>287373</v>
      </c>
      <c s="5" t="n" r="H50">
        <v>340963</v>
      </c>
      <c s="5" t="n" r="M50">
        <v>287373</v>
      </c>
      <c s="5" t="n" r="O50">
        <v>340963</v>
      </c>
    </row>
    <row r="51" spans="1:18">
      <c s="4" t="s" r="A51">
        <v>62</v>
      </c>
      <c s="5" t="n" r="C51">
        <v>51157</v>
      </c>
      <c s="5" t="n" r="H51">
        <v>48744</v>
      </c>
      <c s="5" t="n" r="M51">
        <v>51157</v>
      </c>
      <c s="5" t="n" r="O51">
        <v>48744</v>
      </c>
    </row>
    <row r="52" spans="1:18">
      <c s="4" t="s" r="A52">
        <v>63</v>
      </c>
      <c s="6" t="n" r="C52">
        <v>9092945</v>
      </c>
      <c s="5" t="n" r="H52">
        <v>8594704</v>
      </c>
      <c s="6" t="n" r="M52">
        <v>9092945</v>
      </c>
      <c s="5" t="n" r="O52">
        <v>8594704</v>
      </c>
    </row>
    <row r="53" spans="1:18">
      <c s="4" t="s" r="A53">
        <v>474</v>
      </c>
      <c s="5" t="n" r="C53">
        <v>3</v>
      </c>
      <c s="5" t="n" r="M53">
        <v>3</v>
      </c>
    </row>
    <row r="54" spans="1:18">
      <c s="4" t="s" r="A54">
        <v>415</v>
      </c>
      <c s="5" t="n" r="C54">
        <v>6</v>
      </c>
      <c s="5" t="n" r="M54">
        <v>6</v>
      </c>
    </row>
    <row r="55" spans="1:18">
      <c s="4" t="s" r="A55">
        <v>475</v>
      </c>
      <c s="5" t="n" r="C55">
        <v>8</v>
      </c>
      <c s="5" t="n" r="M55">
        <v>8</v>
      </c>
    </row>
    <row r="56" spans="1:18">
      <c s="4" t="s" r="A56">
        <v>476</v>
      </c>
      <c s="5" t="n" r="M56">
        <v>3</v>
      </c>
    </row>
    <row r="57" spans="1:18">
      <c s="4" t="s" r="A57">
        <v>477</v>
      </c>
    </row>
    <row r="58" spans="1:18">
      <c s="3" t="s" r="A58">
        <v>460</v>
      </c>
    </row>
    <row r="59" spans="1:18">
      <c s="4" t="s" r="A59">
        <v>478</v>
      </c>
      <c s="6" t="n" r="M59">
        <v>4142136</v>
      </c>
      <c s="5" t="n" r="O59">
        <v>4940916</v>
      </c>
      <c s="5" t="n" r="Q59">
        <v>3875460</v>
      </c>
    </row>
    <row r="60" spans="1:18">
      <c s="3" t="s" r="A60">
        <v>465</v>
      </c>
    </row>
    <row r="61" spans="1:18">
      <c s="4" t="s" r="A61">
        <v>478</v>
      </c>
      <c s="5" t="n" r="M61">
        <v>4142136</v>
      </c>
      <c s="5" t="n" r="O61">
        <v>4940916</v>
      </c>
      <c s="5" t="n" r="Q61">
        <v>3875460</v>
      </c>
    </row>
    <row r="62" spans="1:18">
      <c s="4" t="s" r="A62">
        <v>479</v>
      </c>
    </row>
    <row r="63" spans="1:18">
      <c s="3" t="s" r="A63">
        <v>460</v>
      </c>
    </row>
    <row r="64" spans="1:18">
      <c s="4" t="s" r="A64">
        <v>478</v>
      </c>
      <c s="5" t="n" r="M64">
        <v>0</v>
      </c>
      <c s="5" t="n" r="O64">
        <v>0</v>
      </c>
      <c s="5" t="n" r="Q64">
        <v>0</v>
      </c>
    </row>
    <row r="65" spans="1:18">
      <c s="3" t="s" r="A65">
        <v>465</v>
      </c>
    </row>
    <row r="66" spans="1:18">
      <c s="4" t="s" r="A66">
        <v>478</v>
      </c>
      <c s="5" t="n" r="M66">
        <v>0</v>
      </c>
      <c s="5" t="n" r="O66">
        <v>0</v>
      </c>
      <c s="5" t="n" r="Q66">
        <v>0</v>
      </c>
    </row>
    <row r="67" spans="1:18">
      <c s="4" t="s" r="A67">
        <v>106</v>
      </c>
    </row>
    <row r="68" spans="1:18">
      <c s="3" t="s" r="A68">
        <v>460</v>
      </c>
    </row>
    <row r="69" spans="1:18">
      <c s="4" t="s" r="A69">
        <v>478</v>
      </c>
      <c s="5" t="n" r="M69">
        <v>2757585</v>
      </c>
      <c s="5" t="n" r="O69">
        <v>3056212</v>
      </c>
      <c s="5" t="n" r="Q69">
        <v>2394418</v>
      </c>
    </row>
    <row r="70" spans="1:18">
      <c s="4" t="s" r="A70">
        <v>79</v>
      </c>
      <c s="6" t="n" r="C70">
        <v>369656</v>
      </c>
      <c s="5" t="n" r="E70">
        <v>416794</v>
      </c>
      <c s="5" t="n" r="F70">
        <v>1130613</v>
      </c>
      <c s="5" t="n" r="G70">
        <v>846772</v>
      </c>
      <c s="5" t="n" r="H70">
        <v>409014</v>
      </c>
      <c s="5" t="n" r="J70">
        <v>517707</v>
      </c>
      <c s="5" t="n" r="K70">
        <v>1290960</v>
      </c>
      <c s="5" t="n" r="L70">
        <v>843865</v>
      </c>
      <c s="5" t="n" r="M70">
        <v>2763835</v>
      </c>
      <c s="5" t="n" r="O70">
        <v>3061546</v>
      </c>
      <c s="5" t="n" r="Q70">
        <v>2399493</v>
      </c>
    </row>
    <row r="71" spans="1:18">
      <c s="4" t="s" r="A71">
        <v>80</v>
      </c>
      <c s="5" t="n" r="M71">
        <v>1526258</v>
      </c>
      <c s="5" t="n" r="O71">
        <v>1885031</v>
      </c>
      <c s="5" t="n" r="Q71">
        <v>1318257</v>
      </c>
    </row>
    <row r="72" spans="1:18">
      <c s="4" t="s" r="A72">
        <v>81</v>
      </c>
      <c s="5" t="n" r="M72">
        <v>1237577</v>
      </c>
      <c s="5" t="n" r="O72">
        <v>1176515</v>
      </c>
      <c s="5" t="n" r="Q72">
        <v>1081236</v>
      </c>
    </row>
    <row r="73" spans="1:18">
      <c s="3" t="s" r="A73">
        <v>82</v>
      </c>
    </row>
    <row r="74" spans="1:18">
      <c s="4" t="s" r="A74">
        <v>83</v>
      </c>
      <c s="5" t="n" r="M74">
        <v>388486</v>
      </c>
      <c s="5" t="n" r="O74">
        <v>387228</v>
      </c>
      <c s="5" t="n" r="Q74">
        <v>375188</v>
      </c>
    </row>
    <row r="75" spans="1:18">
      <c s="4" t="s" r="A75">
        <v>84</v>
      </c>
      <c s="5" t="n" r="M75">
        <v>223048</v>
      </c>
      <c s="5" t="n" r="O75">
        <v>208376</v>
      </c>
      <c s="5" t="n" r="Q75">
        <v>195581</v>
      </c>
    </row>
    <row r="76" spans="1:18">
      <c s="4" t="s" r="A76">
        <v>85</v>
      </c>
      <c s="5" t="n" r="M76">
        <v>205894</v>
      </c>
      <c s="5" t="n" r="O76">
        <v>196343</v>
      </c>
      <c s="5" t="n" r="Q76">
        <v>167374</v>
      </c>
    </row>
    <row r="77" spans="1:18">
      <c s="4" t="s" r="A77">
        <v>86</v>
      </c>
      <c s="5" t="n" r="M77">
        <v>817428</v>
      </c>
      <c s="5" t="n" r="O77">
        <v>791947</v>
      </c>
      <c s="5" t="n" r="Q77">
        <v>738143</v>
      </c>
    </row>
    <row r="78" spans="1:18">
      <c s="4" t="s" r="A78">
        <v>87</v>
      </c>
      <c s="5" t="n" r="M78">
        <v>420149</v>
      </c>
      <c s="5" t="n" r="O78">
        <v>384568</v>
      </c>
      <c s="5" t="n" r="Q78">
        <v>343093</v>
      </c>
    </row>
    <row r="79" spans="1:18">
      <c s="4" t="s" r="A79">
        <v>88</v>
      </c>
      <c s="5" t="n" r="M79">
        <v>-377</v>
      </c>
      <c s="5" t="n" r="O79">
        <v>-381</v>
      </c>
      <c s="5" t="n" r="Q79">
        <v>2535</v>
      </c>
    </row>
    <row r="80" spans="1:18">
      <c s="4" t="s" r="A80">
        <v>89</v>
      </c>
      <c s="5" t="n" r="M80">
        <v>84132</v>
      </c>
      <c s="5" t="n" r="O80">
        <v>94918</v>
      </c>
      <c s="5" t="n" r="Q80">
        <v>98296</v>
      </c>
    </row>
    <row r="81" spans="1:18">
      <c s="4" t="s" r="A81">
        <v>461</v>
      </c>
      <c s="5" t="n" r="M81">
        <v>335640</v>
      </c>
      <c s="5" t="n" r="O81">
        <v>289269</v>
      </c>
      <c s="5" t="n" r="Q81">
        <v>247332</v>
      </c>
    </row>
    <row r="82" spans="1:18">
      <c s="4" t="s" r="A82">
        <v>91</v>
      </c>
      <c s="5" t="n" r="M82">
        <v>130827</v>
      </c>
      <c s="5" t="n" r="O82">
        <v>117684</v>
      </c>
      <c s="5" t="n" r="Q82">
        <v>96476</v>
      </c>
    </row>
    <row r="83" spans="1:18">
      <c s="4" t="s" r="A83">
        <v>462</v>
      </c>
      <c s="5" t="n" r="Q83">
        <v>150856</v>
      </c>
    </row>
    <row r="84" spans="1:18">
      <c s="4" t="s" r="A84">
        <v>463</v>
      </c>
      <c s="5" t="n" r="Q84">
        <v>7202</v>
      </c>
    </row>
    <row r="85" spans="1:18">
      <c s="4" t="s" r="A85">
        <v>464</v>
      </c>
      <c s="5" t="n" r="Q85">
        <v>5649</v>
      </c>
    </row>
    <row r="86" spans="1:18">
      <c s="4" t="s" r="A86">
        <v>95</v>
      </c>
      <c s="5" t="n" r="M86">
        <v>204813</v>
      </c>
      <c s="5" t="n" r="O86">
        <v>171585</v>
      </c>
      <c s="5" t="n" r="Q86">
        <v>163707</v>
      </c>
    </row>
    <row r="87" spans="1:18">
      <c s="4" t="s" r="A87">
        <v>182</v>
      </c>
      <c s="5" t="n" r="M87">
        <v>680961</v>
      </c>
      <c s="5" t="n" r="O87">
        <v>584065</v>
      </c>
      <c s="5" t="n" r="Q87">
        <v>528599</v>
      </c>
    </row>
    <row r="88" spans="1:18">
      <c s="3" t="s" r="A88">
        <v>465</v>
      </c>
    </row>
    <row r="89" spans="1:18">
      <c s="4" t="s" r="A89">
        <v>478</v>
      </c>
      <c s="5" t="n" r="M89">
        <v>2757585</v>
      </c>
      <c s="5" t="n" r="O89">
        <v>3056212</v>
      </c>
      <c s="5" t="n" r="Q89">
        <v>2394418</v>
      </c>
    </row>
    <row r="90" spans="1:18">
      <c s="4" t="s" r="A90">
        <v>79</v>
      </c>
      <c s="5" t="n" r="C90">
        <v>369656</v>
      </c>
      <c s="5" t="n" r="E90">
        <v>416794</v>
      </c>
      <c s="5" t="n" r="F90">
        <v>1130613</v>
      </c>
      <c s="5" t="n" r="G90">
        <v>846772</v>
      </c>
      <c s="5" t="n" r="H90">
        <v>409014</v>
      </c>
      <c s="5" t="n" r="J90">
        <v>517707</v>
      </c>
      <c s="5" t="n" r="K90">
        <v>1290960</v>
      </c>
      <c s="5" t="n" r="L90">
        <v>843865</v>
      </c>
      <c s="5" t="n" r="M90">
        <v>2763835</v>
      </c>
      <c s="5" t="n" r="O90">
        <v>3061546</v>
      </c>
      <c s="5" t="n" r="Q90">
        <v>2399493</v>
      </c>
    </row>
    <row r="91" spans="1:18">
      <c s="3" t="s" r="A91">
        <v>31</v>
      </c>
    </row>
    <row r="92" spans="1:18">
      <c s="4" t="s" r="A92">
        <v>36</v>
      </c>
      <c s="5" t="n" r="C92">
        <v>5670306</v>
      </c>
      <c s="5" t="n" r="H92">
        <v>5202761</v>
      </c>
      <c s="5" t="n" r="M92">
        <v>5670306</v>
      </c>
      <c s="5" t="n" r="O92">
        <v>5202761</v>
      </c>
    </row>
    <row r="93" spans="1:18">
      <c s="4" t="s" r="A93">
        <v>466</v>
      </c>
      <c s="5" t="n" r="C93">
        <v>1038670</v>
      </c>
      <c s="5" t="n" r="H93">
        <v>952171</v>
      </c>
      <c s="5" t="n" r="M93">
        <v>1038670</v>
      </c>
      <c s="5" t="n" r="O93">
        <v>952171</v>
      </c>
    </row>
    <row r="94" spans="1:18">
      <c s="3" t="s" r="A94">
        <v>38</v>
      </c>
    </row>
    <row r="95" spans="1:18">
      <c s="4" t="s" r="A95">
        <v>39</v>
      </c>
      <c s="5" t="n" r="C95">
        <v>23863</v>
      </c>
      <c s="5" t="n" r="H95">
        <v>33303</v>
      </c>
      <c s="5" t="n" r="M95">
        <v>23863</v>
      </c>
      <c s="5" t="n" r="O95">
        <v>33303</v>
      </c>
    </row>
    <row r="96" spans="1:18">
      <c s="4" t="s" r="A96">
        <v>467</v>
      </c>
      <c s="5" t="n" r="C96">
        <v>378</v>
      </c>
      <c s="5" t="n" r="H96">
        <v>23102</v>
      </c>
      <c s="5" t="n" r="M96">
        <v>378</v>
      </c>
      <c s="5" t="n" r="O96">
        <v>23102</v>
      </c>
    </row>
    <row r="97" spans="1:18">
      <c s="4" t="s" r="A97">
        <v>42</v>
      </c>
      <c s="5" t="n" r="C97">
        <v>426270</v>
      </c>
      <c s="5" t="n" r="H97">
        <v>490408</v>
      </c>
      <c s="5" t="n" r="M97">
        <v>426270</v>
      </c>
      <c s="5" t="n" r="O97">
        <v>490408</v>
      </c>
    </row>
    <row r="98" spans="1:18">
      <c s="4" t="s" r="A98">
        <v>468</v>
      </c>
      <c s="5" t="n" r="C98">
        <v>887713</v>
      </c>
      <c s="5" t="n" r="H98">
        <v>790442</v>
      </c>
      <c s="5" t="n" r="M98">
        <v>887713</v>
      </c>
      <c s="5" t="n" r="O98">
        <v>790442</v>
      </c>
    </row>
    <row r="99" spans="1:18">
      <c s="4" t="s" r="A99">
        <v>43</v>
      </c>
      <c s="5" t="n" r="C99">
        <v>1338224</v>
      </c>
      <c s="5" t="n" r="H99">
        <v>1337255</v>
      </c>
      <c s="5" t="n" r="M99">
        <v>1338224</v>
      </c>
      <c s="5" t="n" r="O99">
        <v>1337255</v>
      </c>
    </row>
    <row r="100" spans="1:18">
      <c s="4" t="s" r="A100">
        <v>44</v>
      </c>
      <c s="5" t="n" r="C100">
        <v>575449</v>
      </c>
      <c s="5" t="n" r="H100">
        <v>574816</v>
      </c>
      <c s="5" t="n" r="M100">
        <v>575449</v>
      </c>
      <c s="5" t="n" r="O100">
        <v>574816</v>
      </c>
    </row>
    <row r="101" spans="1:18">
      <c s="4" t="s" r="A101">
        <v>469</v>
      </c>
      <c s="5" t="n" r="C101">
        <v>368</v>
      </c>
      <c s="5" t="n" r="H101">
        <v>13038</v>
      </c>
      <c s="5" t="n" r="M101">
        <v>368</v>
      </c>
      <c s="5" t="n" r="O101">
        <v>13038</v>
      </c>
    </row>
    <row r="102" spans="1:18">
      <c s="4" t="s" r="A102">
        <v>45</v>
      </c>
      <c s="5" t="n" r="C102">
        <v>265693</v>
      </c>
      <c s="5" t="n" r="H102">
        <v>309965</v>
      </c>
      <c s="5" t="n" r="M102">
        <v>265693</v>
      </c>
      <c s="5" t="n" r="O102">
        <v>309965</v>
      </c>
    </row>
    <row r="103" spans="1:18">
      <c s="4" t="s" r="A103">
        <v>46</v>
      </c>
      <c s="5" t="n" r="C103">
        <v>8888710</v>
      </c>
      <c s="5" t="n" r="H103">
        <v>8390006</v>
      </c>
      <c s="5" t="n" r="M103">
        <v>8888710</v>
      </c>
      <c s="5" t="n" r="O103">
        <v>8390006</v>
      </c>
    </row>
    <row r="104" spans="1:18">
      <c s="3" t="s" r="A104">
        <v>470</v>
      </c>
    </row>
    <row r="105" spans="1:18">
      <c s="4" t="s" r="A105">
        <v>47</v>
      </c>
      <c s="5" t="n" r="C105">
        <v>3194797</v>
      </c>
      <c s="5" t="n" r="H105">
        <v>3086232</v>
      </c>
      <c s="5" t="n" r="M105">
        <v>3194797</v>
      </c>
      <c s="5" t="n" r="O105">
        <v>3086232</v>
      </c>
    </row>
    <row r="106" spans="1:18">
      <c s="4" t="s" r="A106">
        <v>52</v>
      </c>
      <c s="5" t="n" r="C106">
        <v>2455388</v>
      </c>
      <c s="5" t="n" r="H106">
        <v>2455986</v>
      </c>
      <c s="5" t="n" r="M106">
        <v>2455388</v>
      </c>
      <c s="5" t="n" r="O106">
        <v>2455986</v>
      </c>
    </row>
    <row r="107" spans="1:18">
      <c s="4" t="s" r="A107">
        <v>53</v>
      </c>
      <c s="5" t="n" r="C107">
        <v>5650185</v>
      </c>
      <c s="5" t="n" r="H107">
        <v>5542218</v>
      </c>
      <c s="5" t="n" r="M107">
        <v>5650185</v>
      </c>
      <c s="5" t="n" r="O107">
        <v>5542218</v>
      </c>
    </row>
    <row r="108" spans="1:18">
      <c s="3" t="s" r="A108">
        <v>54</v>
      </c>
    </row>
    <row r="109" spans="1:18">
      <c s="4" t="s" r="A109">
        <v>57</v>
      </c>
      <c s="5" t="n" r="C109">
        <v>782927</v>
      </c>
      <c s="5" t="n" r="H109">
        <v>522695</v>
      </c>
      <c s="5" t="n" r="M109">
        <v>782927</v>
      </c>
      <c s="5" t="n" r="O109">
        <v>522695</v>
      </c>
    </row>
    <row r="110" spans="1:18">
      <c s="4" t="s" r="A110">
        <v>471</v>
      </c>
      <c s="5" t="n" r="C110">
        <v>9568</v>
      </c>
      <c s="5" t="n" r="H110">
        <v>1730</v>
      </c>
      <c s="5" t="n" r="M110">
        <v>9568</v>
      </c>
      <c s="5" t="n" r="O110">
        <v>1730</v>
      </c>
    </row>
    <row r="111" spans="1:18">
      <c s="4" t="s" r="A111">
        <v>56</v>
      </c>
      <c s="5" t="n" r="C111">
        <v>569273</v>
      </c>
      <c s="5" t="n" r="H111">
        <v>559765</v>
      </c>
      <c s="5" t="n" r="M111">
        <v>569273</v>
      </c>
      <c s="5" t="n" r="O111">
        <v>559765</v>
      </c>
    </row>
    <row r="112" spans="1:18">
      <c s="4" t="s" r="A112">
        <v>472</v>
      </c>
      <c s="5" t="n" r="C112">
        <v>0</v>
      </c>
      <c s="5" t="n" r="H112">
        <v>0</v>
      </c>
      <c s="5" t="n" r="M112">
        <v>0</v>
      </c>
      <c s="5" t="n" r="O112">
        <v>0</v>
      </c>
    </row>
    <row r="113" spans="1:18">
      <c s="4" t="s" r="A113">
        <v>58</v>
      </c>
      <c s="5" t="n" r="C113">
        <v>1361768</v>
      </c>
      <c s="5" t="n" r="H113">
        <v>1084190</v>
      </c>
      <c s="5" t="n" r="M113">
        <v>1361768</v>
      </c>
      <c s="5" t="n" r="O113">
        <v>1084190</v>
      </c>
    </row>
    <row r="114" spans="1:18">
      <c s="4" t="s" r="A114">
        <v>59</v>
      </c>
      <c s="5" t="n" r="C114">
        <v>1008091</v>
      </c>
      <c s="5" t="n" r="H114">
        <v>913260</v>
      </c>
      <c s="5" t="n" r="M114">
        <v>1008091</v>
      </c>
      <c s="5" t="n" r="O114">
        <v>913260</v>
      </c>
    </row>
    <row r="115" spans="1:18">
      <c s="4" t="s" r="A115">
        <v>473</v>
      </c>
      <c s="5" t="n" r="C115">
        <v>110539</v>
      </c>
      <c s="5" t="n" r="H115">
        <v>20126</v>
      </c>
      <c s="5" t="n" r="M115">
        <v>110539</v>
      </c>
      <c s="5" t="n" r="O115">
        <v>20126</v>
      </c>
    </row>
    <row r="116" spans="1:18">
      <c s="4" t="s" r="A116">
        <v>60</v>
      </c>
      <c s="5" t="n" r="C116">
        <v>427553</v>
      </c>
      <c s="5" t="n" r="H116">
        <v>445387</v>
      </c>
      <c s="5" t="n" r="M116">
        <v>427553</v>
      </c>
      <c s="5" t="n" r="O116">
        <v>445387</v>
      </c>
    </row>
    <row r="117" spans="1:18">
      <c s="4" t="s" r="A117">
        <v>61</v>
      </c>
      <c s="5" t="n" r="C117">
        <v>287373</v>
      </c>
      <c s="5" t="n" r="H117">
        <v>340963</v>
      </c>
      <c s="5" t="n" r="M117">
        <v>287373</v>
      </c>
      <c s="5" t="n" r="O117">
        <v>340963</v>
      </c>
    </row>
    <row r="118" spans="1:18">
      <c s="4" t="s" r="A118">
        <v>62</v>
      </c>
      <c s="5" t="n" r="C118">
        <v>43201</v>
      </c>
      <c s="5" t="n" r="H118">
        <v>43862</v>
      </c>
      <c s="5" t="n" r="M118">
        <v>43201</v>
      </c>
      <c s="5" t="n" r="O118">
        <v>43862</v>
      </c>
    </row>
    <row r="119" spans="1:18">
      <c s="4" t="s" r="A119">
        <v>63</v>
      </c>
      <c s="5" t="n" r="C119">
        <v>8888710</v>
      </c>
      <c s="5" t="n" r="H119">
        <v>8390006</v>
      </c>
      <c s="5" t="n" r="M119">
        <v>8888710</v>
      </c>
      <c s="5" t="n" r="O119">
        <v>8390006</v>
      </c>
    </row>
    <row r="120" spans="1:18">
      <c s="4" t="s" r="A120">
        <v>480</v>
      </c>
    </row>
    <row r="121" spans="1:18">
      <c s="3" t="s" r="A121">
        <v>460</v>
      </c>
    </row>
    <row r="122" spans="1:18">
      <c s="4" t="s" r="A122">
        <v>478</v>
      </c>
      <c s="5" t="n" r="M122">
        <v>2662258</v>
      </c>
      <c s="5" t="n" r="O122">
        <v>2964456</v>
      </c>
      <c s="5" t="n" r="Q122">
        <v>2316137</v>
      </c>
    </row>
    <row r="123" spans="1:18">
      <c s="3" t="s" r="A123">
        <v>465</v>
      </c>
    </row>
    <row r="124" spans="1:18">
      <c s="4" t="s" r="A124">
        <v>478</v>
      </c>
      <c s="5" t="n" r="M124">
        <v>2662258</v>
      </c>
      <c s="5" t="n" r="O124">
        <v>2964456</v>
      </c>
      <c s="5" t="n" r="Q124">
        <v>2316137</v>
      </c>
    </row>
    <row r="125" spans="1:18">
      <c s="4" t="s" r="A125">
        <v>481</v>
      </c>
    </row>
    <row r="126" spans="1:18">
      <c s="3" t="s" r="A126">
        <v>460</v>
      </c>
    </row>
    <row r="127" spans="1:18">
      <c s="4" t="s" r="A127">
        <v>478</v>
      </c>
      <c s="5" t="n" r="M127">
        <v>1761689</v>
      </c>
      <c s="5" t="n" r="O127">
        <v>1933099</v>
      </c>
      <c s="5" t="n" r="Q127">
        <v>1512495</v>
      </c>
    </row>
    <row r="128" spans="1:18">
      <c s="3" t="s" r="A128">
        <v>465</v>
      </c>
    </row>
    <row r="129" spans="1:18">
      <c s="4" t="s" r="A129">
        <v>478</v>
      </c>
      <c s="5" t="n" r="M129">
        <v>1761689</v>
      </c>
      <c s="5" t="n" r="O129">
        <v>1933099</v>
      </c>
      <c s="5" t="n" r="Q129">
        <v>1512495</v>
      </c>
    </row>
    <row r="130" spans="1:18">
      <c s="4" t="s" r="A130">
        <v>482</v>
      </c>
    </row>
    <row r="131" spans="1:18">
      <c s="3" t="s" r="A131">
        <v>460</v>
      </c>
    </row>
    <row r="132" spans="1:18">
      <c s="4" t="s" r="A132">
        <v>478</v>
      </c>
      <c s="5" t="n" r="M132">
        <v>772187</v>
      </c>
      <c s="5" t="n" r="O132">
        <v>876042</v>
      </c>
      <c s="5" t="n" r="Q132">
        <v>661930</v>
      </c>
    </row>
    <row r="133" spans="1:18">
      <c s="3" t="s" r="A133">
        <v>465</v>
      </c>
    </row>
    <row r="134" spans="1:18">
      <c s="4" t="s" r="A134">
        <v>478</v>
      </c>
      <c s="5" t="n" r="M134">
        <v>772187</v>
      </c>
      <c s="5" t="n" r="O134">
        <v>876042</v>
      </c>
      <c s="5" t="n" r="Q134">
        <v>661930</v>
      </c>
    </row>
    <row r="135" spans="1:18">
      <c s="4" t="s" r="A135">
        <v>483</v>
      </c>
    </row>
    <row r="136" spans="1:18">
      <c s="3" t="s" r="A136">
        <v>460</v>
      </c>
    </row>
    <row r="137" spans="1:18">
      <c s="4" t="s" r="A137">
        <v>478</v>
      </c>
      <c s="5" t="n" r="M137">
        <v>74981</v>
      </c>
      <c s="5" t="n" r="O137">
        <v>90536</v>
      </c>
      <c s="5" t="n" r="Q137">
        <v>81155</v>
      </c>
    </row>
    <row r="138" spans="1:18">
      <c s="3" t="s" r="A138">
        <v>465</v>
      </c>
    </row>
    <row r="139" spans="1:18">
      <c s="4" t="s" r="A139">
        <v>478</v>
      </c>
      <c s="5" t="n" r="M139">
        <v>74981</v>
      </c>
      <c s="5" t="n" r="O139">
        <v>90536</v>
      </c>
      <c s="5" t="n" r="Q139">
        <v>81155</v>
      </c>
    </row>
    <row r="140" spans="1:18">
      <c s="4" t="s" r="A140">
        <v>484</v>
      </c>
    </row>
    <row r="141" spans="1:18">
      <c s="3" t="s" r="A141">
        <v>460</v>
      </c>
    </row>
    <row r="142" spans="1:18">
      <c s="4" t="s" r="A142">
        <v>478</v>
      </c>
      <c s="5" t="n" r="M142">
        <v>53401</v>
      </c>
      <c s="5" t="n" r="O142">
        <v>64779</v>
      </c>
      <c s="5" t="n" r="Q142">
        <v>60557</v>
      </c>
    </row>
    <row r="143" spans="1:18">
      <c s="3" t="s" r="A143">
        <v>465</v>
      </c>
    </row>
    <row r="144" spans="1:18">
      <c s="4" t="s" r="A144">
        <v>478</v>
      </c>
      <c s="5" t="n" r="M144">
        <v>53401</v>
      </c>
      <c s="5" t="n" r="O144">
        <v>64779</v>
      </c>
      <c s="5" t="n" r="Q144">
        <v>60557</v>
      </c>
    </row>
    <row r="145" spans="1:18">
      <c s="4" t="s" r="A145">
        <v>485</v>
      </c>
    </row>
    <row r="146" spans="1:18">
      <c s="3" t="s" r="A146">
        <v>460</v>
      </c>
    </row>
    <row r="147" spans="1:18">
      <c s="4" t="s" r="A147">
        <v>478</v>
      </c>
      <c s="5" t="n" r="M147">
        <v>67475</v>
      </c>
      <c s="5" t="n" r="O147">
        <v>64049</v>
      </c>
      <c s="5" t="n" r="Q147">
        <v>55938</v>
      </c>
    </row>
    <row r="148" spans="1:18">
      <c s="3" t="s" r="A148">
        <v>465</v>
      </c>
    </row>
    <row r="149" spans="1:18">
      <c s="4" t="s" r="A149">
        <v>478</v>
      </c>
      <c s="5" t="n" r="M149">
        <v>67475</v>
      </c>
      <c s="5" t="n" r="O149">
        <v>64049</v>
      </c>
      <c s="5" t="n" r="Q149">
        <v>55938</v>
      </c>
    </row>
    <row r="150" spans="1:18">
      <c s="4" t="s" r="A150">
        <v>486</v>
      </c>
    </row>
    <row r="151" spans="1:18">
      <c s="3" t="s" r="A151">
        <v>460</v>
      </c>
    </row>
    <row r="152" spans="1:18">
      <c s="4" t="s" r="A152">
        <v>478</v>
      </c>
      <c s="5" t="n" r="M152">
        <v>27852</v>
      </c>
      <c s="5" t="n" r="O152">
        <v>27707</v>
      </c>
      <c s="5" t="n" r="Q152">
        <v>22343</v>
      </c>
    </row>
    <row r="153" spans="1:18">
      <c s="3" t="s" r="A153">
        <v>465</v>
      </c>
    </row>
    <row r="154" spans="1:18">
      <c s="4" t="s" r="A154">
        <v>478</v>
      </c>
      <c s="5" t="n" r="M154">
        <v>27852</v>
      </c>
      <c s="5" t="n" r="O154">
        <v>27707</v>
      </c>
      <c s="5" t="n" r="Q154">
        <v>22343</v>
      </c>
    </row>
    <row r="155" spans="1:18">
      <c s="4" t="s" r="A155">
        <v>487</v>
      </c>
    </row>
    <row r="156" spans="1:18">
      <c s="3" t="s" r="A156">
        <v>460</v>
      </c>
    </row>
    <row r="157" spans="1:18">
      <c s="4" t="s" r="A157">
        <v>478</v>
      </c>
      <c s="5" t="n" r="M157">
        <v>2757585</v>
      </c>
      <c s="5" t="n" r="O157">
        <v>3056212</v>
      </c>
      <c s="5" t="n" r="Q157">
        <v>2394418</v>
      </c>
    </row>
    <row r="158" spans="1:18">
      <c s="3" t="s" r="A158">
        <v>465</v>
      </c>
    </row>
    <row r="159" spans="1:18">
      <c s="4" t="s" r="A159">
        <v>478</v>
      </c>
      <c s="5" t="n" r="M159">
        <v>2757585</v>
      </c>
      <c s="5" t="n" r="O159">
        <v>3056212</v>
      </c>
      <c s="5" t="n" r="Q159">
        <v>2394418</v>
      </c>
    </row>
    <row r="160" spans="1:18">
      <c s="4" t="s" r="A160">
        <v>488</v>
      </c>
    </row>
    <row r="161" spans="1:18">
      <c s="3" t="s" r="A161">
        <v>460</v>
      </c>
    </row>
    <row r="162" spans="1:18">
      <c s="4" t="s" r="A162">
        <v>478</v>
      </c>
      <c s="5" t="n" r="M162">
        <v>6250</v>
      </c>
      <c s="5" t="n" r="O162">
        <v>5334</v>
      </c>
      <c s="5" t="n" r="Q162">
        <v>5075</v>
      </c>
    </row>
    <row r="163" spans="1:18">
      <c s="3" t="s" r="A163">
        <v>465</v>
      </c>
    </row>
    <row r="164" spans="1:18">
      <c s="4" t="s" r="A164">
        <v>478</v>
      </c>
      <c s="5" t="n" r="M164">
        <v>6250</v>
      </c>
      <c s="5" t="n" r="O164">
        <v>5334</v>
      </c>
      <c s="5" t="n" r="Q164">
        <v>5075</v>
      </c>
    </row>
    <row r="165" spans="1:18">
      <c s="4" t="s" r="A165">
        <v>107</v>
      </c>
    </row>
    <row r="166" spans="1:18">
      <c s="3" t="s" r="A166">
        <v>460</v>
      </c>
    </row>
    <row r="167" spans="1:18">
      <c s="4" t="s" r="A167">
        <v>478</v>
      </c>
      <c s="5" t="n" r="M167">
        <v>97662</v>
      </c>
      <c s="5" t="n" r="O167">
        <v>92166</v>
      </c>
      <c s="5" t="n" r="Q167">
        <v>89011</v>
      </c>
    </row>
    <row r="168" spans="1:18">
      <c s="4" t="s" r="A168">
        <v>79</v>
      </c>
      <c s="5" t="n" r="C168">
        <v>97807</v>
      </c>
      <c s="5" t="n" r="E168">
        <v>97008</v>
      </c>
      <c s="5" t="n" r="F168">
        <v>91730</v>
      </c>
      <c s="5" t="n" r="G168">
        <v>83567</v>
      </c>
      <c s="5" t="n" r="H168">
        <v>86314</v>
      </c>
      <c s="5" t="n" r="J168">
        <v>87189</v>
      </c>
      <c s="5" t="n" r="K168">
        <v>73615</v>
      </c>
      <c s="5" t="n" r="L168">
        <v>71341</v>
      </c>
      <c s="5" t="n" r="M168">
        <v>370112</v>
      </c>
      <c s="5" t="n" r="O168">
        <v>318459</v>
      </c>
      <c s="5" t="n" r="Q168">
        <v>268900</v>
      </c>
    </row>
    <row r="169" spans="1:18">
      <c s="4" t="s" r="A169">
        <v>80</v>
      </c>
      <c s="5" t="n" r="M169">
        <v>0</v>
      </c>
      <c s="5" t="n" r="O169">
        <v>0</v>
      </c>
      <c s="5" t="n" r="Q169">
        <v>0</v>
      </c>
    </row>
    <row r="170" spans="1:18">
      <c s="4" t="s" r="A170">
        <v>81</v>
      </c>
      <c s="5" t="n" r="M170">
        <v>370112</v>
      </c>
      <c s="5" t="n" r="O170">
        <v>318459</v>
      </c>
      <c s="5" t="n" r="Q170">
        <v>268900</v>
      </c>
    </row>
    <row r="171" spans="1:18">
      <c s="3" t="s" r="A171">
        <v>82</v>
      </c>
    </row>
    <row r="172" spans="1:18">
      <c s="4" t="s" r="A172">
        <v>83</v>
      </c>
      <c s="5" t="n" r="M172">
        <v>118866</v>
      </c>
      <c s="5" t="n" r="O172">
        <v>91466</v>
      </c>
      <c s="5" t="n" r="Q172">
        <v>76686</v>
      </c>
    </row>
    <row r="173" spans="1:18">
      <c s="4" t="s" r="A173">
        <v>84</v>
      </c>
      <c s="5" t="n" r="M173">
        <v>47236</v>
      </c>
      <c s="5" t="n" r="O173">
        <v>41031</v>
      </c>
      <c s="5" t="n" r="Q173">
        <v>35302</v>
      </c>
    </row>
    <row r="174" spans="1:18">
      <c s="4" t="s" r="A174">
        <v>85</v>
      </c>
      <c s="5" t="n" r="M174">
        <v>22743</v>
      </c>
      <c s="5" t="n" r="O174">
        <v>13143</v>
      </c>
      <c s="5" t="n" r="Q174">
        <v>17059</v>
      </c>
    </row>
    <row r="175" spans="1:18">
      <c s="4" t="s" r="A175">
        <v>86</v>
      </c>
      <c s="5" t="n" r="M175">
        <v>188845</v>
      </c>
      <c s="5" t="n" r="O175">
        <v>145640</v>
      </c>
      <c s="5" t="n" r="Q175">
        <v>129047</v>
      </c>
    </row>
    <row r="176" spans="1:18">
      <c s="4" t="s" r="A176">
        <v>87</v>
      </c>
      <c s="5" t="n" r="M176">
        <v>181267</v>
      </c>
      <c s="5" t="n" r="O176">
        <v>172819</v>
      </c>
      <c s="5" t="n" r="Q176">
        <v>139853</v>
      </c>
    </row>
    <row r="177" spans="1:18">
      <c s="4" t="s" r="A177">
        <v>88</v>
      </c>
      <c s="5" t="n" r="M177">
        <v>-1243</v>
      </c>
      <c s="5" t="n" r="O177">
        <v>-3181</v>
      </c>
      <c s="5" t="n" r="Q177">
        <v>-2285</v>
      </c>
    </row>
    <row r="178" spans="1:18">
      <c s="4" t="s" r="A178">
        <v>89</v>
      </c>
      <c s="5" t="n" r="M178">
        <v>33151</v>
      </c>
      <c s="5" t="n" r="O178">
        <v>36280</v>
      </c>
      <c s="5" t="n" r="Q178">
        <v>30678</v>
      </c>
    </row>
    <row r="179" spans="1:18">
      <c s="4" t="s" r="A179">
        <v>461</v>
      </c>
      <c s="5" t="n" r="M179">
        <v>146873</v>
      </c>
      <c s="5" t="n" r="O179">
        <v>133358</v>
      </c>
      <c s="5" t="n" r="Q179">
        <v>106890</v>
      </c>
    </row>
    <row r="180" spans="1:18">
      <c s="4" t="s" r="A180">
        <v>91</v>
      </c>
      <c s="5" t="n" r="M180">
        <v>52211</v>
      </c>
      <c s="5" t="n" r="O180">
        <v>47167</v>
      </c>
      <c s="5" t="n" r="Q180">
        <v>38630</v>
      </c>
    </row>
    <row r="181" spans="1:18">
      <c s="4" t="s" r="A181">
        <v>462</v>
      </c>
      <c s="5" t="n" r="Q181">
        <v>68260</v>
      </c>
    </row>
    <row r="182" spans="1:18">
      <c s="4" t="s" r="A182">
        <v>463</v>
      </c>
      <c s="5" t="n" r="Q182">
        <v>0</v>
      </c>
    </row>
    <row r="183" spans="1:18">
      <c s="4" t="s" r="A183">
        <v>464</v>
      </c>
      <c s="5" t="n" r="Q183">
        <v>0</v>
      </c>
    </row>
    <row r="184" spans="1:18">
      <c s="4" t="s" r="A184">
        <v>95</v>
      </c>
      <c s="5" t="n" r="M184">
        <v>94662</v>
      </c>
      <c s="5" t="n" r="O184">
        <v>86191</v>
      </c>
      <c s="5" t="n" r="Q184">
        <v>68260</v>
      </c>
    </row>
    <row r="185" spans="1:18">
      <c s="4" t="s" r="A185">
        <v>182</v>
      </c>
      <c s="5" t="n" r="M185">
        <v>292728</v>
      </c>
      <c s="5" t="n" r="O185">
        <v>249347</v>
      </c>
      <c s="5" t="n" r="Q185">
        <v>313230</v>
      </c>
    </row>
    <row r="186" spans="1:18">
      <c s="3" t="s" r="A186">
        <v>465</v>
      </c>
    </row>
    <row r="187" spans="1:18">
      <c s="4" t="s" r="A187">
        <v>478</v>
      </c>
      <c s="5" t="n" r="M187">
        <v>97662</v>
      </c>
      <c s="5" t="n" r="O187">
        <v>92166</v>
      </c>
      <c s="5" t="n" r="Q187">
        <v>89011</v>
      </c>
    </row>
    <row r="188" spans="1:18">
      <c s="4" t="s" r="A188">
        <v>79</v>
      </c>
      <c s="5" t="n" r="C188">
        <v>97807</v>
      </c>
      <c s="5" t="n" r="E188">
        <v>97008</v>
      </c>
      <c s="5" t="n" r="F188">
        <v>91730</v>
      </c>
      <c s="5" t="n" r="G188">
        <v>83567</v>
      </c>
      <c s="5" t="n" r="H188">
        <v>86314</v>
      </c>
      <c s="5" t="n" r="J188">
        <v>87189</v>
      </c>
      <c s="5" t="n" r="K188">
        <v>73615</v>
      </c>
      <c s="5" t="n" r="L188">
        <v>71341</v>
      </c>
      <c s="5" t="n" r="M188">
        <v>370112</v>
      </c>
      <c s="5" t="n" r="O188">
        <v>318459</v>
      </c>
      <c s="5" t="n" r="Q188">
        <v>268900</v>
      </c>
    </row>
    <row r="189" spans="1:18">
      <c s="3" t="s" r="A189">
        <v>31</v>
      </c>
    </row>
    <row r="190" spans="1:18">
      <c s="4" t="s" r="A190">
        <v>36</v>
      </c>
      <c s="5" t="n" r="C190">
        <v>1706449</v>
      </c>
      <c s="5" t="n" r="H190">
        <v>1464572</v>
      </c>
      <c s="5" t="n" r="M190">
        <v>1706449</v>
      </c>
      <c s="5" t="n" r="O190">
        <v>1464572</v>
      </c>
    </row>
    <row r="191" spans="1:18">
      <c s="4" t="s" r="A191">
        <v>466</v>
      </c>
      <c s="5" t="n" r="C191">
        <v>0</v>
      </c>
      <c s="5" t="n" r="H191">
        <v>0</v>
      </c>
      <c s="5" t="n" r="M191">
        <v>0</v>
      </c>
      <c s="5" t="n" r="O191">
        <v>0</v>
      </c>
    </row>
    <row r="192" spans="1:18">
      <c s="3" t="s" r="A192">
        <v>38</v>
      </c>
    </row>
    <row r="193" spans="1:18">
      <c s="4" t="s" r="A193">
        <v>39</v>
      </c>
      <c s="5" t="n" r="C193">
        <v>0</v>
      </c>
      <c s="5" t="n" r="H193">
        <v>0</v>
      </c>
      <c s="5" t="n" r="M193">
        <v>0</v>
      </c>
      <c s="5" t="n" r="O193">
        <v>0</v>
      </c>
    </row>
    <row r="194" spans="1:18">
      <c s="4" t="s" r="A194">
        <v>467</v>
      </c>
      <c s="5" t="n" r="C194">
        <v>0</v>
      </c>
      <c s="5" t="n" r="H194">
        <v>0</v>
      </c>
      <c s="5" t="n" r="M194">
        <v>0</v>
      </c>
      <c s="5" t="n" r="O194">
        <v>0</v>
      </c>
    </row>
    <row r="195" spans="1:18">
      <c s="4" t="s" r="A195">
        <v>42</v>
      </c>
      <c s="5" t="n" r="C195">
        <v>24628</v>
      </c>
      <c s="5" t="n" r="H195">
        <v>14009</v>
      </c>
      <c s="5" t="n" r="M195">
        <v>24628</v>
      </c>
      <c s="5" t="n" r="O195">
        <v>14009</v>
      </c>
    </row>
    <row r="196" spans="1:18">
      <c s="4" t="s" r="A196">
        <v>468</v>
      </c>
      <c s="5" t="n" r="C196">
        <v>0</v>
      </c>
      <c s="5" t="n" r="H196">
        <v>0</v>
      </c>
      <c s="5" t="n" r="M196">
        <v>0</v>
      </c>
      <c s="5" t="n" r="O196">
        <v>0</v>
      </c>
    </row>
    <row r="197" spans="1:18">
      <c s="4" t="s" r="A197">
        <v>43</v>
      </c>
      <c s="5" t="n" r="C197">
        <v>24628</v>
      </c>
      <c s="5" t="n" r="H197">
        <v>14009</v>
      </c>
      <c s="5" t="n" r="M197">
        <v>24628</v>
      </c>
      <c s="5" t="n" r="O197">
        <v>14009</v>
      </c>
    </row>
    <row r="198" spans="1:18">
      <c s="4" t="s" r="A198">
        <v>44</v>
      </c>
      <c s="5" t="n" r="C198">
        <v>132542</v>
      </c>
      <c s="5" t="n" r="H198">
        <v>132502</v>
      </c>
      <c s="5" t="n" r="M198">
        <v>132542</v>
      </c>
      <c s="5" t="n" r="O198">
        <v>132502</v>
      </c>
    </row>
    <row r="199" spans="1:18">
      <c s="4" t="s" r="A199">
        <v>469</v>
      </c>
      <c s="5" t="n" r="C199">
        <v>0</v>
      </c>
      <c s="5" t="n" r="H199">
        <v>0</v>
      </c>
      <c s="5" t="n" r="M199">
        <v>0</v>
      </c>
      <c s="5" t="n" r="O199">
        <v>0</v>
      </c>
    </row>
    <row r="200" spans="1:18">
      <c s="4" t="s" r="A200">
        <v>45</v>
      </c>
      <c s="5" t="n" r="C200">
        <v>17288</v>
      </c>
      <c s="5" t="n" r="H200">
        <v>21826</v>
      </c>
      <c s="5" t="n" r="M200">
        <v>17288</v>
      </c>
      <c s="5" t="n" r="O200">
        <v>21826</v>
      </c>
    </row>
    <row r="201" spans="1:18">
      <c s="4" t="s" r="A201">
        <v>46</v>
      </c>
      <c s="5" t="n" r="C201">
        <v>1880907</v>
      </c>
      <c s="5" t="n" r="H201">
        <v>1632909</v>
      </c>
      <c s="5" t="n" r="M201">
        <v>1880907</v>
      </c>
      <c s="5" t="n" r="O201">
        <v>1632909</v>
      </c>
    </row>
    <row r="202" spans="1:18">
      <c s="3" t="s" r="A202">
        <v>470</v>
      </c>
    </row>
    <row r="203" spans="1:18">
      <c s="4" t="s" r="A203">
        <v>47</v>
      </c>
      <c s="5" t="n" r="C203">
        <v>577275</v>
      </c>
      <c s="5" t="n" r="H203">
        <v>482612</v>
      </c>
      <c s="5" t="n" r="M203">
        <v>577275</v>
      </c>
      <c s="5" t="n" r="O203">
        <v>482612</v>
      </c>
    </row>
    <row r="204" spans="1:18">
      <c s="4" t="s" r="A204">
        <v>52</v>
      </c>
      <c s="5" t="n" r="C204">
        <v>0</v>
      </c>
      <c s="5" t="n" r="H204">
        <v>0</v>
      </c>
      <c s="5" t="n" r="M204">
        <v>0</v>
      </c>
      <c s="5" t="n" r="O204">
        <v>0</v>
      </c>
    </row>
    <row r="205" spans="1:18">
      <c s="4" t="s" r="A205">
        <v>53</v>
      </c>
      <c s="5" t="n" r="C205">
        <v>577275</v>
      </c>
      <c s="5" t="n" r="H205">
        <v>482612</v>
      </c>
      <c s="5" t="n" r="M205">
        <v>577275</v>
      </c>
      <c s="5" t="n" r="O205">
        <v>482612</v>
      </c>
    </row>
    <row r="206" spans="1:18">
      <c s="3" t="s" r="A206">
        <v>54</v>
      </c>
    </row>
    <row r="207" spans="1:18">
      <c s="4" t="s" r="A207">
        <v>57</v>
      </c>
      <c s="5" t="n" r="C207">
        <v>0</v>
      </c>
      <c s="5" t="n" r="H207">
        <v>0</v>
      </c>
      <c s="5" t="n" r="M207">
        <v>0</v>
      </c>
      <c s="5" t="n" r="O207">
        <v>0</v>
      </c>
    </row>
    <row r="208" spans="1:18">
      <c s="4" t="s" r="A208">
        <v>471</v>
      </c>
      <c s="5" t="n" r="C208">
        <v>0</v>
      </c>
      <c s="5" t="n" r="H208">
        <v>0</v>
      </c>
      <c s="5" t="n" r="M208">
        <v>0</v>
      </c>
      <c s="5" t="n" r="O208">
        <v>0</v>
      </c>
    </row>
    <row r="209" spans="1:18">
      <c s="4" t="s" r="A209">
        <v>56</v>
      </c>
      <c s="5" t="n" r="C209">
        <v>29780</v>
      </c>
      <c s="5" t="n" r="H209">
        <v>24790</v>
      </c>
      <c s="5" t="n" r="M209">
        <v>29780</v>
      </c>
      <c s="5" t="n" r="O209">
        <v>24790</v>
      </c>
    </row>
    <row r="210" spans="1:18">
      <c s="4" t="s" r="A210">
        <v>472</v>
      </c>
      <c s="5" t="n" r="C210">
        <v>867409</v>
      </c>
      <c s="5" t="n" r="H210">
        <v>763635</v>
      </c>
      <c s="5" t="n" r="M210">
        <v>867409</v>
      </c>
      <c s="5" t="n" r="O210">
        <v>763635</v>
      </c>
    </row>
    <row r="211" spans="1:18">
      <c s="4" t="s" r="A211">
        <v>58</v>
      </c>
      <c s="5" t="n" r="C211">
        <v>897189</v>
      </c>
      <c s="5" t="n" r="H211">
        <v>788425</v>
      </c>
      <c s="5" t="n" r="M211">
        <v>897189</v>
      </c>
      <c s="5" t="n" r="O211">
        <v>788425</v>
      </c>
    </row>
    <row r="212" spans="1:18">
      <c s="4" t="s" r="A212">
        <v>59</v>
      </c>
      <c s="5" t="n" r="C212">
        <v>406254</v>
      </c>
      <c s="5" t="n" r="H212">
        <v>361688</v>
      </c>
      <c s="5" t="n" r="M212">
        <v>406254</v>
      </c>
      <c s="5" t="n" r="O212">
        <v>361688</v>
      </c>
    </row>
    <row r="213" spans="1:18">
      <c s="4" t="s" r="A213">
        <v>473</v>
      </c>
      <c s="5" t="n" r="C213">
        <v>0</v>
      </c>
      <c s="5" t="n" r="H213">
        <v>0</v>
      </c>
      <c s="5" t="n" r="M213">
        <v>0</v>
      </c>
      <c s="5" t="n" r="O213">
        <v>0</v>
      </c>
    </row>
    <row r="214" spans="1:18">
      <c s="4" t="s" r="A214">
        <v>60</v>
      </c>
      <c s="5" t="n" r="C214">
        <v>0</v>
      </c>
      <c s="5" t="n" r="H214">
        <v>0</v>
      </c>
      <c s="5" t="n" r="M214">
        <v>0</v>
      </c>
      <c s="5" t="n" r="O214">
        <v>0</v>
      </c>
    </row>
    <row r="215" spans="1:18">
      <c s="4" t="s" r="A215">
        <v>61</v>
      </c>
      <c s="5" t="n" r="C215">
        <v>0</v>
      </c>
      <c s="5" t="n" r="H215">
        <v>0</v>
      </c>
      <c s="5" t="n" r="M215">
        <v>0</v>
      </c>
      <c s="5" t="n" r="O215">
        <v>0</v>
      </c>
    </row>
    <row r="216" spans="1:18">
      <c s="4" t="s" r="A216">
        <v>62</v>
      </c>
      <c s="5" t="n" r="C216">
        <v>189</v>
      </c>
      <c s="5" t="n" r="H216">
        <v>184</v>
      </c>
      <c s="5" t="n" r="M216">
        <v>189</v>
      </c>
      <c s="5" t="n" r="O216">
        <v>184</v>
      </c>
    </row>
    <row r="217" spans="1:18">
      <c s="4" t="s" r="A217">
        <v>63</v>
      </c>
      <c s="5" t="n" r="C217">
        <v>1880907</v>
      </c>
      <c s="5" t="n" r="H217">
        <v>1632909</v>
      </c>
      <c s="5" t="n" r="M217">
        <v>1880907</v>
      </c>
      <c s="5" t="n" r="O217">
        <v>1632909</v>
      </c>
    </row>
    <row r="218" spans="1:18">
      <c s="4" t="s" r="A218">
        <v>489</v>
      </c>
    </row>
    <row r="219" spans="1:18">
      <c s="3" t="s" r="A219">
        <v>460</v>
      </c>
    </row>
    <row r="220" spans="1:18">
      <c s="4" t="s" r="A220">
        <v>478</v>
      </c>
      <c s="5" t="n" r="M220">
        <v>97662</v>
      </c>
      <c s="5" t="n" r="O220">
        <v>92166</v>
      </c>
      <c s="5" t="n" r="Q220">
        <v>89011</v>
      </c>
    </row>
    <row r="221" spans="1:18">
      <c s="3" t="s" r="A221">
        <v>465</v>
      </c>
    </row>
    <row r="222" spans="1:18">
      <c s="4" t="s" r="A222">
        <v>478</v>
      </c>
      <c s="5" t="n" r="M222">
        <v>97662</v>
      </c>
      <c s="5" t="n" r="O222">
        <v>92166</v>
      </c>
      <c s="5" t="n" r="Q222">
        <v>89011</v>
      </c>
    </row>
    <row r="223" spans="1:18">
      <c s="4" t="s" r="A223">
        <v>490</v>
      </c>
    </row>
    <row r="224" spans="1:18">
      <c s="3" t="s" r="A224">
        <v>460</v>
      </c>
    </row>
    <row r="225" spans="1:18">
      <c s="4" t="s" r="A225">
        <v>478</v>
      </c>
      <c s="5" t="n" r="M225">
        <v>272450</v>
      </c>
      <c s="5" t="n" r="O225">
        <v>226293</v>
      </c>
      <c s="5" t="n" r="Q225">
        <v>179889</v>
      </c>
    </row>
    <row r="226" spans="1:18">
      <c s="3" t="s" r="A226">
        <v>465</v>
      </c>
    </row>
    <row r="227" spans="1:18">
      <c s="4" t="s" r="A227">
        <v>478</v>
      </c>
      <c s="5" t="n" r="M227">
        <v>272450</v>
      </c>
      <c s="5" t="n" r="O227">
        <v>226293</v>
      </c>
      <c s="5" t="n" r="Q227">
        <v>179889</v>
      </c>
    </row>
    <row r="228" spans="1:18">
      <c s="4" t="s" r="A228">
        <v>108</v>
      </c>
    </row>
    <row r="229" spans="1:18">
      <c s="3" t="s" r="A229">
        <v>460</v>
      </c>
    </row>
    <row r="230" spans="1:18">
      <c s="4" t="s" r="A230">
        <v>478</v>
      </c>
      <c s="5" t="n" r="M230">
        <v>1286889</v>
      </c>
      <c s="5" t="n" r="O230">
        <v>1792538</v>
      </c>
      <c s="5" t="n" r="Q230">
        <v>1392031</v>
      </c>
    </row>
    <row r="231" spans="1:18">
      <c s="4" t="s" r="A231">
        <v>79</v>
      </c>
      <c s="5" t="n" r="C231">
        <v>292830</v>
      </c>
      <c s="5" t="n" r="E231">
        <v>278769</v>
      </c>
      <c s="5" t="n" r="F231">
        <v>438322</v>
      </c>
      <c s="5" t="n" r="G231">
        <v>462288</v>
      </c>
      <c s="5" t="n" r="H231">
        <v>407161</v>
      </c>
      <c s="5" t="n" r="J231">
        <v>465485</v>
      </c>
      <c s="5" t="n" r="K231">
        <v>758215</v>
      </c>
      <c s="5" t="n" r="L231">
        <v>436431</v>
      </c>
      <c s="5" t="n" r="M231">
        <v>1472209</v>
      </c>
      <c s="5" t="n" r="O231">
        <v>2067292</v>
      </c>
      <c s="5" t="n" r="Q231">
        <v>1587914</v>
      </c>
    </row>
    <row r="232" spans="1:18">
      <c s="4" t="s" r="A232">
        <v>80</v>
      </c>
      <c s="5" t="n" r="M232">
        <v>1399349</v>
      </c>
      <c s="5" t="n" r="O232">
        <v>1979337</v>
      </c>
      <c s="5" t="n" r="Q232">
        <v>1524583</v>
      </c>
    </row>
    <row r="233" spans="1:18">
      <c s="4" t="s" r="A233">
        <v>81</v>
      </c>
      <c s="5" t="n" r="M233">
        <v>72860</v>
      </c>
      <c s="5" t="n" r="O233">
        <v>87955</v>
      </c>
      <c s="5" t="n" r="Q233">
        <v>63331</v>
      </c>
    </row>
    <row r="234" spans="1:18">
      <c s="3" t="s" r="A234">
        <v>82</v>
      </c>
    </row>
    <row r="235" spans="1:18">
      <c s="4" t="s" r="A235">
        <v>83</v>
      </c>
      <c s="5" t="n" r="M235">
        <v>35048</v>
      </c>
      <c s="5" t="n" r="O235">
        <v>26963</v>
      </c>
      <c s="5" t="n" r="Q235">
        <v>37569</v>
      </c>
    </row>
    <row r="236" spans="1:18">
      <c s="4" t="s" r="A236">
        <v>84</v>
      </c>
      <c s="5" t="n" r="M236">
        <v>4512</v>
      </c>
      <c s="5" t="n" r="O236">
        <v>4580</v>
      </c>
      <c s="5" t="n" r="Q236">
        <v>4196</v>
      </c>
    </row>
    <row r="237" spans="1:18">
      <c s="4" t="s" r="A237">
        <v>85</v>
      </c>
      <c s="5" t="n" r="M237">
        <v>3321</v>
      </c>
      <c s="5" t="n" r="O237">
        <v>2450</v>
      </c>
      <c s="5" t="n" r="Q237">
        <v>2639</v>
      </c>
    </row>
    <row r="238" spans="1:18">
      <c s="4" t="s" r="A238">
        <v>86</v>
      </c>
      <c s="5" t="n" r="M238">
        <v>42881</v>
      </c>
      <c s="5" t="n" r="O238">
        <v>33993</v>
      </c>
      <c s="5" t="n" r="Q238">
        <v>44404</v>
      </c>
    </row>
    <row r="239" spans="1:18">
      <c s="4" t="s" r="A239">
        <v>87</v>
      </c>
      <c s="5" t="n" r="M239">
        <v>29979</v>
      </c>
      <c s="5" t="n" r="O239">
        <v>53962</v>
      </c>
      <c s="5" t="n" r="Q239">
        <v>18927</v>
      </c>
    </row>
    <row r="240" spans="1:18">
      <c s="4" t="s" r="A240">
        <v>88</v>
      </c>
      <c s="5" t="n" r="M240">
        <v>-760</v>
      </c>
      <c s="5" t="n" r="O240">
        <v>2216</v>
      </c>
      <c s="5" t="n" r="Q240">
        <v>2316</v>
      </c>
    </row>
    <row r="241" spans="1:18">
      <c s="4" t="s" r="A241">
        <v>89</v>
      </c>
      <c s="5" t="n" r="M241">
        <v>967</v>
      </c>
      <c s="5" t="n" r="O241">
        <v>1986</v>
      </c>
      <c s="5" t="n" r="Q241">
        <v>2168</v>
      </c>
    </row>
    <row r="242" spans="1:18">
      <c s="4" t="s" r="A242">
        <v>461</v>
      </c>
      <c s="5" t="n" r="M242">
        <v>28252</v>
      </c>
      <c s="5" t="n" r="O242">
        <v>54192</v>
      </c>
      <c s="5" t="n" r="Q242">
        <v>19075</v>
      </c>
    </row>
    <row r="243" spans="1:18">
      <c s="4" t="s" r="A243">
        <v>91</v>
      </c>
      <c s="5" t="n" r="M243">
        <v>12652</v>
      </c>
      <c s="5" t="n" r="O243">
        <v>22151</v>
      </c>
      <c s="5" t="n" r="Q243">
        <v>7493</v>
      </c>
    </row>
    <row r="244" spans="1:18">
      <c s="4" t="s" r="A244">
        <v>462</v>
      </c>
      <c s="5" t="n" r="Q244">
        <v>11582</v>
      </c>
    </row>
    <row r="245" spans="1:18">
      <c s="4" t="s" r="A245">
        <v>463</v>
      </c>
      <c s="5" t="n" r="Q245">
        <v>0</v>
      </c>
    </row>
    <row r="246" spans="1:18">
      <c s="4" t="s" r="A246">
        <v>464</v>
      </c>
      <c s="5" t="n" r="Q246">
        <v>-355</v>
      </c>
    </row>
    <row r="247" spans="1:18">
      <c s="4" t="s" r="A247">
        <v>95</v>
      </c>
      <c s="5" t="n" r="M247">
        <v>15600</v>
      </c>
      <c s="5" t="n" r="O247">
        <v>32041</v>
      </c>
      <c s="5" t="n" r="Q247">
        <v>11227</v>
      </c>
    </row>
    <row r="248" spans="1:18">
      <c s="4" t="s" r="A248">
        <v>182</v>
      </c>
      <c s="5" t="n" r="M248">
        <v>1443</v>
      </c>
      <c s="5" t="n" r="O248">
        <v>1839</v>
      </c>
      <c s="5" t="n" r="Q248">
        <v>3204</v>
      </c>
    </row>
    <row r="249" spans="1:18">
      <c s="3" t="s" r="A249">
        <v>465</v>
      </c>
    </row>
    <row r="250" spans="1:18">
      <c s="4" t="s" r="A250">
        <v>478</v>
      </c>
      <c s="5" t="n" r="M250">
        <v>1286889</v>
      </c>
      <c s="5" t="n" r="O250">
        <v>1792538</v>
      </c>
      <c s="5" t="n" r="Q250">
        <v>1392031</v>
      </c>
    </row>
    <row r="251" spans="1:18">
      <c s="4" t="s" r="A251">
        <v>79</v>
      </c>
      <c s="5" t="n" r="C251">
        <v>292830</v>
      </c>
      <c s="5" t="n" r="E251">
        <v>278769</v>
      </c>
      <c s="5" t="n" r="F251">
        <v>438322</v>
      </c>
      <c s="5" t="n" r="G251">
        <v>462288</v>
      </c>
      <c s="5" t="n" r="H251">
        <v>407161</v>
      </c>
      <c s="5" t="n" r="J251">
        <v>465485</v>
      </c>
      <c s="5" t="n" r="K251">
        <v>758215</v>
      </c>
      <c s="5" t="n" r="L251">
        <v>436431</v>
      </c>
      <c s="5" t="n" r="M251">
        <v>1472209</v>
      </c>
      <c s="5" t="n" r="O251">
        <v>2067292</v>
      </c>
      <c s="5" t="n" r="Q251">
        <v>1587914</v>
      </c>
    </row>
    <row r="252" spans="1:18">
      <c s="3" t="s" r="A252">
        <v>31</v>
      </c>
    </row>
    <row r="253" spans="1:18">
      <c s="4" t="s" r="A253">
        <v>36</v>
      </c>
      <c s="5" t="n" r="C253">
        <v>53825</v>
      </c>
      <c s="5" t="n" r="H253">
        <v>58573</v>
      </c>
      <c s="5" t="n" r="M253">
        <v>53825</v>
      </c>
      <c s="5" t="n" r="O253">
        <v>58573</v>
      </c>
    </row>
    <row r="254" spans="1:18">
      <c s="4" t="s" r="A254">
        <v>466</v>
      </c>
      <c s="5" t="n" r="C254">
        <v>-2096</v>
      </c>
      <c s="5" t="n" r="H254">
        <v>-2096</v>
      </c>
      <c s="5" t="n" r="M254">
        <v>-2096</v>
      </c>
      <c s="5" t="n" r="O254">
        <v>-2096</v>
      </c>
    </row>
    <row r="255" spans="1:18">
      <c s="3" t="s" r="A255">
        <v>38</v>
      </c>
    </row>
    <row r="256" spans="1:18">
      <c s="4" t="s" r="A256">
        <v>39</v>
      </c>
      <c s="5" t="n" r="C256">
        <v>4790</v>
      </c>
      <c s="5" t="n" r="H256">
        <v>8955</v>
      </c>
      <c s="5" t="n" r="M256">
        <v>4790</v>
      </c>
      <c s="5" t="n" r="O256">
        <v>8955</v>
      </c>
    </row>
    <row r="257" spans="1:18">
      <c s="4" t="s" r="A257">
        <v>467</v>
      </c>
      <c s="5" t="n" r="C257">
        <v>8854</v>
      </c>
      <c s="4" t="s" r="D257">
        <v>306</v>
      </c>
      <c s="5" t="n" r="H257">
        <v>22725</v>
      </c>
      <c s="4" t="s" r="I257">
        <v>491</v>
      </c>
      <c s="5" t="n" r="M257">
        <v>8854</v>
      </c>
      <c s="4" t="s" r="N257">
        <v>306</v>
      </c>
      <c s="5" t="n" r="O257">
        <v>22725</v>
      </c>
      <c s="4" t="s" r="P257">
        <v>491</v>
      </c>
    </row>
    <row r="258" spans="1:18">
      <c s="4" t="s" r="A258">
        <v>42</v>
      </c>
      <c s="5" t="n" r="C258">
        <v>480503</v>
      </c>
      <c s="5" t="n" r="H258">
        <v>526161</v>
      </c>
      <c s="5" t="n" r="M258">
        <v>480503</v>
      </c>
      <c s="5" t="n" r="O258">
        <v>526161</v>
      </c>
    </row>
    <row r="259" spans="1:18">
      <c s="4" t="s" r="A259">
        <v>468</v>
      </c>
      <c s="5" t="n" r="C259">
        <v>0</v>
      </c>
      <c s="5" t="n" r="H259">
        <v>0</v>
      </c>
      <c s="5" t="n" r="M259">
        <v>0</v>
      </c>
      <c s="5" t="n" r="O259">
        <v>0</v>
      </c>
    </row>
    <row r="260" spans="1:18">
      <c s="4" t="s" r="A260">
        <v>43</v>
      </c>
      <c s="5" t="n" r="C260">
        <v>494147</v>
      </c>
      <c s="5" t="n" r="H260">
        <v>557841</v>
      </c>
      <c s="5" t="n" r="M260">
        <v>494147</v>
      </c>
      <c s="5" t="n" r="O260">
        <v>557841</v>
      </c>
    </row>
    <row r="261" spans="1:18">
      <c s="4" t="s" r="A261">
        <v>44</v>
      </c>
      <c s="5" t="n" r="C261">
        <v>34711</v>
      </c>
      <c s="5" t="n" r="H261">
        <v>34711</v>
      </c>
      <c s="5" t="n" r="M261">
        <v>34711</v>
      </c>
      <c s="5" t="n" r="O261">
        <v>34711</v>
      </c>
    </row>
    <row r="262" spans="1:18">
      <c s="4" t="s" r="A262">
        <v>469</v>
      </c>
      <c s="5" t="n" r="C262">
        <v>0</v>
      </c>
      <c s="5" t="n" r="H262">
        <v>0</v>
      </c>
      <c s="5" t="n" r="M262">
        <v>0</v>
      </c>
      <c s="5" t="n" r="O262">
        <v>0</v>
      </c>
    </row>
    <row r="263" spans="1:18">
      <c s="4" t="s" r="A263">
        <v>45</v>
      </c>
      <c s="5" t="n" r="C263">
        <v>5329</v>
      </c>
      <c s="5" t="n" r="H263">
        <v>6100</v>
      </c>
      <c s="5" t="n" r="M263">
        <v>5329</v>
      </c>
      <c s="5" t="n" r="O263">
        <v>6100</v>
      </c>
    </row>
    <row r="264" spans="1:18">
      <c s="4" t="s" r="A264">
        <v>46</v>
      </c>
      <c s="5" t="n" r="C264">
        <v>585916</v>
      </c>
      <c s="5" t="n" r="H264">
        <v>655129</v>
      </c>
      <c s="5" t="n" r="M264">
        <v>585916</v>
      </c>
      <c s="5" t="n" r="O264">
        <v>655129</v>
      </c>
    </row>
    <row r="265" spans="1:18">
      <c s="3" t="s" r="A265">
        <v>470</v>
      </c>
    </row>
    <row r="266" spans="1:18">
      <c s="4" t="s" r="A266">
        <v>47</v>
      </c>
      <c s="5" t="n" r="C266">
        <v>461395</v>
      </c>
      <c s="5" t="n" r="H266">
        <v>469559</v>
      </c>
      <c s="5" t="n" r="M266">
        <v>461395</v>
      </c>
      <c s="5" t="n" r="O266">
        <v>469559</v>
      </c>
    </row>
    <row r="267" spans="1:18">
      <c s="4" t="s" r="A267">
        <v>52</v>
      </c>
      <c s="5" t="n" r="C267">
        <v>0</v>
      </c>
      <c s="5" t="n" r="H267">
        <v>0</v>
      </c>
      <c s="5" t="n" r="M267">
        <v>0</v>
      </c>
      <c s="5" t="n" r="O267">
        <v>0</v>
      </c>
    </row>
    <row r="268" spans="1:18">
      <c s="4" t="s" r="A268">
        <v>53</v>
      </c>
      <c s="5" t="n" r="C268">
        <v>461395</v>
      </c>
      <c s="5" t="n" r="H268">
        <v>469559</v>
      </c>
      <c s="5" t="n" r="M268">
        <v>461395</v>
      </c>
      <c s="5" t="n" r="O268">
        <v>469559</v>
      </c>
    </row>
    <row r="269" spans="1:18">
      <c s="3" t="s" r="A269">
        <v>54</v>
      </c>
    </row>
    <row r="270" spans="1:18">
      <c s="4" t="s" r="A270">
        <v>57</v>
      </c>
      <c s="5" t="n" r="C270">
        <v>0</v>
      </c>
      <c s="5" t="n" r="H270">
        <v>0</v>
      </c>
      <c s="5" t="n" r="M270">
        <v>0</v>
      </c>
      <c s="5" t="n" r="O270">
        <v>0</v>
      </c>
    </row>
    <row r="271" spans="1:18">
      <c s="4" t="s" r="A271">
        <v>471</v>
      </c>
      <c s="5" t="n" r="C271">
        <v>0</v>
      </c>
      <c s="4" t="s" r="D271">
        <v>306</v>
      </c>
      <c s="5" t="n" r="H271">
        <v>0</v>
      </c>
      <c s="4" t="s" r="I271">
        <v>491</v>
      </c>
      <c s="5" t="n" r="M271">
        <v>0</v>
      </c>
      <c s="4" t="s" r="N271">
        <v>306</v>
      </c>
      <c s="5" t="n" r="O271">
        <v>0</v>
      </c>
      <c s="4" t="s" r="P271">
        <v>491</v>
      </c>
    </row>
    <row r="272" spans="1:18">
      <c s="4" t="s" r="A272">
        <v>56</v>
      </c>
      <c s="5" t="n" r="C272">
        <v>99480</v>
      </c>
      <c s="5" t="n" r="H272">
        <v>142397</v>
      </c>
      <c s="5" t="n" r="M272">
        <v>99480</v>
      </c>
      <c s="5" t="n" r="O272">
        <v>142397</v>
      </c>
    </row>
    <row r="273" spans="1:18">
      <c s="4" t="s" r="A273">
        <v>472</v>
      </c>
      <c s="5" t="n" r="C273">
        <v>20304</v>
      </c>
      <c s="5" t="n" r="H273">
        <v>26807</v>
      </c>
      <c s="5" t="n" r="M273">
        <v>20304</v>
      </c>
      <c s="5" t="n" r="O273">
        <v>26807</v>
      </c>
    </row>
    <row r="274" spans="1:18">
      <c s="4" t="s" r="A274">
        <v>58</v>
      </c>
      <c s="5" t="n" r="C274">
        <v>119784</v>
      </c>
      <c s="5" t="n" r="H274">
        <v>169204</v>
      </c>
      <c s="5" t="n" r="M274">
        <v>119784</v>
      </c>
      <c s="5" t="n" r="O274">
        <v>169204</v>
      </c>
    </row>
    <row r="275" spans="1:18">
      <c s="4" t="s" r="A275">
        <v>59</v>
      </c>
      <c s="5" t="n" r="C275">
        <v>-3030</v>
      </c>
      <c s="5" t="n" r="H275">
        <v>11668</v>
      </c>
      <c s="5" t="n" r="M275">
        <v>-3030</v>
      </c>
      <c s="5" t="n" r="O275">
        <v>11668</v>
      </c>
    </row>
    <row r="276" spans="1:18">
      <c s="4" t="s" r="A276">
        <v>473</v>
      </c>
      <c s="5" t="n" r="C276">
        <v>0</v>
      </c>
      <c s="4" t="s" r="D276">
        <v>306</v>
      </c>
      <c s="5" t="n" r="H276">
        <v>0</v>
      </c>
      <c s="4" t="s" r="I276">
        <v>491</v>
      </c>
      <c s="5" t="n" r="M276">
        <v>0</v>
      </c>
      <c s="4" t="s" r="N276">
        <v>306</v>
      </c>
      <c s="5" t="n" r="O276">
        <v>0</v>
      </c>
      <c s="4" t="s" r="P276">
        <v>491</v>
      </c>
    </row>
    <row r="277" spans="1:18">
      <c s="4" t="s" r="A277">
        <v>60</v>
      </c>
      <c s="5" t="n" r="C277">
        <v>0</v>
      </c>
      <c s="5" t="n" r="H277">
        <v>0</v>
      </c>
      <c s="5" t="n" r="M277">
        <v>0</v>
      </c>
      <c s="5" t="n" r="O277">
        <v>0</v>
      </c>
    </row>
    <row r="278" spans="1:18">
      <c s="4" t="s" r="A278">
        <v>61</v>
      </c>
      <c s="5" t="n" r="C278">
        <v>0</v>
      </c>
      <c s="5" t="n" r="H278">
        <v>0</v>
      </c>
      <c s="5" t="n" r="M278">
        <v>0</v>
      </c>
      <c s="5" t="n" r="O278">
        <v>0</v>
      </c>
    </row>
    <row r="279" spans="1:18">
      <c s="4" t="s" r="A279">
        <v>62</v>
      </c>
      <c s="5" t="n" r="C279">
        <v>7767</v>
      </c>
      <c s="5" t="n" r="H279">
        <v>4698</v>
      </c>
      <c s="5" t="n" r="M279">
        <v>7767</v>
      </c>
      <c s="5" t="n" r="O279">
        <v>4698</v>
      </c>
    </row>
    <row r="280" spans="1:18">
      <c s="4" t="s" r="A280">
        <v>63</v>
      </c>
      <c s="5" t="n" r="C280">
        <v>585916</v>
      </c>
      <c s="5" t="n" r="H280">
        <v>655129</v>
      </c>
      <c s="5" t="n" r="M280">
        <v>585916</v>
      </c>
      <c s="5" t="n" r="O280">
        <v>655129</v>
      </c>
    </row>
    <row r="281" spans="1:18">
      <c s="4" t="s" r="A281">
        <v>492</v>
      </c>
    </row>
    <row r="282" spans="1:18">
      <c s="3" t="s" r="A282">
        <v>460</v>
      </c>
    </row>
    <row r="283" spans="1:18">
      <c s="4" t="s" r="A283">
        <v>478</v>
      </c>
      <c s="5" t="n" r="M283">
        <v>1286889</v>
      </c>
      <c s="5" t="n" r="O283">
        <v>1792538</v>
      </c>
      <c s="5" t="n" r="Q283">
        <v>1392031</v>
      </c>
    </row>
    <row r="284" spans="1:18">
      <c s="3" t="s" r="A284">
        <v>465</v>
      </c>
    </row>
    <row r="285" spans="1:18">
      <c s="4" t="s" r="A285">
        <v>478</v>
      </c>
      <c s="5" t="n" r="M285">
        <v>1286889</v>
      </c>
      <c s="5" t="n" r="O285">
        <v>1792538</v>
      </c>
      <c s="5" t="n" r="Q285">
        <v>1392031</v>
      </c>
    </row>
    <row r="286" spans="1:18">
      <c s="4" t="s" r="A286">
        <v>493</v>
      </c>
    </row>
    <row r="287" spans="1:18">
      <c s="3" t="s" r="A287">
        <v>460</v>
      </c>
    </row>
    <row r="288" spans="1:18">
      <c s="4" t="s" r="A288">
        <v>478</v>
      </c>
      <c s="5" t="n" r="M288">
        <v>185320</v>
      </c>
      <c s="5" t="n" r="O288">
        <v>274754</v>
      </c>
      <c s="5" t="n" r="Q288">
        <v>195883</v>
      </c>
    </row>
    <row r="289" spans="1:18">
      <c s="3" t="s" r="A289">
        <v>465</v>
      </c>
    </row>
    <row r="290" spans="1:18">
      <c s="4" t="s" r="A290">
        <v>478</v>
      </c>
      <c s="5" t="n" r="M290">
        <v>185320</v>
      </c>
      <c s="5" t="n" r="O290">
        <v>274754</v>
      </c>
      <c s="5" t="n" r="Q290">
        <v>195883</v>
      </c>
    </row>
    <row r="291" spans="1:18">
      <c s="4" t="s" r="A291">
        <v>105</v>
      </c>
    </row>
    <row r="292" spans="1:18">
      <c s="3" t="s" r="A292">
        <v>460</v>
      </c>
    </row>
    <row r="293" spans="1:18">
      <c s="4" t="s" r="A293">
        <v>79</v>
      </c>
      <c s="5" t="n" r="C293">
        <v>-103391</v>
      </c>
      <c s="5" t="n" r="E293">
        <v>-106170</v>
      </c>
      <c s="5" t="n" r="F293">
        <v>-120597</v>
      </c>
      <c s="5" t="n" r="G293">
        <v>-133862</v>
      </c>
      <c s="5" t="n" r="H293">
        <v>-113455</v>
      </c>
      <c s="5" t="n" r="J293">
        <v>-127211</v>
      </c>
      <c s="5" t="n" r="K293">
        <v>-157936</v>
      </c>
      <c s="5" t="n" r="L293">
        <v>-107779</v>
      </c>
      <c s="5" t="n" r="M293">
        <v>-464020</v>
      </c>
      <c s="5" t="n" r="O293">
        <v>-506381</v>
      </c>
      <c s="5" t="n" r="Q293">
        <v>-380847</v>
      </c>
    </row>
    <row r="294" spans="1:18">
      <c s="4" t="s" r="A294">
        <v>80</v>
      </c>
      <c s="5" t="n" r="M294">
        <v>-463488</v>
      </c>
      <c s="5" t="n" r="O294">
        <v>-505878</v>
      </c>
      <c s="5" t="n" r="Q294">
        <v>-379430</v>
      </c>
    </row>
    <row r="295" spans="1:18">
      <c s="4" t="s" r="A295">
        <v>81</v>
      </c>
      <c s="5" t="n" r="M295">
        <v>-532</v>
      </c>
      <c s="5" t="n" r="O295">
        <v>-503</v>
      </c>
      <c s="5" t="n" r="Q295">
        <v>-1417</v>
      </c>
    </row>
    <row r="296" spans="1:18">
      <c s="3" t="s" r="A296">
        <v>82</v>
      </c>
    </row>
    <row r="297" spans="1:18">
      <c s="4" t="s" r="A297">
        <v>83</v>
      </c>
      <c s="5" t="n" r="M297">
        <v>-532</v>
      </c>
      <c s="5" t="n" r="O297">
        <v>-503</v>
      </c>
      <c s="5" t="n" r="Q297">
        <v>-1423</v>
      </c>
    </row>
    <row r="298" spans="1:18">
      <c s="4" t="s" r="A298">
        <v>84</v>
      </c>
      <c s="5" t="n" r="M298">
        <v>0</v>
      </c>
      <c s="5" t="n" r="O298">
        <v>0</v>
      </c>
      <c s="5" t="n" r="Q298">
        <v>0</v>
      </c>
    </row>
    <row r="299" spans="1:18">
      <c s="4" t="s" r="A299">
        <v>85</v>
      </c>
      <c s="5" t="n" r="M299">
        <v>0</v>
      </c>
      <c s="5" t="n" r="O299">
        <v>0</v>
      </c>
      <c s="5" t="n" r="Q299">
        <v>0</v>
      </c>
    </row>
    <row r="300" spans="1:18">
      <c s="4" t="s" r="A300">
        <v>86</v>
      </c>
      <c s="5" t="n" r="M300">
        <v>-532</v>
      </c>
      <c s="5" t="n" r="O300">
        <v>-503</v>
      </c>
      <c s="5" t="n" r="Q300">
        <v>-1423</v>
      </c>
    </row>
    <row r="301" spans="1:18">
      <c s="4" t="s" r="A301">
        <v>87</v>
      </c>
      <c s="5" t="n" r="M301">
        <v>0</v>
      </c>
      <c s="5" t="n" r="O301">
        <v>0</v>
      </c>
      <c s="5" t="n" r="Q301">
        <v>6</v>
      </c>
    </row>
    <row r="302" spans="1:18">
      <c s="4" t="s" r="A302">
        <v>88</v>
      </c>
      <c s="5" t="n" r="M302">
        <v>-2009</v>
      </c>
      <c s="5" t="n" r="O302">
        <v>-3889</v>
      </c>
      <c s="5" t="n" r="Q302">
        <v>-2763</v>
      </c>
    </row>
    <row r="303" spans="1:18">
      <c s="4" t="s" r="A303">
        <v>89</v>
      </c>
      <c s="5" t="n" r="M303">
        <v>-2009</v>
      </c>
      <c s="5" t="n" r="O303">
        <v>-3889</v>
      </c>
      <c s="5" t="n" r="Q303">
        <v>-2757</v>
      </c>
    </row>
    <row r="304" spans="1:18">
      <c s="4" t="s" r="A304">
        <v>461</v>
      </c>
      <c s="5" t="n" r="M304">
        <v>0</v>
      </c>
      <c s="5" t="n" r="O304">
        <v>0</v>
      </c>
      <c s="5" t="n" r="Q304">
        <v>0</v>
      </c>
    </row>
    <row r="305" spans="1:18">
      <c s="4" t="s" r="A305">
        <v>91</v>
      </c>
      <c s="5" t="n" r="M305">
        <v>0</v>
      </c>
      <c s="5" t="n" r="O305">
        <v>0</v>
      </c>
      <c s="5" t="n" r="Q305">
        <v>0</v>
      </c>
    </row>
    <row r="306" spans="1:18">
      <c s="4" t="s" r="A306">
        <v>462</v>
      </c>
      <c s="5" t="n" r="Q306">
        <v>0</v>
      </c>
    </row>
    <row r="307" spans="1:18">
      <c s="4" t="s" r="A307">
        <v>463</v>
      </c>
      <c s="5" t="n" r="Q307">
        <v>0</v>
      </c>
    </row>
    <row r="308" spans="1:18">
      <c s="4" t="s" r="A308">
        <v>464</v>
      </c>
      <c s="5" t="n" r="Q308">
        <v>0</v>
      </c>
    </row>
    <row r="309" spans="1:18">
      <c s="4" t="s" r="A309">
        <v>95</v>
      </c>
      <c s="5" t="n" r="M309">
        <v>0</v>
      </c>
      <c s="5" t="n" r="O309">
        <v>0</v>
      </c>
      <c s="5" t="n" r="Q309">
        <v>0</v>
      </c>
    </row>
    <row r="310" spans="1:18">
      <c s="4" t="s" r="A310">
        <v>182</v>
      </c>
      <c s="5" t="n" r="M310">
        <v>0</v>
      </c>
      <c s="5" t="n" r="O310">
        <v>0</v>
      </c>
      <c s="5" t="n" r="Q310">
        <v>0</v>
      </c>
    </row>
    <row r="311" spans="1:18">
      <c s="3" t="s" r="A311">
        <v>465</v>
      </c>
    </row>
    <row r="312" spans="1:18">
      <c s="4" t="s" r="A312">
        <v>79</v>
      </c>
      <c s="5" t="n" r="C312">
        <v>-103391</v>
      </c>
      <c s="6" t="n" r="E312">
        <v>-106170</v>
      </c>
      <c s="6" t="n" r="F312">
        <v>-120597</v>
      </c>
      <c s="6" t="n" r="G312">
        <v>-133862</v>
      </c>
      <c s="5" t="n" r="H312">
        <v>-113455</v>
      </c>
      <c s="6" t="n" r="J312">
        <v>-127211</v>
      </c>
      <c s="6" t="n" r="K312">
        <v>-157936</v>
      </c>
      <c s="6" t="n" r="L312">
        <v>-107779</v>
      </c>
      <c s="5" t="n" r="M312">
        <v>-464020</v>
      </c>
      <c s="5" t="n" r="O312">
        <v>-506381</v>
      </c>
      <c s="5" t="n" r="Q312">
        <v>-380847</v>
      </c>
    </row>
    <row r="313" spans="1:18">
      <c s="3" t="s" r="A313">
        <v>31</v>
      </c>
    </row>
    <row r="314" spans="1:18">
      <c s="4" t="s" r="A314">
        <v>36</v>
      </c>
      <c s="5" t="n" r="C314">
        <v>0</v>
      </c>
      <c s="5" t="n" r="H314">
        <v>0</v>
      </c>
      <c s="5" t="n" r="M314">
        <v>0</v>
      </c>
      <c s="5" t="n" r="O314">
        <v>0</v>
      </c>
    </row>
    <row r="315" spans="1:18">
      <c s="4" t="s" r="A315">
        <v>466</v>
      </c>
      <c s="5" t="n" r="C315">
        <v>-1036574</v>
      </c>
      <c s="5" t="n" r="H315">
        <v>-950075</v>
      </c>
      <c s="5" t="n" r="M315">
        <v>-1036574</v>
      </c>
      <c s="5" t="n" r="O315">
        <v>-950075</v>
      </c>
    </row>
    <row r="316" spans="1:18">
      <c s="3" t="s" r="A316">
        <v>38</v>
      </c>
    </row>
    <row r="317" spans="1:18">
      <c s="4" t="s" r="A317">
        <v>39</v>
      </c>
      <c s="5" t="n" r="C317">
        <v>0</v>
      </c>
      <c s="5" t="n" r="H317">
        <v>0</v>
      </c>
      <c s="5" t="n" r="M317">
        <v>0</v>
      </c>
      <c s="5" t="n" r="O317">
        <v>0</v>
      </c>
    </row>
    <row r="318" spans="1:18">
      <c s="4" t="s" r="A318">
        <v>467</v>
      </c>
      <c s="5" t="n" r="C318">
        <v>0</v>
      </c>
      <c s="5" t="n" r="H318">
        <v>0</v>
      </c>
      <c s="5" t="n" r="M318">
        <v>0</v>
      </c>
      <c s="5" t="n" r="O318">
        <v>0</v>
      </c>
    </row>
    <row r="319" spans="1:18">
      <c s="4" t="s" r="A319">
        <v>42</v>
      </c>
      <c s="5" t="n" r="C319">
        <v>-338301</v>
      </c>
      <c s="5" t="n" r="H319">
        <v>-342823</v>
      </c>
      <c s="5" t="n" r="M319">
        <v>-338301</v>
      </c>
      <c s="5" t="n" r="O319">
        <v>-342823</v>
      </c>
    </row>
    <row r="320" spans="1:18">
      <c s="4" t="s" r="A320">
        <v>468</v>
      </c>
      <c s="5" t="n" r="C320">
        <v>-887713</v>
      </c>
      <c s="5" t="n" r="H320">
        <v>-790442</v>
      </c>
      <c s="5" t="n" r="M320">
        <v>-887713</v>
      </c>
      <c s="5" t="n" r="O320">
        <v>-790442</v>
      </c>
    </row>
    <row r="321" spans="1:18">
      <c s="4" t="s" r="A321">
        <v>43</v>
      </c>
      <c s="5" t="n" r="C321">
        <v>-1226014</v>
      </c>
      <c s="5" t="n" r="H321">
        <v>-1133265</v>
      </c>
      <c s="5" t="n" r="M321">
        <v>-1226014</v>
      </c>
      <c s="5" t="n" r="O321">
        <v>-1133265</v>
      </c>
    </row>
    <row r="322" spans="1:18">
      <c s="4" t="s" r="A322">
        <v>44</v>
      </c>
      <c s="5" t="n" r="C322">
        <v>0</v>
      </c>
      <c s="5" t="n" r="H322">
        <v>0</v>
      </c>
      <c s="5" t="n" r="M322">
        <v>0</v>
      </c>
      <c s="5" t="n" r="O322">
        <v>0</v>
      </c>
    </row>
    <row r="323" spans="1:18">
      <c s="4" t="s" r="A323">
        <v>469</v>
      </c>
      <c s="5" t="n" r="C323">
        <v>0</v>
      </c>
      <c s="5" t="n" r="H323">
        <v>0</v>
      </c>
      <c s="5" t="n" r="M323">
        <v>0</v>
      </c>
      <c s="5" t="n" r="O323">
        <v>0</v>
      </c>
    </row>
    <row r="324" spans="1:18">
      <c s="4" t="s" r="A324">
        <v>45</v>
      </c>
      <c s="5" t="n" r="C324">
        <v>0</v>
      </c>
      <c s="5" t="n" r="H324">
        <v>0</v>
      </c>
      <c s="5" t="n" r="M324">
        <v>0</v>
      </c>
      <c s="5" t="n" r="O324">
        <v>0</v>
      </c>
    </row>
    <row r="325" spans="1:18">
      <c s="4" t="s" r="A325">
        <v>46</v>
      </c>
      <c s="5" t="n" r="C325">
        <v>-2262588</v>
      </c>
      <c s="5" t="n" r="H325">
        <v>-2083340</v>
      </c>
      <c s="5" t="n" r="M325">
        <v>-2262588</v>
      </c>
      <c s="5" t="n" r="O325">
        <v>-2083340</v>
      </c>
    </row>
    <row r="326" spans="1:18">
      <c s="3" t="s" r="A326">
        <v>470</v>
      </c>
    </row>
    <row r="327" spans="1:18">
      <c s="4" t="s" r="A327">
        <v>47</v>
      </c>
      <c s="5" t="n" r="C327">
        <v>-1038670</v>
      </c>
      <c s="5" t="n" r="H327">
        <v>-952171</v>
      </c>
      <c s="5" t="n" r="M327">
        <v>-1038670</v>
      </c>
      <c s="5" t="n" r="O327">
        <v>-952171</v>
      </c>
    </row>
    <row r="328" spans="1:18">
      <c s="4" t="s" r="A328">
        <v>52</v>
      </c>
      <c s="5" t="n" r="C328">
        <v>0</v>
      </c>
      <c s="5" t="n" r="H328">
        <v>0</v>
      </c>
      <c s="5" t="n" r="M328">
        <v>0</v>
      </c>
      <c s="5" t="n" r="O328">
        <v>0</v>
      </c>
    </row>
    <row r="329" spans="1:18">
      <c s="4" t="s" r="A329">
        <v>53</v>
      </c>
      <c s="5" t="n" r="C329">
        <v>-1038670</v>
      </c>
      <c s="5" t="n" r="H329">
        <v>-952171</v>
      </c>
      <c s="5" t="n" r="M329">
        <v>-1038670</v>
      </c>
      <c s="5" t="n" r="O329">
        <v>-952171</v>
      </c>
    </row>
    <row r="330" spans="1:18">
      <c s="3" t="s" r="A330">
        <v>54</v>
      </c>
    </row>
    <row r="331" spans="1:18">
      <c s="4" t="s" r="A331">
        <v>57</v>
      </c>
      <c s="5" t="n" r="C331">
        <v>-325000</v>
      </c>
      <c s="5" t="n" r="H331">
        <v>-326000</v>
      </c>
      <c s="5" t="n" r="M331">
        <v>-325000</v>
      </c>
      <c s="5" t="n" r="O331">
        <v>-326000</v>
      </c>
    </row>
    <row r="332" spans="1:18">
      <c s="4" t="s" r="A332">
        <v>471</v>
      </c>
      <c s="5" t="n" r="C332">
        <v>0</v>
      </c>
      <c s="5" t="n" r="H332">
        <v>0</v>
      </c>
      <c s="5" t="n" r="M332">
        <v>0</v>
      </c>
      <c s="5" t="n" r="O332">
        <v>0</v>
      </c>
    </row>
    <row r="333" spans="1:18">
      <c s="4" t="s" r="A333">
        <v>56</v>
      </c>
      <c s="5" t="n" r="C333">
        <v>-11205</v>
      </c>
      <c s="5" t="n" r="H333">
        <v>-14727</v>
      </c>
      <c s="5" t="n" r="M333">
        <v>-11205</v>
      </c>
      <c s="5" t="n" r="O333">
        <v>-14727</v>
      </c>
    </row>
    <row r="334" spans="1:18">
      <c s="4" t="s" r="A334">
        <v>472</v>
      </c>
      <c s="5" t="n" r="C334">
        <v>-887713</v>
      </c>
      <c s="5" t="n" r="H334">
        <v>-790442</v>
      </c>
      <c s="5" t="n" r="M334">
        <v>-887713</v>
      </c>
      <c s="5" t="n" r="O334">
        <v>-790442</v>
      </c>
    </row>
    <row r="335" spans="1:18">
      <c s="4" t="s" r="A335">
        <v>58</v>
      </c>
      <c s="5" t="n" r="C335">
        <v>-1223918</v>
      </c>
      <c s="5" t="n" r="H335">
        <v>-1131169</v>
      </c>
      <c s="5" t="n" r="M335">
        <v>-1223918</v>
      </c>
      <c s="5" t="n" r="O335">
        <v>-1131169</v>
      </c>
    </row>
    <row r="336" spans="1:18">
      <c s="4" t="s" r="A336">
        <v>59</v>
      </c>
      <c s="5" t="n" r="C336">
        <v>0</v>
      </c>
      <c s="5" t="n" r="H336">
        <v>0</v>
      </c>
      <c s="5" t="n" r="M336">
        <v>0</v>
      </c>
      <c s="5" t="n" r="O336">
        <v>0</v>
      </c>
    </row>
    <row r="337" spans="1:18">
      <c s="4" t="s" r="A337">
        <v>473</v>
      </c>
      <c s="5" t="n" r="C337">
        <v>0</v>
      </c>
      <c s="5" t="n" r="H337">
        <v>0</v>
      </c>
      <c s="5" t="n" r="M337">
        <v>0</v>
      </c>
      <c s="5" t="n" r="O337">
        <v>0</v>
      </c>
    </row>
    <row r="338" spans="1:18">
      <c s="4" t="s" r="A338">
        <v>60</v>
      </c>
      <c s="5" t="n" r="C338">
        <v>0</v>
      </c>
      <c s="5" t="n" r="H338">
        <v>0</v>
      </c>
      <c s="5" t="n" r="M338">
        <v>0</v>
      </c>
      <c s="5" t="n" r="O338">
        <v>0</v>
      </c>
    </row>
    <row r="339" spans="1:18">
      <c s="4" t="s" r="A339">
        <v>61</v>
      </c>
      <c s="5" t="n" r="C339">
        <v>0</v>
      </c>
      <c s="5" t="n" r="H339">
        <v>0</v>
      </c>
      <c s="5" t="n" r="M339">
        <v>0</v>
      </c>
      <c s="5" t="n" r="O339">
        <v>0</v>
      </c>
    </row>
    <row r="340" spans="1:18">
      <c s="4" t="s" r="A340">
        <v>62</v>
      </c>
      <c s="5" t="n" r="C340">
        <v>0</v>
      </c>
      <c s="5" t="n" r="H340">
        <v>0</v>
      </c>
      <c s="5" t="n" r="M340">
        <v>0</v>
      </c>
      <c s="5" t="n" r="O340">
        <v>0</v>
      </c>
    </row>
    <row r="341" spans="1:18">
      <c s="4" t="s" r="A341">
        <v>63</v>
      </c>
      <c s="6" t="n" r="C341">
        <v>-2262588</v>
      </c>
      <c s="6" t="n" r="H341">
        <v>-2083340</v>
      </c>
      <c s="5" t="n" r="M341">
        <v>-2262588</v>
      </c>
      <c s="5" t="n" r="O341">
        <v>-2083340</v>
      </c>
    </row>
    <row r="342" spans="1:18">
      <c s="4" t="s" r="A342">
        <v>494</v>
      </c>
    </row>
    <row r="343" spans="1:18">
      <c s="3" t="s" r="A343">
        <v>460</v>
      </c>
    </row>
    <row r="344" spans="1:18">
      <c s="4" t="s" r="A344">
        <v>478</v>
      </c>
      <c s="5" t="n" r="M344">
        <v>0</v>
      </c>
      <c s="5" t="n" r="O344">
        <v>0</v>
      </c>
      <c s="5" t="n" r="Q344">
        <v>0</v>
      </c>
    </row>
    <row r="345" spans="1:18">
      <c s="3" t="s" r="A345">
        <v>465</v>
      </c>
    </row>
    <row r="346" spans="1:18">
      <c s="4" t="s" r="A346">
        <v>478</v>
      </c>
      <c s="5" t="n" r="M346">
        <v>0</v>
      </c>
      <c s="5" t="n" r="O346">
        <v>0</v>
      </c>
      <c s="5" t="n" r="Q346">
        <v>0</v>
      </c>
    </row>
    <row r="347" spans="1:18">
      <c s="4" t="s" r="A347">
        <v>495</v>
      </c>
    </row>
    <row r="348" spans="1:18">
      <c s="3" t="s" r="A348">
        <v>460</v>
      </c>
    </row>
    <row r="349" spans="1:18">
      <c s="4" t="s" r="A349">
        <v>478</v>
      </c>
      <c s="5" t="n" r="M349">
        <v>-464020</v>
      </c>
      <c s="5" t="n" r="O349">
        <v>-506381</v>
      </c>
      <c s="5" t="n" r="Q349">
        <v>-380847</v>
      </c>
    </row>
    <row r="350" spans="1:18">
      <c s="3" t="s" r="A350">
        <v>465</v>
      </c>
    </row>
    <row r="351" spans="1:18">
      <c s="4" t="s" r="A351">
        <v>478</v>
      </c>
      <c s="6" t="n" r="M351">
        <v>-464020</v>
      </c>
      <c s="6" t="n" r="O351">
        <v>-506381</v>
      </c>
      <c s="6" t="n" r="Q351">
        <v>-380847</v>
      </c>
    </row>
    <row r="352" spans="1:18">
      <c t="n" r="A352"/>
    </row>
    <row r="353" spans="1:18">
      <c s="4" t="s" r="A353">
        <v>37</v>
      </c>
      <c s="4" t="s" r="B353">
        <v>64</v>
      </c>
    </row>
    <row r="354" spans="1:18">
      <c s="4" t="s" r="A354">
        <v>306</v>
      </c>
      <c s="4" t="s" r="B354">
        <v>496</v>
      </c>
    </row>
    <row r="355" spans="1:18">
      <c s="4" t="s" r="A355">
        <v>491</v>
      </c>
      <c s="4" t="s" r="B355">
        <v>497</v>
      </c>
    </row>
  </sheetData>
  <mergeCells count="11">
    <mergeCell ref="A1:B2"/>
    <mergeCell ref="C1:L1"/>
    <mergeCell ref="M1:Q1"/>
    <mergeCell ref="C2:D2"/>
    <mergeCell ref="H2:I2"/>
    <mergeCell ref="M2:N2"/>
    <mergeCell ref="O2:P2"/>
    <mergeCell ref="A352:Q352"/>
    <mergeCell ref="B353:Q353"/>
    <mergeCell ref="B354:Q354"/>
    <mergeCell ref="B355:Q35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t="s" r="A1">
        <v>498</v>
      </c>
      <c s="2" t="s" r="B1">
        <v>499</v>
      </c>
      <c s="2" t="s" r="C1">
        <v>2</v>
      </c>
      <c s="2" t="s" r="D1">
        <v>73</v>
      </c>
      <c s="2" t="s" r="E1">
        <v>4</v>
      </c>
      <c s="2" t="s" r="F1">
        <v>74</v>
      </c>
      <c s="2" t="s" r="G1">
        <v>30</v>
      </c>
      <c s="2" t="s" r="H1">
        <v>75</v>
      </c>
      <c s="2" t="s" r="I1">
        <v>76</v>
      </c>
      <c s="2" t="s" r="J1">
        <v>77</v>
      </c>
      <c s="2" t="s" r="K1">
        <v>2</v>
      </c>
      <c s="2" t="s" r="L1">
        <v>30</v>
      </c>
      <c s="2" t="s" r="M1">
        <v>78</v>
      </c>
      <c s="2" t="s" r="N1">
        <v>2</v>
      </c>
    </row>
    <row r="2" spans="1:14">
      <c s="3" t="s" r="A2">
        <v>500</v>
      </c>
    </row>
    <row r="3" spans="1:14">
      <c s="4" t="s" r="A3">
        <v>92</v>
      </c>
      <c s="6" t="n" r="K3">
        <v>315075</v>
      </c>
      <c s="6" t="n" r="L3">
        <v>289817</v>
      </c>
      <c s="6" t="n" r="M3">
        <v>230698</v>
      </c>
    </row>
    <row r="4" spans="1:14">
      <c s="4" t="s" r="A4">
        <v>501</v>
      </c>
      <c s="5" t="n" r="K4">
        <v>626</v>
      </c>
      <c s="5" t="n" r="L4">
        <v>711</v>
      </c>
      <c s="5" t="n" r="M4">
        <v>775</v>
      </c>
    </row>
    <row r="5" spans="1:14">
      <c s="4" t="s" r="A5">
        <v>502</v>
      </c>
      <c s="6" t="n" r="K5">
        <v>314449</v>
      </c>
      <c s="6" t="n" r="L5">
        <v>289106</v>
      </c>
      <c s="6" t="n" r="M5">
        <v>229923</v>
      </c>
    </row>
    <row r="6" spans="1:14">
      <c s="4" t="s" r="A6">
        <v>503</v>
      </c>
      <c s="5" t="n" r="K6">
        <v>101892000</v>
      </c>
      <c s="5" t="n" r="L6">
        <v>97606000</v>
      </c>
      <c s="5" t="n" r="M6">
        <v>90533000</v>
      </c>
    </row>
    <row r="7" spans="1:14">
      <c s="4" t="s" r="A7">
        <v>96</v>
      </c>
      <c s="8" t="n" r="K7">
        <v>3.09</v>
      </c>
      <c s="8" t="n" r="L7">
        <v>2.96</v>
      </c>
      <c s="8" t="n" r="M7">
        <v>2.54</v>
      </c>
    </row>
    <row r="8" spans="1:14">
      <c s="3" t="s" r="A8">
        <v>504</v>
      </c>
    </row>
    <row r="9" spans="1:14">
      <c s="4" t="s" r="A9">
        <v>505</v>
      </c>
      <c s="6" t="n" r="K9">
        <v>0</v>
      </c>
      <c s="6" t="n" r="L9">
        <v>0</v>
      </c>
      <c s="6" t="n" r="M9">
        <v>12496</v>
      </c>
    </row>
    <row r="10" spans="1:14">
      <c s="4" t="s" r="A10">
        <v>506</v>
      </c>
      <c s="5" t="n" r="K10">
        <v>0</v>
      </c>
      <c s="5" t="n" r="L10">
        <v>0</v>
      </c>
      <c s="5" t="n" r="M10">
        <v>42</v>
      </c>
    </row>
    <row r="11" spans="1:14">
      <c s="4" t="s" r="A11">
        <v>507</v>
      </c>
      <c s="6" t="n" r="K11">
        <v>0</v>
      </c>
      <c s="6" t="n" r="L11">
        <v>0</v>
      </c>
      <c s="6" t="n" r="M11">
        <v>12454</v>
      </c>
    </row>
    <row r="12" spans="1:14">
      <c s="4" t="s" r="A12">
        <v>508</v>
      </c>
      <c s="6" t="n" r="K12">
        <v>0</v>
      </c>
      <c s="6" t="n" r="L12">
        <v>0</v>
      </c>
      <c s="8" t="n" r="M12">
        <v>0.14</v>
      </c>
    </row>
    <row r="13" spans="1:14">
      <c s="4" t="s" r="A13">
        <v>98</v>
      </c>
      <c s="8" t="n" r="C13">
        <v>0.23</v>
      </c>
      <c s="8" t="n" r="D13">
        <v>0.55</v>
      </c>
      <c s="8" t="n" r="E13">
        <v>1.35</v>
      </c>
      <c s="8" t="n" r="F13">
        <v>0.96</v>
      </c>
      <c s="8" t="n" r="G13">
        <v>0.23</v>
      </c>
      <c s="8" t="n" r="H13">
        <v>0.45</v>
      </c>
      <c s="8" t="n" r="I13">
        <v>1.38</v>
      </c>
      <c s="8" t="n" r="J13">
        <v>0.95</v>
      </c>
      <c s="8" t="n" r="K13">
        <v>3.09</v>
      </c>
      <c s="8" t="n" r="L13">
        <v>2.96</v>
      </c>
      <c s="8" t="n" r="M13">
        <v>2.68</v>
      </c>
    </row>
    <row r="14" spans="1:14">
      <c s="3" t="s" r="A14">
        <v>509</v>
      </c>
    </row>
    <row r="15" spans="1:14">
      <c s="4" t="s" r="A15">
        <v>510</v>
      </c>
      <c s="6" t="n" r="K15">
        <v>0</v>
      </c>
      <c s="6" t="n" r="L15">
        <v>0</v>
      </c>
      <c s="6" t="n" r="M15">
        <v>5</v>
      </c>
    </row>
    <row r="16" spans="1:14">
      <c s="4" t="s" r="A16">
        <v>511</v>
      </c>
      <c s="6" t="n" r="K16">
        <v>314449</v>
      </c>
      <c s="6" t="n" r="L16">
        <v>289106</v>
      </c>
      <c s="6" t="n" r="M16">
        <v>229928</v>
      </c>
    </row>
    <row r="17" spans="1:14">
      <c s="4" t="s" r="A17">
        <v>512</v>
      </c>
      <c s="5" t="n" r="K17">
        <v>0</v>
      </c>
      <c s="5" t="n" r="L17">
        <v>2000</v>
      </c>
      <c s="5" t="n" r="M17">
        <v>1178000</v>
      </c>
    </row>
    <row r="18" spans="1:14">
      <c s="4" t="s" r="A18">
        <v>513</v>
      </c>
      <c s="5" t="n" r="K18">
        <v>101892000</v>
      </c>
      <c s="5" t="n" r="L18">
        <v>97608000</v>
      </c>
      <c s="5" t="n" r="M18">
        <v>91711000</v>
      </c>
    </row>
    <row r="19" spans="1:14">
      <c s="4" t="s" r="A19">
        <v>99</v>
      </c>
      <c s="8" t="n" r="K19">
        <v>3.09</v>
      </c>
      <c s="8" t="n" r="L19">
        <v>2.96</v>
      </c>
      <c s="8" t="n" r="M19">
        <v>2.5</v>
      </c>
    </row>
    <row r="20" spans="1:14">
      <c s="3" t="s" r="A20">
        <v>514</v>
      </c>
    </row>
    <row r="21" spans="1:14">
      <c s="4" t="s" r="A21">
        <v>510</v>
      </c>
      <c s="6" t="n" r="K21">
        <v>0</v>
      </c>
      <c s="6" t="n" r="L21">
        <v>0</v>
      </c>
      <c s="6" t="n" r="M21">
        <v>0</v>
      </c>
    </row>
    <row r="22" spans="1:14">
      <c s="4" t="s" r="A22">
        <v>507</v>
      </c>
      <c s="6" t="n" r="K22">
        <v>0</v>
      </c>
      <c s="6" t="n" r="L22">
        <v>0</v>
      </c>
      <c s="6" t="n" r="M22">
        <v>12454</v>
      </c>
    </row>
    <row r="23" spans="1:14">
      <c s="4" t="s" r="A23">
        <v>512</v>
      </c>
      <c s="5" t="n" r="K23">
        <v>0</v>
      </c>
      <c s="5" t="n" r="L23">
        <v>2000</v>
      </c>
      <c s="5" t="n" r="M23">
        <v>1178000</v>
      </c>
    </row>
    <row r="24" spans="1:14">
      <c s="4" t="s" r="A24">
        <v>515</v>
      </c>
      <c s="5" t="n" r="K24">
        <v>101892000</v>
      </c>
      <c s="5" t="n" r="L24">
        <v>97608000</v>
      </c>
      <c s="5" t="n" r="M24">
        <v>91711000</v>
      </c>
    </row>
    <row r="25" spans="1:14">
      <c s="4" t="s" r="A25">
        <v>100</v>
      </c>
      <c s="6" t="n" r="K25">
        <v>0</v>
      </c>
      <c s="6" t="n" r="L25">
        <v>0</v>
      </c>
      <c s="8" t="n" r="M25">
        <v>0.14</v>
      </c>
    </row>
    <row r="26" spans="1:14">
      <c s="4" t="s" r="A26">
        <v>101</v>
      </c>
      <c s="8" t="n" r="C26">
        <v>0.23</v>
      </c>
      <c s="8" t="n" r="D26">
        <v>0.55</v>
      </c>
      <c s="8" t="n" r="E26">
        <v>1.35</v>
      </c>
      <c s="8" t="n" r="F26">
        <v>0.96</v>
      </c>
      <c s="8" t="n" r="G26">
        <v>0.23</v>
      </c>
      <c s="8" t="n" r="H26">
        <v>0.45</v>
      </c>
      <c s="8" t="n" r="I26">
        <v>1.38</v>
      </c>
      <c s="8" t="n" r="J26">
        <v>0.95</v>
      </c>
      <c s="8" t="n" r="K26">
        <v>3.09</v>
      </c>
      <c s="8" t="n" r="L26">
        <v>2.96</v>
      </c>
      <c s="8" t="n" r="M26">
        <v>2.64</v>
      </c>
    </row>
    <row r="27" spans="1:14">
      <c s="3" t="s" r="A27">
        <v>516</v>
      </c>
    </row>
    <row r="28" spans="1:14">
      <c s="4" t="s" r="A28">
        <v>517</v>
      </c>
      <c s="5" t="n" r="M28">
        <v>0</v>
      </c>
    </row>
    <row r="29" spans="1:14">
      <c s="4" t="s" r="A29">
        <v>518</v>
      </c>
      <c s="5" t="n" r="B29">
        <v>9200000</v>
      </c>
    </row>
    <row r="30" spans="1:14">
      <c s="4" t="s" r="A30">
        <v>519</v>
      </c>
      <c s="5" t="n" r="B30">
        <v>1200000</v>
      </c>
    </row>
    <row r="31" spans="1:14">
      <c s="4" t="s" r="A31">
        <v>189</v>
      </c>
      <c s="6" t="n" r="B31">
        <v>390200</v>
      </c>
      <c s="6" t="n" r="K31">
        <v>0</v>
      </c>
      <c s="6" t="n" r="L31">
        <v>390205</v>
      </c>
      <c s="6" t="n" r="M31">
        <v>0</v>
      </c>
    </row>
    <row r="32" spans="1:14">
      <c s="4" t="s" r="A32">
        <v>520</v>
      </c>
      <c s="6" t="n" r="B32">
        <v>44</v>
      </c>
    </row>
    <row r="33" spans="1:14">
      <c s="3" t="s" r="A33">
        <v>521</v>
      </c>
    </row>
    <row r="34" spans="1:14">
      <c s="4" t="s" r="A34">
        <v>522</v>
      </c>
      <c s="5" t="n" r="N34">
        <v>387991</v>
      </c>
    </row>
    <row r="35" spans="1:14">
      <c s="4" t="s" r="A35">
        <v>523</v>
      </c>
      <c s="6" t="n" r="N35">
        <v>12500</v>
      </c>
    </row>
    <row r="36" spans="1:14">
      <c s="3" t="s" r="A36">
        <v>524</v>
      </c>
    </row>
    <row r="37" spans="1:14">
      <c s="4" t="s" r="A37">
        <v>525</v>
      </c>
      <c s="5" t="n" r="C37">
        <v>0</v>
      </c>
      <c s="5" t="n" r="G37">
        <v>0</v>
      </c>
      <c s="5" t="n" r="K37">
        <v>0</v>
      </c>
      <c s="5" t="n" r="L37">
        <v>0</v>
      </c>
      <c s="5" t="n" r="N3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9</v>
      </c>
      <c s="2" t="s" r="B1">
        <v>1</v>
      </c>
    </row>
    <row r="2" spans="1:4">
      <c s="2" t="s" r="B2">
        <v>2</v>
      </c>
      <c s="2" t="s" r="C2">
        <v>30</v>
      </c>
      <c s="2" t="s" r="D2">
        <v>78</v>
      </c>
    </row>
    <row r="3" spans="1:4">
      <c s="3" t="s" r="A3">
        <v>110</v>
      </c>
    </row>
    <row r="4" spans="1:4">
      <c s="4" t="s" r="A4">
        <v>111</v>
      </c>
      <c s="6" t="n" r="B4">
        <v>0</v>
      </c>
      <c s="6" t="n" r="C4">
        <v>0</v>
      </c>
      <c s="6" t="n" r="D4">
        <v>3986</v>
      </c>
    </row>
    <row r="5" spans="1:4">
      <c s="4" t="s" r="A5">
        <v>112</v>
      </c>
      <c s="6" t="n" r="B5">
        <v>0</v>
      </c>
      <c s="6" t="n" r="C5">
        <v>0</v>
      </c>
      <c s="6" t="n" r="D5">
        <v>2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s>
  <sheetData>
    <row r="1" spans="1:6">
      <c s="1" t="s" r="A1">
        <v>526</v>
      </c>
      <c s="2" t="s" r="B1">
        <v>527</v>
      </c>
      <c s="2" t="s" r="C1">
        <v>499</v>
      </c>
      <c s="2" t="s" r="D1">
        <v>2</v>
      </c>
      <c s="2" t="s" r="E1">
        <v>30</v>
      </c>
      <c s="2" t="s" r="F1">
        <v>78</v>
      </c>
    </row>
    <row r="2" spans="1:6">
      <c s="3" t="s" r="A2">
        <v>528</v>
      </c>
    </row>
    <row r="3" spans="1:6">
      <c s="4" t="s" r="A3">
        <v>529</v>
      </c>
      <c s="6" t="n" r="D3">
        <v>2460000000</v>
      </c>
      <c s="6" t="n" r="E3">
        <v>2460000000</v>
      </c>
    </row>
    <row r="4" spans="1:6">
      <c s="4" t="s" r="A4">
        <v>530</v>
      </c>
      <c s="5" t="n" r="D4">
        <v>4612000</v>
      </c>
      <c s="5" t="n" r="E4">
        <v>4014000</v>
      </c>
    </row>
    <row r="5" spans="1:6">
      <c s="4" t="s" r="A5">
        <v>531</v>
      </c>
      <c s="5" t="n" r="D5">
        <v>2455388000</v>
      </c>
      <c s="5" t="n" r="E5">
        <v>2455986000</v>
      </c>
    </row>
    <row r="6" spans="1:6">
      <c s="3" t="s" r="A6">
        <v>532</v>
      </c>
    </row>
    <row r="7" spans="1:6">
      <c s="4" t="s" r="A7">
        <v>533</v>
      </c>
      <c s="5" t="n" r="D7">
        <v>1300000000</v>
      </c>
    </row>
    <row r="8" spans="1:6">
      <c s="3" t="s" r="A8">
        <v>534</v>
      </c>
    </row>
    <row r="9" spans="1:6">
      <c s="4" t="s" r="A9">
        <v>535</v>
      </c>
      <c s="6" t="n" r="D9">
        <v>457900000</v>
      </c>
      <c s="6" t="n" r="E9">
        <v>196700000</v>
      </c>
    </row>
    <row r="10" spans="1:6">
      <c s="4" t="s" r="A10">
        <v>536</v>
      </c>
      <c s="4" t="s" r="D10">
        <v>537</v>
      </c>
      <c s="4" t="s" r="E10">
        <v>538</v>
      </c>
    </row>
    <row r="11" spans="1:6">
      <c s="4" t="s" r="A11">
        <v>539</v>
      </c>
      <c s="6" t="n" r="D11">
        <v>1750000000</v>
      </c>
    </row>
    <row r="12" spans="1:6">
      <c s="4" t="s" r="A12">
        <v>540</v>
      </c>
      <c s="5" t="n" r="D12">
        <v>845000000</v>
      </c>
    </row>
    <row r="13" spans="1:6">
      <c s="4" t="s" r="A13">
        <v>518</v>
      </c>
      <c s="5" t="n" r="C13">
        <v>9200000</v>
      </c>
    </row>
    <row r="14" spans="1:6">
      <c s="4" t="s" r="A14">
        <v>189</v>
      </c>
      <c s="6" t="n" r="C14">
        <v>390200000</v>
      </c>
      <c s="5" t="n" r="D14">
        <v>0</v>
      </c>
      <c s="6" t="n" r="E14">
        <v>390205000</v>
      </c>
      <c s="6" t="n" r="F14">
        <v>0</v>
      </c>
    </row>
    <row r="15" spans="1:6">
      <c s="3" t="s" r="A15">
        <v>541</v>
      </c>
    </row>
    <row r="16" spans="1:6">
      <c s="5" t="n" r="A16">
        <v>2016</v>
      </c>
      <c s="5" t="n" r="D16">
        <v>0</v>
      </c>
    </row>
    <row r="17" spans="1:6">
      <c s="5" t="n" r="A17">
        <v>2017</v>
      </c>
      <c s="5" t="n" r="D17">
        <v>250000000</v>
      </c>
    </row>
    <row r="18" spans="1:6">
      <c s="5" t="n" r="A18">
        <v>2018</v>
      </c>
      <c s="5" t="n" r="D18">
        <v>0</v>
      </c>
    </row>
    <row r="19" spans="1:6">
      <c s="5" t="n" r="A19">
        <v>2019</v>
      </c>
      <c s="5" t="n" r="D19">
        <v>450000000</v>
      </c>
    </row>
    <row r="20" spans="1:6">
      <c s="5" t="n" r="A20">
        <v>2020</v>
      </c>
      <c s="5" t="n" r="D20">
        <v>0</v>
      </c>
    </row>
    <row r="21" spans="1:6">
      <c s="4" t="s" r="A21">
        <v>542</v>
      </c>
      <c s="5" t="n" r="D21">
        <v>1760000000</v>
      </c>
    </row>
    <row r="22" spans="1:6">
      <c s="4" t="s" r="A22">
        <v>529</v>
      </c>
      <c s="6" t="n" r="D22">
        <v>2460000000</v>
      </c>
      <c s="6" t="n" r="E22">
        <v>2460000000</v>
      </c>
    </row>
    <row r="23" spans="1:6">
      <c s="4" t="s" r="A23">
        <v>543</v>
      </c>
    </row>
    <row r="24" spans="1:6">
      <c s="3" t="s" r="A24">
        <v>532</v>
      </c>
    </row>
    <row r="25" spans="1:6">
      <c s="4" t="s" r="A25">
        <v>544</v>
      </c>
      <c s="4" t="s" r="D25">
        <v>545</v>
      </c>
    </row>
    <row r="26" spans="1:6">
      <c s="4" t="s" r="A26">
        <v>546</v>
      </c>
    </row>
    <row r="27" spans="1:6">
      <c s="3" t="s" r="A27">
        <v>532</v>
      </c>
    </row>
    <row r="28" spans="1:6">
      <c s="4" t="s" r="A28">
        <v>544</v>
      </c>
      <c s="4" t="s" r="D28">
        <v>547</v>
      </c>
    </row>
    <row r="29" spans="1:6">
      <c s="4" t="s" r="A29">
        <v>548</v>
      </c>
    </row>
    <row r="30" spans="1:6">
      <c s="3" t="s" r="A30">
        <v>532</v>
      </c>
    </row>
    <row r="31" spans="1:6">
      <c s="4" t="s" r="A31">
        <v>533</v>
      </c>
      <c s="6" t="n" r="D31">
        <v>1300000000</v>
      </c>
    </row>
    <row r="32" spans="1:6">
      <c s="4" t="s" r="A32">
        <v>549</v>
      </c>
    </row>
    <row r="33" spans="1:6">
      <c s="3" t="s" r="A33">
        <v>532</v>
      </c>
    </row>
    <row r="34" spans="1:6">
      <c s="4" t="s" r="A34">
        <v>550</v>
      </c>
      <c s="5" t="n" r="D34">
        <v>1500000000</v>
      </c>
    </row>
    <row r="35" spans="1:6">
      <c s="4" t="s" r="A35">
        <v>551</v>
      </c>
    </row>
    <row r="36" spans="1:6">
      <c s="3" t="s" r="A36">
        <v>532</v>
      </c>
    </row>
    <row r="37" spans="1:6">
      <c s="4" t="s" r="A37">
        <v>552</v>
      </c>
      <c s="5" t="n" r="D37">
        <v>36100000</v>
      </c>
    </row>
    <row r="38" spans="1:6">
      <c s="4" t="s" r="A38">
        <v>553</v>
      </c>
    </row>
    <row r="39" spans="1:6">
      <c s="3" t="s" r="A39">
        <v>532</v>
      </c>
    </row>
    <row r="40" spans="1:6">
      <c s="4" t="s" r="A40">
        <v>554</v>
      </c>
      <c s="5" t="n" r="D40">
        <v>15000000</v>
      </c>
    </row>
    <row r="41" spans="1:6">
      <c s="4" t="s" r="A41">
        <v>555</v>
      </c>
    </row>
    <row r="42" spans="1:6">
      <c s="3" t="s" r="A42">
        <v>532</v>
      </c>
    </row>
    <row r="43" spans="1:6">
      <c s="4" t="s" r="A43">
        <v>554</v>
      </c>
      <c s="5" t="n" r="D43">
        <v>100000000</v>
      </c>
    </row>
    <row r="44" spans="1:6">
      <c s="4" t="s" r="A44">
        <v>556</v>
      </c>
    </row>
    <row r="45" spans="1:6">
      <c s="3" t="s" r="A45">
        <v>528</v>
      </c>
    </row>
    <row r="46" spans="1:6">
      <c s="4" t="s" r="A46">
        <v>557</v>
      </c>
      <c s="4" t="s" r="B46">
        <v>558</v>
      </c>
      <c s="4" t="s" r="E46">
        <v>558</v>
      </c>
    </row>
    <row r="47" spans="1:6">
      <c s="4" t="s" r="A47">
        <v>559</v>
      </c>
      <c s="4" t="s" r="E47">
        <v>560</v>
      </c>
    </row>
    <row r="48" spans="1:6">
      <c s="4" t="s" r="A48">
        <v>529</v>
      </c>
      <c s="6" t="n" r="B48">
        <v>500000000</v>
      </c>
      <c s="5" t="n" r="D48">
        <v>0</v>
      </c>
      <c s="6" t="n" r="E48">
        <v>500000000</v>
      </c>
    </row>
    <row r="49" spans="1:6">
      <c s="4" t="s" r="A49">
        <v>561</v>
      </c>
      <c s="5" t="n" r="B49">
        <v>500000000</v>
      </c>
    </row>
    <row r="50" spans="1:6">
      <c s="3" t="s" r="A50">
        <v>541</v>
      </c>
    </row>
    <row r="51" spans="1:6">
      <c s="4" t="s" r="A51">
        <v>529</v>
      </c>
      <c s="6" t="n" r="B51">
        <v>500000000</v>
      </c>
      <c s="6" t="n" r="D51">
        <v>0</v>
      </c>
      <c s="6" t="n" r="E51">
        <v>500000000</v>
      </c>
    </row>
    <row r="52" spans="1:6">
      <c s="4" t="s" r="A52">
        <v>562</v>
      </c>
    </row>
    <row r="53" spans="1:6">
      <c s="3" t="s" r="A53">
        <v>528</v>
      </c>
    </row>
    <row r="54" spans="1:6">
      <c s="4" t="s" r="A54">
        <v>557</v>
      </c>
      <c s="4" t="s" r="D54">
        <v>563</v>
      </c>
      <c s="4" t="s" r="E54">
        <v>563</v>
      </c>
    </row>
    <row r="55" spans="1:6">
      <c s="4" t="s" r="A55">
        <v>559</v>
      </c>
      <c s="4" t="s" r="D55">
        <v>564</v>
      </c>
      <c s="4" t="s" r="E55">
        <v>564</v>
      </c>
    </row>
    <row r="56" spans="1:6">
      <c s="4" t="s" r="A56">
        <v>529</v>
      </c>
      <c s="6" t="n" r="D56">
        <v>250000000</v>
      </c>
      <c s="6" t="n" r="E56">
        <v>250000000</v>
      </c>
    </row>
    <row r="57" spans="1:6">
      <c s="3" t="s" r="A57">
        <v>541</v>
      </c>
    </row>
    <row r="58" spans="1:6">
      <c s="4" t="s" r="A58">
        <v>529</v>
      </c>
      <c s="6" t="n" r="D58">
        <v>250000000</v>
      </c>
      <c s="6" t="n" r="E58">
        <v>250000000</v>
      </c>
    </row>
    <row r="59" spans="1:6">
      <c s="4" t="s" r="A59">
        <v>565</v>
      </c>
    </row>
    <row r="60" spans="1:6">
      <c s="3" t="s" r="A60">
        <v>528</v>
      </c>
    </row>
    <row r="61" spans="1:6">
      <c s="4" t="s" r="A61">
        <v>557</v>
      </c>
      <c s="4" t="s" r="D61">
        <v>566</v>
      </c>
      <c s="4" t="s" r="E61">
        <v>566</v>
      </c>
    </row>
    <row r="62" spans="1:6">
      <c s="4" t="s" r="A62">
        <v>559</v>
      </c>
      <c s="4" t="s" r="D62">
        <v>567</v>
      </c>
      <c s="4" t="s" r="E62">
        <v>567</v>
      </c>
    </row>
    <row r="63" spans="1:6">
      <c s="4" t="s" r="A63">
        <v>529</v>
      </c>
      <c s="6" t="n" r="D63">
        <v>450000000</v>
      </c>
      <c s="6" t="n" r="E63">
        <v>450000000</v>
      </c>
    </row>
    <row r="64" spans="1:6">
      <c s="3" t="s" r="A64">
        <v>541</v>
      </c>
    </row>
    <row r="65" spans="1:6">
      <c s="4" t="s" r="A65">
        <v>529</v>
      </c>
      <c s="6" t="n" r="D65">
        <v>450000000</v>
      </c>
      <c s="6" t="n" r="E65">
        <v>450000000</v>
      </c>
    </row>
    <row r="66" spans="1:6">
      <c s="4" t="s" r="A66">
        <v>568</v>
      </c>
    </row>
    <row r="67" spans="1:6">
      <c s="3" t="s" r="A67">
        <v>528</v>
      </c>
    </row>
    <row r="68" spans="1:6">
      <c s="4" t="s" r="A68">
        <v>557</v>
      </c>
      <c s="4" t="s" r="D68">
        <v>569</v>
      </c>
      <c s="4" t="s" r="E68">
        <v>569</v>
      </c>
    </row>
    <row r="69" spans="1:6">
      <c s="4" t="s" r="A69">
        <v>559</v>
      </c>
      <c s="4" t="s" r="D69">
        <v>570</v>
      </c>
      <c s="4" t="s" r="E69">
        <v>570</v>
      </c>
    </row>
    <row r="70" spans="1:6">
      <c s="4" t="s" r="A70">
        <v>529</v>
      </c>
      <c s="6" t="n" r="D70">
        <v>200000000</v>
      </c>
      <c s="6" t="n" r="E70">
        <v>200000000</v>
      </c>
    </row>
    <row r="71" spans="1:6">
      <c s="3" t="s" r="A71">
        <v>541</v>
      </c>
    </row>
    <row r="72" spans="1:6">
      <c s="4" t="s" r="A72">
        <v>529</v>
      </c>
      <c s="6" t="n" r="D72">
        <v>200000000</v>
      </c>
      <c s="6" t="n" r="E72">
        <v>200000000</v>
      </c>
    </row>
    <row r="73" spans="1:6">
      <c s="4" t="s" r="A73">
        <v>571</v>
      </c>
    </row>
    <row r="74" spans="1:6">
      <c s="3" t="s" r="A74">
        <v>528</v>
      </c>
    </row>
    <row r="75" spans="1:6">
      <c s="4" t="s" r="A75">
        <v>557</v>
      </c>
      <c s="4" t="s" r="D75">
        <v>572</v>
      </c>
      <c s="4" t="s" r="E75">
        <v>572</v>
      </c>
    </row>
    <row r="76" spans="1:6">
      <c s="4" t="s" r="A76">
        <v>559</v>
      </c>
      <c s="4" t="s" r="D76">
        <v>573</v>
      </c>
      <c s="4" t="s" r="E76">
        <v>573</v>
      </c>
    </row>
    <row r="77" spans="1:6">
      <c s="4" t="s" r="A77">
        <v>529</v>
      </c>
      <c s="6" t="n" r="D77">
        <v>400000000</v>
      </c>
      <c s="6" t="n" r="E77">
        <v>400000000</v>
      </c>
    </row>
    <row r="78" spans="1:6">
      <c s="3" t="s" r="A78">
        <v>541</v>
      </c>
    </row>
    <row r="79" spans="1:6">
      <c s="4" t="s" r="A79">
        <v>529</v>
      </c>
      <c s="6" t="n" r="D79">
        <v>400000000</v>
      </c>
      <c s="6" t="n" r="E79">
        <v>400000000</v>
      </c>
    </row>
    <row r="80" spans="1:6">
      <c s="4" t="s" r="A80">
        <v>574</v>
      </c>
    </row>
    <row r="81" spans="1:6">
      <c s="3" t="s" r="A81">
        <v>528</v>
      </c>
    </row>
    <row r="82" spans="1:6">
      <c s="4" t="s" r="A82">
        <v>557</v>
      </c>
      <c s="4" t="s" r="D82">
        <v>575</v>
      </c>
      <c s="4" t="s" r="E82">
        <v>575</v>
      </c>
    </row>
    <row r="83" spans="1:6">
      <c s="4" t="s" r="A83">
        <v>559</v>
      </c>
      <c s="4" t="s" r="D83">
        <v>576</v>
      </c>
      <c s="4" t="s" r="E83">
        <v>576</v>
      </c>
    </row>
    <row r="84" spans="1:6">
      <c s="4" t="s" r="A84">
        <v>529</v>
      </c>
      <c s="6" t="n" r="D84">
        <v>500000000</v>
      </c>
      <c s="6" t="n" r="E84">
        <v>500000000</v>
      </c>
    </row>
    <row r="85" spans="1:6">
      <c s="3" t="s" r="A85">
        <v>541</v>
      </c>
    </row>
    <row r="86" spans="1:6">
      <c s="4" t="s" r="A86">
        <v>529</v>
      </c>
      <c s="6" t="n" r="D86">
        <v>500000000</v>
      </c>
      <c s="5" t="n" r="E86">
        <v>500000000</v>
      </c>
    </row>
    <row r="87" spans="1:6">
      <c s="4" t="s" r="A87">
        <v>577</v>
      </c>
    </row>
    <row r="88" spans="1:6">
      <c s="3" t="s" r="A88">
        <v>528</v>
      </c>
    </row>
    <row r="89" spans="1:6">
      <c s="4" t="s" r="A89">
        <v>557</v>
      </c>
      <c s="4" t="s" r="B89">
        <v>578</v>
      </c>
      <c s="4" t="s" r="D89">
        <v>578</v>
      </c>
    </row>
    <row r="90" spans="1:6">
      <c s="4" t="s" r="A90">
        <v>559</v>
      </c>
      <c s="4" t="s" r="D90">
        <v>579</v>
      </c>
    </row>
    <row r="91" spans="1:6">
      <c s="4" t="s" r="A91">
        <v>529</v>
      </c>
      <c s="6" t="n" r="B91">
        <v>500000000</v>
      </c>
      <c s="6" t="n" r="D91">
        <v>500000000</v>
      </c>
      <c s="5" t="n" r="E91">
        <v>0</v>
      </c>
    </row>
    <row r="92" spans="1:6">
      <c s="4" t="s" r="A92">
        <v>580</v>
      </c>
      <c s="4" t="s" r="B92">
        <v>581</v>
      </c>
    </row>
    <row r="93" spans="1:6">
      <c s="4" t="s" r="A93">
        <v>582</v>
      </c>
      <c s="6" t="n" r="B93">
        <v>494000000</v>
      </c>
    </row>
    <row r="94" spans="1:6">
      <c s="3" t="s" r="A94">
        <v>541</v>
      </c>
    </row>
    <row r="95" spans="1:6">
      <c s="4" t="s" r="A95">
        <v>529</v>
      </c>
      <c s="6" t="n" r="B95">
        <v>500000000</v>
      </c>
      <c s="6" t="n" r="D95">
        <v>500000000</v>
      </c>
      <c s="6" t="n" r="E95">
        <v>0</v>
      </c>
    </row>
    <row r="96" spans="1:6">
      <c s="4" t="s" r="A96">
        <v>583</v>
      </c>
    </row>
    <row r="97" spans="1:6">
      <c s="3" t="s" r="A97">
        <v>528</v>
      </c>
    </row>
    <row r="98" spans="1:6">
      <c s="4" t="s" r="A98">
        <v>557</v>
      </c>
      <c s="4" t="s" r="D98">
        <v>584</v>
      </c>
      <c s="4" t="s" r="E98">
        <v>584</v>
      </c>
    </row>
    <row r="99" spans="1:6">
      <c s="4" t="s" r="A99">
        <v>559</v>
      </c>
      <c s="4" t="s" r="D99">
        <v>585</v>
      </c>
      <c s="4" t="s" r="E99">
        <v>585</v>
      </c>
    </row>
    <row r="100" spans="1:6">
      <c s="4" t="s" r="A100">
        <v>529</v>
      </c>
      <c s="6" t="n" r="D100">
        <v>10000000</v>
      </c>
      <c s="6" t="n" r="E100">
        <v>10000000</v>
      </c>
    </row>
    <row r="101" spans="1:6">
      <c s="3" t="s" r="A101">
        <v>541</v>
      </c>
    </row>
    <row r="102" spans="1:6">
      <c s="4" t="s" r="A102">
        <v>529</v>
      </c>
      <c s="6" t="n" r="D102">
        <v>10000000</v>
      </c>
      <c s="6" t="n" r="E102">
        <v>10000000</v>
      </c>
    </row>
    <row r="103" spans="1:6">
      <c s="4" t="s" r="A103">
        <v>586</v>
      </c>
    </row>
    <row r="104" spans="1:6">
      <c s="3" t="s" r="A104">
        <v>528</v>
      </c>
    </row>
    <row r="105" spans="1:6">
      <c s="4" t="s" r="A105">
        <v>557</v>
      </c>
      <c s="4" t="s" r="D105">
        <v>587</v>
      </c>
      <c s="4" t="s" r="E105">
        <v>587</v>
      </c>
    </row>
    <row r="106" spans="1:6">
      <c s="4" t="s" r="A106">
        <v>559</v>
      </c>
      <c s="4" t="s" r="D106">
        <v>588</v>
      </c>
      <c s="4" t="s" r="E106">
        <v>588</v>
      </c>
    </row>
    <row r="107" spans="1:6">
      <c s="4" t="s" r="A107">
        <v>529</v>
      </c>
      <c s="6" t="n" r="D107">
        <v>150000000</v>
      </c>
      <c s="6" t="n" r="E107">
        <v>150000000</v>
      </c>
    </row>
    <row r="108" spans="1:6">
      <c s="3" t="s" r="A108">
        <v>541</v>
      </c>
    </row>
    <row r="109" spans="1:6">
      <c s="4" t="s" r="A109">
        <v>529</v>
      </c>
      <c s="5" t="n" r="D109">
        <v>150000000</v>
      </c>
      <c s="6" t="n" r="E109">
        <v>150000000</v>
      </c>
    </row>
    <row r="110" spans="1:6">
      <c s="4" t="s" r="A110">
        <v>589</v>
      </c>
    </row>
    <row r="111" spans="1:6">
      <c s="3" t="s" r="A111">
        <v>532</v>
      </c>
    </row>
    <row r="112" spans="1:6">
      <c s="4" t="s" r="A112">
        <v>533</v>
      </c>
      <c s="5" t="n" r="D112">
        <v>1250000000</v>
      </c>
    </row>
    <row r="113" spans="1:6">
      <c s="4" t="s" r="A113">
        <v>590</v>
      </c>
    </row>
    <row r="114" spans="1:6">
      <c s="3" t="s" r="A114">
        <v>532</v>
      </c>
    </row>
    <row r="115" spans="1:6">
      <c s="4" t="s" r="A115">
        <v>533</v>
      </c>
      <c s="5" t="n" r="D115">
        <v>1250000000</v>
      </c>
    </row>
    <row r="116" spans="1:6">
      <c s="4" t="s" r="A116">
        <v>591</v>
      </c>
      <c s="5" t="n" r="D116">
        <v>0</v>
      </c>
    </row>
    <row r="117" spans="1:6">
      <c s="4" t="s" r="A117">
        <v>552</v>
      </c>
      <c s="5" t="n" r="D117">
        <v>792100000</v>
      </c>
    </row>
    <row r="118" spans="1:6">
      <c s="4" t="s" r="A118">
        <v>592</v>
      </c>
      <c s="5" t="n" r="D118">
        <v>250000000</v>
      </c>
    </row>
    <row r="119" spans="1:6">
      <c s="4" t="s" r="A119">
        <v>593</v>
      </c>
    </row>
    <row r="120" spans="1:6">
      <c s="3" t="s" r="A120">
        <v>532</v>
      </c>
    </row>
    <row r="121" spans="1:6">
      <c s="4" t="s" r="A121">
        <v>533</v>
      </c>
      <c s="5" t="n" r="D121">
        <v>500000000</v>
      </c>
    </row>
    <row r="122" spans="1:6">
      <c s="4" t="s" r="A122">
        <v>591</v>
      </c>
      <c s="5" t="n" r="D122">
        <v>325000000</v>
      </c>
    </row>
    <row r="123" spans="1:6">
      <c s="4" t="s" r="A123">
        <v>594</v>
      </c>
    </row>
    <row r="124" spans="1:6">
      <c s="3" t="s" r="A124">
        <v>532</v>
      </c>
    </row>
    <row r="125" spans="1:6">
      <c s="4" t="s" r="A125">
        <v>533</v>
      </c>
      <c s="5" t="n" r="D125">
        <v>500000000</v>
      </c>
    </row>
    <row r="126" spans="1:6">
      <c s="4" t="s" r="A126">
        <v>591</v>
      </c>
      <c s="6" t="n" r="D126">
        <v>0</v>
      </c>
    </row>
    <row r="127" spans="1:6">
      <c s="4" t="s" r="A127">
        <v>595</v>
      </c>
      <c s="4" t="s" r="D127">
        <v>596</v>
      </c>
    </row>
    <row r="128" spans="1:6">
      <c s="4" t="s" r="A128">
        <v>597</v>
      </c>
    </row>
    <row r="129" spans="1:6">
      <c s="3" t="s" r="A129">
        <v>532</v>
      </c>
    </row>
    <row r="130" spans="1:6">
      <c s="4" t="s" r="A130">
        <v>533</v>
      </c>
      <c s="6" t="n" r="D130">
        <v>25000000</v>
      </c>
    </row>
    <row r="131" spans="1:6">
      <c s="4" t="s" r="A131">
        <v>598</v>
      </c>
    </row>
    <row r="132" spans="1:6">
      <c s="3" t="s" r="A132">
        <v>532</v>
      </c>
    </row>
    <row r="133" spans="1:6">
      <c s="4" t="s" r="A133">
        <v>595</v>
      </c>
      <c s="4" t="s" r="D133">
        <v>599</v>
      </c>
    </row>
    <row r="134" spans="1:6">
      <c s="4" t="s" r="A134">
        <v>600</v>
      </c>
    </row>
    <row r="135" spans="1:6">
      <c s="3" t="s" r="A135">
        <v>532</v>
      </c>
    </row>
    <row r="136" spans="1:6">
      <c s="4" t="s" r="A136">
        <v>595</v>
      </c>
      <c s="4" t="s" r="D136">
        <v>601</v>
      </c>
    </row>
    <row r="137" spans="1:6">
      <c s="4" t="s" r="A137">
        <v>602</v>
      </c>
    </row>
    <row r="138" spans="1:6">
      <c s="3" t="s" r="A138">
        <v>532</v>
      </c>
    </row>
    <row r="139" spans="1:6">
      <c s="4" t="s" r="A139">
        <v>533</v>
      </c>
      <c s="6" t="n" r="D139">
        <v>10000000</v>
      </c>
    </row>
    <row r="140" spans="1:6">
      <c s="4" t="s" r="A140">
        <v>591</v>
      </c>
      <c s="6" t="n" r="D140">
        <v>0</v>
      </c>
    </row>
    <row r="141" spans="1:6">
      <c s="4" t="s" r="A141">
        <v>595</v>
      </c>
      <c s="4" t="s" r="D141">
        <v>603</v>
      </c>
    </row>
    <row r="142" spans="1:6">
      <c s="4" t="s" r="A142">
        <v>604</v>
      </c>
      <c s="6" t="n" r="D142">
        <v>5900000</v>
      </c>
    </row>
    <row r="143" spans="1:6">
      <c s="4" t="s" r="A143">
        <v>605</v>
      </c>
    </row>
    <row r="144" spans="1:6">
      <c s="3" t="s" r="A144">
        <v>532</v>
      </c>
    </row>
    <row r="145" spans="1:6">
      <c s="4" t="s" r="A145">
        <v>533</v>
      </c>
      <c s="5" t="n" r="D145">
        <v>15000000</v>
      </c>
    </row>
    <row r="146" spans="1:6">
      <c s="4" t="s" r="A146">
        <v>606</v>
      </c>
    </row>
    <row r="147" spans="1:6">
      <c s="3" t="s" r="A147">
        <v>532</v>
      </c>
    </row>
    <row r="148" spans="1:6">
      <c s="4" t="s" r="A148">
        <v>533</v>
      </c>
      <c s="5" t="n" r="D148">
        <v>25000000</v>
      </c>
    </row>
    <row r="149" spans="1:6">
      <c s="4" t="s" r="A149">
        <v>591</v>
      </c>
      <c s="6" t="n" r="D14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2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4"/>
  </cols>
  <sheetData>
    <row r="1" spans="1:11">
      <c s="1" t="s" r="A1">
        <v>607</v>
      </c>
      <c s="2" t="s" r="B1">
        <v>608</v>
      </c>
      <c s="2" t="s" r="C1">
        <v>609</v>
      </c>
      <c s="2" t="s" r="D1">
        <v>610</v>
      </c>
      <c s="2" t="s" r="E1">
        <v>611</v>
      </c>
      <c s="2" t="s" r="F1">
        <v>78</v>
      </c>
      <c s="2" t="s" r="G1">
        <v>612</v>
      </c>
      <c s="2" t="s" r="H1">
        <v>2</v>
      </c>
      <c s="2" t="s" r="I1">
        <v>30</v>
      </c>
      <c s="2" t="s" r="J1">
        <v>78</v>
      </c>
    </row>
    <row r="2" spans="1:11">
      <c s="3" t="s" r="A2">
        <v>613</v>
      </c>
    </row>
    <row r="3" spans="1:11">
      <c s="4" t="s" r="A3">
        <v>614</v>
      </c>
      <c s="6" t="n" r="H3">
        <v>82</v>
      </c>
      <c s="6" t="n" r="I3">
        <v>354</v>
      </c>
    </row>
    <row r="4" spans="1:11">
      <c s="4" t="s" r="A4">
        <v>615</v>
      </c>
      <c s="5" t="n" r="H4">
        <v>-6259</v>
      </c>
      <c s="5" t="n" r="I4">
        <v>-8095</v>
      </c>
    </row>
    <row r="5" spans="1:11">
      <c s="4" t="s" r="A5">
        <v>616</v>
      </c>
      <c s="5" t="n" r="H5">
        <v>110714</v>
      </c>
      <c s="5" t="n" r="I5">
        <v>151745</v>
      </c>
    </row>
    <row r="6" spans="1:11">
      <c s="4" t="s" r="A6">
        <v>617</v>
      </c>
      <c s="6" t="n" r="H6">
        <v>104537</v>
      </c>
      <c s="5" t="n" r="I6">
        <v>144004</v>
      </c>
    </row>
    <row r="7" spans="1:11">
      <c s="3" t="s" r="A7">
        <v>618</v>
      </c>
    </row>
    <row r="8" spans="1:11">
      <c s="4" t="s" r="A8">
        <v>619</v>
      </c>
      <c s="4" t="s" r="H8">
        <v>620</v>
      </c>
    </row>
    <row r="9" spans="1:11">
      <c s="4" t="s" r="A9">
        <v>621</v>
      </c>
    </row>
    <row r="10" spans="1:11">
      <c s="3" t="s" r="A10">
        <v>622</v>
      </c>
    </row>
    <row r="11" spans="1:11">
      <c s="4" t="s" r="A11">
        <v>623</v>
      </c>
      <c s="4" t="s" r="B11">
        <v>624</v>
      </c>
    </row>
    <row r="12" spans="1:11">
      <c s="4" t="s" r="A12">
        <v>625</v>
      </c>
      <c s="4" t="s" r="B12">
        <v>626</v>
      </c>
    </row>
    <row r="13" spans="1:11">
      <c s="4" t="s" r="A13">
        <v>627</v>
      </c>
    </row>
    <row r="14" spans="1:11">
      <c s="3" t="s" r="A14">
        <v>622</v>
      </c>
    </row>
    <row r="15" spans="1:11">
      <c s="4" t="s" r="A15">
        <v>623</v>
      </c>
      <c s="4" t="s" r="C15">
        <v>628</v>
      </c>
    </row>
    <row r="16" spans="1:11">
      <c s="4" t="s" r="A16">
        <v>625</v>
      </c>
      <c s="4" t="s" r="C16">
        <v>629</v>
      </c>
    </row>
    <row r="17" spans="1:11">
      <c s="4" t="s" r="A17">
        <v>630</v>
      </c>
    </row>
    <row r="18" spans="1:11">
      <c s="3" t="s" r="A18">
        <v>613</v>
      </c>
    </row>
    <row r="19" spans="1:11">
      <c s="4" t="s" r="A19">
        <v>614</v>
      </c>
      <c s="6" t="n" r="H19">
        <v>0</v>
      </c>
      <c s="5" t="n" r="I19">
        <v>0</v>
      </c>
    </row>
    <row r="20" spans="1:11">
      <c s="4" t="s" r="A20">
        <v>615</v>
      </c>
      <c s="5" t="n" r="H20">
        <v>-1735</v>
      </c>
      <c s="5" t="n" r="I20">
        <v>-1927</v>
      </c>
    </row>
    <row r="21" spans="1:11">
      <c s="4" t="s" r="A21">
        <v>616</v>
      </c>
      <c s="5" t="n" r="H21">
        <v>120948</v>
      </c>
      <c s="5" t="n" r="I21">
        <v>109767</v>
      </c>
    </row>
    <row r="22" spans="1:11">
      <c s="4" t="s" r="A22">
        <v>617</v>
      </c>
      <c s="6" t="n" r="H22">
        <v>119213</v>
      </c>
      <c s="6" t="n" r="I22">
        <v>107840</v>
      </c>
    </row>
    <row r="23" spans="1:11">
      <c s="3" t="s" r="A23">
        <v>631</v>
      </c>
    </row>
    <row r="24" spans="1:11">
      <c s="4" t="s" r="A24">
        <v>632</v>
      </c>
      <c s="4" t="s" r="H24">
        <v>633</v>
      </c>
      <c s="4" t="s" r="I24">
        <v>558</v>
      </c>
      <c s="4" t="s" r="J24">
        <v>634</v>
      </c>
    </row>
    <row r="25" spans="1:11">
      <c s="4" t="s" r="A25">
        <v>635</v>
      </c>
      <c s="4" t="s" r="H25">
        <v>636</v>
      </c>
      <c s="4" t="s" r="I25">
        <v>636</v>
      </c>
      <c s="4" t="s" r="J25">
        <v>636</v>
      </c>
    </row>
    <row r="26" spans="1:11">
      <c s="4" t="s" r="A26">
        <v>637</v>
      </c>
      <c s="4" t="s" r="H26">
        <v>638</v>
      </c>
      <c s="4" t="s" r="I26">
        <v>638</v>
      </c>
      <c s="4" t="s" r="J26">
        <v>639</v>
      </c>
    </row>
    <row r="27" spans="1:11">
      <c s="3" t="s" r="A27">
        <v>640</v>
      </c>
    </row>
    <row r="28" spans="1:11">
      <c s="4" t="s" r="A28">
        <v>632</v>
      </c>
      <c s="4" t="s" r="H28">
        <v>641</v>
      </c>
      <c s="4" t="s" r="I28">
        <v>633</v>
      </c>
    </row>
    <row r="29" spans="1:11">
      <c s="4" t="s" r="A29">
        <v>635</v>
      </c>
      <c s="4" t="s" r="H29">
        <v>636</v>
      </c>
      <c s="4" t="s" r="I29">
        <v>636</v>
      </c>
    </row>
    <row r="30" spans="1:11">
      <c s="4" t="s" r="A30">
        <v>637</v>
      </c>
      <c s="4" t="s" r="H30">
        <v>642</v>
      </c>
      <c s="4" t="s" r="I30">
        <v>638</v>
      </c>
    </row>
    <row r="31" spans="1:11">
      <c s="4" t="s" r="A31">
        <v>643</v>
      </c>
      <c s="6" t="n" r="H31">
        <v>485921</v>
      </c>
      <c s="6" t="n" r="I31">
        <v>466182</v>
      </c>
    </row>
    <row r="32" spans="1:11">
      <c s="3" t="s" r="A32">
        <v>644</v>
      </c>
    </row>
    <row r="33" spans="1:11">
      <c s="4" t="s" r="A33">
        <v>645</v>
      </c>
      <c s="6" t="n" r="D33">
        <v>455799</v>
      </c>
      <c s="5" t="n" r="H33">
        <v>493594</v>
      </c>
      <c s="5" t="n" r="I33">
        <v>455799</v>
      </c>
    </row>
    <row r="34" spans="1:11">
      <c s="4" t="s" r="A34">
        <v>646</v>
      </c>
      <c s="5" t="n" r="H34">
        <v>16231</v>
      </c>
      <c s="5" t="n" r="I34">
        <v>15345</v>
      </c>
      <c s="6" t="n" r="J34">
        <v>17754</v>
      </c>
    </row>
    <row r="35" spans="1:11">
      <c s="4" t="s" r="A35">
        <v>647</v>
      </c>
      <c s="5" t="n" r="H35">
        <v>21850</v>
      </c>
      <c s="5" t="n" r="I35">
        <v>22330</v>
      </c>
      <c s="5" t="n" r="J35">
        <v>19334</v>
      </c>
    </row>
    <row r="36" spans="1:11">
      <c s="4" t="s" r="A36">
        <v>648</v>
      </c>
      <c s="5" t="n" r="H36">
        <v>7420</v>
      </c>
      <c s="5" t="n" r="I36">
        <v>26611</v>
      </c>
    </row>
    <row r="37" spans="1:11">
      <c s="4" t="s" r="A37">
        <v>649</v>
      </c>
      <c s="5" t="n" r="H37">
        <v>-30496</v>
      </c>
      <c s="5" t="n" r="I37">
        <v>-24519</v>
      </c>
    </row>
    <row r="38" spans="1:11">
      <c s="4" t="s" r="A38">
        <v>650</v>
      </c>
      <c s="5" t="n" r="H38">
        <v>0</v>
      </c>
      <c s="5" t="n" r="I38">
        <v>-1972</v>
      </c>
    </row>
    <row r="39" spans="1:11">
      <c s="4" t="s" r="A39">
        <v>651</v>
      </c>
      <c s="6" t="n" r="F39">
        <v>455799</v>
      </c>
      <c s="5" t="n" r="H39">
        <v>508599</v>
      </c>
      <c s="5" t="n" r="I39">
        <v>493594</v>
      </c>
      <c s="6" t="n" r="J39">
        <v>455799</v>
      </c>
    </row>
    <row r="40" spans="1:11">
      <c s="3" t="s" r="A40">
        <v>652</v>
      </c>
    </row>
    <row r="41" spans="1:11">
      <c s="4" t="s" r="A41">
        <v>653</v>
      </c>
      <c s="5" t="n" r="H41">
        <v>-57667</v>
      </c>
      <c s="5" t="n" r="I41">
        <v>-58827</v>
      </c>
    </row>
    <row r="42" spans="1:11">
      <c s="4" t="s" r="A42">
        <v>615</v>
      </c>
      <c s="5" t="n" r="H42">
        <v>0</v>
      </c>
      <c s="5" t="n" r="I42">
        <v>0</v>
      </c>
    </row>
    <row r="43" spans="1:11">
      <c s="4" t="s" r="A43">
        <v>654</v>
      </c>
      <c s="5" t="n" r="H43">
        <v>0</v>
      </c>
      <c s="5" t="n" r="I43">
        <v>0</v>
      </c>
    </row>
    <row r="44" spans="1:11">
      <c s="4" t="s" r="A44">
        <v>655</v>
      </c>
      <c s="5" t="n" r="H44">
        <v>-57667</v>
      </c>
      <c s="6" t="n" r="I44">
        <v>-58827</v>
      </c>
    </row>
    <row r="45" spans="1:11">
      <c s="3" t="s" r="A45">
        <v>656</v>
      </c>
    </row>
    <row r="46" spans="1:11">
      <c s="4" t="s" r="A46">
        <v>657</v>
      </c>
      <c s="5" t="n" r="H46">
        <v>30909</v>
      </c>
    </row>
    <row r="47" spans="1:11">
      <c s="4" t="s" r="A47">
        <v>658</v>
      </c>
      <c s="5" t="n" r="H47">
        <v>31805</v>
      </c>
    </row>
    <row r="48" spans="1:11">
      <c s="4" t="s" r="A48">
        <v>659</v>
      </c>
      <c s="5" t="n" r="H48">
        <v>33086</v>
      </c>
    </row>
    <row r="49" spans="1:11">
      <c s="4" t="s" r="A49">
        <v>660</v>
      </c>
      <c s="5" t="n" r="H49">
        <v>34712</v>
      </c>
    </row>
    <row r="50" spans="1:11">
      <c s="4" t="s" r="A50">
        <v>661</v>
      </c>
      <c s="5" t="n" r="H50">
        <v>36128</v>
      </c>
    </row>
    <row r="51" spans="1:11">
      <c s="4" t="s" r="A51">
        <v>662</v>
      </c>
      <c s="6" t="n" r="H51">
        <v>201857</v>
      </c>
    </row>
    <row r="52" spans="1:11">
      <c s="4" t="s" r="A52">
        <v>663</v>
      </c>
    </row>
    <row r="53" spans="1:11">
      <c s="3" t="s" r="A53">
        <v>618</v>
      </c>
    </row>
    <row r="54" spans="1:11">
      <c s="4" t="s" r="A54">
        <v>664</v>
      </c>
      <c s="4" t="s" r="H54">
        <v>445</v>
      </c>
    </row>
    <row r="55" spans="1:11">
      <c s="4" t="s" r="A55">
        <v>665</v>
      </c>
    </row>
    <row r="56" spans="1:11">
      <c s="3" t="s" r="A56">
        <v>618</v>
      </c>
    </row>
    <row r="57" spans="1:11">
      <c s="4" t="s" r="A57">
        <v>664</v>
      </c>
      <c s="4" t="s" r="H57">
        <v>666</v>
      </c>
    </row>
    <row r="58" spans="1:11">
      <c s="4" t="s" r="A58">
        <v>667</v>
      </c>
    </row>
    <row r="59" spans="1:11">
      <c s="3" t="s" r="A59">
        <v>668</v>
      </c>
    </row>
    <row r="60" spans="1:11">
      <c s="4" t="s" r="A60">
        <v>669</v>
      </c>
      <c s="4" t="s" r="H60">
        <v>670</v>
      </c>
    </row>
    <row r="61" spans="1:11">
      <c s="4" t="s" r="A61">
        <v>671</v>
      </c>
      <c s="4" t="s" r="H61">
        <v>672</v>
      </c>
    </row>
    <row r="62" spans="1:11">
      <c s="3" t="s" r="A62">
        <v>673</v>
      </c>
    </row>
    <row r="63" spans="1:11">
      <c s="4" t="s" r="A63">
        <v>674</v>
      </c>
      <c s="4" t="s" r="H63">
        <v>675</v>
      </c>
      <c s="4" t="s" r="I63">
        <v>676</v>
      </c>
    </row>
    <row r="64" spans="1:11">
      <c s="4" t="s" r="A64">
        <v>677</v>
      </c>
    </row>
    <row r="65" spans="1:11">
      <c s="3" t="s" r="A65">
        <v>668</v>
      </c>
    </row>
    <row r="66" spans="1:11">
      <c s="4" t="s" r="A66">
        <v>669</v>
      </c>
      <c s="4" t="s" r="H66">
        <v>678</v>
      </c>
    </row>
    <row r="67" spans="1:11">
      <c s="4" t="s" r="A67">
        <v>671</v>
      </c>
      <c s="4" t="s" r="H67">
        <v>679</v>
      </c>
    </row>
    <row r="68" spans="1:11">
      <c s="3" t="s" r="A68">
        <v>673</v>
      </c>
    </row>
    <row r="69" spans="1:11">
      <c s="4" t="s" r="A69">
        <v>674</v>
      </c>
      <c s="4" t="s" r="H69">
        <v>680</v>
      </c>
      <c s="4" t="s" r="I69">
        <v>681</v>
      </c>
    </row>
    <row r="70" spans="1:11">
      <c s="4" t="s" r="A70">
        <v>682</v>
      </c>
    </row>
    <row r="71" spans="1:11">
      <c s="3" t="s" r="A71">
        <v>668</v>
      </c>
    </row>
    <row r="72" spans="1:11">
      <c s="4" t="s" r="A72">
        <v>669</v>
      </c>
      <c s="4" t="s" r="H72">
        <v>683</v>
      </c>
    </row>
    <row r="73" spans="1:11">
      <c s="4" t="s" r="A73">
        <v>671</v>
      </c>
      <c s="4" t="s" r="H73">
        <v>684</v>
      </c>
    </row>
    <row r="74" spans="1:11">
      <c s="3" t="s" r="A74">
        <v>673</v>
      </c>
    </row>
    <row r="75" spans="1:11">
      <c s="4" t="s" r="A75">
        <v>674</v>
      </c>
      <c s="4" t="s" r="H75">
        <v>685</v>
      </c>
      <c s="4" t="s" r="I75">
        <v>686</v>
      </c>
    </row>
    <row r="76" spans="1:11">
      <c s="4" t="s" r="A76">
        <v>687</v>
      </c>
    </row>
    <row r="77" spans="1:11">
      <c s="3" t="s" r="A77">
        <v>668</v>
      </c>
    </row>
    <row r="78" spans="1:11">
      <c s="4" t="s" r="A78">
        <v>669</v>
      </c>
      <c s="4" t="s" r="H78">
        <v>599</v>
      </c>
    </row>
    <row r="79" spans="1:11">
      <c s="4" t="s" r="A79">
        <v>671</v>
      </c>
      <c s="4" t="s" r="H79">
        <v>688</v>
      </c>
    </row>
    <row r="80" spans="1:11">
      <c s="3" t="s" r="A80">
        <v>673</v>
      </c>
    </row>
    <row r="81" spans="1:11">
      <c s="4" t="s" r="A81">
        <v>674</v>
      </c>
      <c s="4" t="s" r="H81">
        <v>689</v>
      </c>
      <c s="4" t="s" r="I81">
        <v>690</v>
      </c>
    </row>
    <row r="82" spans="1:11">
      <c s="4" t="s" r="A82">
        <v>691</v>
      </c>
      <c s="5" t="n" r="H82">
        <v>1169700</v>
      </c>
      <c s="5" t="n" r="I82">
        <v>1169700</v>
      </c>
    </row>
    <row r="83" spans="1:11">
      <c s="4" t="s" r="A83">
        <v>692</v>
      </c>
      <c s="6" t="n" r="H83">
        <v>1800</v>
      </c>
      <c s="6" t="n" r="I83">
        <v>1700</v>
      </c>
    </row>
    <row r="84" spans="1:11">
      <c s="4" t="s" r="A84">
        <v>693</v>
      </c>
    </row>
    <row r="85" spans="1:11">
      <c s="3" t="s" r="A85">
        <v>668</v>
      </c>
    </row>
    <row r="86" spans="1:11">
      <c s="4" t="s" r="A86">
        <v>669</v>
      </c>
      <c s="4" t="s" r="H86">
        <v>599</v>
      </c>
    </row>
    <row r="87" spans="1:11">
      <c s="4" t="s" r="A87">
        <v>671</v>
      </c>
      <c s="4" t="s" r="H87">
        <v>679</v>
      </c>
    </row>
    <row r="88" spans="1:11">
      <c s="3" t="s" r="A88">
        <v>673</v>
      </c>
    </row>
    <row r="89" spans="1:11">
      <c s="4" t="s" r="A89">
        <v>674</v>
      </c>
      <c s="4" t="s" r="H89">
        <v>694</v>
      </c>
      <c s="4" t="s" r="I89">
        <v>695</v>
      </c>
    </row>
    <row r="90" spans="1:11">
      <c s="4" t="s" r="A90">
        <v>696</v>
      </c>
    </row>
    <row r="91" spans="1:11">
      <c s="3" t="s" r="A91">
        <v>618</v>
      </c>
    </row>
    <row r="92" spans="1:11">
      <c s="4" t="s" r="A92">
        <v>697</v>
      </c>
      <c s="4" t="s" r="H92">
        <v>445</v>
      </c>
    </row>
    <row r="93" spans="1:11">
      <c s="4" t="s" r="A93">
        <v>698</v>
      </c>
    </row>
    <row r="94" spans="1:11">
      <c s="3" t="s" r="A94">
        <v>613</v>
      </c>
    </row>
    <row r="95" spans="1:11">
      <c s="4" t="s" r="A95">
        <v>614</v>
      </c>
      <c s="6" t="n" r="H95">
        <v>0</v>
      </c>
      <c s="6" t="n" r="I95">
        <v>0</v>
      </c>
    </row>
    <row r="96" spans="1:11">
      <c s="4" t="s" r="A96">
        <v>615</v>
      </c>
      <c s="5" t="n" r="H96">
        <v>0</v>
      </c>
      <c s="5" t="n" r="I96">
        <v>0</v>
      </c>
    </row>
    <row r="97" spans="1:11">
      <c s="4" t="s" r="A97">
        <v>616</v>
      </c>
      <c s="5" t="n" r="H97">
        <v>36915</v>
      </c>
      <c s="5" t="n" r="I97">
        <v>34447</v>
      </c>
    </row>
    <row r="98" spans="1:11">
      <c s="4" t="s" r="A98">
        <v>617</v>
      </c>
      <c s="6" t="n" r="H98">
        <v>36915</v>
      </c>
      <c s="6" t="n" r="I98">
        <v>34447</v>
      </c>
    </row>
    <row r="99" spans="1:11">
      <c s="3" t="s" r="A99">
        <v>631</v>
      </c>
    </row>
    <row r="100" spans="1:11">
      <c s="4" t="s" r="A100">
        <v>632</v>
      </c>
      <c s="4" t="s" r="E100">
        <v>699</v>
      </c>
      <c s="4" t="s" r="F100">
        <v>699</v>
      </c>
      <c s="4" t="s" r="G100">
        <v>634</v>
      </c>
      <c s="4" t="s" r="H100">
        <v>633</v>
      </c>
      <c s="4" t="s" r="I100">
        <v>558</v>
      </c>
      <c s="4" t="s" r="J100">
        <v>634</v>
      </c>
      <c s="4" t="s" r="K100">
        <v>37</v>
      </c>
    </row>
    <row r="101" spans="1:11">
      <c s="4" t="s" r="A101">
        <v>635</v>
      </c>
      <c s="4" t="s" r="H101">
        <v>636</v>
      </c>
      <c s="4" t="s" r="I101">
        <v>636</v>
      </c>
      <c s="4" t="s" r="J101">
        <v>636</v>
      </c>
    </row>
    <row r="102" spans="1:11">
      <c s="3" t="s" r="A102">
        <v>640</v>
      </c>
    </row>
    <row r="103" spans="1:11">
      <c s="4" t="s" r="A103">
        <v>632</v>
      </c>
      <c s="4" t="s" r="H103">
        <v>641</v>
      </c>
      <c s="4" t="s" r="I103">
        <v>633</v>
      </c>
    </row>
    <row r="104" spans="1:11">
      <c s="4" t="s" r="A104">
        <v>635</v>
      </c>
      <c s="4" t="s" r="H104">
        <v>636</v>
      </c>
      <c s="4" t="s" r="I104">
        <v>636</v>
      </c>
    </row>
    <row r="105" spans="1:11">
      <c s="4" t="s" r="A105">
        <v>643</v>
      </c>
      <c s="6" t="n" r="H105">
        <v>118835</v>
      </c>
      <c s="6" t="n" r="I105">
        <v>106276</v>
      </c>
    </row>
    <row r="106" spans="1:11">
      <c s="3" t="s" r="A106">
        <v>644</v>
      </c>
    </row>
    <row r="107" spans="1:11">
      <c s="4" t="s" r="A107">
        <v>645</v>
      </c>
      <c s="5" t="n" r="D107">
        <v>117080</v>
      </c>
      <c s="5" t="n" r="H107">
        <v>113219</v>
      </c>
      <c s="5" t="n" r="I107">
        <v>117080</v>
      </c>
    </row>
    <row r="108" spans="1:11">
      <c s="4" t="s" r="A108">
        <v>646</v>
      </c>
      <c s="5" t="n" r="H108">
        <v>3971</v>
      </c>
      <c s="5" t="n" r="I108">
        <v>3607</v>
      </c>
      <c s="6" t="n" r="J108">
        <v>3039</v>
      </c>
    </row>
    <row r="109" spans="1:11">
      <c s="4" t="s" r="A109">
        <v>647</v>
      </c>
      <c s="5" t="n" r="H109">
        <v>4943</v>
      </c>
      <c s="5" t="n" r="I109">
        <v>4966</v>
      </c>
      <c s="5" t="n" r="J109">
        <v>4755</v>
      </c>
    </row>
    <row r="110" spans="1:11">
      <c s="4" t="s" r="A110">
        <v>648</v>
      </c>
      <c s="5" t="n" r="H110">
        <v>4811</v>
      </c>
      <c s="5" t="n" r="I110">
        <v>9468</v>
      </c>
    </row>
    <row r="111" spans="1:11">
      <c s="4" t="s" r="A111">
        <v>649</v>
      </c>
      <c s="5" t="n" r="H111">
        <v>-4551</v>
      </c>
      <c s="5" t="n" r="I111">
        <v>-5085</v>
      </c>
    </row>
    <row r="112" spans="1:11">
      <c s="4" t="s" r="A112">
        <v>700</v>
      </c>
      <c s="5" t="n" r="H112">
        <v>0</v>
      </c>
      <c s="5" t="n" r="I112">
        <v>-16817</v>
      </c>
    </row>
    <row r="113" spans="1:11">
      <c s="4" t="s" r="A113">
        <v>651</v>
      </c>
      <c s="6" t="n" r="F113">
        <v>117080</v>
      </c>
      <c s="5" t="n" r="H113">
        <v>122393</v>
      </c>
      <c s="5" t="n" r="I113">
        <v>113219</v>
      </c>
      <c s="5" t="n" r="J113">
        <v>117080</v>
      </c>
    </row>
    <row r="114" spans="1:11">
      <c s="3" t="s" r="A114">
        <v>652</v>
      </c>
    </row>
    <row r="115" spans="1:11">
      <c s="4" t="s" r="A115">
        <v>653</v>
      </c>
      <c s="5" t="n" r="H115">
        <v>-122393</v>
      </c>
      <c s="5" t="n" r="I115">
        <v>-113219</v>
      </c>
    </row>
    <row r="116" spans="1:11">
      <c s="4" t="s" r="A116">
        <v>615</v>
      </c>
      <c s="5" t="n" r="H116">
        <v>0</v>
      </c>
      <c s="5" t="n" r="I116">
        <v>0</v>
      </c>
    </row>
    <row r="117" spans="1:11">
      <c s="4" t="s" r="A117">
        <v>654</v>
      </c>
      <c s="5" t="n" r="H117">
        <v>0</v>
      </c>
      <c s="5" t="n" r="I117">
        <v>0</v>
      </c>
    </row>
    <row r="118" spans="1:11">
      <c s="4" t="s" r="A118">
        <v>655</v>
      </c>
      <c s="5" t="n" r="H118">
        <v>-122393</v>
      </c>
      <c s="6" t="n" r="I118">
        <v>-113219</v>
      </c>
    </row>
    <row r="119" spans="1:11">
      <c s="3" t="s" r="A119">
        <v>656</v>
      </c>
    </row>
    <row r="120" spans="1:11">
      <c s="4" t="s" r="A120">
        <v>657</v>
      </c>
      <c s="5" t="n" r="H120">
        <v>21857</v>
      </c>
    </row>
    <row r="121" spans="1:11">
      <c s="4" t="s" r="A121">
        <v>658</v>
      </c>
      <c s="5" t="n" r="H121">
        <v>13901</v>
      </c>
    </row>
    <row r="122" spans="1:11">
      <c s="4" t="s" r="A122">
        <v>659</v>
      </c>
      <c s="5" t="n" r="H122">
        <v>12807</v>
      </c>
    </row>
    <row r="123" spans="1:11">
      <c s="4" t="s" r="A123">
        <v>660</v>
      </c>
      <c s="5" t="n" r="H123">
        <v>6808</v>
      </c>
    </row>
    <row r="124" spans="1:11">
      <c s="4" t="s" r="A124">
        <v>661</v>
      </c>
      <c s="5" t="n" r="H124">
        <v>4454</v>
      </c>
    </row>
    <row r="125" spans="1:11">
      <c s="4" t="s" r="A125">
        <v>662</v>
      </c>
      <c s="5" t="n" r="H125">
        <v>47047</v>
      </c>
    </row>
    <row r="126" spans="1:11">
      <c s="3" t="s" r="A126">
        <v>618</v>
      </c>
    </row>
    <row r="127" spans="1:11">
      <c s="4" t="s" r="A127">
        <v>701</v>
      </c>
      <c s="4" t="s" r="I127">
        <v>702</v>
      </c>
    </row>
    <row r="128" spans="1:11">
      <c s="4" t="s" r="A128">
        <v>700</v>
      </c>
      <c s="6" t="n" r="E128">
        <v>3200</v>
      </c>
      <c s="6" t="n" r="H128">
        <v>0</v>
      </c>
      <c s="6" t="n" r="I128">
        <v>4539</v>
      </c>
      <c s="6" t="n" r="J128">
        <v>3160</v>
      </c>
    </row>
    <row r="129" spans="1:11">
      <c s="4" t="s" r="A129">
        <v>703</v>
      </c>
    </row>
    <row r="130" spans="1:11">
      <c s="3" t="s" r="A130">
        <v>644</v>
      </c>
    </row>
    <row r="131" spans="1:11">
      <c s="4" t="s" r="A131">
        <v>649</v>
      </c>
      <c s="5" t="n" r="D131">
        <v>-16800</v>
      </c>
    </row>
    <row r="132" spans="1:11">
      <c s="3" t="s" r="A132">
        <v>618</v>
      </c>
    </row>
    <row r="133" spans="1:11">
      <c s="4" t="s" r="A133">
        <v>704</v>
      </c>
      <c s="4" t="s" r="H133">
        <v>705</v>
      </c>
    </row>
    <row r="134" spans="1:11">
      <c s="4" t="s" r="A134">
        <v>701</v>
      </c>
      <c s="4" t="s" r="H134">
        <v>706</v>
      </c>
    </row>
    <row r="135" spans="1:11">
      <c s="4" t="s" r="A135">
        <v>700</v>
      </c>
      <c s="5" t="n" r="D135">
        <v>4500</v>
      </c>
    </row>
    <row r="136" spans="1:11">
      <c s="4" t="s" r="A136">
        <v>707</v>
      </c>
    </row>
    <row r="137" spans="1:11">
      <c s="3" t="s" r="A137">
        <v>618</v>
      </c>
    </row>
    <row r="138" spans="1:11">
      <c s="4" t="s" r="A138">
        <v>704</v>
      </c>
      <c s="4" t="s" r="H138">
        <v>708</v>
      </c>
    </row>
    <row r="139" spans="1:11">
      <c s="4" t="s" r="A139">
        <v>709</v>
      </c>
    </row>
    <row r="140" spans="1:11">
      <c s="3" t="s" r="A140">
        <v>640</v>
      </c>
    </row>
    <row r="141" spans="1:11">
      <c s="4" t="s" r="A141">
        <v>710</v>
      </c>
      <c s="4" t="s" r="H141">
        <v>711</v>
      </c>
    </row>
    <row r="142" spans="1:11">
      <c s="3" t="s" r="A142">
        <v>618</v>
      </c>
    </row>
    <row r="143" spans="1:11">
      <c s="4" t="s" r="A143">
        <v>697</v>
      </c>
      <c s="4" t="s" r="H143">
        <v>445</v>
      </c>
    </row>
    <row r="144" spans="1:11">
      <c s="4" t="s" r="A144">
        <v>712</v>
      </c>
      <c s="4" t="s" r="H144">
        <v>713</v>
      </c>
    </row>
    <row r="145" spans="1:11">
      <c s="4" t="s" r="A145">
        <v>714</v>
      </c>
      <c s="4" t="s" r="H145">
        <v>678</v>
      </c>
    </row>
    <row r="146" spans="1:11">
      <c s="4" t="s" r="A146">
        <v>715</v>
      </c>
    </row>
    <row r="147" spans="1:11">
      <c s="3" t="s" r="A147">
        <v>613</v>
      </c>
    </row>
    <row r="148" spans="1:11">
      <c s="4" t="s" r="A148">
        <v>614</v>
      </c>
      <c s="6" t="n" r="H148">
        <v>82</v>
      </c>
      <c s="5" t="n" r="I148">
        <v>354</v>
      </c>
    </row>
    <row r="149" spans="1:11">
      <c s="4" t="s" r="A149">
        <v>615</v>
      </c>
      <c s="5" t="n" r="H149">
        <v>-4524</v>
      </c>
      <c s="5" t="n" r="I149">
        <v>-6168</v>
      </c>
    </row>
    <row r="150" spans="1:11">
      <c s="4" t="s" r="A150">
        <v>616</v>
      </c>
      <c s="5" t="n" r="H150">
        <v>-47149</v>
      </c>
      <c s="5" t="n" r="I150">
        <v>7531</v>
      </c>
    </row>
    <row r="151" spans="1:11">
      <c s="4" t="s" r="A151">
        <v>617</v>
      </c>
      <c s="6" t="n" r="H151">
        <v>-51591</v>
      </c>
      <c s="6" t="n" r="I151">
        <v>1717</v>
      </c>
    </row>
    <row r="152" spans="1:11">
      <c s="3" t="s" r="A152">
        <v>631</v>
      </c>
    </row>
    <row r="153" spans="1:11">
      <c s="4" t="s" r="A153">
        <v>632</v>
      </c>
      <c s="4" t="s" r="H153">
        <v>633</v>
      </c>
      <c s="4" t="s" r="I153">
        <v>558</v>
      </c>
      <c s="4" t="s" r="J153">
        <v>634</v>
      </c>
    </row>
    <row r="154" spans="1:11">
      <c s="4" t="s" r="A154">
        <v>637</v>
      </c>
      <c s="4" t="s" r="H154">
        <v>716</v>
      </c>
      <c s="4" t="s" r="I154">
        <v>716</v>
      </c>
      <c s="4" t="s" r="J154">
        <v>717</v>
      </c>
    </row>
    <row r="155" spans="1:11">
      <c s="4" t="s" r="A155">
        <v>718</v>
      </c>
      <c s="4" t="s" r="H155">
        <v>719</v>
      </c>
      <c s="4" t="s" r="I155">
        <v>720</v>
      </c>
      <c s="4" t="s" r="J155">
        <v>720</v>
      </c>
    </row>
    <row r="156" spans="1:11">
      <c s="4" t="s" r="A156">
        <v>721</v>
      </c>
      <c s="4" t="s" r="H156">
        <v>683</v>
      </c>
      <c s="4" t="s" r="I156">
        <v>683</v>
      </c>
      <c s="4" t="s" r="J156">
        <v>683</v>
      </c>
    </row>
    <row r="157" spans="1:11">
      <c s="4" t="s" r="A157">
        <v>722</v>
      </c>
      <c s="5" t="n" r="F157">
        <v>2019</v>
      </c>
      <c s="5" t="n" r="H157">
        <v>2020</v>
      </c>
      <c s="5" t="n" r="I157">
        <v>2020</v>
      </c>
      <c s="5" t="n" r="J157">
        <v>2019</v>
      </c>
    </row>
    <row r="158" spans="1:11">
      <c s="3" t="s" r="A158">
        <v>640</v>
      </c>
    </row>
    <row r="159" spans="1:11">
      <c s="4" t="s" r="A159">
        <v>632</v>
      </c>
      <c s="4" t="s" r="H159">
        <v>641</v>
      </c>
      <c s="4" t="s" r="I159">
        <v>633</v>
      </c>
    </row>
    <row r="160" spans="1:11">
      <c s="4" t="s" r="A160">
        <v>637</v>
      </c>
      <c s="4" t="s" r="H160">
        <v>723</v>
      </c>
      <c s="4" t="s" r="I160">
        <v>716</v>
      </c>
    </row>
    <row r="161" spans="1:11">
      <c s="4" t="s" r="A161">
        <v>724</v>
      </c>
      <c s="4" t="s" r="H161">
        <v>719</v>
      </c>
      <c s="4" t="s" r="I161">
        <v>719</v>
      </c>
    </row>
    <row r="162" spans="1:11">
      <c s="4" t="s" r="A162">
        <v>721</v>
      </c>
      <c s="4" t="s" r="H162">
        <v>683</v>
      </c>
      <c s="4" t="s" r="I162">
        <v>683</v>
      </c>
    </row>
    <row r="163" spans="1:11">
      <c s="4" t="s" r="A163">
        <v>725</v>
      </c>
      <c s="5" t="n" r="H163">
        <v>2021</v>
      </c>
      <c s="5" t="n" r="I163">
        <v>2020</v>
      </c>
    </row>
    <row r="164" spans="1:11">
      <c s="3" t="s" r="A164">
        <v>644</v>
      </c>
    </row>
    <row r="165" spans="1:11">
      <c s="4" t="s" r="A165">
        <v>645</v>
      </c>
      <c s="6" t="n" r="D165">
        <v>312148</v>
      </c>
      <c s="6" t="n" r="H165">
        <v>315118</v>
      </c>
      <c s="6" t="n" r="I165">
        <v>312148</v>
      </c>
    </row>
    <row r="166" spans="1:11">
      <c s="4" t="s" r="A166">
        <v>646</v>
      </c>
      <c s="5" t="n" r="H166">
        <v>15583</v>
      </c>
      <c s="5" t="n" r="I166">
        <v>16784</v>
      </c>
      <c s="6" t="n" r="J166">
        <v>18800</v>
      </c>
    </row>
    <row r="167" spans="1:11">
      <c s="4" t="s" r="A167">
        <v>647</v>
      </c>
      <c s="5" t="n" r="H167">
        <v>14385</v>
      </c>
      <c s="5" t="n" r="I167">
        <v>15951</v>
      </c>
      <c s="5" t="n" r="J167">
        <v>12964</v>
      </c>
    </row>
    <row r="168" spans="1:11">
      <c s="4" t="s" r="A168">
        <v>726</v>
      </c>
      <c s="5" t="n" r="H168">
        <v>4563</v>
      </c>
      <c s="5" t="n" r="I168">
        <v>4435</v>
      </c>
    </row>
    <row r="169" spans="1:11">
      <c s="4" t="s" r="A169">
        <v>648</v>
      </c>
      <c s="5" t="n" r="H169">
        <v>-69962</v>
      </c>
      <c s="5" t="n" r="I169">
        <v>-18963</v>
      </c>
    </row>
    <row r="170" spans="1:11">
      <c s="4" t="s" r="A170">
        <v>649</v>
      </c>
      <c s="5" t="n" r="H170">
        <v>-12508</v>
      </c>
      <c s="5" t="n" r="I170">
        <v>-13580</v>
      </c>
    </row>
    <row r="171" spans="1:11">
      <c s="4" t="s" r="A171">
        <v>650</v>
      </c>
      <c s="5" t="n" r="H171">
        <v>0</v>
      </c>
      <c s="5" t="n" r="I171">
        <v>-1657</v>
      </c>
    </row>
    <row r="172" spans="1:11">
      <c s="4" t="s" r="A172">
        <v>651</v>
      </c>
      <c s="6" t="n" r="F172">
        <v>312148</v>
      </c>
      <c s="5" t="n" r="H172">
        <v>267179</v>
      </c>
      <c s="5" t="n" r="I172">
        <v>315118</v>
      </c>
      <c s="6" t="n" r="J172">
        <v>312148</v>
      </c>
    </row>
    <row r="173" spans="1:11">
      <c s="3" t="s" r="A173">
        <v>652</v>
      </c>
    </row>
    <row r="174" spans="1:11">
      <c s="4" t="s" r="A174">
        <v>653</v>
      </c>
      <c s="5" t="n" r="H174">
        <v>-129170</v>
      </c>
      <c s="5" t="n" r="I174">
        <v>-180297</v>
      </c>
    </row>
    <row r="175" spans="1:11">
      <c s="4" t="s" r="A175">
        <v>615</v>
      </c>
      <c s="5" t="n" r="H175">
        <v>0</v>
      </c>
      <c s="5" t="n" r="I175">
        <v>0</v>
      </c>
    </row>
    <row r="176" spans="1:11">
      <c s="4" t="s" r="A176">
        <v>614</v>
      </c>
      <c s="5" t="n" r="H176">
        <v>0</v>
      </c>
      <c s="5" t="n" r="I176">
        <v>0</v>
      </c>
    </row>
    <row r="177" spans="1:11">
      <c s="4" t="s" r="A177">
        <v>654</v>
      </c>
      <c s="5" t="n" r="H177">
        <v>0</v>
      </c>
      <c s="5" t="n" r="I177">
        <v>0</v>
      </c>
    </row>
    <row r="178" spans="1:11">
      <c s="4" t="s" r="A178">
        <v>655</v>
      </c>
      <c s="5" t="n" r="H178">
        <v>-129170</v>
      </c>
      <c s="6" t="n" r="I178">
        <v>-180297</v>
      </c>
    </row>
    <row r="179" spans="1:11">
      <c s="3" t="s" r="A179">
        <v>727</v>
      </c>
    </row>
    <row r="180" spans="1:11">
      <c s="5" t="n" r="A180">
        <v>2006</v>
      </c>
      <c s="5" t="n" r="H180">
        <v>15498</v>
      </c>
    </row>
    <row r="181" spans="1:11">
      <c s="5" t="n" r="A181">
        <v>2007</v>
      </c>
      <c s="5" t="n" r="H181">
        <v>11245</v>
      </c>
    </row>
    <row r="182" spans="1:11">
      <c s="4" t="s" r="A182">
        <v>728</v>
      </c>
      <c s="5" t="n" r="H182">
        <v>12185</v>
      </c>
    </row>
    <row r="183" spans="1:11">
      <c s="4" t="s" r="A183">
        <v>729</v>
      </c>
      <c s="5" t="n" r="H183">
        <v>12755</v>
      </c>
    </row>
    <row r="184" spans="1:11">
      <c s="4" t="s" r="A184">
        <v>730</v>
      </c>
      <c s="5" t="n" r="H184">
        <v>13995</v>
      </c>
    </row>
    <row r="185" spans="1:11">
      <c s="4" t="s" r="A185">
        <v>731</v>
      </c>
      <c s="5" t="n" r="H185">
        <v>86519</v>
      </c>
    </row>
    <row r="186" spans="1:11">
      <c s="3" t="s" r="A186">
        <v>732</v>
      </c>
    </row>
    <row r="187" spans="1:11">
      <c s="4" t="s" r="A187">
        <v>733</v>
      </c>
      <c s="5" t="n" r="H187">
        <v>2382</v>
      </c>
    </row>
    <row r="188" spans="1:11">
      <c s="4" t="s" r="A188">
        <v>734</v>
      </c>
      <c s="5" t="n" r="H188">
        <v>2677</v>
      </c>
    </row>
    <row r="189" spans="1:11">
      <c s="4" t="s" r="A189">
        <v>735</v>
      </c>
      <c s="5" t="n" r="H189">
        <v>2980</v>
      </c>
    </row>
    <row r="190" spans="1:11">
      <c s="4" t="s" r="A190">
        <v>736</v>
      </c>
      <c s="5" t="n" r="H190">
        <v>3324</v>
      </c>
    </row>
    <row r="191" spans="1:11">
      <c s="4" t="s" r="A191">
        <v>737</v>
      </c>
      <c s="5" t="n" r="H191">
        <v>3766</v>
      </c>
    </row>
    <row r="192" spans="1:11">
      <c s="4" t="s" r="A192">
        <v>738</v>
      </c>
      <c s="5" t="n" r="H192">
        <v>26363</v>
      </c>
    </row>
    <row r="193" spans="1:11">
      <c s="3" t="s" r="A193">
        <v>739</v>
      </c>
    </row>
    <row r="194" spans="1:11">
      <c s="4" t="s" r="A194">
        <v>740</v>
      </c>
      <c s="5" t="n" r="H194">
        <v>0</v>
      </c>
    </row>
    <row r="195" spans="1:11">
      <c s="4" t="s" r="A195">
        <v>741</v>
      </c>
      <c s="5" t="n" r="H195">
        <v>0</v>
      </c>
    </row>
    <row r="196" spans="1:11">
      <c s="4" t="s" r="A196">
        <v>742</v>
      </c>
      <c s="5" t="n" r="H196">
        <v>0</v>
      </c>
    </row>
    <row r="197" spans="1:11">
      <c s="4" t="s" r="A197">
        <v>743</v>
      </c>
      <c s="5" t="n" r="H197">
        <v>0</v>
      </c>
    </row>
    <row r="198" spans="1:11">
      <c s="4" t="s" r="A198">
        <v>744</v>
      </c>
      <c s="5" t="n" r="H198">
        <v>0</v>
      </c>
    </row>
    <row r="199" spans="1:11">
      <c s="4" t="s" r="A199">
        <v>745</v>
      </c>
      <c s="5" t="n" r="H199">
        <v>0</v>
      </c>
    </row>
    <row r="200" spans="1:11">
      <c s="3" t="s" r="A200">
        <v>656</v>
      </c>
    </row>
    <row r="201" spans="1:11">
      <c s="4" t="s" r="A201">
        <v>657</v>
      </c>
      <c s="5" t="n" r="H201">
        <v>17880</v>
      </c>
    </row>
    <row r="202" spans="1:11">
      <c s="4" t="s" r="A202">
        <v>658</v>
      </c>
      <c s="5" t="n" r="H202">
        <v>13922</v>
      </c>
    </row>
    <row r="203" spans="1:11">
      <c s="4" t="s" r="A203">
        <v>659</v>
      </c>
      <c s="5" t="n" r="H203">
        <v>15165</v>
      </c>
    </row>
    <row r="204" spans="1:11">
      <c s="4" t="s" r="A204">
        <v>660</v>
      </c>
      <c s="5" t="n" r="H204">
        <v>16079</v>
      </c>
    </row>
    <row r="205" spans="1:11">
      <c s="4" t="s" r="A205">
        <v>661</v>
      </c>
      <c s="5" t="n" r="H205">
        <v>17761</v>
      </c>
    </row>
    <row r="206" spans="1:11">
      <c s="4" t="s" r="A206">
        <v>662</v>
      </c>
      <c s="5" t="n" r="H206">
        <v>112882</v>
      </c>
    </row>
    <row r="207" spans="1:11">
      <c s="3" t="s" r="A207">
        <v>618</v>
      </c>
    </row>
    <row r="208" spans="1:11">
      <c s="4" t="s" r="A208">
        <v>746</v>
      </c>
      <c s="5" t="n" r="H208">
        <v>4288</v>
      </c>
    </row>
    <row r="209" spans="1:11">
      <c s="4" t="s" r="A209">
        <v>747</v>
      </c>
      <c s="5" t="n" r="H209">
        <v>-3426</v>
      </c>
    </row>
    <row r="210" spans="1:11">
      <c s="4" t="s" r="A210">
        <v>748</v>
      </c>
      <c s="5" t="n" r="H210">
        <v>39572</v>
      </c>
    </row>
    <row r="211" spans="1:11">
      <c s="4" t="s" r="A211">
        <v>749</v>
      </c>
      <c s="6" t="n" r="H211">
        <v>-32440</v>
      </c>
    </row>
    <row r="212" spans="1:11">
      <c s="4" t="s" r="A212">
        <v>750</v>
      </c>
      <c s="4" t="s" r="H212">
        <v>751</v>
      </c>
    </row>
    <row r="213" spans="1:11">
      <c s="4" t="s" r="A213">
        <v>752</v>
      </c>
      <c s="4" t="s" r="H213">
        <v>679</v>
      </c>
    </row>
    <row r="214" spans="1:11">
      <c s="4" t="s" r="A214">
        <v>753</v>
      </c>
      <c s="4" t="s" r="H214">
        <v>596</v>
      </c>
    </row>
    <row r="215" spans="1:11">
      <c s="4" t="s" r="A215">
        <v>754</v>
      </c>
    </row>
    <row r="216" spans="1:11">
      <c s="3" t="s" r="A216">
        <v>755</v>
      </c>
    </row>
    <row r="217" spans="1:11">
      <c s="4" t="s" r="A217">
        <v>756</v>
      </c>
      <c s="6" t="n" r="H217">
        <v>30000</v>
      </c>
    </row>
    <row r="218" spans="1:11">
      <c s="4" t="s" r="A218">
        <v>757</v>
      </c>
    </row>
    <row r="219" spans="1:11">
      <c s="3" t="s" r="A219">
        <v>755</v>
      </c>
    </row>
    <row r="220" spans="1:11">
      <c s="4" t="s" r="A220">
        <v>756</v>
      </c>
      <c s="6" t="n" r="H220">
        <v>40000</v>
      </c>
    </row>
    <row r="221" spans="1:11">
      <c s="4" t="s" r="A221">
        <v>758</v>
      </c>
    </row>
    <row r="222" spans="1:11">
      <c s="3" t="s" r="A222">
        <v>673</v>
      </c>
    </row>
    <row r="223" spans="1:11">
      <c s="4" t="s" r="A223">
        <v>674</v>
      </c>
      <c s="4" t="s" r="H223">
        <v>759</v>
      </c>
      <c s="4" t="s" r="I223">
        <v>760</v>
      </c>
    </row>
    <row r="224" spans="1:11">
      <c s="3" t="s" r="A224">
        <v>618</v>
      </c>
    </row>
    <row r="225" spans="1:11">
      <c s="4" t="s" r="A225">
        <v>761</v>
      </c>
      <c s="4" t="s" r="H225">
        <v>705</v>
      </c>
    </row>
    <row r="226" spans="1:11">
      <c s="4" t="s" r="A226">
        <v>762</v>
      </c>
    </row>
    <row r="227" spans="1:11">
      <c s="3" t="s" r="A227">
        <v>673</v>
      </c>
    </row>
    <row r="228" spans="1:11">
      <c s="4" t="s" r="A228">
        <v>674</v>
      </c>
      <c s="4" t="s" r="H228">
        <v>763</v>
      </c>
      <c s="4" t="s" r="I228">
        <v>764</v>
      </c>
    </row>
    <row r="229" spans="1:11">
      <c t="n" r="A229"/>
    </row>
    <row r="230" spans="1:11">
      <c s="4" t="s" r="A230">
        <v>37</v>
      </c>
      <c s="4" t="s" r="B230">
        <v>765</v>
      </c>
    </row>
  </sheetData>
  <mergeCells count="3">
    <mergeCell ref="J1:K1"/>
    <mergeCell ref="A229:K229"/>
    <mergeCell ref="B230:K2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766</v>
      </c>
      <c s="2" t="s" r="C1">
        <v>2</v>
      </c>
      <c s="2" t="s" r="D1">
        <v>30</v>
      </c>
    </row>
    <row r="2" spans="1:4">
      <c s="3" t="s" r="A2">
        <v>767</v>
      </c>
    </row>
    <row r="3" spans="1:4">
      <c s="4" t="s" r="A3">
        <v>768</v>
      </c>
      <c s="6" t="n" r="C3">
        <v>74200</v>
      </c>
      <c s="6" t="n" r="D3">
        <v>79613</v>
      </c>
    </row>
    <row r="4" spans="1:4">
      <c s="4" t="s" r="A4">
        <v>769</v>
      </c>
    </row>
    <row r="5" spans="1:4">
      <c s="3" t="s" r="A5">
        <v>767</v>
      </c>
    </row>
    <row r="6" spans="1:4">
      <c s="4" t="s" r="A6">
        <v>768</v>
      </c>
      <c s="5" t="n" r="C6">
        <v>40619</v>
      </c>
      <c s="5" t="n" r="D6">
        <v>44014</v>
      </c>
    </row>
    <row r="7" spans="1:4">
      <c s="4" t="s" r="A7">
        <v>770</v>
      </c>
    </row>
    <row r="8" spans="1:4">
      <c s="3" t="s" r="A8">
        <v>767</v>
      </c>
    </row>
    <row r="9" spans="1:4">
      <c s="4" t="s" r="A9">
        <v>768</v>
      </c>
      <c s="4" t="s" r="B9">
        <v>37</v>
      </c>
      <c s="5" t="n" r="C9">
        <v>33581</v>
      </c>
      <c s="5" t="n" r="D9">
        <v>35599</v>
      </c>
    </row>
    <row r="10" spans="1:4">
      <c s="4" t="s" r="A10">
        <v>771</v>
      </c>
    </row>
    <row r="11" spans="1:4">
      <c s="3" t="s" r="A11">
        <v>767</v>
      </c>
    </row>
    <row r="12" spans="1:4">
      <c s="4" t="s" r="A12">
        <v>768</v>
      </c>
      <c s="5" t="n" r="C12">
        <v>0</v>
      </c>
      <c s="5" t="n" r="D12">
        <v>0</v>
      </c>
    </row>
    <row r="13" spans="1:4">
      <c s="4" t="s" r="A13">
        <v>630</v>
      </c>
    </row>
    <row r="14" spans="1:4">
      <c s="3" t="s" r="A14">
        <v>767</v>
      </c>
    </row>
    <row r="15" spans="1:4">
      <c s="4" t="s" r="A15">
        <v>772</v>
      </c>
      <c s="5" t="n" r="C15">
        <v>448544</v>
      </c>
      <c s="5" t="n" r="D15">
        <v>432109</v>
      </c>
    </row>
    <row r="16" spans="1:4">
      <c s="4" t="s" r="A16">
        <v>773</v>
      </c>
      <c s="5" t="n" r="C16">
        <v>2400</v>
      </c>
      <c s="5" t="n" r="D16">
        <v>2700</v>
      </c>
    </row>
    <row r="17" spans="1:4">
      <c s="4" t="s" r="A17">
        <v>774</v>
      </c>
    </row>
    <row r="18" spans="1:4">
      <c s="3" t="s" r="A18">
        <v>767</v>
      </c>
    </row>
    <row r="19" spans="1:4">
      <c s="4" t="s" r="A19">
        <v>772</v>
      </c>
      <c s="5" t="n" r="C19">
        <v>159304</v>
      </c>
      <c s="5" t="n" r="D19">
        <v>155107</v>
      </c>
    </row>
    <row r="20" spans="1:4">
      <c s="4" t="s" r="A20">
        <v>775</v>
      </c>
    </row>
    <row r="21" spans="1:4">
      <c s="3" t="s" r="A21">
        <v>767</v>
      </c>
    </row>
    <row r="22" spans="1:4">
      <c s="4" t="s" r="A22">
        <v>772</v>
      </c>
      <c s="5" t="n" r="C22">
        <v>11787</v>
      </c>
      <c s="5" t="n" r="D22">
        <v>11226</v>
      </c>
    </row>
    <row r="23" spans="1:4">
      <c s="4" t="s" r="A23">
        <v>776</v>
      </c>
    </row>
    <row r="24" spans="1:4">
      <c s="3" t="s" r="A24">
        <v>767</v>
      </c>
    </row>
    <row r="25" spans="1:4">
      <c s="4" t="s" r="A25">
        <v>772</v>
      </c>
      <c s="5" t="n" r="C25">
        <v>33312</v>
      </c>
      <c s="5" t="n" r="D25">
        <v>33266</v>
      </c>
    </row>
    <row r="26" spans="1:4">
      <c s="4" t="s" r="A26">
        <v>777</v>
      </c>
    </row>
    <row r="27" spans="1:4">
      <c s="3" t="s" r="A27">
        <v>767</v>
      </c>
    </row>
    <row r="28" spans="1:4">
      <c s="4" t="s" r="A28">
        <v>772</v>
      </c>
      <c s="5" t="n" r="C28">
        <v>48648</v>
      </c>
      <c s="5" t="n" r="D28">
        <v>48134</v>
      </c>
    </row>
    <row r="29" spans="1:4">
      <c s="4" t="s" r="A29">
        <v>778</v>
      </c>
    </row>
    <row r="30" spans="1:4">
      <c s="3" t="s" r="A30">
        <v>767</v>
      </c>
    </row>
    <row r="31" spans="1:4">
      <c s="4" t="s" r="A31">
        <v>772</v>
      </c>
      <c s="5" t="n" r="C31">
        <v>93081</v>
      </c>
      <c s="5" t="n" r="D31">
        <v>91792</v>
      </c>
    </row>
    <row r="32" spans="1:4">
      <c s="4" t="s" r="A32">
        <v>779</v>
      </c>
    </row>
    <row r="33" spans="1:4">
      <c s="3" t="s" r="A33">
        <v>767</v>
      </c>
    </row>
    <row r="34" spans="1:4">
      <c s="4" t="s" r="A34">
        <v>772</v>
      </c>
      <c s="5" t="n" r="C34">
        <v>14359</v>
      </c>
      <c s="5" t="n" r="D34">
        <v>12520</v>
      </c>
    </row>
    <row r="35" spans="1:4">
      <c s="4" t="s" r="A35">
        <v>780</v>
      </c>
    </row>
    <row r="36" spans="1:4">
      <c s="3" t="s" r="A36">
        <v>767</v>
      </c>
    </row>
    <row r="37" spans="1:4">
      <c s="4" t="s" r="A37">
        <v>772</v>
      </c>
      <c s="5" t="n" r="C37">
        <v>6084</v>
      </c>
      <c s="5" t="n" r="D37">
        <v>3679</v>
      </c>
    </row>
    <row r="38" spans="1:4">
      <c s="4" t="s" r="A38">
        <v>781</v>
      </c>
    </row>
    <row r="39" spans="1:4">
      <c s="3" t="s" r="A39">
        <v>767</v>
      </c>
    </row>
    <row r="40" spans="1:4">
      <c s="4" t="s" r="A40">
        <v>772</v>
      </c>
      <c s="5" t="n" r="C40">
        <v>28973</v>
      </c>
      <c s="5" t="n" r="D40">
        <v>25734</v>
      </c>
    </row>
    <row r="41" spans="1:4">
      <c s="4" t="s" r="A41">
        <v>782</v>
      </c>
    </row>
    <row r="42" spans="1:4">
      <c s="3" t="s" r="A42">
        <v>767</v>
      </c>
    </row>
    <row r="43" spans="1:4">
      <c s="4" t="s" r="A43">
        <v>772</v>
      </c>
      <c s="5" t="n" r="C43">
        <v>52996</v>
      </c>
      <c s="5" t="n" r="D43">
        <v>50496</v>
      </c>
    </row>
    <row r="44" spans="1:4">
      <c s="4" t="s" r="A44">
        <v>783</v>
      </c>
    </row>
    <row r="45" spans="1:4">
      <c s="3" t="s" r="A45">
        <v>767</v>
      </c>
    </row>
    <row r="46" spans="1:4">
      <c s="4" t="s" r="A46">
        <v>772</v>
      </c>
      <c s="5" t="n" r="D46">
        <v>155</v>
      </c>
    </row>
    <row r="47" spans="1:4">
      <c s="4" t="s" r="A47">
        <v>784</v>
      </c>
    </row>
    <row r="48" spans="1:4">
      <c s="3" t="s" r="A48">
        <v>767</v>
      </c>
    </row>
    <row r="49" spans="1:4">
      <c s="4" t="s" r="A49">
        <v>772</v>
      </c>
      <c s="5" t="n" r="C49">
        <v>246543</v>
      </c>
      <c s="5" t="n" r="D49">
        <v>239624</v>
      </c>
    </row>
    <row r="50" spans="1:4">
      <c s="4" t="s" r="A50">
        <v>785</v>
      </c>
    </row>
    <row r="51" spans="1:4">
      <c s="3" t="s" r="A51">
        <v>767</v>
      </c>
    </row>
    <row r="52" spans="1:4">
      <c s="4" t="s" r="A52">
        <v>772</v>
      </c>
      <c s="5" t="n" r="C52">
        <v>159304</v>
      </c>
      <c s="5" t="n" r="D52">
        <v>155107</v>
      </c>
    </row>
    <row r="53" spans="1:4">
      <c s="4" t="s" r="A53">
        <v>786</v>
      </c>
    </row>
    <row r="54" spans="1:4">
      <c s="3" t="s" r="A54">
        <v>767</v>
      </c>
    </row>
    <row r="55" spans="1:4">
      <c s="4" t="s" r="A55">
        <v>772</v>
      </c>
      <c s="5" t="n" r="C55">
        <v>0</v>
      </c>
      <c s="5" t="n" r="D55">
        <v>0</v>
      </c>
    </row>
    <row r="56" spans="1:4">
      <c s="4" t="s" r="A56">
        <v>787</v>
      </c>
    </row>
    <row r="57" spans="1:4">
      <c s="3" t="s" r="A57">
        <v>767</v>
      </c>
    </row>
    <row r="58" spans="1:4">
      <c s="4" t="s" r="A58">
        <v>772</v>
      </c>
      <c s="5" t="n" r="C58">
        <v>33312</v>
      </c>
      <c s="5" t="n" r="D58">
        <v>33266</v>
      </c>
    </row>
    <row r="59" spans="1:4">
      <c s="4" t="s" r="A59">
        <v>788</v>
      </c>
    </row>
    <row r="60" spans="1:4">
      <c s="3" t="s" r="A60">
        <v>767</v>
      </c>
    </row>
    <row r="61" spans="1:4">
      <c s="4" t="s" r="A61">
        <v>772</v>
      </c>
      <c s="5" t="n" r="C61">
        <v>48648</v>
      </c>
      <c s="5" t="n" r="D61">
        <v>48134</v>
      </c>
    </row>
    <row r="62" spans="1:4">
      <c s="4" t="s" r="A62">
        <v>789</v>
      </c>
    </row>
    <row r="63" spans="1:4">
      <c s="3" t="s" r="A63">
        <v>767</v>
      </c>
    </row>
    <row r="64" spans="1:4">
      <c s="4" t="s" r="A64">
        <v>772</v>
      </c>
      <c s="5" t="n" r="C64">
        <v>0</v>
      </c>
      <c s="5" t="n" r="D64">
        <v>0</v>
      </c>
    </row>
    <row r="65" spans="1:4">
      <c s="4" t="s" r="A65">
        <v>790</v>
      </c>
    </row>
    <row r="66" spans="1:4">
      <c s="3" t="s" r="A66">
        <v>767</v>
      </c>
    </row>
    <row r="67" spans="1:4">
      <c s="4" t="s" r="A67">
        <v>772</v>
      </c>
      <c s="5" t="n" r="C67">
        <v>0</v>
      </c>
      <c s="5" t="n" r="D67">
        <v>0</v>
      </c>
    </row>
    <row r="68" spans="1:4">
      <c s="4" t="s" r="A68">
        <v>791</v>
      </c>
    </row>
    <row r="69" spans="1:4">
      <c s="3" t="s" r="A69">
        <v>767</v>
      </c>
    </row>
    <row r="70" spans="1:4">
      <c s="4" t="s" r="A70">
        <v>772</v>
      </c>
      <c s="5" t="n" r="C70">
        <v>5279</v>
      </c>
      <c s="5" t="n" r="D70">
        <v>3117</v>
      </c>
    </row>
    <row r="71" spans="1:4">
      <c s="4" t="s" r="A71">
        <v>792</v>
      </c>
    </row>
    <row r="72" spans="1:4">
      <c s="3" t="s" r="A72">
        <v>767</v>
      </c>
    </row>
    <row r="73" spans="1:4">
      <c s="4" t="s" r="A73">
        <v>772</v>
      </c>
      <c s="5" t="n" r="C73">
        <v>0</v>
      </c>
      <c s="5" t="n" r="D73">
        <v>0</v>
      </c>
    </row>
    <row r="74" spans="1:4">
      <c s="4" t="s" r="A74">
        <v>793</v>
      </c>
    </row>
    <row r="75" spans="1:4">
      <c s="3" t="s" r="A75">
        <v>767</v>
      </c>
    </row>
    <row r="76" spans="1:4">
      <c s="4" t="s" r="A76">
        <v>772</v>
      </c>
      <c s="5" t="n" r="C76">
        <v>0</v>
      </c>
      <c s="5" t="n" r="D76">
        <v>0</v>
      </c>
    </row>
    <row r="77" spans="1:4">
      <c s="4" t="s" r="A77">
        <v>794</v>
      </c>
    </row>
    <row r="78" spans="1:4">
      <c s="3" t="s" r="A78">
        <v>767</v>
      </c>
    </row>
    <row r="79" spans="1:4">
      <c s="4" t="s" r="A79">
        <v>772</v>
      </c>
      <c s="5" t="n" r="D79">
        <v>0</v>
      </c>
    </row>
    <row r="80" spans="1:4">
      <c s="4" t="s" r="A80">
        <v>795</v>
      </c>
    </row>
    <row r="81" spans="1:4">
      <c s="3" t="s" r="A81">
        <v>767</v>
      </c>
    </row>
    <row r="82" spans="1:4">
      <c s="4" t="s" r="A82">
        <v>772</v>
      </c>
      <c s="5" t="n" r="C82">
        <v>202001</v>
      </c>
      <c s="5" t="n" r="D82">
        <v>192330</v>
      </c>
    </row>
    <row r="83" spans="1:4">
      <c s="4" t="s" r="A83">
        <v>796</v>
      </c>
    </row>
    <row r="84" spans="1:4">
      <c s="3" t="s" r="A84">
        <v>767</v>
      </c>
    </row>
    <row r="85" spans="1:4">
      <c s="4" t="s" r="A85">
        <v>772</v>
      </c>
      <c s="5" t="n" r="C85">
        <v>0</v>
      </c>
      <c s="5" t="n" r="D85">
        <v>0</v>
      </c>
    </row>
    <row r="86" spans="1:4">
      <c s="4" t="s" r="A86">
        <v>797</v>
      </c>
    </row>
    <row r="87" spans="1:4">
      <c s="3" t="s" r="A87">
        <v>767</v>
      </c>
    </row>
    <row r="88" spans="1:4">
      <c s="4" t="s" r="A88">
        <v>772</v>
      </c>
      <c s="5" t="n" r="C88">
        <v>11787</v>
      </c>
      <c s="5" t="n" r="D88">
        <v>11226</v>
      </c>
    </row>
    <row r="89" spans="1:4">
      <c s="4" t="s" r="A89">
        <v>798</v>
      </c>
    </row>
    <row r="90" spans="1:4">
      <c s="3" t="s" r="A90">
        <v>767</v>
      </c>
    </row>
    <row r="91" spans="1:4">
      <c s="4" t="s" r="A91">
        <v>772</v>
      </c>
      <c s="5" t="n" r="C91">
        <v>0</v>
      </c>
      <c s="5" t="n" r="D91">
        <v>0</v>
      </c>
    </row>
    <row r="92" spans="1:4">
      <c s="4" t="s" r="A92">
        <v>799</v>
      </c>
    </row>
    <row r="93" spans="1:4">
      <c s="3" t="s" r="A93">
        <v>767</v>
      </c>
    </row>
    <row r="94" spans="1:4">
      <c s="4" t="s" r="A94">
        <v>772</v>
      </c>
      <c s="5" t="n" r="C94">
        <v>0</v>
      </c>
      <c s="5" t="n" r="D94">
        <v>0</v>
      </c>
    </row>
    <row r="95" spans="1:4">
      <c s="4" t="s" r="A95">
        <v>800</v>
      </c>
    </row>
    <row r="96" spans="1:4">
      <c s="3" t="s" r="A96">
        <v>767</v>
      </c>
    </row>
    <row r="97" spans="1:4">
      <c s="4" t="s" r="A97">
        <v>772</v>
      </c>
      <c s="5" t="n" r="C97">
        <v>93081</v>
      </c>
      <c s="5" t="n" r="D97">
        <v>91792</v>
      </c>
    </row>
    <row r="98" spans="1:4">
      <c s="4" t="s" r="A98">
        <v>801</v>
      </c>
    </row>
    <row r="99" spans="1:4">
      <c s="3" t="s" r="A99">
        <v>767</v>
      </c>
    </row>
    <row r="100" spans="1:4">
      <c s="4" t="s" r="A100">
        <v>772</v>
      </c>
      <c s="5" t="n" r="C100">
        <v>14359</v>
      </c>
      <c s="5" t="n" r="D100">
        <v>12520</v>
      </c>
    </row>
    <row r="101" spans="1:4">
      <c s="4" t="s" r="A101">
        <v>802</v>
      </c>
    </row>
    <row r="102" spans="1:4">
      <c s="3" t="s" r="A102">
        <v>767</v>
      </c>
    </row>
    <row r="103" spans="1:4">
      <c s="4" t="s" r="A103">
        <v>772</v>
      </c>
      <c s="5" t="n" r="C103">
        <v>805</v>
      </c>
      <c s="5" t="n" r="D103">
        <v>562</v>
      </c>
    </row>
    <row r="104" spans="1:4">
      <c s="4" t="s" r="A104">
        <v>803</v>
      </c>
    </row>
    <row r="105" spans="1:4">
      <c s="3" t="s" r="A105">
        <v>767</v>
      </c>
    </row>
    <row r="106" spans="1:4">
      <c s="4" t="s" r="A106">
        <v>772</v>
      </c>
      <c s="5" t="n" r="C106">
        <v>28973</v>
      </c>
      <c s="5" t="n" r="D106">
        <v>25734</v>
      </c>
    </row>
    <row r="107" spans="1:4">
      <c s="4" t="s" r="A107">
        <v>804</v>
      </c>
    </row>
    <row r="108" spans="1:4">
      <c s="3" t="s" r="A108">
        <v>767</v>
      </c>
    </row>
    <row r="109" spans="1:4">
      <c s="4" t="s" r="A109">
        <v>772</v>
      </c>
      <c s="5" t="n" r="C109">
        <v>52996</v>
      </c>
      <c s="5" t="n" r="D109">
        <v>50496</v>
      </c>
    </row>
    <row r="110" spans="1:4">
      <c s="4" t="s" r="A110">
        <v>805</v>
      </c>
    </row>
    <row r="111" spans="1:4">
      <c s="3" t="s" r="A111">
        <v>767</v>
      </c>
    </row>
    <row r="112" spans="1:4">
      <c s="4" t="s" r="A112">
        <v>772</v>
      </c>
      <c s="5" t="n" r="D112">
        <v>0</v>
      </c>
    </row>
    <row r="113" spans="1:4">
      <c s="4" t="s" r="A113">
        <v>806</v>
      </c>
    </row>
    <row r="114" spans="1:4">
      <c s="3" t="s" r="A114">
        <v>767</v>
      </c>
    </row>
    <row r="115" spans="1:4">
      <c s="4" t="s" r="A115">
        <v>772</v>
      </c>
      <c s="5" t="n" r="C115">
        <v>0</v>
      </c>
      <c s="5" t="n" r="D115">
        <v>155</v>
      </c>
    </row>
    <row r="116" spans="1:4">
      <c s="4" t="s" r="A116">
        <v>807</v>
      </c>
    </row>
    <row r="117" spans="1:4">
      <c s="3" t="s" r="A117">
        <v>767</v>
      </c>
    </row>
    <row r="118" spans="1:4">
      <c s="4" t="s" r="A118">
        <v>772</v>
      </c>
      <c s="5" t="n" r="C118">
        <v>0</v>
      </c>
      <c s="5" t="n" r="D118">
        <v>0</v>
      </c>
    </row>
    <row r="119" spans="1:4">
      <c s="4" t="s" r="A119">
        <v>808</v>
      </c>
    </row>
    <row r="120" spans="1:4">
      <c s="3" t="s" r="A120">
        <v>767</v>
      </c>
    </row>
    <row r="121" spans="1:4">
      <c s="4" t="s" r="A121">
        <v>772</v>
      </c>
      <c s="5" t="n" r="C121">
        <v>0</v>
      </c>
      <c s="5" t="n" r="D121">
        <v>0</v>
      </c>
    </row>
    <row r="122" spans="1:4">
      <c s="4" t="s" r="A122">
        <v>809</v>
      </c>
    </row>
    <row r="123" spans="1:4">
      <c s="3" t="s" r="A123">
        <v>767</v>
      </c>
    </row>
    <row r="124" spans="1:4">
      <c s="4" t="s" r="A124">
        <v>772</v>
      </c>
      <c s="5" t="n" r="C124">
        <v>0</v>
      </c>
      <c s="5" t="n" r="D124">
        <v>0</v>
      </c>
    </row>
    <row r="125" spans="1:4">
      <c s="4" t="s" r="A125">
        <v>810</v>
      </c>
    </row>
    <row r="126" spans="1:4">
      <c s="3" t="s" r="A126">
        <v>767</v>
      </c>
    </row>
    <row r="127" spans="1:4">
      <c s="4" t="s" r="A127">
        <v>772</v>
      </c>
      <c s="5" t="n" r="C127">
        <v>0</v>
      </c>
      <c s="5" t="n" r="D127">
        <v>0</v>
      </c>
    </row>
    <row r="128" spans="1:4">
      <c s="4" t="s" r="A128">
        <v>811</v>
      </c>
    </row>
    <row r="129" spans="1:4">
      <c s="3" t="s" r="A129">
        <v>767</v>
      </c>
    </row>
    <row r="130" spans="1:4">
      <c s="4" t="s" r="A130">
        <v>772</v>
      </c>
      <c s="5" t="n" r="C130">
        <v>0</v>
      </c>
      <c s="5" t="n" r="D130">
        <v>0</v>
      </c>
    </row>
    <row r="131" spans="1:4">
      <c s="4" t="s" r="A131">
        <v>812</v>
      </c>
    </row>
    <row r="132" spans="1:4">
      <c s="3" t="s" r="A132">
        <v>767</v>
      </c>
    </row>
    <row r="133" spans="1:4">
      <c s="4" t="s" r="A133">
        <v>772</v>
      </c>
      <c s="5" t="n" r="C133">
        <v>0</v>
      </c>
      <c s="5" t="n" r="D133">
        <v>0</v>
      </c>
    </row>
    <row r="134" spans="1:4">
      <c s="4" t="s" r="A134">
        <v>813</v>
      </c>
    </row>
    <row r="135" spans="1:4">
      <c s="3" t="s" r="A135">
        <v>767</v>
      </c>
    </row>
    <row r="136" spans="1:4">
      <c s="4" t="s" r="A136">
        <v>772</v>
      </c>
      <c s="5" t="n" r="C136">
        <v>0</v>
      </c>
      <c s="5" t="n" r="D136">
        <v>0</v>
      </c>
    </row>
    <row r="137" spans="1:4">
      <c s="4" t="s" r="A137">
        <v>814</v>
      </c>
    </row>
    <row r="138" spans="1:4">
      <c s="3" t="s" r="A138">
        <v>767</v>
      </c>
    </row>
    <row r="139" spans="1:4">
      <c s="4" t="s" r="A139">
        <v>772</v>
      </c>
      <c s="5" t="n" r="C139">
        <v>0</v>
      </c>
      <c s="5" t="n" r="D139">
        <v>0</v>
      </c>
    </row>
    <row r="140" spans="1:4">
      <c s="4" t="s" r="A140">
        <v>815</v>
      </c>
    </row>
    <row r="141" spans="1:4">
      <c s="3" t="s" r="A141">
        <v>767</v>
      </c>
    </row>
    <row r="142" spans="1:4">
      <c s="4" t="s" r="A142">
        <v>772</v>
      </c>
      <c s="5" t="n" r="C142">
        <v>0</v>
      </c>
      <c s="5" t="n" r="D142">
        <v>0</v>
      </c>
    </row>
    <row r="143" spans="1:4">
      <c s="4" t="s" r="A143">
        <v>816</v>
      </c>
    </row>
    <row r="144" spans="1:4">
      <c s="3" t="s" r="A144">
        <v>767</v>
      </c>
    </row>
    <row r="145" spans="1:4">
      <c s="4" t="s" r="A145">
        <v>772</v>
      </c>
      <c s="5" t="n" r="D145">
        <v>155</v>
      </c>
    </row>
    <row r="146" spans="1:4">
      <c s="4" t="s" r="A146">
        <v>698</v>
      </c>
    </row>
    <row r="147" spans="1:4">
      <c s="3" t="s" r="A147">
        <v>767</v>
      </c>
    </row>
    <row r="148" spans="1:4">
      <c s="4" t="s" r="A148">
        <v>768</v>
      </c>
      <c s="5" t="n" r="C148">
        <v>41700</v>
      </c>
      <c s="5" t="n" r="D148">
        <v>46200</v>
      </c>
    </row>
    <row r="149" spans="1:4">
      <c s="4" t="s" r="A149">
        <v>715</v>
      </c>
    </row>
    <row r="150" spans="1:4">
      <c s="3" t="s" r="A150">
        <v>767</v>
      </c>
    </row>
    <row r="151" spans="1:4">
      <c s="4" t="s" r="A151">
        <v>772</v>
      </c>
      <c s="5" t="n" r="C151">
        <v>138009</v>
      </c>
      <c s="5" t="n" r="D151">
        <v>134821</v>
      </c>
    </row>
    <row r="152" spans="1:4">
      <c s="4" t="s" r="A152">
        <v>817</v>
      </c>
    </row>
    <row r="153" spans="1:4">
      <c s="3" t="s" r="A153">
        <v>767</v>
      </c>
    </row>
    <row r="154" spans="1:4">
      <c s="4" t="s" r="A154">
        <v>772</v>
      </c>
      <c s="5" t="n" r="C154">
        <v>3486</v>
      </c>
      <c s="5" t="n" r="D154">
        <v>434</v>
      </c>
    </row>
    <row r="155" spans="1:4">
      <c s="4" t="s" r="A155">
        <v>818</v>
      </c>
    </row>
    <row r="156" spans="1:4">
      <c s="3" t="s" r="A156">
        <v>767</v>
      </c>
    </row>
    <row r="157" spans="1:4">
      <c s="4" t="s" r="A157">
        <v>772</v>
      </c>
      <c s="5" t="n" r="C157">
        <v>123921</v>
      </c>
      <c s="5" t="n" r="D157">
        <v>124006</v>
      </c>
    </row>
    <row r="158" spans="1:4">
      <c s="4" t="s" r="A158">
        <v>819</v>
      </c>
    </row>
    <row r="159" spans="1:4">
      <c s="3" t="s" r="A159">
        <v>767</v>
      </c>
    </row>
    <row r="160" spans="1:4">
      <c s="4" t="s" r="A160">
        <v>772</v>
      </c>
      <c s="5" t="n" r="C160">
        <v>10602</v>
      </c>
      <c s="5" t="n" r="D160">
        <v>10381</v>
      </c>
    </row>
    <row r="161" spans="1:4">
      <c s="4" t="s" r="A161">
        <v>820</v>
      </c>
    </row>
    <row r="162" spans="1:4">
      <c s="3" t="s" r="A162">
        <v>767</v>
      </c>
    </row>
    <row r="163" spans="1:4">
      <c s="4" t="s" r="A163">
        <v>772</v>
      </c>
      <c s="5" t="n" r="C163">
        <v>134523</v>
      </c>
      <c s="5" t="n" r="D163">
        <v>134387</v>
      </c>
    </row>
    <row r="164" spans="1:4">
      <c s="4" t="s" r="A164">
        <v>821</v>
      </c>
    </row>
    <row r="165" spans="1:4">
      <c s="3" t="s" r="A165">
        <v>767</v>
      </c>
    </row>
    <row r="166" spans="1:4">
      <c s="4" t="s" r="A166">
        <v>772</v>
      </c>
      <c s="5" t="n" r="C166">
        <v>0</v>
      </c>
      <c s="5" t="n" r="D166">
        <v>0</v>
      </c>
    </row>
    <row r="167" spans="1:4">
      <c s="4" t="s" r="A167">
        <v>822</v>
      </c>
    </row>
    <row r="168" spans="1:4">
      <c s="3" t="s" r="A168">
        <v>767</v>
      </c>
    </row>
    <row r="169" spans="1:4">
      <c s="4" t="s" r="A169">
        <v>772</v>
      </c>
      <c s="5" t="n" r="C169">
        <v>123921</v>
      </c>
      <c s="5" t="n" r="D169">
        <v>124006</v>
      </c>
    </row>
    <row r="170" spans="1:4">
      <c s="4" t="s" r="A170">
        <v>823</v>
      </c>
    </row>
    <row r="171" spans="1:4">
      <c s="3" t="s" r="A171">
        <v>767</v>
      </c>
    </row>
    <row r="172" spans="1:4">
      <c s="4" t="s" r="A172">
        <v>772</v>
      </c>
      <c s="5" t="n" r="C172">
        <v>10602</v>
      </c>
      <c s="5" t="n" r="D172">
        <v>10381</v>
      </c>
    </row>
    <row r="173" spans="1:4">
      <c s="4" t="s" r="A173">
        <v>824</v>
      </c>
    </row>
    <row r="174" spans="1:4">
      <c s="3" t="s" r="A174">
        <v>767</v>
      </c>
    </row>
    <row r="175" spans="1:4">
      <c s="4" t="s" r="A175">
        <v>772</v>
      </c>
      <c s="5" t="n" r="C175">
        <v>3486</v>
      </c>
      <c s="5" t="n" r="D175">
        <v>434</v>
      </c>
    </row>
    <row r="176" spans="1:4">
      <c s="4" t="s" r="A176">
        <v>825</v>
      </c>
    </row>
    <row r="177" spans="1:4">
      <c s="3" t="s" r="A177">
        <v>767</v>
      </c>
    </row>
    <row r="178" spans="1:4">
      <c s="4" t="s" r="A178">
        <v>772</v>
      </c>
      <c s="5" t="n" r="C178">
        <v>3486</v>
      </c>
      <c s="5" t="n" r="D178">
        <v>434</v>
      </c>
    </row>
    <row r="179" spans="1:4">
      <c s="4" t="s" r="A179">
        <v>826</v>
      </c>
    </row>
    <row r="180" spans="1:4">
      <c s="3" t="s" r="A180">
        <v>767</v>
      </c>
    </row>
    <row r="181" spans="1:4">
      <c s="4" t="s" r="A181">
        <v>772</v>
      </c>
      <c s="5" t="n" r="C181">
        <v>0</v>
      </c>
      <c s="5" t="n" r="D181">
        <v>0</v>
      </c>
    </row>
    <row r="182" spans="1:4">
      <c s="4" t="s" r="A182">
        <v>827</v>
      </c>
    </row>
    <row r="183" spans="1:4">
      <c s="3" t="s" r="A183">
        <v>767</v>
      </c>
    </row>
    <row r="184" spans="1:4">
      <c s="4" t="s" r="A184">
        <v>772</v>
      </c>
      <c s="5" t="n" r="C184">
        <v>0</v>
      </c>
      <c s="5" t="n" r="D184">
        <v>0</v>
      </c>
    </row>
    <row r="185" spans="1:4">
      <c s="4" t="s" r="A185">
        <v>828</v>
      </c>
    </row>
    <row r="186" spans="1:4">
      <c s="3" t="s" r="A186">
        <v>767</v>
      </c>
    </row>
    <row r="187" spans="1:4">
      <c s="4" t="s" r="A187">
        <v>772</v>
      </c>
      <c s="5" t="n" r="C187">
        <v>0</v>
      </c>
      <c s="5" t="n" r="D187">
        <v>0</v>
      </c>
    </row>
    <row r="188" spans="1:4">
      <c s="4" t="s" r="A188">
        <v>829</v>
      </c>
    </row>
    <row r="189" spans="1:4">
      <c s="3" t="s" r="A189">
        <v>767</v>
      </c>
    </row>
    <row r="190" spans="1:4">
      <c s="4" t="s" r="A190">
        <v>772</v>
      </c>
      <c s="5" t="n" r="C190">
        <v>0</v>
      </c>
      <c s="5" t="n" r="D190">
        <v>0</v>
      </c>
    </row>
    <row r="191" spans="1:4">
      <c s="4" t="s" r="A191">
        <v>830</v>
      </c>
    </row>
    <row r="192" spans="1:4">
      <c s="3" t="s" r="A192">
        <v>767</v>
      </c>
    </row>
    <row r="193" spans="1:4">
      <c s="4" t="s" r="A193">
        <v>772</v>
      </c>
      <c s="5" t="n" r="C193">
        <v>0</v>
      </c>
      <c s="5" t="n" r="D193">
        <v>0</v>
      </c>
    </row>
    <row r="194" spans="1:4">
      <c s="4" t="s" r="A194">
        <v>831</v>
      </c>
    </row>
    <row r="195" spans="1:4">
      <c s="3" t="s" r="A195">
        <v>767</v>
      </c>
    </row>
    <row r="196" spans="1:4">
      <c s="4" t="s" r="A196">
        <v>772</v>
      </c>
      <c s="6" t="n" r="C196">
        <v>0</v>
      </c>
      <c s="6" t="n" r="D196">
        <v>0</v>
      </c>
    </row>
    <row r="197" spans="1:4">
      <c t="n" r="A197"/>
    </row>
    <row r="198" spans="1:4">
      <c s="4" t="s" r="A198">
        <v>37</v>
      </c>
      <c s="4" t="s" r="B198">
        <v>832</v>
      </c>
    </row>
  </sheetData>
  <mergeCells count="3">
    <mergeCell ref="A1:B1"/>
    <mergeCell ref="A197:C197"/>
    <mergeCell ref="B198:C19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33</v>
      </c>
      <c s="2" t="s" r="B1">
        <v>1</v>
      </c>
    </row>
    <row r="2" spans="1:3">
      <c s="2" t="s" r="B2">
        <v>2</v>
      </c>
      <c s="2" t="s" r="C2">
        <v>30</v>
      </c>
    </row>
    <row r="3" spans="1:3">
      <c s="4" t="s" r="A3">
        <v>630</v>
      </c>
    </row>
    <row r="4" spans="1:3">
      <c s="3" t="s" r="A4">
        <v>834</v>
      </c>
    </row>
    <row r="5" spans="1:3">
      <c s="4" t="s" r="A5">
        <v>835</v>
      </c>
      <c s="6" t="n" r="B5">
        <v>434767</v>
      </c>
      <c s="6" t="n" r="C5">
        <v>396887</v>
      </c>
    </row>
    <row r="6" spans="1:3">
      <c s="4" t="s" r="A6">
        <v>836</v>
      </c>
      <c s="5" t="n" r="B6">
        <v>8661</v>
      </c>
      <c s="5" t="n" r="C6">
        <v>35289</v>
      </c>
    </row>
    <row r="7" spans="1:3">
      <c s="4" t="s" r="A7">
        <v>837</v>
      </c>
      <c s="5" t="n" r="B7">
        <v>38000</v>
      </c>
      <c s="5" t="n" r="C7">
        <v>27110</v>
      </c>
    </row>
    <row r="8" spans="1:3">
      <c s="4" t="s" r="A8">
        <v>649</v>
      </c>
      <c s="5" t="n" r="B8">
        <v>-30496</v>
      </c>
      <c s="5" t="n" r="C8">
        <v>-24519</v>
      </c>
    </row>
    <row r="9" spans="1:3">
      <c s="4" t="s" r="A9">
        <v>838</v>
      </c>
      <c s="5" t="n" r="B9">
        <v>450932</v>
      </c>
      <c s="5" t="n" r="C9">
        <v>434767</v>
      </c>
    </row>
    <row r="10" spans="1:3">
      <c s="4" t="s" r="A10">
        <v>698</v>
      </c>
    </row>
    <row r="11" spans="1:3">
      <c s="3" t="s" r="A11">
        <v>834</v>
      </c>
    </row>
    <row r="12" spans="1:3">
      <c s="4" t="s" r="A12">
        <v>835</v>
      </c>
      <c s="5" t="n" r="B12">
        <v>0</v>
      </c>
      <c s="5" t="n" r="C12">
        <v>0</v>
      </c>
    </row>
    <row r="13" spans="1:3">
      <c s="4" t="s" r="A13">
        <v>837</v>
      </c>
      <c s="5" t="n" r="B13">
        <v>4551</v>
      </c>
      <c s="5" t="n" r="C13">
        <v>21902</v>
      </c>
    </row>
    <row r="14" spans="1:3">
      <c s="4" t="s" r="A14">
        <v>649</v>
      </c>
      <c s="5" t="n" r="B14">
        <v>-4551</v>
      </c>
      <c s="5" t="n" r="C14">
        <v>-5085</v>
      </c>
    </row>
    <row r="15" spans="1:3">
      <c s="4" t="s" r="A15">
        <v>700</v>
      </c>
      <c s="5" t="n" r="B15">
        <v>0</v>
      </c>
      <c s="5" t="n" r="C15">
        <v>-16817</v>
      </c>
    </row>
    <row r="16" spans="1:3">
      <c s="4" t="s" r="A16">
        <v>838</v>
      </c>
      <c s="5" t="n" r="B16">
        <v>0</v>
      </c>
      <c s="5" t="n" r="C16">
        <v>0</v>
      </c>
    </row>
    <row r="17" spans="1:3">
      <c s="4" t="s" r="A17">
        <v>715</v>
      </c>
    </row>
    <row r="18" spans="1:3">
      <c s="3" t="s" r="A18">
        <v>834</v>
      </c>
    </row>
    <row r="19" spans="1:3">
      <c s="4" t="s" r="A19">
        <v>835</v>
      </c>
      <c s="5" t="n" r="B19">
        <v>134821</v>
      </c>
      <c s="5" t="n" r="C19">
        <v>106413</v>
      </c>
    </row>
    <row r="20" spans="1:3">
      <c s="4" t="s" r="A20">
        <v>836</v>
      </c>
      <c s="5" t="n" r="B20">
        <v>-8851</v>
      </c>
      <c s="5" t="n" r="C20">
        <v>14003</v>
      </c>
    </row>
    <row r="21" spans="1:3">
      <c s="4" t="s" r="A21">
        <v>837</v>
      </c>
      <c s="5" t="n" r="B21">
        <v>19984</v>
      </c>
      <c s="5" t="n" r="C21">
        <v>23550</v>
      </c>
    </row>
    <row r="22" spans="1:3">
      <c s="4" t="s" r="A22">
        <v>726</v>
      </c>
      <c s="5" t="n" r="B22">
        <v>4563</v>
      </c>
      <c s="5" t="n" r="C22">
        <v>4435</v>
      </c>
    </row>
    <row r="23" spans="1:3">
      <c s="4" t="s" r="A23">
        <v>649</v>
      </c>
      <c s="5" t="n" r="B23">
        <v>-12508</v>
      </c>
      <c s="5" t="n" r="C23">
        <v>-13580</v>
      </c>
    </row>
    <row r="24" spans="1:3">
      <c s="4" t="s" r="A24">
        <v>838</v>
      </c>
      <c s="6" t="n" r="B24">
        <v>138009</v>
      </c>
      <c s="6" t="n" r="C24">
        <v>1348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839</v>
      </c>
      <c s="2" t="s" r="B1">
        <v>611</v>
      </c>
      <c s="2" t="s" r="C1">
        <v>2</v>
      </c>
      <c s="2" t="s" r="D1">
        <v>30</v>
      </c>
      <c s="2" t="s" r="E1">
        <v>78</v>
      </c>
    </row>
    <row r="2" spans="1:5">
      <c s="4" t="s" r="A2">
        <v>630</v>
      </c>
    </row>
    <row r="3" spans="1:5">
      <c s="3" t="s" r="A3">
        <v>834</v>
      </c>
    </row>
    <row r="4" spans="1:5">
      <c s="4" t="s" r="A4">
        <v>646</v>
      </c>
      <c s="6" t="n" r="C4">
        <v>16231</v>
      </c>
      <c s="6" t="n" r="D4">
        <v>15345</v>
      </c>
      <c s="6" t="n" r="E4">
        <v>17754</v>
      </c>
    </row>
    <row r="5" spans="1:5">
      <c s="4" t="s" r="A5">
        <v>647</v>
      </c>
      <c s="5" t="n" r="C5">
        <v>21850</v>
      </c>
      <c s="5" t="n" r="D5">
        <v>22330</v>
      </c>
      <c s="5" t="n" r="E5">
        <v>19334</v>
      </c>
    </row>
    <row r="6" spans="1:5">
      <c s="4" t="s" r="A6">
        <v>840</v>
      </c>
      <c s="5" t="n" r="C6">
        <v>-25744</v>
      </c>
      <c s="5" t="n" r="D6">
        <v>-23601</v>
      </c>
      <c s="5" t="n" r="E6">
        <v>-22955</v>
      </c>
    </row>
    <row r="7" spans="1:5">
      <c s="4" t="s" r="A7">
        <v>841</v>
      </c>
      <c s="5" t="n" r="C7">
        <v>-192</v>
      </c>
      <c s="5" t="n" r="D7">
        <v>-136</v>
      </c>
      <c s="5" t="n" r="E7">
        <v>-141</v>
      </c>
    </row>
    <row r="8" spans="1:5">
      <c s="4" t="s" r="A8">
        <v>842</v>
      </c>
      <c s="5" t="n" r="C8">
        <v>13322</v>
      </c>
      <c s="5" t="n" r="D8">
        <v>13777</v>
      </c>
      <c s="5" t="n" r="E8">
        <v>19066</v>
      </c>
    </row>
    <row r="9" spans="1:5">
      <c s="4" t="s" r="A9">
        <v>843</v>
      </c>
      <c s="5" t="n" r="C9">
        <v>25467</v>
      </c>
      <c s="5" t="n" r="D9">
        <v>27715</v>
      </c>
      <c s="5" t="n" r="E9">
        <v>33058</v>
      </c>
    </row>
    <row r="10" spans="1:5">
      <c s="4" t="s" r="A10">
        <v>698</v>
      </c>
    </row>
    <row r="11" spans="1:5">
      <c s="3" t="s" r="A11">
        <v>834</v>
      </c>
    </row>
    <row r="12" spans="1:5">
      <c s="4" t="s" r="A12">
        <v>646</v>
      </c>
      <c s="5" t="n" r="C12">
        <v>3971</v>
      </c>
      <c s="5" t="n" r="D12">
        <v>3607</v>
      </c>
      <c s="5" t="n" r="E12">
        <v>3039</v>
      </c>
    </row>
    <row r="13" spans="1:5">
      <c s="4" t="s" r="A13">
        <v>647</v>
      </c>
      <c s="5" t="n" r="C13">
        <v>4943</v>
      </c>
      <c s="5" t="n" r="D13">
        <v>4966</v>
      </c>
      <c s="5" t="n" r="E13">
        <v>4755</v>
      </c>
    </row>
    <row r="14" spans="1:5">
      <c s="4" t="s" r="A14">
        <v>844</v>
      </c>
      <c s="5" t="n" r="C14">
        <v>0</v>
      </c>
      <c s="5" t="n" r="D14">
        <v>0</v>
      </c>
      <c s="5" t="n" r="E14">
        <v>0</v>
      </c>
    </row>
    <row r="15" spans="1:5">
      <c s="4" t="s" r="A15">
        <v>841</v>
      </c>
      <c s="5" t="n" r="C15">
        <v>0</v>
      </c>
      <c s="5" t="n" r="D15">
        <v>0</v>
      </c>
      <c s="5" t="n" r="E15">
        <v>0</v>
      </c>
    </row>
    <row r="16" spans="1:5">
      <c s="4" t="s" r="A16">
        <v>842</v>
      </c>
      <c s="5" t="n" r="C16">
        <v>2343</v>
      </c>
      <c s="5" t="n" r="D16">
        <v>1948</v>
      </c>
      <c s="5" t="n" r="E16">
        <v>2918</v>
      </c>
    </row>
    <row r="17" spans="1:5">
      <c s="4" t="s" r="A17">
        <v>700</v>
      </c>
      <c s="6" t="n" r="B17">
        <v>3200</v>
      </c>
      <c s="5" t="n" r="C17">
        <v>0</v>
      </c>
      <c s="5" t="n" r="D17">
        <v>4539</v>
      </c>
      <c s="5" t="n" r="E17">
        <v>3160</v>
      </c>
    </row>
    <row r="18" spans="1:5">
      <c s="4" t="s" r="A18">
        <v>843</v>
      </c>
      <c s="5" t="n" r="C18">
        <v>11257</v>
      </c>
      <c s="5" t="n" r="D18">
        <v>15060</v>
      </c>
      <c s="5" t="n" r="E18">
        <v>13872</v>
      </c>
    </row>
    <row r="19" spans="1:5">
      <c s="4" t="s" r="A19">
        <v>845</v>
      </c>
      <c s="6" t="n" r="B19">
        <v>-100</v>
      </c>
    </row>
    <row r="20" spans="1:5">
      <c s="4" t="s" r="A20">
        <v>715</v>
      </c>
    </row>
    <row r="21" spans="1:5">
      <c s="3" t="s" r="A21">
        <v>834</v>
      </c>
    </row>
    <row r="22" spans="1:5">
      <c s="4" t="s" r="A22">
        <v>646</v>
      </c>
      <c s="5" t="n" r="C22">
        <v>15583</v>
      </c>
      <c s="5" t="n" r="D22">
        <v>16784</v>
      </c>
      <c s="5" t="n" r="E22">
        <v>18800</v>
      </c>
    </row>
    <row r="23" spans="1:5">
      <c s="4" t="s" r="A23">
        <v>647</v>
      </c>
      <c s="5" t="n" r="C23">
        <v>14385</v>
      </c>
      <c s="5" t="n" r="D23">
        <v>15951</v>
      </c>
      <c s="5" t="n" r="E23">
        <v>12964</v>
      </c>
    </row>
    <row r="24" spans="1:5">
      <c s="4" t="s" r="A24">
        <v>840</v>
      </c>
      <c s="5" t="n" r="C24">
        <v>-6431</v>
      </c>
      <c s="5" t="n" r="D24">
        <v>-5167</v>
      </c>
      <c s="5" t="n" r="E24">
        <v>-3988</v>
      </c>
    </row>
    <row r="25" spans="1:5">
      <c s="4" t="s" r="A25">
        <v>844</v>
      </c>
      <c s="5" t="n" r="C25">
        <v>272</v>
      </c>
      <c s="5" t="n" r="D25">
        <v>274</v>
      </c>
      <c s="5" t="n" r="E25">
        <v>1081</v>
      </c>
    </row>
    <row r="26" spans="1:5">
      <c s="4" t="s" r="A26">
        <v>841</v>
      </c>
      <c s="5" t="n" r="C26">
        <v>-1644</v>
      </c>
      <c s="5" t="n" r="D26">
        <v>-1450</v>
      </c>
      <c s="5" t="n" r="E26">
        <v>-1450</v>
      </c>
    </row>
    <row r="27" spans="1:5">
      <c s="4" t="s" r="A27">
        <v>842</v>
      </c>
      <c s="5" t="n" r="C27">
        <v>0</v>
      </c>
      <c s="5" t="n" r="D27">
        <v>631</v>
      </c>
      <c s="5" t="n" r="E27">
        <v>4196</v>
      </c>
    </row>
    <row r="28" spans="1:5">
      <c s="4" t="s" r="A28">
        <v>843</v>
      </c>
      <c s="6" t="n" r="C28">
        <v>22165</v>
      </c>
      <c s="6" t="n" r="D28">
        <v>27023</v>
      </c>
      <c s="6" t="n" r="E28">
        <v>316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46</v>
      </c>
      <c s="2" t="s" r="B1">
        <v>1</v>
      </c>
    </row>
    <row r="2" spans="1:4">
      <c s="2" t="s" r="B2">
        <v>2</v>
      </c>
      <c s="2" t="s" r="C2">
        <v>30</v>
      </c>
      <c s="2" t="s" r="D2">
        <v>78</v>
      </c>
    </row>
    <row r="3" spans="1:4">
      <c s="4" t="s" r="A3">
        <v>847</v>
      </c>
    </row>
    <row r="4" spans="1:4">
      <c s="3" t="s" r="A4">
        <v>848</v>
      </c>
    </row>
    <row r="5" spans="1:4">
      <c s="4" t="s" r="A5">
        <v>849</v>
      </c>
      <c s="4" t="s" r="B5">
        <v>850</v>
      </c>
    </row>
    <row r="6" spans="1:4">
      <c s="4" t="s" r="A6">
        <v>851</v>
      </c>
      <c s="4" t="s" r="B6">
        <v>852</v>
      </c>
    </row>
    <row r="7" spans="1:4">
      <c s="4" t="s" r="A7">
        <v>853</v>
      </c>
      <c s="4" t="s" r="B7">
        <v>852</v>
      </c>
    </row>
    <row r="8" spans="1:4">
      <c s="4" t="s" r="A8">
        <v>854</v>
      </c>
      <c s="4" t="s" r="B8">
        <v>855</v>
      </c>
    </row>
    <row r="9" spans="1:4">
      <c s="4" t="s" r="A9">
        <v>856</v>
      </c>
      <c s="4" t="s" r="B9">
        <v>857</v>
      </c>
    </row>
    <row r="10" spans="1:4">
      <c s="4" t="s" r="A10">
        <v>858</v>
      </c>
      <c s="4" t="s" r="B10">
        <v>852</v>
      </c>
    </row>
    <row r="11" spans="1:4">
      <c s="4" t="s" r="A11">
        <v>859</v>
      </c>
      <c s="4" t="s" r="B11">
        <v>860</v>
      </c>
      <c s="4" t="s" r="C11">
        <v>861</v>
      </c>
    </row>
    <row r="12" spans="1:4">
      <c s="4" t="s" r="A12">
        <v>862</v>
      </c>
      <c s="4" t="s" r="B12">
        <v>445</v>
      </c>
    </row>
    <row r="13" spans="1:4">
      <c s="4" t="s" r="A13">
        <v>863</v>
      </c>
    </row>
    <row r="14" spans="1:4">
      <c s="3" t="s" r="A14">
        <v>848</v>
      </c>
    </row>
    <row r="15" spans="1:4">
      <c s="4" t="s" r="A15">
        <v>849</v>
      </c>
      <c s="4" t="s" r="B15">
        <v>705</v>
      </c>
    </row>
    <row r="16" spans="1:4">
      <c s="4" t="s" r="A16">
        <v>864</v>
      </c>
      <c s="10" t="n" r="B16">
        <v>1.1</v>
      </c>
      <c s="10" t="n" r="C16">
        <v>1.4</v>
      </c>
      <c s="10" t="n" r="D16">
        <v>1.1</v>
      </c>
    </row>
    <row r="17" spans="1:4">
      <c s="4" t="s" r="A17">
        <v>862</v>
      </c>
      <c s="4" t="s" r="B17">
        <v>445</v>
      </c>
    </row>
    <row r="18" spans="1:4">
      <c s="4" t="s" r="A18">
        <v>865</v>
      </c>
      <c s="4" t="s" r="B18">
        <v>852</v>
      </c>
    </row>
    <row r="19" spans="1:4">
      <c s="4" t="s" r="A19">
        <v>866</v>
      </c>
    </row>
    <row r="20" spans="1:4">
      <c s="3" t="s" r="A20">
        <v>848</v>
      </c>
    </row>
    <row r="21" spans="1:4">
      <c s="4" t="s" r="A21">
        <v>867</v>
      </c>
      <c s="10" t="n" r="B21">
        <v>11.5</v>
      </c>
      <c s="10" t="n" r="C21">
        <v>10.9</v>
      </c>
      <c s="10" t="n" r="D21">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68</v>
      </c>
      <c s="2" t="s" r="B1">
        <v>1</v>
      </c>
    </row>
    <row r="2" spans="1:4">
      <c s="2" t="s" r="B2">
        <v>2</v>
      </c>
      <c s="2" t="s" r="C2">
        <v>30</v>
      </c>
      <c s="2" t="s" r="D2">
        <v>78</v>
      </c>
    </row>
    <row r="3" spans="1:4">
      <c s="3" t="s" r="A3">
        <v>869</v>
      </c>
    </row>
    <row r="4" spans="1:4">
      <c s="4" t="s" r="A4">
        <v>870</v>
      </c>
      <c s="6" t="n" r="B4">
        <v>27500000</v>
      </c>
      <c s="6" t="n" r="C4">
        <v>25500000</v>
      </c>
      <c s="6" t="n" r="D4">
        <v>17800000</v>
      </c>
    </row>
    <row r="5" spans="1:4">
      <c s="4" t="s" r="A5">
        <v>871</v>
      </c>
      <c s="5" t="n" r="B5">
        <v>8700000</v>
      </c>
    </row>
    <row r="6" spans="1:4">
      <c s="4" t="s" r="A6">
        <v>872</v>
      </c>
      <c s="5" t="n" r="B6">
        <v>308582</v>
      </c>
    </row>
    <row r="7" spans="1:4">
      <c s="3" t="s" r="A7">
        <v>873</v>
      </c>
    </row>
    <row r="8" spans="1:4">
      <c s="4" t="s" r="A8">
        <v>874</v>
      </c>
      <c s="5" t="n" r="B8">
        <v>988637</v>
      </c>
      <c s="5" t="n" r="C8">
        <v>1052844</v>
      </c>
      <c s="5" t="n" r="D8">
        <v>1262582</v>
      </c>
    </row>
    <row r="9" spans="1:4">
      <c s="4" t="s" r="A9">
        <v>875</v>
      </c>
      <c s="8" t="n" r="B9">
        <v>42.22</v>
      </c>
      <c s="8" t="n" r="C9">
        <v>36.2</v>
      </c>
      <c s="8" t="n" r="D9">
        <v>32.46</v>
      </c>
    </row>
    <row r="10" spans="1:4">
      <c s="4" t="s" r="A10">
        <v>876</v>
      </c>
      <c s="5" t="n" r="B10">
        <v>444543</v>
      </c>
      <c s="5" t="n" r="C10">
        <v>464438</v>
      </c>
      <c s="5" t="n" r="D10">
        <v>473775</v>
      </c>
    </row>
    <row r="11" spans="1:4">
      <c s="4" t="s" r="A11">
        <v>877</v>
      </c>
      <c s="8" t="n" r="B11">
        <v>50.5</v>
      </c>
      <c s="8" t="n" r="C11">
        <v>45.05</v>
      </c>
      <c s="8" t="n" r="D11">
        <v>40.48</v>
      </c>
    </row>
    <row r="12" spans="1:4">
      <c s="4" t="s" r="A12">
        <v>878</v>
      </c>
      <c s="5" t="n" r="B12">
        <v>-551688</v>
      </c>
      <c s="5" t="n" r="C12">
        <v>-524532</v>
      </c>
      <c s="5" t="n" r="D12">
        <v>-657795</v>
      </c>
    </row>
    <row r="13" spans="1:4">
      <c s="4" t="s" r="A13">
        <v>879</v>
      </c>
      <c s="8" t="n" r="B13">
        <v>39.28</v>
      </c>
      <c s="8" t="n" r="C13">
        <v>32.67</v>
      </c>
      <c s="8" t="n" r="D13">
        <v>32.2</v>
      </c>
    </row>
    <row r="14" spans="1:4">
      <c s="4" t="s" r="A14">
        <v>880</v>
      </c>
      <c s="5" t="n" r="B14">
        <v>-3388</v>
      </c>
      <c s="5" t="n" r="C14">
        <v>-4113</v>
      </c>
      <c s="5" t="n" r="D14">
        <v>-25718</v>
      </c>
    </row>
    <row r="15" spans="1:4">
      <c s="4" t="s" r="A15">
        <v>881</v>
      </c>
      <c s="8" t="n" r="B15">
        <v>48.55</v>
      </c>
      <c s="6" t="n" r="C15">
        <v>39</v>
      </c>
      <c s="8" t="n" r="D15">
        <v>33.42</v>
      </c>
    </row>
    <row r="16" spans="1:4">
      <c s="4" t="s" r="A16">
        <v>882</v>
      </c>
      <c s="5" t="n" r="B16">
        <v>878104</v>
      </c>
      <c s="5" t="n" r="C16">
        <v>988637</v>
      </c>
      <c s="5" t="n" r="D16">
        <v>1052844</v>
      </c>
    </row>
    <row r="17" spans="1:4">
      <c s="4" t="s" r="A17">
        <v>883</v>
      </c>
      <c s="8" t="n" r="B17">
        <v>48.24</v>
      </c>
      <c s="8" t="n" r="C17">
        <v>42.22</v>
      </c>
      <c s="8" t="n" r="D17">
        <v>36.2</v>
      </c>
    </row>
    <row r="18" spans="1:4">
      <c s="4" t="s" r="A18">
        <v>884</v>
      </c>
      <c s="6" t="n" r="B18">
        <v>10200000</v>
      </c>
    </row>
    <row r="19" spans="1:4">
      <c s="4" t="s" r="A19">
        <v>885</v>
      </c>
      <c s="4" t="s" r="B19">
        <v>886</v>
      </c>
    </row>
    <row r="20" spans="1:4">
      <c s="4" t="s" r="A20">
        <v>887</v>
      </c>
      <c s="6" t="n" r="B20">
        <v>21700000</v>
      </c>
      <c s="6" t="n" r="C20">
        <v>17100000</v>
      </c>
      <c s="6" t="n" r="D20">
        <v>21200000</v>
      </c>
    </row>
    <row r="21" spans="1:4">
      <c s="3" t="s" r="A21">
        <v>888</v>
      </c>
    </row>
    <row r="22" spans="1:4">
      <c s="4" t="s" r="A22">
        <v>889</v>
      </c>
      <c s="5" t="n" r="B22">
        <v>1250</v>
      </c>
    </row>
    <row r="23" spans="1:4">
      <c s="4" t="s" r="A23">
        <v>890</v>
      </c>
      <c s="5" t="n" r="B23">
        <v>25</v>
      </c>
    </row>
    <row r="24" spans="1:4">
      <c s="4" t="s" r="A24">
        <v>891</v>
      </c>
      <c s="6" t="n" r="B24">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s="1" t="s" r="A1">
        <v>892</v>
      </c>
      <c s="2" t="s" r="C1">
        <v>1</v>
      </c>
      <c t="n" r="E1"/>
    </row>
    <row r="2" spans="1:6">
      <c s="2" t="s" r="C2">
        <v>2</v>
      </c>
      <c s="2" t="s" r="E2">
        <v>30</v>
      </c>
    </row>
    <row r="3" spans="1:6">
      <c s="3" t="s" r="A3">
        <v>893</v>
      </c>
    </row>
    <row r="4" spans="1:6">
      <c s="4" t="s" r="A4">
        <v>894</v>
      </c>
      <c s="6" t="n" r="C4">
        <v>310443</v>
      </c>
      <c s="6" t="n" r="E4">
        <v>367392</v>
      </c>
    </row>
    <row r="5" spans="1:6">
      <c s="4" t="s" r="A5">
        <v>895</v>
      </c>
      <c s="5" t="n" r="C5">
        <v>-15283</v>
      </c>
      <c s="5" t="n" r="E5">
        <v>-23992</v>
      </c>
    </row>
    <row r="6" spans="1:6">
      <c s="4" t="s" r="A6">
        <v>896</v>
      </c>
      <c s="5" t="n" r="C6">
        <v>295160</v>
      </c>
      <c s="5" t="n" r="E6">
        <v>343400</v>
      </c>
    </row>
    <row r="7" spans="1:6">
      <c s="3" t="s" r="A7">
        <v>897</v>
      </c>
    </row>
    <row r="8" spans="1:6">
      <c s="4" t="s" r="A8">
        <v>467</v>
      </c>
      <c s="5" t="n" r="C8">
        <v>9232</v>
      </c>
      <c s="5" t="n" r="E8">
        <v>45827</v>
      </c>
    </row>
    <row r="9" spans="1:6">
      <c s="4" t="s" r="A9">
        <v>898</v>
      </c>
      <c s="5" t="n" r="C9">
        <v>9715</v>
      </c>
      <c s="5" t="n" r="E9">
        <v>20069</v>
      </c>
    </row>
    <row r="10" spans="1:6">
      <c s="4" t="s" r="A10">
        <v>899</v>
      </c>
      <c s="5" t="n" r="C10">
        <v>4479</v>
      </c>
      <c s="5" t="n" r="E10">
        <v>5481</v>
      </c>
    </row>
    <row r="11" spans="1:6">
      <c s="4" t="s" r="A11">
        <v>900</v>
      </c>
      <c s="5" t="n" r="C11">
        <v>27734</v>
      </c>
      <c s="5" t="n" r="E11">
        <v>25039</v>
      </c>
    </row>
    <row r="12" spans="1:6">
      <c s="4" t="s" r="A12">
        <v>901</v>
      </c>
      <c s="5" t="n" r="C12">
        <v>12587</v>
      </c>
      <c s="5" t="n" r="E12">
        <v>5704</v>
      </c>
    </row>
    <row r="13" spans="1:6">
      <c s="4" t="s" r="A13">
        <v>171</v>
      </c>
      <c s="5" t="n" r="C13">
        <v>6822</v>
      </c>
      <c s="5" t="n" r="E13">
        <v>9145</v>
      </c>
    </row>
    <row r="14" spans="1:6">
      <c s="4" t="s" r="A14">
        <v>902</v>
      </c>
      <c s="5" t="n" r="C14">
        <v>70569</v>
      </c>
      <c s="5" t="n" r="E14">
        <v>111265</v>
      </c>
    </row>
    <row r="15" spans="1:6">
      <c s="3" t="s" r="A15">
        <v>903</v>
      </c>
    </row>
    <row r="16" spans="1:6">
      <c s="4" t="s" r="A16">
        <v>904</v>
      </c>
      <c s="5" t="n" r="C16">
        <v>131</v>
      </c>
      <c s="5" t="n" r="E16">
        <v>4821</v>
      </c>
    </row>
    <row r="17" spans="1:6">
      <c s="4" t="s" r="A17">
        <v>905</v>
      </c>
      <c s="5" t="n" r="C17">
        <v>286011</v>
      </c>
      <c s="5" t="n" r="E17">
        <v>275579</v>
      </c>
    </row>
    <row r="18" spans="1:6">
      <c s="4" t="s" r="A18">
        <v>906</v>
      </c>
      <c s="5" t="n" r="C18">
        <v>1844117</v>
      </c>
      <c s="5" t="n" r="E18">
        <v>1622846</v>
      </c>
    </row>
    <row r="19" spans="1:6">
      <c s="4" t="s" r="A19">
        <v>907</v>
      </c>
      <c s="5" t="n" r="C19">
        <v>6019001</v>
      </c>
      <c s="5" t="n" r="E19">
        <v>5522794</v>
      </c>
    </row>
    <row r="20" spans="1:6">
      <c s="4" t="s" r="A20">
        <v>908</v>
      </c>
      <c s="5" t="n" r="C20">
        <v>769311</v>
      </c>
      <c s="5" t="n" r="E20">
        <v>735223</v>
      </c>
    </row>
    <row r="21" spans="1:6">
      <c s="4" t="s" r="A21">
        <v>909</v>
      </c>
      <c s="5" t="n" r="C21">
        <v>41131</v>
      </c>
      <c s="5" t="n" r="E21">
        <v>38858</v>
      </c>
    </row>
    <row r="22" spans="1:6">
      <c s="4" t="s" r="A22">
        <v>32</v>
      </c>
      <c s="5" t="n" r="C22">
        <v>8959702</v>
      </c>
      <c s="5" t="n" r="E22">
        <v>8200121</v>
      </c>
    </row>
    <row r="23" spans="1:6">
      <c s="4" t="s" r="A23">
        <v>33</v>
      </c>
      <c s="5" t="n" r="C23">
        <v>280398</v>
      </c>
      <c s="5" t="n" r="E23">
        <v>247579</v>
      </c>
    </row>
    <row r="24" spans="1:6">
      <c s="4" t="s" r="A24">
        <v>34</v>
      </c>
      <c s="5" t="n" r="C24">
        <v>9240100</v>
      </c>
      <c s="5" t="n" r="E24">
        <v>8447700</v>
      </c>
    </row>
    <row r="25" spans="1:6">
      <c s="4" t="s" r="A25">
        <v>35</v>
      </c>
      <c s="5" t="n" r="C25">
        <v>-1809520</v>
      </c>
      <c s="5" t="n" r="E25">
        <v>-1721794</v>
      </c>
    </row>
    <row r="26" spans="1:6">
      <c s="4" t="s" r="A26">
        <v>36</v>
      </c>
      <c s="4" t="s" r="B26">
        <v>37</v>
      </c>
      <c s="5" t="n" r="C26">
        <v>7430580</v>
      </c>
      <c s="5" t="n" r="E26">
        <v>6725906</v>
      </c>
    </row>
    <row r="27" spans="1:6">
      <c s="4" t="s" r="A27">
        <v>910</v>
      </c>
      <c s="5" t="n" r="C27">
        <v>-68100</v>
      </c>
      <c s="5" t="n" r="E27">
        <v>-76400</v>
      </c>
    </row>
    <row r="28" spans="1:6">
      <c s="3" t="s" r="A28">
        <v>911</v>
      </c>
    </row>
    <row r="29" spans="1:6">
      <c s="4" t="s" r="A29">
        <v>912</v>
      </c>
      <c s="5" t="n" r="C29">
        <v>742029</v>
      </c>
    </row>
    <row r="30" spans="1:6">
      <c s="4" t="s" r="A30">
        <v>913</v>
      </c>
      <c s="4" t="s" r="B30">
        <v>306</v>
      </c>
      <c s="5" t="n" r="C30">
        <v>673</v>
      </c>
    </row>
    <row r="31" spans="1:6">
      <c s="4" t="s" r="A31">
        <v>914</v>
      </c>
      <c s="5" t="n" r="C31">
        <v>742702</v>
      </c>
    </row>
    <row r="32" spans="1:6">
      <c s="3" t="s" r="A32">
        <v>915</v>
      </c>
    </row>
    <row r="33" spans="1:6">
      <c s="4" t="s" r="A33">
        <v>281</v>
      </c>
      <c s="5" t="n" r="C33">
        <v>74200</v>
      </c>
      <c s="5" t="n" r="E33">
        <v>79613</v>
      </c>
    </row>
    <row r="34" spans="1:6">
      <c s="4" t="s" r="A34">
        <v>916</v>
      </c>
      <c s="5" t="n" r="C34">
        <v>182573</v>
      </c>
      <c s="5" t="n" r="E34">
        <v>230240</v>
      </c>
    </row>
    <row r="35" spans="1:6">
      <c s="4" t="s" r="A35">
        <v>917</v>
      </c>
      <c s="5" t="n" r="C35">
        <v>17873</v>
      </c>
      <c s="5" t="n" r="E35">
        <v>13698</v>
      </c>
    </row>
    <row r="36" spans="1:6">
      <c s="4" t="s" r="A36">
        <v>469</v>
      </c>
      <c s="5" t="n" r="C36">
        <v>368</v>
      </c>
      <c s="5" t="n" r="E36">
        <v>13038</v>
      </c>
    </row>
    <row r="37" spans="1:6">
      <c s="4" t="s" r="A37">
        <v>171</v>
      </c>
      <c s="5" t="n" r="C37">
        <v>13664</v>
      </c>
      <c s="5" t="n" r="E37">
        <v>14340</v>
      </c>
    </row>
    <row r="38" spans="1:6">
      <c s="4" t="s" r="A38">
        <v>130</v>
      </c>
      <c s="5" t="n" r="C38">
        <v>288678</v>
      </c>
      <c s="5" t="n" r="E38">
        <v>350929</v>
      </c>
    </row>
    <row r="39" spans="1:6">
      <c s="3" t="s" r="A39">
        <v>918</v>
      </c>
    </row>
    <row r="40" spans="1:6">
      <c s="4" t="s" r="A40">
        <v>919</v>
      </c>
      <c s="5" t="n" r="C40">
        <v>78534</v>
      </c>
      <c s="5" t="n" r="E40">
        <v>77860</v>
      </c>
    </row>
    <row r="41" spans="1:6">
      <c s="4" t="s" r="A41">
        <v>920</v>
      </c>
      <c s="5" t="n" r="C41">
        <v>119825</v>
      </c>
      <c s="5" t="n" r="E41">
        <v>179425</v>
      </c>
    </row>
    <row r="42" spans="1:6">
      <c s="4" t="s" r="A42">
        <v>921</v>
      </c>
      <c s="5" t="n" r="C42">
        <v>40583</v>
      </c>
      <c s="5" t="n" r="E42">
        <v>50801</v>
      </c>
    </row>
    <row r="43" spans="1:6">
      <c s="4" t="s" r="A43">
        <v>130</v>
      </c>
      <c s="5" t="n" r="C43">
        <v>238942</v>
      </c>
      <c s="5" t="n" r="E43">
        <v>308086</v>
      </c>
    </row>
    <row r="44" spans="1:6">
      <c s="3" t="s" r="A44">
        <v>922</v>
      </c>
    </row>
    <row r="45" spans="1:6">
      <c s="4" t="s" r="A45">
        <v>923</v>
      </c>
      <c s="5" t="n" r="C45">
        <v>100232</v>
      </c>
      <c s="5" t="n" r="E45">
        <v>82085</v>
      </c>
    </row>
    <row r="46" spans="1:6">
      <c s="4" t="s" r="A46">
        <v>924</v>
      </c>
      <c s="5" t="n" r="C46">
        <v>47602</v>
      </c>
      <c s="5" t="n" r="E46">
        <v>46445</v>
      </c>
    </row>
    <row r="47" spans="1:6">
      <c s="4" t="s" r="A47">
        <v>925</v>
      </c>
      <c s="5" t="n" r="C47">
        <v>28100</v>
      </c>
      <c s="5" t="n" r="E47">
        <v>35063</v>
      </c>
    </row>
    <row r="48" spans="1:6">
      <c s="4" t="s" r="A48">
        <v>926</v>
      </c>
      <c s="5" t="n" r="C48">
        <v>34914</v>
      </c>
      <c s="5" t="n" r="E48">
        <v>36768</v>
      </c>
    </row>
    <row r="49" spans="1:6">
      <c s="4" t="s" r="A49">
        <v>471</v>
      </c>
      <c s="5" t="n" r="C49">
        <v>9568</v>
      </c>
      <c s="5" t="n" r="E49">
        <v>1730</v>
      </c>
    </row>
    <row r="50" spans="1:6">
      <c s="4" t="s" r="A50">
        <v>927</v>
      </c>
      <c s="5" t="n" r="C50">
        <v>93674</v>
      </c>
      <c s="5" t="n" r="E50">
        <v>77601</v>
      </c>
    </row>
    <row r="51" spans="1:6">
      <c s="4" t="s" r="A51">
        <v>928</v>
      </c>
      <c s="5" t="n" r="C51">
        <v>21857</v>
      </c>
      <c s="5" t="n" r="E51">
        <v>11380</v>
      </c>
    </row>
    <row r="52" spans="1:6">
      <c s="4" t="s" r="A52">
        <v>929</v>
      </c>
      <c s="5" t="n" r="C52">
        <v>56123</v>
      </c>
      <c s="5" t="n" r="E52">
        <v>45061</v>
      </c>
    </row>
    <row r="53" spans="1:6">
      <c s="4" t="s" r="A53">
        <v>930</v>
      </c>
      <c s="5" t="n" r="C53">
        <v>55918</v>
      </c>
      <c s="5" t="n" r="E53">
        <v>48751</v>
      </c>
    </row>
    <row r="54" spans="1:6">
      <c s="4" t="s" r="A54">
        <v>171</v>
      </c>
      <c s="5" t="n" r="C54">
        <v>9966</v>
      </c>
      <c s="5" t="n" r="E54">
        <v>20985</v>
      </c>
    </row>
    <row r="55" spans="1:6">
      <c s="4" t="s" r="A55">
        <v>130</v>
      </c>
      <c s="5" t="n" r="C55">
        <v>457954</v>
      </c>
      <c s="5" t="n" r="E55">
        <v>405869</v>
      </c>
    </row>
    <row r="56" spans="1:6">
      <c s="3" t="s" r="A56">
        <v>931</v>
      </c>
    </row>
    <row r="57" spans="1:6">
      <c s="4" t="s" r="A57">
        <v>932</v>
      </c>
      <c s="5" t="n" r="C57">
        <v>9316</v>
      </c>
      <c s="5" t="n" r="E57">
        <v>9883</v>
      </c>
    </row>
    <row r="58" spans="1:6">
      <c s="4" t="s" r="A58">
        <v>933</v>
      </c>
      <c s="5" t="n" r="C58">
        <v>3693</v>
      </c>
      <c s="5" t="n" r="E58">
        <v>4472</v>
      </c>
    </row>
    <row r="59" spans="1:6">
      <c s="4" t="s" r="A59">
        <v>934</v>
      </c>
      <c s="5" t="n" r="C59">
        <v>9063</v>
      </c>
      <c s="5" t="n" r="E59">
        <v>10508</v>
      </c>
    </row>
    <row r="60" spans="1:6">
      <c s="4" t="s" r="A60">
        <v>473</v>
      </c>
      <c s="5" t="n" r="C60">
        <v>110539</v>
      </c>
      <c s="5" t="n" r="E60">
        <v>20126</v>
      </c>
    </row>
    <row r="61" spans="1:6">
      <c s="4" t="s" r="A61">
        <v>171</v>
      </c>
      <c s="5" t="n" r="C61">
        <v>29085</v>
      </c>
      <c s="5" t="n" r="E61">
        <v>23881</v>
      </c>
    </row>
    <row r="62" spans="1:6">
      <c s="4" t="s" r="A62">
        <v>130</v>
      </c>
      <c s="5" t="n" r="C62">
        <v>161696</v>
      </c>
      <c s="5" t="n" r="E62">
        <v>68870</v>
      </c>
    </row>
    <row r="63" spans="1:6">
      <c s="4" t="s" r="A63">
        <v>106</v>
      </c>
    </row>
    <row r="64" spans="1:6">
      <c s="3" t="s" r="A64">
        <v>897</v>
      </c>
    </row>
    <row r="65" spans="1:6">
      <c s="4" t="s" r="A65">
        <v>467</v>
      </c>
      <c s="5" t="n" r="C65">
        <v>378</v>
      </c>
      <c s="5" t="n" r="E65">
        <v>23102</v>
      </c>
    </row>
    <row r="66" spans="1:6">
      <c s="3" t="s" r="A66">
        <v>903</v>
      </c>
    </row>
    <row r="67" spans="1:6">
      <c s="4" t="s" r="A67">
        <v>36</v>
      </c>
      <c s="5" t="n" r="C67">
        <v>5670306</v>
      </c>
      <c s="5" t="n" r="E67">
        <v>5202761</v>
      </c>
    </row>
    <row r="68" spans="1:6">
      <c s="3" t="s" r="A68">
        <v>911</v>
      </c>
    </row>
    <row r="69" spans="1:6">
      <c s="4" t="s" r="A69">
        <v>912</v>
      </c>
      <c s="5" t="n" r="C69">
        <v>574816</v>
      </c>
    </row>
    <row r="70" spans="1:6">
      <c s="4" t="s" r="A70">
        <v>913</v>
      </c>
      <c s="4" t="s" r="B70">
        <v>306</v>
      </c>
      <c s="5" t="n" r="C70">
        <v>633</v>
      </c>
    </row>
    <row r="71" spans="1:6">
      <c s="4" t="s" r="A71">
        <v>914</v>
      </c>
      <c s="5" t="n" r="C71">
        <v>575449</v>
      </c>
    </row>
    <row r="72" spans="1:6">
      <c s="3" t="s" r="A72">
        <v>915</v>
      </c>
    </row>
    <row r="73" spans="1:6">
      <c s="4" t="s" r="A73">
        <v>469</v>
      </c>
      <c s="5" t="n" r="C73">
        <v>368</v>
      </c>
      <c s="5" t="n" r="E73">
        <v>13038</v>
      </c>
    </row>
    <row r="74" spans="1:6">
      <c s="3" t="s" r="A74">
        <v>922</v>
      </c>
    </row>
    <row r="75" spans="1:6">
      <c s="4" t="s" r="A75">
        <v>471</v>
      </c>
      <c s="5" t="n" r="C75">
        <v>9568</v>
      </c>
      <c s="5" t="n" r="E75">
        <v>1730</v>
      </c>
    </row>
    <row r="76" spans="1:6">
      <c s="3" t="s" r="A76">
        <v>931</v>
      </c>
    </row>
    <row r="77" spans="1:6">
      <c s="4" t="s" r="A77">
        <v>473</v>
      </c>
      <c s="5" t="n" r="C77">
        <v>110539</v>
      </c>
      <c s="5" t="n" r="E77">
        <v>20126</v>
      </c>
    </row>
    <row r="78" spans="1:6">
      <c s="4" t="s" r="A78">
        <v>107</v>
      </c>
    </row>
    <row r="79" spans="1:6">
      <c s="3" t="s" r="A79">
        <v>897</v>
      </c>
    </row>
    <row r="80" spans="1:6">
      <c s="4" t="s" r="A80">
        <v>467</v>
      </c>
      <c s="5" t="n" r="C80">
        <v>0</v>
      </c>
      <c s="5" t="n" r="E80">
        <v>0</v>
      </c>
    </row>
    <row r="81" spans="1:6">
      <c s="3" t="s" r="A81">
        <v>903</v>
      </c>
    </row>
    <row r="82" spans="1:6">
      <c s="4" t="s" r="A82">
        <v>36</v>
      </c>
      <c s="5" t="n" r="C82">
        <v>1706449</v>
      </c>
      <c s="5" t="n" r="E82">
        <v>1464572</v>
      </c>
    </row>
    <row r="83" spans="1:6">
      <c s="3" t="s" r="A83">
        <v>911</v>
      </c>
    </row>
    <row r="84" spans="1:6">
      <c s="4" t="s" r="A84">
        <v>912</v>
      </c>
      <c s="5" t="n" r="C84">
        <v>132502</v>
      </c>
    </row>
    <row r="85" spans="1:6">
      <c s="4" t="s" r="A85">
        <v>913</v>
      </c>
      <c s="4" t="s" r="B85">
        <v>306</v>
      </c>
      <c s="5" t="n" r="C85">
        <v>40</v>
      </c>
    </row>
    <row r="86" spans="1:6">
      <c s="4" t="s" r="A86">
        <v>914</v>
      </c>
      <c s="5" t="n" r="C86">
        <v>132542</v>
      </c>
    </row>
    <row r="87" spans="1:6">
      <c s="3" t="s" r="A87">
        <v>915</v>
      </c>
    </row>
    <row r="88" spans="1:6">
      <c s="4" t="s" r="A88">
        <v>469</v>
      </c>
      <c s="5" t="n" r="C88">
        <v>0</v>
      </c>
      <c s="5" t="n" r="E88">
        <v>0</v>
      </c>
    </row>
    <row r="89" spans="1:6">
      <c s="3" t="s" r="A89">
        <v>922</v>
      </c>
    </row>
    <row r="90" spans="1:6">
      <c s="4" t="s" r="A90">
        <v>471</v>
      </c>
      <c s="5" t="n" r="C90">
        <v>0</v>
      </c>
      <c s="5" t="n" r="E90">
        <v>0</v>
      </c>
    </row>
    <row r="91" spans="1:6">
      <c s="3" t="s" r="A91">
        <v>931</v>
      </c>
    </row>
    <row r="92" spans="1:6">
      <c s="4" t="s" r="A92">
        <v>473</v>
      </c>
      <c s="5" t="n" r="C92">
        <v>0</v>
      </c>
      <c s="5" t="n" r="E92">
        <v>0</v>
      </c>
    </row>
    <row r="93" spans="1:6">
      <c s="4" t="s" r="A93">
        <v>108</v>
      </c>
    </row>
    <row r="94" spans="1:6">
      <c s="3" t="s" r="A94">
        <v>897</v>
      </c>
    </row>
    <row r="95" spans="1:6">
      <c s="4" t="s" r="A95">
        <v>467</v>
      </c>
      <c s="5" t="n" r="C95">
        <v>8854</v>
      </c>
      <c s="4" t="s" r="D95">
        <v>491</v>
      </c>
      <c s="5" t="n" r="E95">
        <v>22725</v>
      </c>
      <c s="4" t="s" r="F95">
        <v>935</v>
      </c>
    </row>
    <row r="96" spans="1:6">
      <c s="3" t="s" r="A96">
        <v>903</v>
      </c>
    </row>
    <row r="97" spans="1:6">
      <c s="4" t="s" r="A97">
        <v>36</v>
      </c>
      <c s="5" t="n" r="C97">
        <v>53825</v>
      </c>
      <c s="5" t="n" r="E97">
        <v>58573</v>
      </c>
    </row>
    <row r="98" spans="1:6">
      <c s="3" t="s" r="A98">
        <v>911</v>
      </c>
    </row>
    <row r="99" spans="1:6">
      <c s="4" t="s" r="A99">
        <v>912</v>
      </c>
      <c s="5" t="n" r="C99">
        <v>34711</v>
      </c>
    </row>
    <row r="100" spans="1:6">
      <c s="4" t="s" r="A100">
        <v>913</v>
      </c>
      <c s="4" t="s" r="B100">
        <v>306</v>
      </c>
      <c s="5" t="n" r="C100">
        <v>0</v>
      </c>
    </row>
    <row r="101" spans="1:6">
      <c s="4" t="s" r="A101">
        <v>914</v>
      </c>
      <c s="5" t="n" r="C101">
        <v>34711</v>
      </c>
    </row>
    <row r="102" spans="1:6">
      <c s="3" t="s" r="A102">
        <v>915</v>
      </c>
    </row>
    <row r="103" spans="1:6">
      <c s="4" t="s" r="A103">
        <v>469</v>
      </c>
      <c s="5" t="n" r="C103">
        <v>0</v>
      </c>
      <c s="5" t="n" r="E103">
        <v>0</v>
      </c>
    </row>
    <row r="104" spans="1:6">
      <c s="3" t="s" r="A104">
        <v>922</v>
      </c>
    </row>
    <row r="105" spans="1:6">
      <c s="4" t="s" r="A105">
        <v>471</v>
      </c>
      <c s="5" t="n" r="C105">
        <v>0</v>
      </c>
      <c s="4" t="s" r="D105">
        <v>491</v>
      </c>
      <c s="5" t="n" r="E105">
        <v>0</v>
      </c>
      <c s="4" t="s" r="F105">
        <v>935</v>
      </c>
    </row>
    <row r="106" spans="1:6">
      <c s="3" t="s" r="A106">
        <v>931</v>
      </c>
    </row>
    <row r="107" spans="1:6">
      <c s="4" t="s" r="A107">
        <v>473</v>
      </c>
      <c s="5" t="n" r="C107">
        <v>0</v>
      </c>
      <c s="4" t="s" r="D107">
        <v>491</v>
      </c>
      <c s="5" t="n" r="E107">
        <v>0</v>
      </c>
      <c s="4" t="s" r="F107">
        <v>935</v>
      </c>
    </row>
    <row r="108" spans="1:6">
      <c s="4" t="s" r="A108">
        <v>936</v>
      </c>
    </row>
    <row r="109" spans="1:6">
      <c s="3" t="s" r="A109">
        <v>893</v>
      </c>
    </row>
    <row r="110" spans="1:6">
      <c s="4" t="s" r="A110">
        <v>894</v>
      </c>
      <c s="5" t="n" r="C110">
        <v>204585</v>
      </c>
      <c s="5" t="n" r="E110">
        <v>262937</v>
      </c>
    </row>
    <row r="111" spans="1:6">
      <c s="4" t="s" r="A111">
        <v>937</v>
      </c>
    </row>
    <row r="112" spans="1:6">
      <c s="3" t="s" r="A112">
        <v>893</v>
      </c>
    </row>
    <row r="113" spans="1:6">
      <c s="4" t="s" r="A113">
        <v>894</v>
      </c>
      <c s="5" t="n" r="C113">
        <v>65008</v>
      </c>
      <c s="5" t="n" r="E113">
        <v>62484</v>
      </c>
    </row>
    <row r="114" spans="1:6">
      <c s="4" t="s" r="A114">
        <v>938</v>
      </c>
    </row>
    <row r="115" spans="1:6">
      <c s="3" t="s" r="A115">
        <v>893</v>
      </c>
    </row>
    <row r="116" spans="1:6">
      <c s="4" t="s" r="A116">
        <v>894</v>
      </c>
      <c s="6" t="n" r="C116">
        <v>40850</v>
      </c>
      <c s="6" t="n" r="E116">
        <v>41971</v>
      </c>
    </row>
    <row r="117" spans="1:6">
      <c t="n" r="A117"/>
    </row>
    <row r="118" spans="1:6">
      <c s="4" t="s" r="A118">
        <v>37</v>
      </c>
      <c s="4" t="s" r="B118">
        <v>64</v>
      </c>
    </row>
    <row r="119" spans="1:6">
      <c s="4" t="s" r="A119">
        <v>306</v>
      </c>
      <c s="4" t="s" r="B119">
        <v>939</v>
      </c>
    </row>
    <row r="120" spans="1:6">
      <c s="4" t="s" r="A120">
        <v>491</v>
      </c>
      <c s="4" t="s" r="B120">
        <v>496</v>
      </c>
    </row>
    <row r="121" spans="1:6">
      <c s="4" t="s" r="A121">
        <v>935</v>
      </c>
      <c s="4" t="s" r="B121">
        <v>497</v>
      </c>
    </row>
  </sheetData>
  <mergeCells count="10">
    <mergeCell ref="A1:B2"/>
    <mergeCell ref="C1:D1"/>
    <mergeCell ref="E1:F1"/>
    <mergeCell ref="C2:D2"/>
    <mergeCell ref="E2:F2"/>
    <mergeCell ref="A117:E117"/>
    <mergeCell ref="B118:E118"/>
    <mergeCell ref="B119:E119"/>
    <mergeCell ref="B120:E120"/>
    <mergeCell ref="B121:E1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940</v>
      </c>
      <c s="2" t="s" r="B1">
        <v>1</v>
      </c>
    </row>
    <row r="2" spans="1:4">
      <c s="2" t="s" r="B2">
        <v>2</v>
      </c>
      <c s="2" t="s" r="C2">
        <v>30</v>
      </c>
      <c s="2" t="s" r="D2">
        <v>78</v>
      </c>
    </row>
    <row r="3" spans="1:4">
      <c s="3" t="s" r="A3">
        <v>941</v>
      </c>
    </row>
    <row r="4" spans="1:4">
      <c s="5" t="n" r="A4">
        <v>2016</v>
      </c>
      <c s="6" t="n" r="B4">
        <v>16475</v>
      </c>
    </row>
    <row r="5" spans="1:4">
      <c s="5" t="n" r="A5">
        <v>2017</v>
      </c>
      <c s="5" t="n" r="B5">
        <v>16639</v>
      </c>
    </row>
    <row r="6" spans="1:4">
      <c s="5" t="n" r="A6">
        <v>2018</v>
      </c>
      <c s="5" t="n" r="B6">
        <v>16490</v>
      </c>
    </row>
    <row r="7" spans="1:4">
      <c s="5" t="n" r="A7">
        <v>2019</v>
      </c>
      <c s="5" t="n" r="B7">
        <v>15207</v>
      </c>
    </row>
    <row r="8" spans="1:4">
      <c s="5" t="n" r="A8">
        <v>2020</v>
      </c>
      <c s="5" t="n" r="B8">
        <v>14251</v>
      </c>
    </row>
    <row r="9" spans="1:4">
      <c s="4" t="s" r="A9">
        <v>942</v>
      </c>
      <c s="5" t="n" r="B9">
        <v>61651</v>
      </c>
    </row>
    <row r="10" spans="1:4">
      <c s="4" t="s" r="A10">
        <v>943</v>
      </c>
      <c s="5" t="n" r="B10">
        <v>140713</v>
      </c>
    </row>
    <row r="11" spans="1:4">
      <c s="4" t="s" r="A11">
        <v>944</v>
      </c>
      <c s="6" t="n" r="B11">
        <v>32500</v>
      </c>
      <c s="6" t="n" r="C11">
        <v>31700</v>
      </c>
      <c s="6" t="n" r="D11">
        <v>32400</v>
      </c>
    </row>
    <row r="12" spans="1:4">
      <c s="4" t="s" r="A12">
        <v>443</v>
      </c>
    </row>
    <row r="13" spans="1:4">
      <c s="3" t="s" r="A13">
        <v>945</v>
      </c>
    </row>
    <row r="14" spans="1:4">
      <c s="4" t="s" r="A14">
        <v>946</v>
      </c>
      <c s="4" t="s" r="B14">
        <v>855</v>
      </c>
    </row>
    <row r="15" spans="1:4">
      <c s="4" t="s" r="A15">
        <v>446</v>
      </c>
    </row>
    <row r="16" spans="1:4">
      <c s="3" t="s" r="A16">
        <v>945</v>
      </c>
    </row>
    <row r="17" spans="1:4">
      <c s="4" t="s" r="A17">
        <v>946</v>
      </c>
      <c s="4" t="s" r="B17">
        <v>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t="s" r="A1">
        <v>948</v>
      </c>
      <c s="2" t="s" r="B1">
        <v>1</v>
      </c>
    </row>
    <row r="2" spans="1:4">
      <c s="2" t="s" r="B2">
        <v>949</v>
      </c>
      <c s="2" t="s" r="C2">
        <v>453</v>
      </c>
      <c s="2" t="s" r="D2">
        <v>458</v>
      </c>
    </row>
    <row r="3" spans="1:4">
      <c s="3" t="s" r="A3">
        <v>950</v>
      </c>
    </row>
    <row r="4" spans="1:4">
      <c s="5" t="n" r="A4">
        <v>2016</v>
      </c>
      <c s="6" t="n" r="B4">
        <v>7843</v>
      </c>
    </row>
    <row r="5" spans="1:4">
      <c s="5" t="n" r="A5">
        <v>2017</v>
      </c>
      <c s="5" t="n" r="B5">
        <v>3522</v>
      </c>
    </row>
    <row r="6" spans="1:4">
      <c s="5" t="n" r="A6">
        <v>2018</v>
      </c>
      <c s="5" t="n" r="B6">
        <v>1966</v>
      </c>
    </row>
    <row r="7" spans="1:4">
      <c s="5" t="n" r="A7">
        <v>2019</v>
      </c>
      <c s="5" t="n" r="B7">
        <v>426</v>
      </c>
    </row>
    <row r="8" spans="1:4">
      <c s="5" t="n" r="A8">
        <v>2020</v>
      </c>
      <c s="5" t="n" r="B8">
        <v>398</v>
      </c>
    </row>
    <row r="9" spans="1:4">
      <c s="4" t="s" r="A9">
        <v>542</v>
      </c>
      <c s="5" t="n" r="B9">
        <v>1101</v>
      </c>
    </row>
    <row r="10" spans="1:4">
      <c s="4" t="s" r="A10">
        <v>951</v>
      </c>
      <c s="5" t="n" r="B10">
        <v>15256</v>
      </c>
    </row>
    <row r="11" spans="1:4">
      <c s="4" t="s" r="A11">
        <v>952</v>
      </c>
    </row>
    <row r="12" spans="1:4">
      <c s="3" t="s" r="A12">
        <v>953</v>
      </c>
    </row>
    <row r="13" spans="1:4">
      <c s="4" t="s" r="A13">
        <v>954</v>
      </c>
      <c s="5" t="n" r="B13">
        <v>113300</v>
      </c>
      <c s="6" t="n" r="C13">
        <v>140900</v>
      </c>
      <c s="6" t="n" r="D13">
        <v>89000</v>
      </c>
    </row>
    <row r="14" spans="1:4">
      <c s="4" t="s" r="A14">
        <v>108</v>
      </c>
    </row>
    <row r="15" spans="1:4">
      <c s="3" t="s" r="A15">
        <v>953</v>
      </c>
    </row>
    <row r="16" spans="1:4">
      <c s="4" t="s" r="A16">
        <v>954</v>
      </c>
      <c s="6" t="n" r="B16">
        <v>1141300</v>
      </c>
      <c s="6" t="n" r="C16">
        <v>1687500</v>
      </c>
      <c s="6" t="n" r="D16">
        <v>1246100</v>
      </c>
    </row>
    <row r="17" spans="1:4">
      <c s="4" t="s" r="A17">
        <v>955</v>
      </c>
    </row>
    <row r="18" spans="1:4">
      <c s="3" t="s" r="A18">
        <v>953</v>
      </c>
    </row>
    <row r="19" spans="1:4">
      <c s="4" t="s" r="A19">
        <v>956</v>
      </c>
      <c s="5" t="n" r="B19">
        <v>36600</v>
      </c>
    </row>
    <row r="20" spans="1:4">
      <c s="4" t="s" r="A20">
        <v>957</v>
      </c>
      <c s="5" t="n" r="B20">
        <v>26800</v>
      </c>
    </row>
    <row r="21" spans="1:4">
      <c s="4" t="s" r="A21">
        <v>958</v>
      </c>
    </row>
    <row r="22" spans="1:4">
      <c s="3" t="s" r="A22">
        <v>953</v>
      </c>
    </row>
    <row r="23" spans="1:4">
      <c s="4" t="s" r="A23">
        <v>956</v>
      </c>
      <c s="5" t="n" r="B23">
        <v>101900</v>
      </c>
    </row>
    <row r="24" spans="1:4">
      <c s="4" t="s" r="A24">
        <v>957</v>
      </c>
      <c s="5" t="n" r="B24">
        <v>16000</v>
      </c>
    </row>
    <row r="25" spans="1:4">
      <c s="4" t="s" r="A25">
        <v>959</v>
      </c>
      <c s="5" t="n" r="B25">
        <v>500</v>
      </c>
    </row>
    <row r="26" spans="1:4">
      <c s="4" t="s" r="A26">
        <v>960</v>
      </c>
    </row>
    <row r="27" spans="1:4">
      <c s="3" t="s" r="A27">
        <v>953</v>
      </c>
    </row>
    <row r="28" spans="1:4">
      <c s="4" t="s" r="A28">
        <v>956</v>
      </c>
      <c s="5" t="n" r="B28">
        <v>3000</v>
      </c>
    </row>
    <row r="29" spans="1:4">
      <c s="4" t="s" r="A29">
        <v>961</v>
      </c>
      <c s="9" t="n" r="B29">
        <v>2.32</v>
      </c>
    </row>
    <row r="30" spans="1:4">
      <c s="4" t="s" r="A30">
        <v>962</v>
      </c>
      <c s="9" t="n" r="B30">
        <v>3.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t="s" r="A1">
        <v>113</v>
      </c>
      <c s="2" t="s" r="C1">
        <v>1</v>
      </c>
    </row>
    <row r="2" spans="1:5">
      <c s="2" t="s" r="C2">
        <v>2</v>
      </c>
      <c s="2" t="s" r="D2">
        <v>30</v>
      </c>
      <c s="2" t="s" r="E2">
        <v>78</v>
      </c>
    </row>
    <row r="3" spans="1:5">
      <c s="3" t="s" r="A3">
        <v>114</v>
      </c>
    </row>
    <row r="4" spans="1:5">
      <c s="4" t="s" r="A4">
        <v>95</v>
      </c>
      <c s="6" t="n" r="C4">
        <v>315075</v>
      </c>
      <c s="6" t="n" r="D4">
        <v>289817</v>
      </c>
      <c s="6" t="n" r="E4">
        <v>243194</v>
      </c>
    </row>
    <row r="5" spans="1:5">
      <c s="3" t="s" r="A5">
        <v>115</v>
      </c>
    </row>
    <row r="6" spans="1:5">
      <c s="4" t="s" r="A6">
        <v>116</v>
      </c>
      <c s="5" t="n" r="C6">
        <v>-2713</v>
      </c>
      <c s="5" t="n" r="D6">
        <v>2214</v>
      </c>
      <c s="5" t="n" r="E6">
        <v>-213</v>
      </c>
    </row>
    <row r="7" spans="1:5">
      <c s="3" t="s" r="A7">
        <v>117</v>
      </c>
    </row>
    <row r="8" spans="1:5">
      <c s="4" t="s" r="A8">
        <v>118</v>
      </c>
      <c s="4" t="s" r="B8">
        <v>37</v>
      </c>
      <c s="5" t="n" r="C8">
        <v>-94224</v>
      </c>
      <c s="5" t="n" r="D8">
        <v>-53485</v>
      </c>
    </row>
    <row r="9" spans="1:5">
      <c s="4" t="s" r="A9">
        <v>119</v>
      </c>
      <c s="5" t="n" r="C9">
        <v>-96937</v>
      </c>
      <c s="5" t="n" r="D9">
        <v>-51271</v>
      </c>
      <c s="5" t="n" r="E9">
        <v>86485</v>
      </c>
    </row>
    <row r="10" spans="1:5">
      <c s="4" t="s" r="A10">
        <v>120</v>
      </c>
      <c s="5" t="n" r="C10">
        <v>218138</v>
      </c>
      <c s="5" t="n" r="D10">
        <v>238546</v>
      </c>
      <c s="5" t="n" r="E10">
        <v>329679</v>
      </c>
    </row>
    <row r="11" spans="1:5">
      <c s="4" t="s" r="A11">
        <v>121</v>
      </c>
    </row>
    <row r="12" spans="1:5">
      <c s="3" t="s" r="A12">
        <v>117</v>
      </c>
    </row>
    <row r="13" spans="1:5">
      <c s="4" t="s" r="A13">
        <v>118</v>
      </c>
      <c s="5" t="n" r="C13">
        <v>-70461</v>
      </c>
      <c s="5" t="n" r="D13">
        <v>-56287</v>
      </c>
      <c s="5" t="n" r="E13">
        <v>82179</v>
      </c>
    </row>
    <row r="14" spans="1:5">
      <c s="4" t="s" r="A14">
        <v>122</v>
      </c>
    </row>
    <row r="15" spans="1:5">
      <c s="3" t="s" r="A15">
        <v>117</v>
      </c>
    </row>
    <row r="16" spans="1:5">
      <c s="4" t="s" r="A16">
        <v>118</v>
      </c>
      <c s="6" t="n" r="C16">
        <v>-23763</v>
      </c>
      <c s="6" t="n" r="D16">
        <v>2802</v>
      </c>
      <c s="6" t="n" r="E16">
        <v>4519</v>
      </c>
    </row>
    <row r="17" spans="1:5">
      <c t="n" r="A17"/>
    </row>
    <row r="18" spans="1:5">
      <c s="4" t="s" r="A18">
        <v>37</v>
      </c>
      <c s="4" t="s" r="B18">
        <v>123</v>
      </c>
    </row>
  </sheetData>
  <mergeCells count="4">
    <mergeCell ref="A1:B2"/>
    <mergeCell ref="C1:E1"/>
    <mergeCell ref="A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63</v>
      </c>
      <c s="2" t="s" r="B1">
        <v>1</v>
      </c>
    </row>
    <row r="2" spans="1:4">
      <c s="2" t="s" r="B2">
        <v>2</v>
      </c>
      <c s="2" t="s" r="C2">
        <v>30</v>
      </c>
      <c s="2" t="s" r="D2">
        <v>78</v>
      </c>
    </row>
    <row r="3" spans="1:4">
      <c s="3" t="s" r="A3">
        <v>964</v>
      </c>
    </row>
    <row r="4" spans="1:4">
      <c s="4" t="s" r="A4">
        <v>965</v>
      </c>
      <c s="6" t="n" r="B4">
        <v>0</v>
      </c>
      <c s="6" t="n" r="C4">
        <v>0</v>
      </c>
      <c s="6" t="n" r="D4">
        <v>0</v>
      </c>
    </row>
    <row r="5" spans="1:4">
      <c s="4" t="s" r="A5">
        <v>966</v>
      </c>
      <c s="5" t="n" r="B5">
        <v>7251</v>
      </c>
      <c s="5" t="n" r="C5">
        <v>5527</v>
      </c>
      <c s="5" t="n" r="D5">
        <v>8178</v>
      </c>
    </row>
    <row r="6" spans="1:4">
      <c s="3" t="s" r="A6">
        <v>59</v>
      </c>
    </row>
    <row r="7" spans="1:4">
      <c s="4" t="s" r="A7">
        <v>965</v>
      </c>
      <c s="5" t="n" r="B7">
        <v>175897</v>
      </c>
      <c s="5" t="n" r="C7">
        <v>169106</v>
      </c>
      <c s="5" t="n" r="D7">
        <v>124836</v>
      </c>
    </row>
    <row r="8" spans="1:4">
      <c s="4" t="s" r="A8">
        <v>966</v>
      </c>
      <c s="5" t="n" r="B8">
        <v>12548</v>
      </c>
      <c s="5" t="n" r="C8">
        <v>12375</v>
      </c>
      <c s="5" t="n" r="D8">
        <v>9605</v>
      </c>
    </row>
    <row r="9" spans="1:4">
      <c s="4" t="s" r="A9">
        <v>967</v>
      </c>
      <c s="5" t="n" r="B9">
        <v>-6</v>
      </c>
      <c s="5" t="n" r="C9">
        <v>-6</v>
      </c>
      <c s="5" t="n" r="D9">
        <v>-20</v>
      </c>
    </row>
    <row r="10" spans="1:4">
      <c s="4" t="s" r="A10">
        <v>91</v>
      </c>
      <c s="5" t="n" r="B10">
        <v>195690</v>
      </c>
      <c s="5" t="n" r="C10">
        <v>187002</v>
      </c>
      <c s="5" t="n" r="D10">
        <v>142599</v>
      </c>
    </row>
    <row r="11" spans="1:4">
      <c s="3" t="s" r="A11">
        <v>968</v>
      </c>
    </row>
    <row r="12" spans="1:4">
      <c s="4" t="s" r="A12">
        <v>969</v>
      </c>
      <c s="5" t="n" r="B12">
        <v>121619</v>
      </c>
      <c s="5" t="n" r="C12">
        <v>116157</v>
      </c>
    </row>
    <row r="13" spans="1:4">
      <c s="4" t="s" r="A13">
        <v>970</v>
      </c>
      <c s="5" t="n" r="B13">
        <v>51067</v>
      </c>
      <c s="5" t="n" r="C13">
        <v>10565</v>
      </c>
    </row>
    <row r="14" spans="1:4">
      <c s="4" t="s" r="A14">
        <v>971</v>
      </c>
      <c s="5" t="n" r="B14">
        <v>313224</v>
      </c>
      <c s="5" t="n" r="C14">
        <v>236626</v>
      </c>
    </row>
    <row r="15" spans="1:4">
      <c s="4" t="s" r="A15">
        <v>972</v>
      </c>
      <c s="5" t="n" r="B15">
        <v>22281</v>
      </c>
      <c s="5" t="n" r="C15">
        <v>21614</v>
      </c>
    </row>
    <row r="16" spans="1:4">
      <c s="4" t="s" r="A16">
        <v>171</v>
      </c>
      <c s="5" t="n" r="B16">
        <v>36695</v>
      </c>
      <c s="5" t="n" r="C16">
        <v>28849</v>
      </c>
    </row>
    <row r="17" spans="1:4">
      <c s="4" t="s" r="A17">
        <v>973</v>
      </c>
      <c s="5" t="n" r="B17">
        <v>544886</v>
      </c>
      <c s="5" t="n" r="C17">
        <v>413811</v>
      </c>
    </row>
    <row r="18" spans="1:4">
      <c s="4" t="s" r="A18">
        <v>974</v>
      </c>
      <c s="5" t="n" r="B18">
        <v>-10872</v>
      </c>
      <c s="5" t="n" r="C18">
        <v>-6969</v>
      </c>
    </row>
    <row r="19" spans="1:4">
      <c s="4" t="s" r="A19">
        <v>975</v>
      </c>
      <c s="5" t="n" r="B19">
        <v>534014</v>
      </c>
      <c s="5" t="n" r="C19">
        <v>406842</v>
      </c>
    </row>
    <row r="20" spans="1:4">
      <c s="3" t="s" r="A20">
        <v>976</v>
      </c>
    </row>
    <row r="21" spans="1:4">
      <c s="4" t="s" r="A21">
        <v>977</v>
      </c>
      <c s="5" t="n" r="B21">
        <v>-1890886</v>
      </c>
      <c s="5" t="n" r="C21">
        <v>-1655894</v>
      </c>
    </row>
    <row r="22" spans="1:4">
      <c s="4" t="s" r="A22">
        <v>978</v>
      </c>
      <c s="5" t="n" r="B22">
        <v>-35247</v>
      </c>
      <c s="5" t="n" r="C22">
        <v>-17890</v>
      </c>
    </row>
    <row r="23" spans="1:4">
      <c s="4" t="s" r="A23">
        <v>979</v>
      </c>
      <c s="5" t="n" r="B23">
        <v>-43634</v>
      </c>
      <c s="5" t="n" r="C23">
        <v>-31252</v>
      </c>
    </row>
    <row r="24" spans="1:4">
      <c s="4" t="s" r="A24">
        <v>171</v>
      </c>
      <c s="5" t="n" r="B24">
        <v>-31480</v>
      </c>
      <c s="5" t="n" r="C24">
        <v>-37173</v>
      </c>
    </row>
    <row r="25" spans="1:4">
      <c s="4" t="s" r="A25">
        <v>980</v>
      </c>
      <c s="5" t="n" r="B25">
        <v>-2001247</v>
      </c>
      <c s="5" t="n" r="C25">
        <v>-1742209</v>
      </c>
    </row>
    <row r="26" spans="1:4">
      <c s="4" t="s" r="A26">
        <v>981</v>
      </c>
      <c s="5" t="n" r="B26">
        <v>-1467233</v>
      </c>
      <c s="5" t="n" r="C26">
        <v>-1335367</v>
      </c>
    </row>
    <row r="27" spans="1:4">
      <c s="4" t="s" r="A27">
        <v>982</v>
      </c>
      <c s="5" t="n" r="B27">
        <v>412</v>
      </c>
      <c s="5" t="n" r="C27">
        <v>-109</v>
      </c>
    </row>
    <row r="28" spans="1:4">
      <c s="3" t="s" r="A28">
        <v>983</v>
      </c>
    </row>
    <row r="29" spans="1:4">
      <c s="4" t="s" r="A29">
        <v>984</v>
      </c>
      <c s="6" t="n" r="B29">
        <v>11400</v>
      </c>
    </row>
    <row r="30" spans="1:4">
      <c s="4" t="s" r="A30">
        <v>985</v>
      </c>
      <c s="4" t="s" r="B30">
        <v>986</v>
      </c>
    </row>
    <row r="31" spans="1:4">
      <c s="4" t="s" r="A31">
        <v>987</v>
      </c>
      <c s="4" t="s" r="B31">
        <v>988</v>
      </c>
    </row>
    <row r="32" spans="1:4">
      <c s="3" t="s" r="A32">
        <v>989</v>
      </c>
    </row>
    <row r="33" spans="1:4">
      <c s="4" t="s" r="A33">
        <v>990</v>
      </c>
      <c s="6" t="n" r="B33">
        <v>12629</v>
      </c>
      <c s="5" t="n" r="C33">
        <v>4158</v>
      </c>
    </row>
    <row r="34" spans="1:4">
      <c s="4" t="s" r="A34">
        <v>991</v>
      </c>
      <c s="5" t="n" r="B34">
        <v>1009</v>
      </c>
      <c s="5" t="n" r="C34">
        <v>3846</v>
      </c>
    </row>
    <row r="35" spans="1:4">
      <c s="4" t="s" r="A35">
        <v>992</v>
      </c>
      <c s="5" t="n" r="B35">
        <v>3431</v>
      </c>
      <c s="5" t="n" r="C35">
        <v>4625</v>
      </c>
    </row>
    <row r="36" spans="1:4">
      <c s="4" t="s" r="A36">
        <v>993</v>
      </c>
      <c s="5" t="n" r="B36">
        <v>17069</v>
      </c>
      <c s="5" t="n" r="C36">
        <v>12629</v>
      </c>
      <c s="6" t="n" r="D36">
        <v>4158</v>
      </c>
    </row>
    <row r="37" spans="1:4">
      <c s="4" t="s" r="A37">
        <v>994</v>
      </c>
      <c s="5" t="n" r="B37">
        <v>820</v>
      </c>
      <c s="5" t="n" r="C37">
        <v>411</v>
      </c>
    </row>
    <row r="38" spans="1:4">
      <c s="4" t="s" r="A38">
        <v>995</v>
      </c>
      <c s="5" t="n" r="B38">
        <v>17889</v>
      </c>
      <c s="5" t="n" r="C38">
        <v>13040</v>
      </c>
    </row>
    <row r="39" spans="1:4">
      <c s="4" t="s" r="A39">
        <v>996</v>
      </c>
      <c s="5" t="n" r="B39">
        <v>-6261</v>
      </c>
      <c s="5" t="n" r="C39">
        <v>-4564</v>
      </c>
    </row>
    <row r="40" spans="1:4">
      <c s="4" t="s" r="A40">
        <v>997</v>
      </c>
      <c s="5" t="n" r="B40">
        <v>11628</v>
      </c>
      <c s="5" t="n" r="C40">
        <v>8476</v>
      </c>
    </row>
    <row r="41" spans="1:4">
      <c s="4" t="s" r="A41">
        <v>998</v>
      </c>
    </row>
    <row r="42" spans="1:4">
      <c s="3" t="s" r="A42">
        <v>999</v>
      </c>
    </row>
    <row r="43" spans="1:4">
      <c s="4" t="s" r="A43">
        <v>1000</v>
      </c>
      <c s="5" t="n" r="B43">
        <v>4400</v>
      </c>
      <c s="6" t="n" r="C43">
        <v>7000</v>
      </c>
    </row>
    <row r="44" spans="1:4">
      <c s="4" t="s" r="A44">
        <v>1001</v>
      </c>
      <c s="5" t="n" r="B44">
        <v>1100</v>
      </c>
    </row>
    <row r="45" spans="1:4">
      <c s="4" t="s" r="A45">
        <v>1002</v>
      </c>
    </row>
    <row r="46" spans="1:4">
      <c s="3" t="s" r="A46">
        <v>999</v>
      </c>
    </row>
    <row r="47" spans="1:4">
      <c s="4" t="s" r="A47">
        <v>1000</v>
      </c>
      <c s="5" t="n" r="B47">
        <v>600</v>
      </c>
    </row>
    <row r="48" spans="1:4">
      <c s="4" t="s" r="A48">
        <v>1003</v>
      </c>
    </row>
    <row r="49" spans="1:4">
      <c s="3" t="s" r="A49">
        <v>1004</v>
      </c>
    </row>
    <row r="50" spans="1:4">
      <c s="4" t="s" r="A50">
        <v>1005</v>
      </c>
      <c s="5" t="n" r="B50">
        <v>14900</v>
      </c>
    </row>
    <row r="51" spans="1:4">
      <c s="4" t="s" r="A51">
        <v>1006</v>
      </c>
      <c s="6" t="n" r="B51">
        <v>8000</v>
      </c>
    </row>
    <row r="52" spans="1:4">
      <c s="4" t="s" r="A52">
        <v>1007</v>
      </c>
    </row>
    <row r="53" spans="1:4">
      <c s="3" t="s" r="A53">
        <v>1004</v>
      </c>
    </row>
    <row r="54" spans="1:4">
      <c s="4" t="s" r="A54">
        <v>1008</v>
      </c>
      <c s="4" t="s" r="B54">
        <v>1009</v>
      </c>
    </row>
    <row r="55" spans="1:4">
      <c s="4" t="s" r="A55">
        <v>1010</v>
      </c>
    </row>
    <row r="56" spans="1:4">
      <c s="3" t="s" r="A56">
        <v>1004</v>
      </c>
    </row>
    <row r="57" spans="1:4">
      <c s="4" t="s" r="A57">
        <v>1008</v>
      </c>
      <c s="4" t="s" r="B57">
        <v>1011</v>
      </c>
    </row>
    <row r="58" spans="1:4">
      <c s="4" t="s" r="A58">
        <v>1012</v>
      </c>
    </row>
    <row r="59" spans="1:4">
      <c s="3" t="s" r="A59">
        <v>1004</v>
      </c>
    </row>
    <row r="60" spans="1:4">
      <c s="4" t="s" r="A60">
        <v>1005</v>
      </c>
      <c s="6" t="n" r="B60">
        <v>307300</v>
      </c>
    </row>
    <row r="61" spans="1:4">
      <c s="4" t="s" r="A61">
        <v>1013</v>
      </c>
    </row>
    <row r="62" spans="1:4">
      <c s="3" t="s" r="A62">
        <v>1004</v>
      </c>
    </row>
    <row r="63" spans="1:4">
      <c s="4" t="s" r="A63">
        <v>1008</v>
      </c>
      <c s="4" t="s" r="B63">
        <v>1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s="1" t="s" r="A1">
        <v>1015</v>
      </c>
      <c s="2" t="s" r="B1">
        <v>1</v>
      </c>
    </row>
    <row r="2" spans="1:2">
      <c s="2" t="s" r="B2">
        <v>1016</v>
      </c>
    </row>
    <row r="3" spans="1:2">
      <c s="4" t="s" r="A3">
        <v>1003</v>
      </c>
    </row>
    <row r="4" spans="1:2">
      <c s="3" t="s" r="A4">
        <v>1017</v>
      </c>
    </row>
    <row r="5" spans="1:2">
      <c s="4" t="s" r="A5">
        <v>1018</v>
      </c>
      <c s="10" t="n" r="B5">
        <v>0.8</v>
      </c>
    </row>
    <row r="6" spans="1:2">
      <c s="4" t="s" r="A6">
        <v>1007</v>
      </c>
    </row>
    <row r="7" spans="1:2">
      <c s="3" t="s" r="A7">
        <v>1017</v>
      </c>
    </row>
    <row r="8" spans="1:2">
      <c s="4" t="s" r="A8">
        <v>1019</v>
      </c>
      <c s="4" t="s" r="B8">
        <v>1020</v>
      </c>
    </row>
    <row r="9" spans="1:2">
      <c s="4" t="s" r="A9">
        <v>1012</v>
      </c>
    </row>
    <row r="10" spans="1:2">
      <c s="3" t="s" r="A10">
        <v>1017</v>
      </c>
    </row>
    <row r="11" spans="1:2">
      <c s="4" t="s" r="A11">
        <v>1018</v>
      </c>
      <c s="10" t="n" r="B11">
        <v>1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t="s" r="A1">
        <v>1021</v>
      </c>
      <c s="2" t="s" r="B1">
        <v>1</v>
      </c>
    </row>
    <row r="2" spans="1:4">
      <c s="2" t="s" r="B2">
        <v>2</v>
      </c>
      <c s="2" t="s" r="C2">
        <v>30</v>
      </c>
      <c s="2" t="s" r="D2">
        <v>78</v>
      </c>
    </row>
    <row r="3" spans="1:4">
      <c s="3" t="s" r="A3">
        <v>1022</v>
      </c>
    </row>
    <row r="4" spans="1:4">
      <c s="4" t="s" r="A4">
        <v>1023</v>
      </c>
      <c s="6" t="n" r="B4">
        <v>178768</v>
      </c>
      <c s="6" t="n" r="C4">
        <v>166887</v>
      </c>
      <c s="6" t="n" r="D4">
        <v>130655</v>
      </c>
    </row>
    <row r="5" spans="1:4">
      <c s="4" t="s" r="A5">
        <v>1024</v>
      </c>
      <c s="5" t="n" r="B5">
        <v>-2413</v>
      </c>
      <c s="5" t="n" r="C5">
        <v>-2307</v>
      </c>
      <c s="5" t="n" r="D5">
        <v>-2153</v>
      </c>
    </row>
    <row r="6" spans="1:4">
      <c s="4" t="s" r="A6">
        <v>1025</v>
      </c>
      <c s="5" t="n" r="B6">
        <v>12869</v>
      </c>
      <c s="5" t="n" r="C6">
        <v>11636</v>
      </c>
      <c s="5" t="n" r="D6">
        <v>11559</v>
      </c>
    </row>
    <row r="7" spans="1:4">
      <c s="4" t="s" r="A7">
        <v>1026</v>
      </c>
      <c s="5" t="n" r="B7">
        <v>4998</v>
      </c>
      <c s="5" t="n" r="C7">
        <v>6969</v>
      </c>
      <c s="5" t="n" r="D7">
        <v>1085</v>
      </c>
    </row>
    <row r="8" spans="1:4">
      <c s="4" t="s" r="A8">
        <v>184</v>
      </c>
      <c s="5" t="n" r="B8">
        <v>1468</v>
      </c>
      <c s="5" t="n" r="C8">
        <v>3817</v>
      </c>
      <c s="5" t="n" r="D8">
        <v>1453</v>
      </c>
    </row>
    <row r="9" spans="1:4">
      <c s="4" t="s" r="A9">
        <v>1027</v>
      </c>
      <c s="6" t="n" r="B9">
        <v>195690</v>
      </c>
      <c s="6" t="n" r="C9">
        <v>187002</v>
      </c>
      <c s="6" t="n" r="D9">
        <v>1425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t="s" r="A1">
        <v>1028</v>
      </c>
      <c s="2" t="s" r="B1">
        <v>2</v>
      </c>
      <c s="2" t="s" r="D1">
        <v>30</v>
      </c>
    </row>
    <row r="2" spans="1:5">
      <c s="3" t="s" r="A2">
        <v>1029</v>
      </c>
    </row>
    <row r="3" spans="1:5">
      <c s="4" t="s" r="A3">
        <v>1030</v>
      </c>
      <c s="6" t="n" r="B3">
        <v>9232</v>
      </c>
      <c s="6" t="n" r="D3">
        <v>45827</v>
      </c>
    </row>
    <row r="4" spans="1:5">
      <c s="4" t="s" r="A4">
        <v>1031</v>
      </c>
      <c s="5" t="n" r="B4">
        <v>368</v>
      </c>
      <c s="5" t="n" r="D4">
        <v>13038</v>
      </c>
    </row>
    <row r="5" spans="1:5">
      <c s="4" t="s" r="A5">
        <v>1032</v>
      </c>
      <c s="5" t="n" r="B5">
        <v>-9568</v>
      </c>
      <c s="5" t="n" r="D5">
        <v>-1730</v>
      </c>
    </row>
    <row r="6" spans="1:5">
      <c s="4" t="s" r="A6">
        <v>1033</v>
      </c>
      <c s="5" t="n" r="B6">
        <v>-110539</v>
      </c>
      <c s="5" t="n" r="D6">
        <v>-20126</v>
      </c>
    </row>
    <row r="7" spans="1:5">
      <c s="4" t="s" r="A7">
        <v>1034</v>
      </c>
      <c s="5" t="n" r="B7">
        <v>-110507</v>
      </c>
      <c s="5" t="n" r="D7">
        <v>37009</v>
      </c>
    </row>
    <row r="8" spans="1:5">
      <c s="4" t="s" r="A8">
        <v>432</v>
      </c>
      <c s="5" t="n" r="B8">
        <v>43500</v>
      </c>
      <c s="5" t="n" r="D8">
        <v>25800</v>
      </c>
    </row>
    <row r="9" spans="1:5">
      <c s="4" t="s" r="A9">
        <v>1035</v>
      </c>
      <c s="5" t="n" r="B9">
        <v>34600</v>
      </c>
      <c s="5" t="n" r="D9">
        <v>3100</v>
      </c>
    </row>
    <row r="10" spans="1:5">
      <c s="4" t="s" r="A10">
        <v>1036</v>
      </c>
      <c s="5" t="n" r="B10">
        <v>8900</v>
      </c>
      <c s="5" t="n" r="D10">
        <v>22700</v>
      </c>
    </row>
    <row r="11" spans="1:5">
      <c s="4" t="s" r="A11">
        <v>106</v>
      </c>
    </row>
    <row r="12" spans="1:5">
      <c s="3" t="s" r="A12">
        <v>1029</v>
      </c>
    </row>
    <row r="13" spans="1:5">
      <c s="4" t="s" r="A13">
        <v>1030</v>
      </c>
      <c s="5" t="n" r="B13">
        <v>378</v>
      </c>
      <c s="5" t="n" r="D13">
        <v>23102</v>
      </c>
    </row>
    <row r="14" spans="1:5">
      <c s="4" t="s" r="A14">
        <v>1031</v>
      </c>
      <c s="5" t="n" r="B14">
        <v>368</v>
      </c>
      <c s="5" t="n" r="D14">
        <v>13038</v>
      </c>
    </row>
    <row r="15" spans="1:5">
      <c s="4" t="s" r="A15">
        <v>1032</v>
      </c>
      <c s="5" t="n" r="B15">
        <v>-9568</v>
      </c>
      <c s="5" t="n" r="D15">
        <v>-1730</v>
      </c>
    </row>
    <row r="16" spans="1:5">
      <c s="4" t="s" r="A16">
        <v>1033</v>
      </c>
      <c s="5" t="n" r="B16">
        <v>-110539</v>
      </c>
      <c s="5" t="n" r="D16">
        <v>-20126</v>
      </c>
    </row>
    <row r="17" spans="1:5">
      <c s="4" t="s" r="A17">
        <v>1034</v>
      </c>
      <c s="5" t="n" r="B17">
        <v>-119361</v>
      </c>
      <c s="5" t="n" r="D17">
        <v>14284</v>
      </c>
    </row>
    <row r="18" spans="1:5">
      <c s="4" t="s" r="A18">
        <v>1035</v>
      </c>
      <c s="5" t="n" r="B18">
        <v>0</v>
      </c>
      <c s="5" t="n" r="D18">
        <v>0</v>
      </c>
    </row>
    <row r="19" spans="1:5">
      <c s="4" t="s" r="A19">
        <v>1036</v>
      </c>
      <c s="5" t="n" r="B19">
        <v>0</v>
      </c>
      <c s="5" t="n" r="D19">
        <v>0</v>
      </c>
    </row>
    <row r="20" spans="1:5">
      <c s="4" t="s" r="A20">
        <v>108</v>
      </c>
    </row>
    <row r="21" spans="1:5">
      <c s="3" t="s" r="A21">
        <v>1029</v>
      </c>
    </row>
    <row r="22" spans="1:5">
      <c s="4" t="s" r="A22">
        <v>1030</v>
      </c>
      <c s="5" t="n" r="B22">
        <v>8854</v>
      </c>
      <c s="4" t="s" r="C22">
        <v>37</v>
      </c>
      <c s="5" t="n" r="D22">
        <v>22725</v>
      </c>
      <c s="4" t="s" r="E22">
        <v>306</v>
      </c>
    </row>
    <row r="23" spans="1:5">
      <c s="4" t="s" r="A23">
        <v>1031</v>
      </c>
      <c s="5" t="n" r="B23">
        <v>0</v>
      </c>
      <c s="5" t="n" r="D23">
        <v>0</v>
      </c>
    </row>
    <row r="24" spans="1:5">
      <c s="4" t="s" r="A24">
        <v>1032</v>
      </c>
      <c s="5" t="n" r="B24">
        <v>0</v>
      </c>
      <c s="4" t="s" r="C24">
        <v>37</v>
      </c>
      <c s="5" t="n" r="D24">
        <v>0</v>
      </c>
      <c s="4" t="s" r="E24">
        <v>306</v>
      </c>
    </row>
    <row r="25" spans="1:5">
      <c s="4" t="s" r="A25">
        <v>1033</v>
      </c>
      <c s="5" t="n" r="B25">
        <v>0</v>
      </c>
      <c s="4" t="s" r="C25">
        <v>37</v>
      </c>
      <c s="5" t="n" r="D25">
        <v>0</v>
      </c>
      <c s="4" t="s" r="E25">
        <v>306</v>
      </c>
    </row>
    <row r="26" spans="1:5">
      <c s="4" t="s" r="A26">
        <v>1034</v>
      </c>
      <c s="5" t="n" r="B26">
        <v>8854</v>
      </c>
      <c s="5" t="n" r="D26">
        <v>22725</v>
      </c>
    </row>
    <row r="27" spans="1:5">
      <c s="4" t="s" r="A27">
        <v>1035</v>
      </c>
      <c s="5" t="n" r="B27">
        <v>34620</v>
      </c>
      <c s="5" t="n" r="D27">
        <v>3033</v>
      </c>
    </row>
    <row r="28" spans="1:5">
      <c s="4" t="s" r="A28">
        <v>1036</v>
      </c>
      <c s="6" t="n" r="B28">
        <v>8854</v>
      </c>
      <c s="6" t="n" r="D28">
        <v>22725</v>
      </c>
    </row>
    <row r="29" spans="1:5">
      <c t="n" r="A29"/>
    </row>
    <row r="30" spans="1:5">
      <c s="4" t="s" r="A30">
        <v>37</v>
      </c>
      <c s="4" t="s" r="B30">
        <v>496</v>
      </c>
    </row>
    <row r="31" spans="1:5">
      <c s="4" t="s" r="A31">
        <v>306</v>
      </c>
      <c s="4" t="s" r="B31">
        <v>497</v>
      </c>
    </row>
  </sheetData>
  <mergeCells count="5">
    <mergeCell ref="B1:C1"/>
    <mergeCell ref="D1:E1"/>
    <mergeCell ref="A29:E29"/>
    <mergeCell ref="B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37</v>
      </c>
      <c s="2" t="s" r="B1">
        <v>2</v>
      </c>
      <c s="2" t="s" r="C1">
        <v>30</v>
      </c>
    </row>
    <row r="2" spans="1:3">
      <c s="3" t="s" r="A2">
        <v>1038</v>
      </c>
    </row>
    <row r="3" spans="1:3">
      <c s="4" t="s" r="A3">
        <v>1039</v>
      </c>
      <c s="6" t="n" r="B3">
        <v>8900</v>
      </c>
      <c s="6" t="n" r="C3">
        <v>22700</v>
      </c>
    </row>
    <row r="4" spans="1:3">
      <c s="4" t="s" r="A4">
        <v>1040</v>
      </c>
      <c s="5" t="n" r="B4">
        <v>9600</v>
      </c>
      <c s="5" t="n" r="C4">
        <v>58865</v>
      </c>
    </row>
    <row r="5" spans="1:3">
      <c s="4" t="s" r="A5">
        <v>1041</v>
      </c>
      <c s="5" t="n" r="B5">
        <v>34600</v>
      </c>
      <c s="5" t="n" r="C5">
        <v>3100</v>
      </c>
    </row>
    <row r="6" spans="1:3">
      <c s="4" t="s" r="A6">
        <v>1042</v>
      </c>
      <c s="5" t="n" r="B6">
        <v>-120107</v>
      </c>
      <c s="5" t="n" r="C6">
        <v>-21856</v>
      </c>
    </row>
    <row r="7" spans="1:3">
      <c s="4" t="s" r="A7">
        <v>106</v>
      </c>
    </row>
    <row r="8" spans="1:3">
      <c s="3" t="s" r="A8">
        <v>1038</v>
      </c>
    </row>
    <row r="9" spans="1:3">
      <c s="4" t="s" r="A9">
        <v>1043</v>
      </c>
      <c s="5" t="n" r="B9">
        <v>746</v>
      </c>
      <c s="5" t="n" r="C9">
        <v>36140</v>
      </c>
    </row>
    <row r="10" spans="1:3">
      <c s="4" t="s" r="A10">
        <v>1044</v>
      </c>
      <c s="5" t="n" r="B10">
        <v>0</v>
      </c>
      <c s="5" t="n" r="C10">
        <v>0</v>
      </c>
    </row>
    <row r="11" spans="1:3">
      <c s="4" t="s" r="A11">
        <v>1045</v>
      </c>
      <c s="5" t="n" r="B11">
        <v>746</v>
      </c>
      <c s="5" t="n" r="C11">
        <v>36140</v>
      </c>
    </row>
    <row r="12" spans="1:3">
      <c s="4" t="s" r="A12">
        <v>1039</v>
      </c>
      <c s="5" t="n" r="B12">
        <v>0</v>
      </c>
      <c s="5" t="n" r="C12">
        <v>0</v>
      </c>
    </row>
    <row r="13" spans="1:3">
      <c s="4" t="s" r="A13">
        <v>1040</v>
      </c>
      <c s="5" t="n" r="B13">
        <v>746</v>
      </c>
      <c s="5" t="n" r="C13">
        <v>36140</v>
      </c>
    </row>
    <row r="14" spans="1:3">
      <c s="4" t="s" r="A14">
        <v>1046</v>
      </c>
      <c s="5" t="n" r="B14">
        <v>-120107</v>
      </c>
      <c s="5" t="n" r="C14">
        <v>-21856</v>
      </c>
    </row>
    <row r="15" spans="1:3">
      <c s="4" t="s" r="A15">
        <v>1047</v>
      </c>
      <c s="5" t="n" r="B15">
        <v>0</v>
      </c>
      <c s="5" t="n" r="C15">
        <v>0</v>
      </c>
    </row>
    <row r="16" spans="1:3">
      <c s="4" t="s" r="A16">
        <v>1048</v>
      </c>
      <c s="5" t="n" r="B16">
        <v>-120107</v>
      </c>
      <c s="5" t="n" r="C16">
        <v>-21856</v>
      </c>
    </row>
    <row r="17" spans="1:3">
      <c s="4" t="s" r="A17">
        <v>1041</v>
      </c>
      <c s="5" t="n" r="B17">
        <v>0</v>
      </c>
      <c s="5" t="n" r="C17">
        <v>0</v>
      </c>
    </row>
    <row r="18" spans="1:3">
      <c s="4" t="s" r="A18">
        <v>1042</v>
      </c>
      <c s="5" t="n" r="B18">
        <v>-120107</v>
      </c>
      <c s="5" t="n" r="C18">
        <v>-21856</v>
      </c>
    </row>
    <row r="19" spans="1:3">
      <c s="4" t="s" r="A19">
        <v>1049</v>
      </c>
    </row>
    <row r="20" spans="1:3">
      <c s="3" t="s" r="A20">
        <v>1038</v>
      </c>
    </row>
    <row r="21" spans="1:3">
      <c s="4" t="s" r="A21">
        <v>1043</v>
      </c>
      <c s="5" t="n" r="B21">
        <v>0</v>
      </c>
      <c s="5" t="n" r="C21">
        <v>34477</v>
      </c>
    </row>
    <row r="22" spans="1:3">
      <c s="4" t="s" r="A22">
        <v>1046</v>
      </c>
      <c s="5" t="n" r="B22">
        <v>-110539</v>
      </c>
      <c s="5" t="n" r="C22">
        <v>-19835</v>
      </c>
    </row>
    <row r="23" spans="1:3">
      <c s="4" t="s" r="A23">
        <v>1050</v>
      </c>
    </row>
    <row r="24" spans="1:3">
      <c s="3" t="s" r="A24">
        <v>1038</v>
      </c>
    </row>
    <row r="25" spans="1:3">
      <c s="4" t="s" r="A25">
        <v>1043</v>
      </c>
      <c s="5" t="n" r="B25">
        <v>0</v>
      </c>
      <c s="5" t="n" r="C25">
        <v>0</v>
      </c>
    </row>
    <row r="26" spans="1:3">
      <c s="4" t="s" r="A26">
        <v>1051</v>
      </c>
    </row>
    <row r="27" spans="1:3">
      <c s="3" t="s" r="A27">
        <v>1038</v>
      </c>
    </row>
    <row r="28" spans="1:3">
      <c s="4" t="s" r="A28">
        <v>1043</v>
      </c>
      <c s="5" t="n" r="C28">
        <v>21869</v>
      </c>
    </row>
    <row r="29" spans="1:3">
      <c s="4" t="s" r="A29">
        <v>1052</v>
      </c>
    </row>
    <row r="30" spans="1:3">
      <c s="3" t="s" r="A30">
        <v>1038</v>
      </c>
    </row>
    <row r="31" spans="1:3">
      <c s="4" t="s" r="A31">
        <v>1043</v>
      </c>
      <c s="5" t="n" r="B31">
        <v>0</v>
      </c>
      <c s="5" t="n" r="C31">
        <v>0</v>
      </c>
    </row>
    <row r="32" spans="1:3">
      <c s="4" t="s" r="A32">
        <v>1053</v>
      </c>
    </row>
    <row r="33" spans="1:3">
      <c s="3" t="s" r="A33">
        <v>1038</v>
      </c>
    </row>
    <row r="34" spans="1:3">
      <c s="4" t="s" r="A34">
        <v>1043</v>
      </c>
      <c s="5" t="n" r="B34">
        <v>0</v>
      </c>
      <c s="5" t="n" r="C34">
        <v>12608</v>
      </c>
    </row>
    <row r="35" spans="1:3">
      <c s="4" t="s" r="A35">
        <v>1054</v>
      </c>
    </row>
    <row r="36" spans="1:3">
      <c s="3" t="s" r="A36">
        <v>1038</v>
      </c>
    </row>
    <row r="37" spans="1:3">
      <c s="4" t="s" r="A37">
        <v>1046</v>
      </c>
      <c s="5" t="n" r="B37">
        <v>0</v>
      </c>
      <c s="5" t="n" r="C37">
        <v>0</v>
      </c>
    </row>
    <row r="38" spans="1:3">
      <c s="4" t="s" r="A38">
        <v>1055</v>
      </c>
    </row>
    <row r="39" spans="1:3">
      <c s="3" t="s" r="A39">
        <v>1038</v>
      </c>
    </row>
    <row r="40" spans="1:3">
      <c s="4" t="s" r="A40">
        <v>1046</v>
      </c>
      <c s="5" t="n" r="C40">
        <v>0</v>
      </c>
    </row>
    <row r="41" spans="1:3">
      <c s="4" t="s" r="A41">
        <v>1056</v>
      </c>
    </row>
    <row r="42" spans="1:3">
      <c s="3" t="s" r="A42">
        <v>1038</v>
      </c>
    </row>
    <row r="43" spans="1:3">
      <c s="4" t="s" r="A43">
        <v>1046</v>
      </c>
      <c s="5" t="n" r="B43">
        <v>0</v>
      </c>
      <c s="5" t="n" r="C43">
        <v>0</v>
      </c>
    </row>
    <row r="44" spans="1:3">
      <c s="4" t="s" r="A44">
        <v>1057</v>
      </c>
    </row>
    <row r="45" spans="1:3">
      <c s="3" t="s" r="A45">
        <v>1038</v>
      </c>
    </row>
    <row r="46" spans="1:3">
      <c s="4" t="s" r="A46">
        <v>1046</v>
      </c>
      <c s="5" t="n" r="B46">
        <v>-110539</v>
      </c>
      <c s="5" t="n" r="C46">
        <v>-19835</v>
      </c>
    </row>
    <row r="47" spans="1:3">
      <c s="4" t="s" r="A47">
        <v>1058</v>
      </c>
    </row>
    <row r="48" spans="1:3">
      <c s="3" t="s" r="A48">
        <v>1038</v>
      </c>
    </row>
    <row r="49" spans="1:3">
      <c s="4" t="s" r="A49">
        <v>1043</v>
      </c>
      <c s="5" t="n" r="B49">
        <v>746</v>
      </c>
      <c s="5" t="n" r="C49">
        <v>1663</v>
      </c>
    </row>
    <row r="50" spans="1:3">
      <c s="4" t="s" r="A50">
        <v>1046</v>
      </c>
      <c s="5" t="n" r="B50">
        <v>-9568</v>
      </c>
      <c s="5" t="n" r="C50">
        <v>-2021</v>
      </c>
    </row>
    <row r="51" spans="1:3">
      <c s="4" t="s" r="A51">
        <v>1059</v>
      </c>
    </row>
    <row r="52" spans="1:3">
      <c s="3" t="s" r="A52">
        <v>1038</v>
      </c>
    </row>
    <row r="53" spans="1:3">
      <c s="4" t="s" r="A53">
        <v>1043</v>
      </c>
      <c s="5" t="n" r="B53">
        <v>378</v>
      </c>
      <c s="5" t="n" r="C53">
        <v>1233</v>
      </c>
    </row>
    <row r="54" spans="1:3">
      <c s="4" t="s" r="A54">
        <v>1060</v>
      </c>
    </row>
    <row r="55" spans="1:3">
      <c s="3" t="s" r="A55">
        <v>1038</v>
      </c>
    </row>
    <row r="56" spans="1:3">
      <c s="4" t="s" r="A56">
        <v>1043</v>
      </c>
      <c s="5" t="n" r="B56">
        <v>368</v>
      </c>
      <c s="5" t="n" r="C56">
        <v>430</v>
      </c>
    </row>
    <row r="57" spans="1:3">
      <c s="4" t="s" r="A57">
        <v>1061</v>
      </c>
    </row>
    <row r="58" spans="1:3">
      <c s="3" t="s" r="A58">
        <v>1038</v>
      </c>
    </row>
    <row r="59" spans="1:3">
      <c s="4" t="s" r="A59">
        <v>1046</v>
      </c>
      <c s="5" t="n" r="B59">
        <v>-9568</v>
      </c>
      <c s="5" t="n" r="C59">
        <v>-1730</v>
      </c>
    </row>
    <row r="60" spans="1:3">
      <c s="4" t="s" r="A60">
        <v>1062</v>
      </c>
    </row>
    <row r="61" spans="1:3">
      <c s="3" t="s" r="A61">
        <v>1038</v>
      </c>
    </row>
    <row r="62" spans="1:3">
      <c s="4" t="s" r="A62">
        <v>1046</v>
      </c>
      <c s="5" t="n" r="B62">
        <v>0</v>
      </c>
      <c s="5" t="n" r="C62">
        <v>-291</v>
      </c>
    </row>
    <row r="63" spans="1:3">
      <c s="4" t="s" r="A63">
        <v>108</v>
      </c>
    </row>
    <row r="64" spans="1:3">
      <c s="3" t="s" r="A64">
        <v>1038</v>
      </c>
    </row>
    <row r="65" spans="1:3">
      <c s="4" t="s" r="A65">
        <v>1043</v>
      </c>
      <c s="5" t="n" r="B65">
        <v>91363</v>
      </c>
      <c s="5" t="n" r="C65">
        <v>69023</v>
      </c>
    </row>
    <row r="66" spans="1:3">
      <c s="4" t="s" r="A66">
        <v>1044</v>
      </c>
      <c s="5" t="n" r="B66">
        <v>-91363</v>
      </c>
      <c s="5" t="n" r="C66">
        <v>-69023</v>
      </c>
    </row>
    <row r="67" spans="1:3">
      <c s="4" t="s" r="A67">
        <v>1045</v>
      </c>
      <c s="5" t="n" r="B67">
        <v>0</v>
      </c>
      <c s="5" t="n" r="C67">
        <v>0</v>
      </c>
    </row>
    <row r="68" spans="1:3">
      <c s="4" t="s" r="A68">
        <v>1039</v>
      </c>
      <c s="5" t="n" r="B68">
        <v>8854</v>
      </c>
      <c s="5" t="n" r="C68">
        <v>22725</v>
      </c>
    </row>
    <row r="69" spans="1:3">
      <c s="4" t="s" r="A69">
        <v>1040</v>
      </c>
      <c s="5" t="n" r="B69">
        <v>8854</v>
      </c>
      <c s="5" t="n" r="C69">
        <v>22725</v>
      </c>
    </row>
    <row r="70" spans="1:3">
      <c s="4" t="s" r="A70">
        <v>1046</v>
      </c>
      <c s="5" t="n" r="B70">
        <v>-125983</v>
      </c>
      <c s="5" t="n" r="C70">
        <v>-72056</v>
      </c>
    </row>
    <row r="71" spans="1:3">
      <c s="4" t="s" r="A71">
        <v>1047</v>
      </c>
      <c s="5" t="n" r="B71">
        <v>91363</v>
      </c>
      <c s="5" t="n" r="C71">
        <v>69023</v>
      </c>
    </row>
    <row r="72" spans="1:3">
      <c s="4" t="s" r="A72">
        <v>1048</v>
      </c>
      <c s="5" t="n" r="B72">
        <v>-34620</v>
      </c>
      <c s="5" t="n" r="C72">
        <v>-3033</v>
      </c>
    </row>
    <row r="73" spans="1:3">
      <c s="4" t="s" r="A73">
        <v>1041</v>
      </c>
      <c s="5" t="n" r="B73">
        <v>34620</v>
      </c>
      <c s="5" t="n" r="C73">
        <v>3033</v>
      </c>
    </row>
    <row r="74" spans="1:3">
      <c s="4" t="s" r="A74">
        <v>1042</v>
      </c>
      <c s="5" t="n" r="B74">
        <v>0</v>
      </c>
      <c s="5" t="n" r="C74">
        <v>0</v>
      </c>
    </row>
    <row r="75" spans="1:3">
      <c s="4" t="s" r="A75">
        <v>1063</v>
      </c>
    </row>
    <row r="76" spans="1:3">
      <c s="3" t="s" r="A76">
        <v>1038</v>
      </c>
    </row>
    <row r="77" spans="1:3">
      <c s="4" t="s" r="A77">
        <v>1043</v>
      </c>
      <c s="5" t="n" r="B77">
        <v>11806</v>
      </c>
      <c s="5" t="n" r="C77">
        <v>9669</v>
      </c>
    </row>
    <row r="78" spans="1:3">
      <c s="4" t="s" r="A78">
        <v>1046</v>
      </c>
      <c s="5" t="n" r="B78">
        <v>-45985</v>
      </c>
      <c s="5" t="n" r="C78">
        <v>-9541</v>
      </c>
    </row>
    <row r="79" spans="1:3">
      <c s="4" t="s" r="A79">
        <v>1064</v>
      </c>
    </row>
    <row r="80" spans="1:3">
      <c s="3" t="s" r="A80">
        <v>1038</v>
      </c>
    </row>
    <row r="81" spans="1:3">
      <c s="4" t="s" r="A81">
        <v>1043</v>
      </c>
      <c s="5" t="n" r="B81">
        <v>11680</v>
      </c>
      <c s="5" t="n" r="C81">
        <v>8912</v>
      </c>
    </row>
    <row r="82" spans="1:3">
      <c s="4" t="s" r="A82">
        <v>1065</v>
      </c>
    </row>
    <row r="83" spans="1:3">
      <c s="3" t="s" r="A83">
        <v>1038</v>
      </c>
    </row>
    <row r="84" spans="1:3">
      <c s="4" t="s" r="A84">
        <v>1043</v>
      </c>
      <c s="5" t="n" r="C84">
        <v>0</v>
      </c>
    </row>
    <row r="85" spans="1:3">
      <c s="4" t="s" r="A85">
        <v>1066</v>
      </c>
    </row>
    <row r="86" spans="1:3">
      <c s="3" t="s" r="A86">
        <v>1038</v>
      </c>
    </row>
    <row r="87" spans="1:3">
      <c s="4" t="s" r="A87">
        <v>1043</v>
      </c>
      <c s="5" t="n" r="B87">
        <v>126</v>
      </c>
      <c s="5" t="n" r="C87">
        <v>757</v>
      </c>
    </row>
    <row r="88" spans="1:3">
      <c s="4" t="s" r="A88">
        <v>1067</v>
      </c>
    </row>
    <row r="89" spans="1:3">
      <c s="3" t="s" r="A89">
        <v>1038</v>
      </c>
    </row>
    <row r="90" spans="1:3">
      <c s="4" t="s" r="A90">
        <v>1043</v>
      </c>
      <c s="5" t="n" r="B90">
        <v>0</v>
      </c>
      <c s="5" t="n" r="C90">
        <v>0</v>
      </c>
    </row>
    <row r="91" spans="1:3">
      <c s="4" t="s" r="A91">
        <v>1068</v>
      </c>
    </row>
    <row r="92" spans="1:3">
      <c s="3" t="s" r="A92">
        <v>1038</v>
      </c>
    </row>
    <row r="93" spans="1:3">
      <c s="4" t="s" r="A93">
        <v>1046</v>
      </c>
      <c s="5" t="n" r="B93">
        <v>-36067</v>
      </c>
      <c s="5" t="n" r="C93">
        <v>-7082</v>
      </c>
    </row>
    <row r="94" spans="1:3">
      <c s="4" t="s" r="A94">
        <v>1069</v>
      </c>
    </row>
    <row r="95" spans="1:3">
      <c s="3" t="s" r="A95">
        <v>1038</v>
      </c>
    </row>
    <row r="96" spans="1:3">
      <c s="4" t="s" r="A96">
        <v>1046</v>
      </c>
      <c s="5" t="n" r="C96">
        <v>0</v>
      </c>
    </row>
    <row r="97" spans="1:3">
      <c s="4" t="s" r="A97">
        <v>1070</v>
      </c>
    </row>
    <row r="98" spans="1:3">
      <c s="3" t="s" r="A98">
        <v>1038</v>
      </c>
    </row>
    <row r="99" spans="1:3">
      <c s="4" t="s" r="A99">
        <v>1046</v>
      </c>
      <c s="5" t="n" r="B99">
        <v>-9918</v>
      </c>
      <c s="5" t="n" r="C99">
        <v>-2459</v>
      </c>
    </row>
    <row r="100" spans="1:3">
      <c s="4" t="s" r="A100">
        <v>1071</v>
      </c>
    </row>
    <row r="101" spans="1:3">
      <c s="3" t="s" r="A101">
        <v>1038</v>
      </c>
    </row>
    <row r="102" spans="1:3">
      <c s="4" t="s" r="A102">
        <v>1046</v>
      </c>
      <c s="5" t="n" r="B102">
        <v>0</v>
      </c>
      <c s="5" t="n" r="C102">
        <v>0</v>
      </c>
    </row>
    <row r="103" spans="1:3">
      <c s="4" t="s" r="A103">
        <v>1072</v>
      </c>
    </row>
    <row r="104" spans="1:3">
      <c s="3" t="s" r="A104">
        <v>1038</v>
      </c>
    </row>
    <row r="105" spans="1:3">
      <c s="4" t="s" r="A105">
        <v>1043</v>
      </c>
      <c s="5" t="n" r="B105">
        <v>79557</v>
      </c>
      <c s="5" t="n" r="C105">
        <v>59354</v>
      </c>
    </row>
    <row r="106" spans="1:3">
      <c s="4" t="s" r="A106">
        <v>1046</v>
      </c>
      <c s="5" t="n" r="B106">
        <v>-79998</v>
      </c>
      <c s="5" t="n" r="C106">
        <v>-62515</v>
      </c>
    </row>
    <row r="107" spans="1:3">
      <c s="4" t="s" r="A107">
        <v>1073</v>
      </c>
    </row>
    <row r="108" spans="1:3">
      <c s="3" t="s" r="A108">
        <v>1038</v>
      </c>
    </row>
    <row r="109" spans="1:3">
      <c s="4" t="s" r="A109">
        <v>1043</v>
      </c>
      <c s="5" t="n" r="B109">
        <v>65239</v>
      </c>
      <c s="5" t="n" r="C109">
        <v>43677</v>
      </c>
    </row>
    <row r="110" spans="1:3">
      <c s="4" t="s" r="A110">
        <v>1074</v>
      </c>
    </row>
    <row r="111" spans="1:3">
      <c s="3" t="s" r="A111">
        <v>1038</v>
      </c>
    </row>
    <row r="112" spans="1:3">
      <c s="4" t="s" r="A112">
        <v>1043</v>
      </c>
      <c s="5" t="n" r="B112">
        <v>14318</v>
      </c>
      <c s="5" t="n" r="C112">
        <v>15677</v>
      </c>
    </row>
    <row r="113" spans="1:3">
      <c s="4" t="s" r="A113">
        <v>1075</v>
      </c>
    </row>
    <row r="114" spans="1:3">
      <c s="3" t="s" r="A114">
        <v>1038</v>
      </c>
    </row>
    <row r="115" spans="1:3">
      <c s="4" t="s" r="A115">
        <v>1046</v>
      </c>
      <c s="5" t="n" r="B115">
        <v>-65780</v>
      </c>
      <c s="5" t="n" r="C115">
        <v>-47729</v>
      </c>
    </row>
    <row r="116" spans="1:3">
      <c s="4" t="s" r="A116">
        <v>1076</v>
      </c>
    </row>
    <row r="117" spans="1:3">
      <c s="3" t="s" r="A117">
        <v>1038</v>
      </c>
    </row>
    <row r="118" spans="1:3">
      <c s="4" t="s" r="A118">
        <v>1046</v>
      </c>
      <c s="6" t="n" r="B118">
        <v>-14218</v>
      </c>
      <c s="6" t="n" r="C118">
        <v>-147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r="1" spans="1:5">
      <c s="1" t="s" r="A1">
        <v>1077</v>
      </c>
      <c s="2" t="s" r="B1">
        <v>1078</v>
      </c>
      <c s="2" t="s" r="C1">
        <v>1</v>
      </c>
    </row>
    <row r="2" spans="1:5">
      <c s="2" t="s" r="B2">
        <v>1079</v>
      </c>
      <c s="2" t="s" r="C2">
        <v>949</v>
      </c>
      <c s="2" t="s" r="D2">
        <v>453</v>
      </c>
      <c s="2" t="s" r="E2">
        <v>458</v>
      </c>
    </row>
    <row r="3" spans="1:5">
      <c s="3" t="s" r="A3">
        <v>1080</v>
      </c>
    </row>
    <row r="4" spans="1:5">
      <c s="4" t="s" r="A4">
        <v>1081</v>
      </c>
      <c s="4" t="s" r="C4">
        <v>1082</v>
      </c>
    </row>
    <row r="5" spans="1:5">
      <c s="4" t="s" r="A5">
        <v>1083</v>
      </c>
      <c s="4" t="s" r="C5">
        <v>1084</v>
      </c>
    </row>
    <row r="6" spans="1:5">
      <c s="4" t="s" r="A6">
        <v>1085</v>
      </c>
      <c s="4" t="s" r="C6">
        <v>1086</v>
      </c>
    </row>
    <row r="7" spans="1:5">
      <c s="4" t="s" r="A7">
        <v>1087</v>
      </c>
      <c s="5" t="n" r="C7">
        <v>28200</v>
      </c>
    </row>
    <row r="8" spans="1:5">
      <c s="4" t="s" r="A8">
        <v>1088</v>
      </c>
      <c s="9" t="n" r="C8">
        <v>4.34</v>
      </c>
    </row>
    <row r="9" spans="1:5">
      <c s="4" t="s" r="A9">
        <v>1089</v>
      </c>
      <c s="4" t="s" r="C9">
        <v>1090</v>
      </c>
    </row>
    <row r="10" spans="1:5">
      <c s="4" t="s" r="A10">
        <v>1091</v>
      </c>
      <c s="4" t="s" r="C10">
        <v>1092</v>
      </c>
    </row>
    <row r="11" spans="1:5">
      <c s="4" t="s" r="A11">
        <v>1093</v>
      </c>
      <c s="5" t="n" r="C11">
        <v>1000</v>
      </c>
    </row>
    <row r="12" spans="1:5">
      <c s="4" t="s" r="A12">
        <v>1094</v>
      </c>
      <c s="10" t="n" r="C12">
        <v>0.2</v>
      </c>
      <c s="10" t="n" r="D12">
        <v>1.9</v>
      </c>
      <c s="10" t="n" r="E12">
        <v>18.2</v>
      </c>
    </row>
    <row r="13" spans="1:5">
      <c s="4" t="s" r="A13">
        <v>1095</v>
      </c>
      <c s="4" t="s" r="C13">
        <v>1086</v>
      </c>
    </row>
    <row r="14" spans="1:5">
      <c s="4" t="s" r="A14">
        <v>1096</v>
      </c>
      <c s="4" t="s" r="C14">
        <v>1097</v>
      </c>
    </row>
    <row r="15" spans="1:5">
      <c s="4" t="s" r="A15">
        <v>1098</v>
      </c>
      <c s="10" t="n" r="C15">
        <v>15.5</v>
      </c>
      <c s="6" t="n" r="D15">
        <v>-5</v>
      </c>
      <c s="6" t="n" r="E15">
        <v>3</v>
      </c>
    </row>
    <row r="16" spans="1:5">
      <c s="4" t="s" r="A16">
        <v>1099</v>
      </c>
    </row>
    <row r="17" spans="1:5">
      <c s="3" t="s" r="A17">
        <v>1100</v>
      </c>
    </row>
    <row r="18" spans="1:5">
      <c s="4" t="s" r="A18">
        <v>1101</v>
      </c>
      <c s="5" t="n" r="C18">
        <v>500</v>
      </c>
    </row>
    <row r="19" spans="1:5">
      <c s="4" t="s" r="A19">
        <v>1102</v>
      </c>
      <c s="10" t="n" r="B19">
        <v>13.4</v>
      </c>
    </row>
    <row r="20" spans="1:5">
      <c s="4" t="s" r="A20">
        <v>1103</v>
      </c>
    </row>
    <row r="21" spans="1:5">
      <c s="3" t="s" r="A21">
        <v>1100</v>
      </c>
    </row>
    <row r="22" spans="1:5">
      <c s="4" t="s" r="A22">
        <v>1101</v>
      </c>
      <c s="5" t="n" r="C22">
        <v>250</v>
      </c>
    </row>
    <row r="23" spans="1:5">
      <c s="4" t="s" r="A23">
        <v>1104</v>
      </c>
    </row>
    <row r="24" spans="1:5">
      <c s="3" t="s" r="A24">
        <v>1100</v>
      </c>
    </row>
    <row r="25" spans="1:5">
      <c s="4" t="s" r="A25">
        <v>1101</v>
      </c>
      <c s="5" t="n" r="C25">
        <v>450</v>
      </c>
    </row>
    <row r="26" spans="1:5">
      <c s="4" t="s" r="A26">
        <v>1105</v>
      </c>
      <c s="6" t="n" r="C26">
        <v>45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r="1" spans="1:2">
      <c s="1" t="s" r="A1">
        <v>1106</v>
      </c>
      <c s="2" t="s" r="B1">
        <v>1107</v>
      </c>
    </row>
    <row r="2" spans="1:2">
      <c s="4" t="s" r="A2">
        <v>106</v>
      </c>
    </row>
    <row r="3" spans="1:2">
      <c s="3" t="s" r="A3">
        <v>1108</v>
      </c>
    </row>
    <row r="4" spans="1:2">
      <c s="4" t="s" r="A4">
        <v>1109</v>
      </c>
      <c s="5" t="n" r="B4">
        <v>24849</v>
      </c>
    </row>
    <row r="5" spans="1:2">
      <c s="4" t="s" r="A5">
        <v>1058</v>
      </c>
    </row>
    <row r="6" spans="1:2">
      <c s="3" t="s" r="A6">
        <v>1108</v>
      </c>
    </row>
    <row r="7" spans="1:2">
      <c s="4" t="s" r="A7">
        <v>1109</v>
      </c>
      <c s="5" t="n" r="B7">
        <v>24849</v>
      </c>
    </row>
    <row r="8" spans="1:2">
      <c s="4" t="s" r="A8">
        <v>1110</v>
      </c>
    </row>
    <row r="9" spans="1:2">
      <c s="3" t="s" r="A9">
        <v>1108</v>
      </c>
    </row>
    <row r="10" spans="1:2">
      <c s="4" t="s" r="A10">
        <v>1109</v>
      </c>
      <c s="5" t="n" r="B10">
        <v>0</v>
      </c>
    </row>
    <row r="11" spans="1:2">
      <c s="4" t="s" r="A11">
        <v>1111</v>
      </c>
    </row>
    <row r="12" spans="1:2">
      <c s="3" t="s" r="A12">
        <v>1108</v>
      </c>
    </row>
    <row r="13" spans="1:2">
      <c s="4" t="s" r="A13">
        <v>1109</v>
      </c>
      <c s="5" t="n" r="B13">
        <v>0</v>
      </c>
    </row>
    <row r="14" spans="1:2">
      <c s="4" t="s" r="A14">
        <v>108</v>
      </c>
    </row>
    <row r="15" spans="1:2">
      <c s="3" t="s" r="A15">
        <v>1108</v>
      </c>
    </row>
    <row r="16" spans="1:2">
      <c s="4" t="s" r="A16">
        <v>1109</v>
      </c>
      <c s="5" t="n" r="B16">
        <v>96503</v>
      </c>
    </row>
    <row r="17" spans="1:2">
      <c s="4" t="s" r="A17">
        <v>1072</v>
      </c>
    </row>
    <row r="18" spans="1:2">
      <c s="3" t="s" r="A18">
        <v>1108</v>
      </c>
    </row>
    <row r="19" spans="1:2">
      <c s="4" t="s" r="A19">
        <v>1109</v>
      </c>
      <c s="5" t="n" r="B19">
        <v>58513</v>
      </c>
    </row>
    <row r="20" spans="1:2">
      <c s="4" t="s" r="A20">
        <v>1112</v>
      </c>
    </row>
    <row r="21" spans="1:2">
      <c s="3" t="s" r="A21">
        <v>1108</v>
      </c>
    </row>
    <row r="22" spans="1:2">
      <c s="4" t="s" r="A22">
        <v>1109</v>
      </c>
      <c s="5" t="n" r="B22">
        <v>-18378</v>
      </c>
    </row>
    <row r="23" spans="1:2">
      <c s="4" t="s" r="A23">
        <v>1113</v>
      </c>
    </row>
    <row r="24" spans="1:2">
      <c s="3" t="s" r="A24">
        <v>1108</v>
      </c>
    </row>
    <row r="25" spans="1:2">
      <c s="4" t="s" r="A25">
        <v>1109</v>
      </c>
      <c s="5" t="n" r="B25">
        <v>563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14</v>
      </c>
      <c s="2" t="s" r="B1">
        <v>1</v>
      </c>
    </row>
    <row r="2" spans="1:4">
      <c s="2" t="s" r="B2">
        <v>2</v>
      </c>
      <c s="2" t="s" r="C2">
        <v>30</v>
      </c>
      <c s="2" t="s" r="D2">
        <v>78</v>
      </c>
    </row>
    <row r="3" spans="1:4">
      <c s="3" t="s" r="A3">
        <v>1115</v>
      </c>
    </row>
    <row r="4" spans="1:4">
      <c s="4" t="s" r="A4">
        <v>1116</v>
      </c>
      <c s="6" t="n" r="B4">
        <v>10311</v>
      </c>
      <c s="6" t="n" r="C4">
        <v>-792</v>
      </c>
      <c s="6" t="n" r="D4">
        <v>2165</v>
      </c>
    </row>
    <row r="5" spans="1:4">
      <c s="4" t="s" r="A5">
        <v>1117</v>
      </c>
      <c s="5" t="n" r="B5">
        <v>-9768</v>
      </c>
      <c s="5" t="n" r="C5">
        <v>2486</v>
      </c>
      <c s="5" t="n" r="D5">
        <v>15938</v>
      </c>
    </row>
    <row r="6" spans="1:4">
      <c s="4" t="s" r="A6">
        <v>1118</v>
      </c>
      <c s="5" t="n" r="B6">
        <v>543</v>
      </c>
      <c s="5" t="n" r="C6">
        <v>1694</v>
      </c>
      <c s="5" t="n" r="D6">
        <v>18103</v>
      </c>
    </row>
    <row r="7" spans="1:4">
      <c s="4" t="s" r="A7">
        <v>1119</v>
      </c>
      <c s="5" t="n" r="B7">
        <v>811</v>
      </c>
      <c s="5" t="n" r="C7">
        <v>-919</v>
      </c>
      <c s="5" t="n" r="D7">
        <v>-208</v>
      </c>
    </row>
    <row r="8" spans="1:4">
      <c s="4" t="s" r="A8">
        <v>1120</v>
      </c>
      <c s="5" t="n" r="B8">
        <v>-268</v>
      </c>
      <c s="5" t="n" r="C8">
        <v>2613</v>
      </c>
      <c s="5" t="n" r="D8">
        <v>18311</v>
      </c>
    </row>
    <row r="9" spans="1:4">
      <c s="3" t="s" r="A9">
        <v>1121</v>
      </c>
    </row>
    <row r="10" spans="1:4">
      <c s="4" t="s" r="A10">
        <v>1122</v>
      </c>
      <c s="5" t="n" r="B10">
        <v>-41716</v>
      </c>
      <c s="5" t="n" r="C10">
        <v>8365</v>
      </c>
      <c s="5" t="n" r="D10">
        <v>-10778</v>
      </c>
    </row>
    <row r="11" spans="1:4">
      <c s="4" t="s" r="A11">
        <v>1123</v>
      </c>
      <c s="5" t="n" r="B11">
        <v>-325</v>
      </c>
      <c s="5" t="n" r="C11">
        <v>198</v>
      </c>
      <c s="5" t="n" r="D11">
        <v>97</v>
      </c>
    </row>
    <row r="12" spans="1:4">
      <c s="4" t="s" r="A12">
        <v>1124</v>
      </c>
      <c s="5" t="n" r="B12">
        <v>-42041</v>
      </c>
      <c s="5" t="n" r="C12">
        <v>8563</v>
      </c>
      <c s="5" t="n" r="D12">
        <v>-10681</v>
      </c>
    </row>
    <row r="13" spans="1:4">
      <c s="4" t="s" r="A13">
        <v>1125</v>
      </c>
      <c s="5" t="n" r="B13">
        <v>-853</v>
      </c>
      <c s="5" t="n" r="C13">
        <v>-4230</v>
      </c>
      <c s="5" t="n" r="D13">
        <v>-3489</v>
      </c>
    </row>
    <row r="14" spans="1:4">
      <c s="4" t="s" r="A14">
        <v>1126</v>
      </c>
      <c s="5" t="n" r="B14">
        <v>-42894</v>
      </c>
      <c s="5" t="n" r="C14">
        <v>4333</v>
      </c>
      <c s="5" t="n" r="D14">
        <v>-14170</v>
      </c>
    </row>
    <row r="15" spans="1:4">
      <c s="4" t="s" r="A15">
        <v>106</v>
      </c>
    </row>
    <row r="16" spans="1:4">
      <c s="3" t="s" r="A16">
        <v>1121</v>
      </c>
    </row>
    <row r="17" spans="1:4">
      <c s="4" t="s" r="A17">
        <v>1122</v>
      </c>
      <c s="5" t="n" r="B17">
        <v>0</v>
      </c>
      <c s="5" t="n" r="C17">
        <v>0</v>
      </c>
      <c s="5" t="n" r="D17">
        <v>0</v>
      </c>
    </row>
    <row r="18" spans="1:4">
      <c s="4" t="s" r="A18">
        <v>1123</v>
      </c>
      <c s="5" t="n" r="B18">
        <v>0</v>
      </c>
      <c s="5" t="n" r="C18">
        <v>0</v>
      </c>
      <c s="5" t="n" r="D18">
        <v>0</v>
      </c>
    </row>
    <row r="19" spans="1:4">
      <c s="4" t="s" r="A19">
        <v>1124</v>
      </c>
      <c s="5" t="n" r="B19">
        <v>0</v>
      </c>
      <c s="5" t="n" r="C19">
        <v>0</v>
      </c>
      <c s="5" t="n" r="D19">
        <v>0</v>
      </c>
    </row>
    <row r="20" spans="1:4">
      <c s="4" t="s" r="A20">
        <v>1125</v>
      </c>
      <c s="5" t="n" r="B20">
        <v>-853</v>
      </c>
      <c s="5" t="n" r="C20">
        <v>-4230</v>
      </c>
      <c s="5" t="n" r="D20">
        <v>-3489</v>
      </c>
    </row>
    <row r="21" spans="1:4">
      <c s="4" t="s" r="A21">
        <v>1126</v>
      </c>
      <c s="5" t="n" r="B21">
        <v>-853</v>
      </c>
      <c s="5" t="n" r="C21">
        <v>-4230</v>
      </c>
      <c s="5" t="n" r="D21">
        <v>-3489</v>
      </c>
    </row>
    <row r="22" spans="1:4">
      <c s="4" t="s" r="A22">
        <v>108</v>
      </c>
    </row>
    <row r="23" spans="1:4">
      <c s="3" t="s" r="A23">
        <v>1121</v>
      </c>
    </row>
    <row r="24" spans="1:4">
      <c s="4" t="s" r="A24">
        <v>1122</v>
      </c>
      <c s="5" t="n" r="B24">
        <v>-41716</v>
      </c>
      <c s="5" t="n" r="C24">
        <v>8365</v>
      </c>
      <c s="5" t="n" r="D24">
        <v>-10778</v>
      </c>
    </row>
    <row r="25" spans="1:4">
      <c s="4" t="s" r="A25">
        <v>1123</v>
      </c>
      <c s="5" t="n" r="B25">
        <v>-325</v>
      </c>
      <c s="5" t="n" r="C25">
        <v>198</v>
      </c>
      <c s="5" t="n" r="D25">
        <v>97</v>
      </c>
    </row>
    <row r="26" spans="1:4">
      <c s="4" t="s" r="A26">
        <v>1124</v>
      </c>
      <c s="5" t="n" r="B26">
        <v>-42041</v>
      </c>
      <c s="5" t="n" r="C26">
        <v>8563</v>
      </c>
      <c s="5" t="n" r="D26">
        <v>-10681</v>
      </c>
    </row>
    <row r="27" spans="1:4">
      <c s="4" t="s" r="A27">
        <v>1125</v>
      </c>
      <c s="5" t="n" r="B27">
        <v>0</v>
      </c>
      <c s="5" t="n" r="C27">
        <v>0</v>
      </c>
      <c s="5" t="n" r="D27">
        <v>0</v>
      </c>
    </row>
    <row r="28" spans="1:4">
      <c s="4" t="s" r="A28">
        <v>1126</v>
      </c>
      <c s="6" t="n" r="B28">
        <v>-42041</v>
      </c>
      <c s="6" t="n" r="C28">
        <v>8563</v>
      </c>
      <c s="6" t="n" r="D28">
        <v>-106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t="s" r="A1">
        <v>1127</v>
      </c>
      <c s="2" t="s" r="C1">
        <v>1</v>
      </c>
    </row>
    <row r="2" spans="1:5">
      <c s="2" t="s" r="C2">
        <v>2</v>
      </c>
      <c s="2" t="s" r="D2">
        <v>30</v>
      </c>
      <c s="2" t="s" r="E2">
        <v>78</v>
      </c>
    </row>
    <row r="3" spans="1:5">
      <c s="3" t="s" r="A3">
        <v>1128</v>
      </c>
    </row>
    <row r="4" spans="1:5">
      <c s="4" t="s" r="A4">
        <v>1129</v>
      </c>
      <c s="6" t="n" r="C4">
        <v>-71003</v>
      </c>
      <c s="6" t="n" r="D4">
        <v>-58973</v>
      </c>
    </row>
    <row r="5" spans="1:5">
      <c s="4" t="s" r="A5">
        <v>1130</v>
      </c>
      <c s="5" t="n" r="C5">
        <v>-49211</v>
      </c>
      <c s="5" t="n" r="D5">
        <v>7904</v>
      </c>
    </row>
    <row r="6" spans="1:5">
      <c s="4" t="s" r="A6">
        <v>970</v>
      </c>
      <c s="5" t="n" r="C6">
        <v>542</v>
      </c>
      <c s="5" t="n" r="D6">
        <v>2686</v>
      </c>
    </row>
    <row r="7" spans="1:5">
      <c s="4" t="s" r="A7">
        <v>1131</v>
      </c>
      <c s="5" t="n" r="C7">
        <v>25448</v>
      </c>
      <c s="5" t="n" r="D7">
        <v>-5102</v>
      </c>
    </row>
    <row r="8" spans="1:5">
      <c s="4" t="s" r="A8">
        <v>1132</v>
      </c>
      <c s="4" t="s" r="B8">
        <v>37</v>
      </c>
      <c s="5" t="n" r="C8">
        <v>-94224</v>
      </c>
      <c s="5" t="n" r="D8">
        <v>-53485</v>
      </c>
    </row>
    <row r="9" spans="1:5">
      <c s="3" t="s" r="A9">
        <v>1133</v>
      </c>
    </row>
    <row r="10" spans="1:5">
      <c s="5" t="n" r="A10">
        <v>2016</v>
      </c>
      <c s="5" t="n" r="C10">
        <v>-19831</v>
      </c>
    </row>
    <row r="11" spans="1:5">
      <c s="5" t="n" r="A11">
        <v>2017</v>
      </c>
      <c s="5" t="n" r="C11">
        <v>-5491</v>
      </c>
    </row>
    <row r="12" spans="1:5">
      <c s="5" t="n" r="A12">
        <v>2018</v>
      </c>
      <c s="5" t="n" r="C12">
        <v>-1468</v>
      </c>
    </row>
    <row r="13" spans="1:5">
      <c s="5" t="n" r="A13">
        <v>2019</v>
      </c>
      <c s="5" t="n" r="C13">
        <v>-758</v>
      </c>
    </row>
    <row r="14" spans="1:5">
      <c s="5" t="n" r="A14">
        <v>2020</v>
      </c>
      <c s="5" t="n" r="C14">
        <v>-703</v>
      </c>
    </row>
    <row r="15" spans="1:5">
      <c s="4" t="s" r="A15">
        <v>542</v>
      </c>
      <c s="5" t="n" r="C15">
        <v>-15836</v>
      </c>
    </row>
    <row r="16" spans="1:5">
      <c s="4" t="s" r="A16">
        <v>1134</v>
      </c>
      <c s="4" t="s" r="B16">
        <v>306</v>
      </c>
      <c s="5" t="n" r="C16">
        <v>-44087</v>
      </c>
    </row>
    <row r="17" spans="1:5">
      <c s="4" t="s" r="A17">
        <v>121</v>
      </c>
    </row>
    <row r="18" spans="1:5">
      <c s="3" t="s" r="A18">
        <v>1128</v>
      </c>
    </row>
    <row r="19" spans="1:5">
      <c s="4" t="s" r="A19">
        <v>1132</v>
      </c>
      <c s="5" t="n" r="C19">
        <v>-70461</v>
      </c>
      <c s="5" t="n" r="D19">
        <v>-56287</v>
      </c>
      <c s="6" t="n" r="E19">
        <v>82179</v>
      </c>
    </row>
    <row r="20" spans="1:5">
      <c s="3" t="s" r="A20">
        <v>1133</v>
      </c>
    </row>
    <row r="21" spans="1:5">
      <c s="5" t="n" r="A21">
        <v>2016</v>
      </c>
      <c s="5" t="n" r="C21">
        <v>-347</v>
      </c>
    </row>
    <row r="22" spans="1:5">
      <c s="5" t="n" r="A22">
        <v>2017</v>
      </c>
      <c s="5" t="n" r="C22">
        <v>-447</v>
      </c>
    </row>
    <row r="23" spans="1:5">
      <c s="5" t="n" r="A23">
        <v>2018</v>
      </c>
      <c s="5" t="n" r="C23">
        <v>-649</v>
      </c>
    </row>
    <row r="24" spans="1:5">
      <c s="5" t="n" r="A24">
        <v>2019</v>
      </c>
      <c s="5" t="n" r="C24">
        <v>-673</v>
      </c>
    </row>
    <row r="25" spans="1:5">
      <c s="5" t="n" r="A25">
        <v>2020</v>
      </c>
      <c s="5" t="n" r="C25">
        <v>-698</v>
      </c>
    </row>
    <row r="26" spans="1:5">
      <c s="4" t="s" r="A26">
        <v>542</v>
      </c>
      <c s="5" t="n" r="C26">
        <v>-15836</v>
      </c>
    </row>
    <row r="27" spans="1:5">
      <c s="4" t="s" r="A27">
        <v>1134</v>
      </c>
      <c s="4" t="s" r="B27">
        <v>306</v>
      </c>
      <c s="5" t="n" r="C27">
        <v>-18650</v>
      </c>
    </row>
    <row r="28" spans="1:5">
      <c s="4" t="s" r="A28">
        <v>122</v>
      </c>
    </row>
    <row r="29" spans="1:5">
      <c s="3" t="s" r="A29">
        <v>1128</v>
      </c>
    </row>
    <row r="30" spans="1:5">
      <c s="4" t="s" r="A30">
        <v>1132</v>
      </c>
      <c s="5" t="n" r="C30">
        <v>-23763</v>
      </c>
      <c s="6" t="n" r="D30">
        <v>2802</v>
      </c>
      <c s="6" t="n" r="E30">
        <v>4519</v>
      </c>
    </row>
    <row r="31" spans="1:5">
      <c s="3" t="s" r="A31">
        <v>1133</v>
      </c>
    </row>
    <row r="32" spans="1:5">
      <c s="5" t="n" r="A32">
        <v>2016</v>
      </c>
      <c s="5" t="n" r="C32">
        <v>-19484</v>
      </c>
    </row>
    <row r="33" spans="1:5">
      <c s="5" t="n" r="A33">
        <v>2017</v>
      </c>
      <c s="5" t="n" r="C33">
        <v>-5044</v>
      </c>
    </row>
    <row r="34" spans="1:5">
      <c s="5" t="n" r="A34">
        <v>2018</v>
      </c>
      <c s="5" t="n" r="C34">
        <v>-819</v>
      </c>
    </row>
    <row r="35" spans="1:5">
      <c s="5" t="n" r="A35">
        <v>2019</v>
      </c>
      <c s="5" t="n" r="C35">
        <v>-85</v>
      </c>
    </row>
    <row r="36" spans="1:5">
      <c s="5" t="n" r="A36">
        <v>2020</v>
      </c>
      <c s="5" t="n" r="C36">
        <v>-5</v>
      </c>
    </row>
    <row r="37" spans="1:5">
      <c s="4" t="s" r="A37">
        <v>542</v>
      </c>
      <c s="5" t="n" r="C37">
        <v>0</v>
      </c>
    </row>
    <row r="38" spans="1:5">
      <c s="4" t="s" r="A38">
        <v>1134</v>
      </c>
      <c s="4" t="s" r="B38">
        <v>306</v>
      </c>
      <c s="6" t="n" r="C38">
        <v>-25437</v>
      </c>
    </row>
    <row r="39" spans="1:5">
      <c t="n" r="A39"/>
    </row>
    <row r="40" spans="1:5">
      <c s="4" t="s" r="A40">
        <v>37</v>
      </c>
      <c s="4" t="s" r="B40">
        <v>123</v>
      </c>
    </row>
    <row r="41" spans="1:5">
      <c s="4" t="s" r="A41">
        <v>306</v>
      </c>
      <c s="4" t="s" r="B41">
        <v>123</v>
      </c>
    </row>
  </sheetData>
  <mergeCells count="5">
    <mergeCell ref="A1:B2"/>
    <mergeCell ref="C1:E1"/>
    <mergeCell ref="A39:D39"/>
    <mergeCell ref="B40:D40"/>
    <mergeCell ref="B41:D4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35</v>
      </c>
      <c s="2" t="s" r="B1">
        <v>1</v>
      </c>
    </row>
    <row r="2" spans="1:4">
      <c s="2" t="s" r="B2">
        <v>2</v>
      </c>
      <c s="2" t="s" r="C2">
        <v>30</v>
      </c>
      <c s="2" t="s" r="D2">
        <v>78</v>
      </c>
    </row>
    <row r="3" spans="1:4">
      <c s="3" t="s" r="A3">
        <v>1136</v>
      </c>
    </row>
    <row r="4" spans="1:4">
      <c s="4" t="s" r="A4">
        <v>1137</v>
      </c>
      <c s="6" t="n" r="B4">
        <v>3086232</v>
      </c>
      <c s="6" t="n" r="C4">
        <v>2580409</v>
      </c>
      <c s="6" t="n" r="D4">
        <v>2359243</v>
      </c>
    </row>
    <row r="5" spans="1:4">
      <c s="4" t="s" r="A5">
        <v>1138</v>
      </c>
      <c s="5" t="n" r="B5">
        <v>-96937</v>
      </c>
      <c s="5" t="n" r="C5">
        <v>-51271</v>
      </c>
      <c s="5" t="n" r="D5">
        <v>86485</v>
      </c>
    </row>
    <row r="6" spans="1:4">
      <c s="4" t="s" r="A6">
        <v>1139</v>
      </c>
      <c s="5" t="n" r="B6">
        <v>3194797</v>
      </c>
      <c s="5" t="n" r="C6">
        <v>3086232</v>
      </c>
      <c s="5" t="n" r="D6">
        <v>2580409</v>
      </c>
    </row>
    <row r="7" spans="1:4">
      <c s="4" t="s" r="A7">
        <v>1140</v>
      </c>
    </row>
    <row r="8" spans="1:4">
      <c s="3" t="s" r="A8">
        <v>1136</v>
      </c>
    </row>
    <row r="9" spans="1:4">
      <c s="4" t="s" r="A9">
        <v>1137</v>
      </c>
      <c s="5" t="n" r="B9">
        <v>7662</v>
      </c>
      <c s="5" t="n" r="C9">
        <v>5448</v>
      </c>
    </row>
    <row r="10" spans="1:4">
      <c s="4" t="s" r="A10">
        <v>1141</v>
      </c>
      <c s="5" t="n" r="B10">
        <v>-2173</v>
      </c>
      <c s="5" t="n" r="C10">
        <v>3009</v>
      </c>
    </row>
    <row r="11" spans="1:4">
      <c s="4" t="s" r="A11">
        <v>1142</v>
      </c>
      <c s="5" t="n" r="B11">
        <v>-540</v>
      </c>
      <c s="5" t="n" r="C11">
        <v>-795</v>
      </c>
    </row>
    <row r="12" spans="1:4">
      <c s="4" t="s" r="A12">
        <v>1138</v>
      </c>
      <c s="5" t="n" r="B12">
        <v>-2713</v>
      </c>
      <c s="5" t="n" r="C12">
        <v>2214</v>
      </c>
    </row>
    <row r="13" spans="1:4">
      <c s="4" t="s" r="A13">
        <v>1139</v>
      </c>
      <c s="5" t="n" r="B13">
        <v>4949</v>
      </c>
      <c s="5" t="n" r="C13">
        <v>7662</v>
      </c>
      <c s="5" t="n" r="D13">
        <v>5448</v>
      </c>
    </row>
    <row r="14" spans="1:4">
      <c s="4" t="s" r="A14">
        <v>1143</v>
      </c>
    </row>
    <row r="15" spans="1:4">
      <c s="3" t="s" r="A15">
        <v>1136</v>
      </c>
    </row>
    <row r="16" spans="1:4">
      <c s="4" t="s" r="A16">
        <v>1137</v>
      </c>
      <c s="5" t="n" r="B16">
        <v>-18381</v>
      </c>
      <c s="5" t="n" r="C16">
        <v>37906</v>
      </c>
    </row>
    <row r="17" spans="1:4">
      <c s="4" t="s" r="A17">
        <v>1141</v>
      </c>
      <c s="5" t="n" r="B17">
        <v>-71003</v>
      </c>
      <c s="5" t="n" r="C17">
        <v>-58973</v>
      </c>
    </row>
    <row r="18" spans="1:4">
      <c s="4" t="s" r="A18">
        <v>1142</v>
      </c>
      <c s="5" t="n" r="B18">
        <v>542</v>
      </c>
      <c s="5" t="n" r="C18">
        <v>2686</v>
      </c>
    </row>
    <row r="19" spans="1:4">
      <c s="4" t="s" r="A19">
        <v>1138</v>
      </c>
      <c s="5" t="n" r="B19">
        <v>-70461</v>
      </c>
      <c s="5" t="n" r="C19">
        <v>-56287</v>
      </c>
    </row>
    <row r="20" spans="1:4">
      <c s="4" t="s" r="A20">
        <v>1139</v>
      </c>
      <c s="5" t="n" r="B20">
        <v>-88842</v>
      </c>
      <c s="5" t="n" r="C20">
        <v>-18381</v>
      </c>
      <c s="5" t="n" r="D20">
        <v>37906</v>
      </c>
    </row>
    <row r="21" spans="1:4">
      <c s="4" t="s" r="A21">
        <v>1144</v>
      </c>
    </row>
    <row r="22" spans="1:4">
      <c s="3" t="s" r="A22">
        <v>1136</v>
      </c>
    </row>
    <row r="23" spans="1:4">
      <c s="4" t="s" r="A23">
        <v>1137</v>
      </c>
      <c s="5" t="n" r="B23">
        <v>-1674</v>
      </c>
      <c s="5" t="n" r="C23">
        <v>-4476</v>
      </c>
    </row>
    <row r="24" spans="1:4">
      <c s="4" t="s" r="A24">
        <v>1141</v>
      </c>
      <c s="5" t="n" r="B24">
        <v>-49211</v>
      </c>
      <c s="5" t="n" r="C24">
        <v>7904</v>
      </c>
    </row>
    <row r="25" spans="1:4">
      <c s="4" t="s" r="A25">
        <v>1142</v>
      </c>
      <c s="5" t="n" r="B25">
        <v>25448</v>
      </c>
      <c s="5" t="n" r="C25">
        <v>-5102</v>
      </c>
    </row>
    <row r="26" spans="1:4">
      <c s="4" t="s" r="A26">
        <v>1138</v>
      </c>
      <c s="5" t="n" r="B26">
        <v>-23763</v>
      </c>
      <c s="5" t="n" r="C26">
        <v>2802</v>
      </c>
    </row>
    <row r="27" spans="1:4">
      <c s="4" t="s" r="A27">
        <v>1139</v>
      </c>
      <c s="5" t="n" r="B27">
        <v>-25437</v>
      </c>
      <c s="5" t="n" r="C27">
        <v>-1674</v>
      </c>
      <c s="5" t="n" r="D27">
        <v>-4476</v>
      </c>
    </row>
    <row r="28" spans="1:4">
      <c s="4" t="s" r="A28">
        <v>133</v>
      </c>
    </row>
    <row r="29" spans="1:4">
      <c s="3" t="s" r="A29">
        <v>1136</v>
      </c>
    </row>
    <row r="30" spans="1:4">
      <c s="4" t="s" r="A30">
        <v>1137</v>
      </c>
      <c s="5" t="n" r="B30">
        <v>-12393</v>
      </c>
      <c s="5" t="n" r="C30">
        <v>38878</v>
      </c>
      <c s="5" t="n" r="D30">
        <v>-47607</v>
      </c>
    </row>
    <row r="31" spans="1:4">
      <c s="4" t="s" r="A31">
        <v>1141</v>
      </c>
      <c s="5" t="n" r="B31">
        <v>-122387</v>
      </c>
      <c s="5" t="n" r="C31">
        <v>-48060</v>
      </c>
    </row>
    <row r="32" spans="1:4">
      <c s="4" t="s" r="A32">
        <v>1142</v>
      </c>
      <c s="5" t="n" r="B32">
        <v>25450</v>
      </c>
      <c s="5" t="n" r="C32">
        <v>-3211</v>
      </c>
    </row>
    <row r="33" spans="1:4">
      <c s="4" t="s" r="A33">
        <v>1138</v>
      </c>
      <c s="5" t="n" r="B33">
        <v>-96937</v>
      </c>
      <c s="5" t="n" r="C33">
        <v>-51271</v>
      </c>
      <c s="5" t="n" r="D33">
        <v>86485</v>
      </c>
    </row>
    <row r="34" spans="1:4">
      <c s="4" t="s" r="A34">
        <v>1139</v>
      </c>
      <c s="6" t="n" r="B34">
        <v>-109330</v>
      </c>
      <c s="6" t="n" r="C34">
        <v>-12393</v>
      </c>
      <c s="6" t="n" r="D34">
        <v>388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4</v>
      </c>
      <c s="2" t="s" r="B1">
        <v>1</v>
      </c>
    </row>
    <row r="2" spans="1:4">
      <c s="2" t="s" r="B2">
        <v>2</v>
      </c>
      <c s="2" t="s" r="C2">
        <v>30</v>
      </c>
      <c s="2" t="s" r="D2">
        <v>78</v>
      </c>
    </row>
    <row r="3" spans="1:4">
      <c s="3" t="s" r="A3">
        <v>125</v>
      </c>
    </row>
    <row r="4" spans="1:4">
      <c s="4" t="s" r="A4">
        <v>126</v>
      </c>
      <c s="6" t="n" r="B4">
        <v>-1559</v>
      </c>
      <c s="6" t="n" r="C4">
        <v>1199</v>
      </c>
      <c s="6" t="n" r="D4">
        <v>-186</v>
      </c>
    </row>
    <row r="5" spans="1:4">
      <c s="4" t="s" r="A5">
        <v>121</v>
      </c>
    </row>
    <row r="6" spans="1:4">
      <c s="3" t="s" r="A6">
        <v>127</v>
      </c>
    </row>
    <row r="7" spans="1:4">
      <c s="4" t="s" r="A7">
        <v>128</v>
      </c>
      <c s="5" t="n" r="B7">
        <v>-40501</v>
      </c>
      <c s="5" t="n" r="C7">
        <v>-32353</v>
      </c>
      <c s="5" t="n" r="D7">
        <v>47236</v>
      </c>
    </row>
    <row r="8" spans="1:4">
      <c s="4" t="s" r="A8">
        <v>122</v>
      </c>
    </row>
    <row r="9" spans="1:4">
      <c s="3" t="s" r="A9">
        <v>127</v>
      </c>
    </row>
    <row r="10" spans="1:4">
      <c s="4" t="s" r="A10">
        <v>128</v>
      </c>
      <c s="6" t="n" r="B10">
        <v>-15193</v>
      </c>
      <c s="6" t="n" r="C10">
        <v>1791</v>
      </c>
      <c s="6" t="n" r="D10">
        <v>28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45</v>
      </c>
      <c s="2" t="s" r="B1">
        <v>1</v>
      </c>
    </row>
    <row r="2" spans="1:4">
      <c s="2" t="s" r="B2">
        <v>2</v>
      </c>
      <c s="2" t="s" r="C2">
        <v>30</v>
      </c>
      <c s="2" t="s" r="D2">
        <v>78</v>
      </c>
    </row>
    <row r="3" spans="1:4">
      <c s="3" t="s" r="A3">
        <v>1146</v>
      </c>
    </row>
    <row r="4" spans="1:4">
      <c s="4" t="s" r="A4">
        <v>83</v>
      </c>
      <c s="6" t="n" r="B4">
        <v>-541868</v>
      </c>
      <c s="6" t="n" r="C4">
        <v>-505154</v>
      </c>
      <c s="6" t="n" r="D4">
        <v>-488020</v>
      </c>
    </row>
    <row r="5" spans="1:4">
      <c s="4" t="s" r="A5">
        <v>89</v>
      </c>
      <c s="5" t="n" r="B5">
        <v>-116241</v>
      </c>
      <c s="5" t="n" r="C5">
        <v>-129295</v>
      </c>
      <c s="5" t="n" r="D5">
        <v>-128385</v>
      </c>
    </row>
    <row r="6" spans="1:4">
      <c s="4" t="s" r="A6">
        <v>80</v>
      </c>
      <c s="5" t="n" r="B6">
        <v>-2462119</v>
      </c>
      <c s="5" t="n" r="C6">
        <v>-3358490</v>
      </c>
      <c s="5" t="n" r="D6">
        <v>-2463410</v>
      </c>
    </row>
    <row r="7" spans="1:4">
      <c s="4" t="s" r="A7">
        <v>461</v>
      </c>
      <c s="5" t="n" r="B7">
        <v>510765</v>
      </c>
      <c s="5" t="n" r="C7">
        <v>476819</v>
      </c>
      <c s="5" t="n" r="D7">
        <v>373297</v>
      </c>
    </row>
    <row r="8" spans="1:4">
      <c s="4" t="s" r="A8">
        <v>1147</v>
      </c>
      <c s="5" t="n" r="B8">
        <v>-195690</v>
      </c>
      <c s="5" t="n" r="C8">
        <v>-187002</v>
      </c>
      <c s="5" t="n" r="D8">
        <v>-142599</v>
      </c>
    </row>
    <row r="9" spans="1:4">
      <c s="4" t="s" r="A9">
        <v>462</v>
      </c>
      <c s="5" t="n" r="B9">
        <v>315075</v>
      </c>
      <c s="5" t="n" r="C9">
        <v>289817</v>
      </c>
      <c s="6" t="n" r="D9">
        <v>230698</v>
      </c>
    </row>
    <row r="10" spans="1:4">
      <c s="4" t="s" r="A10">
        <v>1148</v>
      </c>
    </row>
    <row r="11" spans="1:4">
      <c s="3" t="s" r="A11">
        <v>1146</v>
      </c>
    </row>
    <row r="12" spans="1:4">
      <c s="4" t="s" r="A12">
        <v>462</v>
      </c>
      <c s="5" t="n" r="B12">
        <v>-25450</v>
      </c>
      <c s="5" t="n" r="C12">
        <v>3211</v>
      </c>
    </row>
    <row r="13" spans="1:4">
      <c s="4" t="s" r="A13">
        <v>1149</v>
      </c>
    </row>
    <row r="14" spans="1:4">
      <c s="3" t="s" r="A14">
        <v>1146</v>
      </c>
    </row>
    <row r="15" spans="1:4">
      <c s="4" t="s" r="A15">
        <v>83</v>
      </c>
      <c s="5" t="n" r="B15">
        <v>850</v>
      </c>
      <c s="5" t="n" r="C15">
        <v>1252</v>
      </c>
    </row>
    <row r="16" spans="1:4">
      <c s="4" t="s" r="A16">
        <v>461</v>
      </c>
      <c s="5" t="n" r="B16">
        <v>850</v>
      </c>
      <c s="5" t="n" r="C16">
        <v>1252</v>
      </c>
    </row>
    <row r="17" spans="1:4">
      <c s="4" t="s" r="A17">
        <v>1147</v>
      </c>
      <c s="5" t="n" r="B17">
        <v>-310</v>
      </c>
      <c s="5" t="n" r="C17">
        <v>-457</v>
      </c>
    </row>
    <row r="18" spans="1:4">
      <c s="4" t="s" r="A18">
        <v>462</v>
      </c>
      <c s="5" t="n" r="B18">
        <v>540</v>
      </c>
      <c s="5" t="n" r="C18">
        <v>795</v>
      </c>
    </row>
    <row r="19" spans="1:4">
      <c s="4" t="s" r="A19">
        <v>1150</v>
      </c>
    </row>
    <row r="20" spans="1:4">
      <c s="3" t="s" r="A20">
        <v>1146</v>
      </c>
    </row>
    <row r="21" spans="1:4">
      <c s="4" t="s" r="A21">
        <v>461</v>
      </c>
      <c s="5" t="n" r="B21">
        <v>-42569</v>
      </c>
      <c s="5" t="n" r="C21">
        <v>4135</v>
      </c>
    </row>
    <row r="22" spans="1:4">
      <c s="4" t="s" r="A22">
        <v>1147</v>
      </c>
      <c s="5" t="n" r="B22">
        <v>16579</v>
      </c>
      <c s="5" t="n" r="C22">
        <v>-1719</v>
      </c>
    </row>
    <row r="23" spans="1:4">
      <c s="4" t="s" r="A23">
        <v>462</v>
      </c>
      <c s="5" t="n" r="B23">
        <v>-25990</v>
      </c>
      <c s="5" t="n" r="C23">
        <v>2416</v>
      </c>
    </row>
    <row r="24" spans="1:4">
      <c s="4" t="s" r="A24">
        <v>1151</v>
      </c>
    </row>
    <row r="25" spans="1:4">
      <c s="3" t="s" r="A25">
        <v>1146</v>
      </c>
    </row>
    <row r="26" spans="1:4">
      <c s="4" t="s" r="A26">
        <v>89</v>
      </c>
      <c s="5" t="n" r="B26">
        <v>-853</v>
      </c>
      <c s="5" t="n" r="C26">
        <v>-4230</v>
      </c>
    </row>
    <row r="27" spans="1:4">
      <c s="4" t="s" r="A27">
        <v>1152</v>
      </c>
    </row>
    <row r="28" spans="1:4">
      <c s="3" t="s" r="A28">
        <v>1146</v>
      </c>
    </row>
    <row r="29" spans="1:4">
      <c s="4" t="s" r="A29">
        <v>80</v>
      </c>
      <c s="6" t="n" r="B29">
        <v>-41716</v>
      </c>
      <c s="6" t="n" r="C29">
        <v>83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t="s" r="A1">
        <v>1153</v>
      </c>
      <c s="2" t="s" r="C1">
        <v>2</v>
      </c>
      <c s="2" t="s" r="E1">
        <v>30</v>
      </c>
    </row>
    <row r="2" spans="1:6">
      <c s="3" t="s" r="A2">
        <v>1154</v>
      </c>
    </row>
    <row r="3" spans="1:6">
      <c s="4" t="s" r="A3">
        <v>1155</v>
      </c>
      <c s="6" t="n" r="C3">
        <v>-82509</v>
      </c>
      <c s="4" t="s" r="D3">
        <v>37</v>
      </c>
      <c s="6" t="n" r="E3">
        <v>-46298</v>
      </c>
      <c s="4" t="s" r="F3">
        <v>306</v>
      </c>
    </row>
    <row r="4" spans="1:6">
      <c s="4" t="s" r="A4">
        <v>1040</v>
      </c>
      <c s="5" t="n" r="C4">
        <v>9600</v>
      </c>
      <c s="5" t="n" r="E4">
        <v>58865</v>
      </c>
    </row>
    <row r="5" spans="1:6">
      <c s="4" t="s" r="A5">
        <v>1156</v>
      </c>
      <c s="5" t="n" r="C5">
        <v>43901</v>
      </c>
      <c s="5" t="n" r="E5">
        <v>40492</v>
      </c>
    </row>
    <row r="6" spans="1:6">
      <c s="4" t="s" r="A6">
        <v>768</v>
      </c>
      <c s="5" t="n" r="C6">
        <v>74200</v>
      </c>
      <c s="5" t="n" r="E6">
        <v>79613</v>
      </c>
    </row>
    <row r="7" spans="1:6">
      <c s="4" t="s" r="A7">
        <v>46</v>
      </c>
      <c s="5" t="n" r="C7">
        <v>127701</v>
      </c>
      <c s="5" t="n" r="E7">
        <v>178970</v>
      </c>
    </row>
    <row r="8" spans="1:6">
      <c s="4" t="s" r="A8">
        <v>1157</v>
      </c>
      <c s="5" t="n" r="C8">
        <v>-125983</v>
      </c>
      <c s="4" t="s" r="D8">
        <v>37</v>
      </c>
      <c s="5" t="n" r="E8">
        <v>-72056</v>
      </c>
      <c s="4" t="s" r="F8">
        <v>306</v>
      </c>
    </row>
    <row r="9" spans="1:6">
      <c s="4" t="s" r="A9">
        <v>1042</v>
      </c>
      <c s="5" t="n" r="C9">
        <v>120107</v>
      </c>
      <c s="5" t="n" r="E9">
        <v>21856</v>
      </c>
    </row>
    <row r="10" spans="1:6">
      <c s="3" t="s" r="A10">
        <v>1158</v>
      </c>
    </row>
    <row r="11" spans="1:6">
      <c s="4" t="s" r="A11">
        <v>432</v>
      </c>
      <c s="5" t="n" r="C11">
        <v>43500</v>
      </c>
      <c s="5" t="n" r="E11">
        <v>25800</v>
      </c>
    </row>
    <row r="12" spans="1:6">
      <c s="4" t="s" r="A12">
        <v>1035</v>
      </c>
      <c s="5" t="n" r="C12">
        <v>34600</v>
      </c>
      <c s="5" t="n" r="E12">
        <v>3100</v>
      </c>
    </row>
    <row r="13" spans="1:6">
      <c s="4" t="s" r="A13">
        <v>1036</v>
      </c>
      <c s="5" t="n" r="C13">
        <v>8900</v>
      </c>
      <c s="5" t="n" r="E13">
        <v>22700</v>
      </c>
    </row>
    <row r="14" spans="1:6">
      <c s="4" t="s" r="A14">
        <v>529</v>
      </c>
      <c s="5" t="n" r="C14">
        <v>2460000</v>
      </c>
      <c s="5" t="n" r="E14">
        <v>2460000</v>
      </c>
    </row>
    <row r="15" spans="1:6">
      <c s="4" t="s" r="A15">
        <v>1159</v>
      </c>
      <c s="5" t="n" r="C15">
        <v>2669323</v>
      </c>
    </row>
    <row r="16" spans="1:6">
      <c s="4" t="s" r="A16">
        <v>1160</v>
      </c>
    </row>
    <row r="17" spans="1:6">
      <c s="3" t="s" r="A17">
        <v>1154</v>
      </c>
    </row>
    <row r="18" spans="1:6">
      <c s="4" t="s" r="A18">
        <v>768</v>
      </c>
      <c s="5" t="n" r="C18">
        <v>1072</v>
      </c>
      <c s="5" t="n" r="E18">
        <v>2185</v>
      </c>
    </row>
    <row r="19" spans="1:6">
      <c s="4" t="s" r="A19">
        <v>1161</v>
      </c>
    </row>
    <row r="20" spans="1:6">
      <c s="3" t="s" r="A20">
        <v>1154</v>
      </c>
    </row>
    <row r="21" spans="1:6">
      <c s="4" t="s" r="A21">
        <v>768</v>
      </c>
      <c s="5" t="n" r="C21">
        <v>40619</v>
      </c>
      <c s="5" t="n" r="E21">
        <v>44014</v>
      </c>
    </row>
    <row r="22" spans="1:6">
      <c s="4" t="s" r="A22">
        <v>1162</v>
      </c>
    </row>
    <row r="23" spans="1:6">
      <c s="3" t="s" r="A23">
        <v>1154</v>
      </c>
    </row>
    <row r="24" spans="1:6">
      <c s="4" t="s" r="A24">
        <v>768</v>
      </c>
      <c s="5" t="n" r="C24">
        <v>32509</v>
      </c>
      <c s="5" t="n" r="E24">
        <v>33414</v>
      </c>
    </row>
    <row r="25" spans="1:6">
      <c s="4" t="s" r="A25">
        <v>106</v>
      </c>
    </row>
    <row r="26" spans="1:6">
      <c s="3" t="s" r="A26">
        <v>1154</v>
      </c>
    </row>
    <row r="27" spans="1:6">
      <c s="4" t="s" r="A27">
        <v>1155</v>
      </c>
      <c s="5" t="n" r="C27">
        <v>0</v>
      </c>
      <c s="4" t="s" r="D27">
        <v>37</v>
      </c>
      <c s="5" t="n" r="E27">
        <v>0</v>
      </c>
      <c s="4" t="s" r="F27">
        <v>306</v>
      </c>
    </row>
    <row r="28" spans="1:6">
      <c s="4" t="s" r="A28">
        <v>1040</v>
      </c>
      <c s="5" t="n" r="C28">
        <v>746</v>
      </c>
      <c s="5" t="n" r="E28">
        <v>36140</v>
      </c>
    </row>
    <row r="29" spans="1:6">
      <c s="4" t="s" r="A29">
        <v>1157</v>
      </c>
      <c s="5" t="n" r="C29">
        <v>0</v>
      </c>
      <c s="4" t="s" r="D29">
        <v>37</v>
      </c>
      <c s="5" t="n" r="E29">
        <v>0</v>
      </c>
      <c s="4" t="s" r="F29">
        <v>306</v>
      </c>
    </row>
    <row r="30" spans="1:6">
      <c s="4" t="s" r="A30">
        <v>1042</v>
      </c>
      <c s="5" t="n" r="C30">
        <v>120107</v>
      </c>
      <c s="5" t="n" r="E30">
        <v>21856</v>
      </c>
    </row>
    <row r="31" spans="1:6">
      <c s="3" t="s" r="A31">
        <v>1158</v>
      </c>
    </row>
    <row r="32" spans="1:6">
      <c s="4" t="s" r="A32">
        <v>1035</v>
      </c>
      <c s="5" t="n" r="C32">
        <v>0</v>
      </c>
      <c s="5" t="n" r="E32">
        <v>0</v>
      </c>
    </row>
    <row r="33" spans="1:6">
      <c s="4" t="s" r="A33">
        <v>1036</v>
      </c>
      <c s="5" t="n" r="C33">
        <v>0</v>
      </c>
      <c s="5" t="n" r="E33">
        <v>0</v>
      </c>
    </row>
    <row r="34" spans="1:6">
      <c s="4" t="s" r="A34">
        <v>108</v>
      </c>
    </row>
    <row r="35" spans="1:6">
      <c s="3" t="s" r="A35">
        <v>1154</v>
      </c>
    </row>
    <row r="36" spans="1:6">
      <c s="4" t="s" r="A36">
        <v>1155</v>
      </c>
      <c s="5" t="n" r="C36">
        <v>-82509</v>
      </c>
      <c s="4" t="s" r="D36">
        <v>37</v>
      </c>
      <c s="5" t="n" r="E36">
        <v>-46298</v>
      </c>
      <c s="4" t="s" r="F36">
        <v>306</v>
      </c>
    </row>
    <row r="37" spans="1:6">
      <c s="4" t="s" r="A37">
        <v>1040</v>
      </c>
      <c s="5" t="n" r="C37">
        <v>8854</v>
      </c>
      <c s="5" t="n" r="E37">
        <v>22725</v>
      </c>
    </row>
    <row r="38" spans="1:6">
      <c s="4" t="s" r="A38">
        <v>1157</v>
      </c>
      <c s="5" t="n" r="C38">
        <v>-125983</v>
      </c>
      <c s="4" t="s" r="D38">
        <v>37</v>
      </c>
      <c s="5" t="n" r="E38">
        <v>-72056</v>
      </c>
      <c s="4" t="s" r="F38">
        <v>306</v>
      </c>
    </row>
    <row r="39" spans="1:6">
      <c s="4" t="s" r="A39">
        <v>1042</v>
      </c>
      <c s="5" t="n" r="C39">
        <v>0</v>
      </c>
      <c s="5" t="n" r="E39">
        <v>0</v>
      </c>
    </row>
    <row r="40" spans="1:6">
      <c s="3" t="s" r="A40">
        <v>1158</v>
      </c>
    </row>
    <row r="41" spans="1:6">
      <c s="4" t="s" r="A41">
        <v>1035</v>
      </c>
      <c s="5" t="n" r="C41">
        <v>34620</v>
      </c>
      <c s="5" t="n" r="E41">
        <v>3033</v>
      </c>
    </row>
    <row r="42" spans="1:6">
      <c s="4" t="s" r="A42">
        <v>1036</v>
      </c>
      <c s="5" t="n" r="C42">
        <v>8854</v>
      </c>
      <c s="5" t="n" r="E42">
        <v>22725</v>
      </c>
    </row>
    <row r="43" spans="1:6">
      <c s="4" t="s" r="A43">
        <v>769</v>
      </c>
    </row>
    <row r="44" spans="1:6">
      <c s="3" t="s" r="A44">
        <v>1154</v>
      </c>
    </row>
    <row r="45" spans="1:6">
      <c s="4" t="s" r="A45">
        <v>1163</v>
      </c>
      <c s="5" t="n" r="C45">
        <v>0</v>
      </c>
      <c s="5" t="n" r="E45">
        <v>25</v>
      </c>
    </row>
    <row r="46" spans="1:6">
      <c s="4" t="s" r="A46">
        <v>1156</v>
      </c>
      <c s="5" t="n" r="C46">
        <v>43901</v>
      </c>
      <c s="5" t="n" r="E46">
        <v>40492</v>
      </c>
    </row>
    <row r="47" spans="1:6">
      <c s="4" t="s" r="A47">
        <v>768</v>
      </c>
      <c s="5" t="n" r="C47">
        <v>40619</v>
      </c>
      <c s="5" t="n" r="E47">
        <v>44014</v>
      </c>
    </row>
    <row r="48" spans="1:6">
      <c s="4" t="s" r="A48">
        <v>46</v>
      </c>
      <c s="5" t="n" r="C48">
        <v>84520</v>
      </c>
      <c s="5" t="n" r="E48">
        <v>84531</v>
      </c>
    </row>
    <row r="49" spans="1:6">
      <c s="4" t="s" r="A49">
        <v>1164</v>
      </c>
      <c s="5" t="n" r="C49">
        <v>0</v>
      </c>
      <c s="5" t="n" r="E49">
        <v>12</v>
      </c>
    </row>
    <row r="50" spans="1:6">
      <c s="4" t="s" r="A50">
        <v>1165</v>
      </c>
    </row>
    <row r="51" spans="1:6">
      <c s="3" t="s" r="A51">
        <v>1154</v>
      </c>
    </row>
    <row r="52" spans="1:6">
      <c s="4" t="s" r="A52">
        <v>768</v>
      </c>
      <c s="5" t="n" r="C52">
        <v>0</v>
      </c>
      <c s="5" t="n" r="E52">
        <v>0</v>
      </c>
    </row>
    <row r="53" spans="1:6">
      <c s="4" t="s" r="A53">
        <v>1166</v>
      </c>
    </row>
    <row r="54" spans="1:6">
      <c s="3" t="s" r="A54">
        <v>1154</v>
      </c>
    </row>
    <row r="55" spans="1:6">
      <c s="4" t="s" r="A55">
        <v>768</v>
      </c>
      <c s="5" t="n" r="C55">
        <v>40619</v>
      </c>
      <c s="5" t="n" r="E55">
        <v>44014</v>
      </c>
    </row>
    <row r="56" spans="1:6">
      <c s="4" t="s" r="A56">
        <v>1167</v>
      </c>
    </row>
    <row r="57" spans="1:6">
      <c s="3" t="s" r="A57">
        <v>1154</v>
      </c>
    </row>
    <row r="58" spans="1:6">
      <c s="4" t="s" r="A58">
        <v>768</v>
      </c>
      <c s="5" t="n" r="C58">
        <v>0</v>
      </c>
      <c s="5" t="n" r="E58">
        <v>0</v>
      </c>
    </row>
    <row r="59" spans="1:6">
      <c s="4" t="s" r="A59">
        <v>1168</v>
      </c>
    </row>
    <row r="60" spans="1:6">
      <c s="3" t="s" r="A60">
        <v>1154</v>
      </c>
    </row>
    <row r="61" spans="1:6">
      <c s="4" t="s" r="A61">
        <v>1163</v>
      </c>
      <c s="5" t="n" r="C61">
        <v>0</v>
      </c>
      <c s="5" t="n" r="E61">
        <v>0</v>
      </c>
    </row>
    <row r="62" spans="1:6">
      <c s="4" t="s" r="A62">
        <v>1164</v>
      </c>
      <c s="5" t="n" r="C62">
        <v>0</v>
      </c>
      <c s="5" t="n" r="E62">
        <v>0</v>
      </c>
    </row>
    <row r="63" spans="1:6">
      <c s="4" t="s" r="A63">
        <v>1169</v>
      </c>
    </row>
    <row r="64" spans="1:6">
      <c s="3" t="s" r="A64">
        <v>1154</v>
      </c>
    </row>
    <row r="65" spans="1:6">
      <c s="4" t="s" r="A65">
        <v>1163</v>
      </c>
      <c s="5" t="n" r="C65">
        <v>0</v>
      </c>
      <c s="5" t="n" r="E65">
        <v>25</v>
      </c>
    </row>
    <row r="66" spans="1:6">
      <c s="4" t="s" r="A66">
        <v>1164</v>
      </c>
      <c s="5" t="n" r="C66">
        <v>0</v>
      </c>
      <c s="5" t="n" r="E66">
        <v>12</v>
      </c>
    </row>
    <row r="67" spans="1:6">
      <c s="4" t="s" r="A67">
        <v>770</v>
      </c>
    </row>
    <row r="68" spans="1:6">
      <c s="3" t="s" r="A68">
        <v>1154</v>
      </c>
    </row>
    <row r="69" spans="1:6">
      <c s="4" t="s" r="A69">
        <v>1163</v>
      </c>
      <c s="4" t="s" r="B69">
        <v>491</v>
      </c>
      <c s="5" t="n" r="C69">
        <v>92109</v>
      </c>
      <c s="5" t="n" r="E69">
        <v>105138</v>
      </c>
    </row>
    <row r="70" spans="1:6">
      <c s="4" t="s" r="A70">
        <v>1156</v>
      </c>
      <c s="4" t="s" r="B70">
        <v>491</v>
      </c>
      <c s="5" t="n" r="C70">
        <v>0</v>
      </c>
      <c s="5" t="n" r="E70">
        <v>0</v>
      </c>
    </row>
    <row r="71" spans="1:6">
      <c s="4" t="s" r="A71">
        <v>768</v>
      </c>
      <c s="4" t="s" r="B71">
        <v>491</v>
      </c>
      <c s="5" t="n" r="C71">
        <v>33581</v>
      </c>
      <c s="5" t="n" r="E71">
        <v>35599</v>
      </c>
    </row>
    <row r="72" spans="1:6">
      <c s="4" t="s" r="A72">
        <v>46</v>
      </c>
      <c s="4" t="s" r="B72">
        <v>491</v>
      </c>
      <c s="5" t="n" r="C72">
        <v>125690</v>
      </c>
      <c s="5" t="n" r="E72">
        <v>140737</v>
      </c>
    </row>
    <row r="73" spans="1:6">
      <c s="4" t="s" r="A73">
        <v>1164</v>
      </c>
      <c s="4" t="s" r="B73">
        <v>491</v>
      </c>
      <c s="5" t="n" r="C73">
        <v>246090</v>
      </c>
      <c s="5" t="n" r="E73">
        <v>93900</v>
      </c>
    </row>
    <row r="74" spans="1:6">
      <c s="4" t="s" r="A74">
        <v>1170</v>
      </c>
    </row>
    <row r="75" spans="1:6">
      <c s="3" t="s" r="A75">
        <v>1154</v>
      </c>
    </row>
    <row r="76" spans="1:6">
      <c s="4" t="s" r="A76">
        <v>768</v>
      </c>
      <c s="4" t="s" r="B76">
        <v>491</v>
      </c>
      <c s="5" t="n" r="C76">
        <v>1072</v>
      </c>
      <c s="5" t="n" r="E76">
        <v>2185</v>
      </c>
    </row>
    <row r="77" spans="1:6">
      <c s="4" t="s" r="A77">
        <v>1171</v>
      </c>
    </row>
    <row r="78" spans="1:6">
      <c s="3" t="s" r="A78">
        <v>1154</v>
      </c>
    </row>
    <row r="79" spans="1:6">
      <c s="4" t="s" r="A79">
        <v>768</v>
      </c>
      <c s="4" t="s" r="B79">
        <v>491</v>
      </c>
      <c s="5" t="n" r="C79">
        <v>0</v>
      </c>
      <c s="5" t="n" r="E79">
        <v>0</v>
      </c>
    </row>
    <row r="80" spans="1:6">
      <c s="4" t="s" r="A80">
        <v>1172</v>
      </c>
    </row>
    <row r="81" spans="1:6">
      <c s="3" t="s" r="A81">
        <v>1154</v>
      </c>
    </row>
    <row r="82" spans="1:6">
      <c s="4" t="s" r="A82">
        <v>768</v>
      </c>
      <c s="4" t="s" r="B82">
        <v>491</v>
      </c>
      <c s="5" t="n" r="C82">
        <v>32509</v>
      </c>
      <c s="5" t="n" r="E82">
        <v>33414</v>
      </c>
    </row>
    <row r="83" spans="1:6">
      <c s="4" t="s" r="A83">
        <v>1173</v>
      </c>
    </row>
    <row r="84" spans="1:6">
      <c s="3" t="s" r="A84">
        <v>1154</v>
      </c>
    </row>
    <row r="85" spans="1:6">
      <c s="4" t="s" r="A85">
        <v>1163</v>
      </c>
      <c s="4" t="s" r="B85">
        <v>491</v>
      </c>
      <c s="5" t="n" r="C85">
        <v>746</v>
      </c>
      <c s="5" t="n" r="E85">
        <v>36140</v>
      </c>
    </row>
    <row r="86" spans="1:6">
      <c s="4" t="s" r="A86">
        <v>1164</v>
      </c>
      <c s="4" t="s" r="B86">
        <v>491</v>
      </c>
      <c s="5" t="n" r="C86">
        <v>120107</v>
      </c>
      <c s="5" t="n" r="E86">
        <v>21856</v>
      </c>
    </row>
    <row r="87" spans="1:6">
      <c s="4" t="s" r="A87">
        <v>1174</v>
      </c>
    </row>
    <row r="88" spans="1:6">
      <c s="3" t="s" r="A88">
        <v>1154</v>
      </c>
    </row>
    <row r="89" spans="1:6">
      <c s="4" t="s" r="A89">
        <v>1163</v>
      </c>
      <c s="4" t="s" r="B89">
        <v>491</v>
      </c>
      <c s="5" t="n" r="C89">
        <v>91363</v>
      </c>
      <c s="5" t="n" r="E89">
        <v>68998</v>
      </c>
    </row>
    <row r="90" spans="1:6">
      <c s="4" t="s" r="A90">
        <v>1164</v>
      </c>
      <c s="4" t="s" r="B90">
        <v>491</v>
      </c>
      <c s="5" t="n" r="C90">
        <v>125983</v>
      </c>
      <c s="5" t="n" r="E90">
        <v>72044</v>
      </c>
    </row>
    <row r="91" spans="1:6">
      <c s="4" t="s" r="A91">
        <v>771</v>
      </c>
    </row>
    <row r="92" spans="1:6">
      <c s="3" t="s" r="A92">
        <v>1154</v>
      </c>
    </row>
    <row r="93" spans="1:6">
      <c s="4" t="s" r="A93">
        <v>1163</v>
      </c>
      <c s="5" t="n" r="C93">
        <v>0</v>
      </c>
      <c s="5" t="n" r="E93">
        <v>0</v>
      </c>
    </row>
    <row r="94" spans="1:6">
      <c s="4" t="s" r="A94">
        <v>1156</v>
      </c>
      <c s="5" t="n" r="C94">
        <v>0</v>
      </c>
      <c s="5" t="n" r="E94">
        <v>0</v>
      </c>
    </row>
    <row r="95" spans="1:6">
      <c s="4" t="s" r="A95">
        <v>768</v>
      </c>
      <c s="5" t="n" r="C95">
        <v>0</v>
      </c>
      <c s="5" t="n" r="E95">
        <v>0</v>
      </c>
    </row>
    <row r="96" spans="1:6">
      <c s="4" t="s" r="A96">
        <v>46</v>
      </c>
      <c s="5" t="n" r="C96">
        <v>0</v>
      </c>
      <c s="5" t="n" r="E96">
        <v>0</v>
      </c>
    </row>
    <row r="97" spans="1:6">
      <c s="4" t="s" r="A97">
        <v>1164</v>
      </c>
      <c s="5" t="n" r="C97">
        <v>0</v>
      </c>
      <c s="5" t="n" r="E97">
        <v>0</v>
      </c>
    </row>
    <row r="98" spans="1:6">
      <c s="4" t="s" r="A98">
        <v>1175</v>
      </c>
    </row>
    <row r="99" spans="1:6">
      <c s="3" t="s" r="A99">
        <v>1154</v>
      </c>
    </row>
    <row r="100" spans="1:6">
      <c s="4" t="s" r="A100">
        <v>768</v>
      </c>
      <c s="5" t="n" r="C100">
        <v>0</v>
      </c>
      <c s="5" t="n" r="E100">
        <v>0</v>
      </c>
    </row>
    <row r="101" spans="1:6">
      <c s="4" t="s" r="A101">
        <v>1176</v>
      </c>
    </row>
    <row r="102" spans="1:6">
      <c s="3" t="s" r="A102">
        <v>1154</v>
      </c>
    </row>
    <row r="103" spans="1:6">
      <c s="4" t="s" r="A103">
        <v>768</v>
      </c>
      <c s="5" t="n" r="C103">
        <v>0</v>
      </c>
      <c s="5" t="n" r="E103">
        <v>0</v>
      </c>
    </row>
    <row r="104" spans="1:6">
      <c s="4" t="s" r="A104">
        <v>1177</v>
      </c>
    </row>
    <row r="105" spans="1:6">
      <c s="3" t="s" r="A105">
        <v>1154</v>
      </c>
    </row>
    <row r="106" spans="1:6">
      <c s="4" t="s" r="A106">
        <v>768</v>
      </c>
      <c s="5" t="n" r="C106">
        <v>0</v>
      </c>
      <c s="5" t="n" r="E106">
        <v>0</v>
      </c>
    </row>
    <row r="107" spans="1:6">
      <c s="4" t="s" r="A107">
        <v>1178</v>
      </c>
    </row>
    <row r="108" spans="1:6">
      <c s="3" t="s" r="A108">
        <v>1154</v>
      </c>
    </row>
    <row r="109" spans="1:6">
      <c s="4" t="s" r="A109">
        <v>1163</v>
      </c>
      <c s="5" t="n" r="C109">
        <v>0</v>
      </c>
      <c s="5" t="n" r="E109">
        <v>0</v>
      </c>
    </row>
    <row r="110" spans="1:6">
      <c s="4" t="s" r="A110">
        <v>1164</v>
      </c>
      <c s="5" t="n" r="C110">
        <v>0</v>
      </c>
      <c s="5" t="n" r="E110">
        <v>0</v>
      </c>
    </row>
    <row r="111" spans="1:6">
      <c s="4" t="s" r="A111">
        <v>1179</v>
      </c>
    </row>
    <row r="112" spans="1:6">
      <c s="3" t="s" r="A112">
        <v>1154</v>
      </c>
    </row>
    <row r="113" spans="1:6">
      <c s="4" t="s" r="A113">
        <v>1163</v>
      </c>
      <c s="5" t="n" r="C113">
        <v>0</v>
      </c>
      <c s="5" t="n" r="E113">
        <v>0</v>
      </c>
    </row>
    <row r="114" spans="1:6">
      <c s="4" t="s" r="A114">
        <v>1164</v>
      </c>
      <c s="6" t="n" r="C114">
        <v>0</v>
      </c>
      <c s="6" t="n" r="E114">
        <v>0</v>
      </c>
    </row>
    <row r="115" spans="1:6">
      <c t="n" r="A115"/>
    </row>
    <row r="116" spans="1:6">
      <c s="4" t="s" r="A116">
        <v>37</v>
      </c>
      <c s="4" t="s" r="B116">
        <v>1180</v>
      </c>
    </row>
    <row r="117" spans="1:6">
      <c s="4" t="s" r="A117">
        <v>306</v>
      </c>
      <c s="4" t="s" r="B117">
        <v>1181</v>
      </c>
    </row>
    <row r="118" spans="1:6">
      <c s="4" t="s" r="A118">
        <v>491</v>
      </c>
      <c s="4" t="s" r="B118">
        <v>832</v>
      </c>
    </row>
  </sheetData>
  <mergeCells count="7">
    <mergeCell ref="A1:B1"/>
    <mergeCell ref="C1:D1"/>
    <mergeCell ref="E1:F1"/>
    <mergeCell ref="A115:E115"/>
    <mergeCell ref="B116:E116"/>
    <mergeCell ref="B117:E117"/>
    <mergeCell ref="B118:E1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82</v>
      </c>
      <c s="2" t="s" r="B1">
        <v>2</v>
      </c>
      <c s="2" t="s" r="C1">
        <v>30</v>
      </c>
    </row>
    <row r="2" spans="1:3">
      <c s="3" t="s" r="A2">
        <v>1183</v>
      </c>
    </row>
    <row r="3" spans="1:3">
      <c s="4" t="s" r="A3">
        <v>1184</v>
      </c>
      <c s="6" t="n" r="B3">
        <v>66399</v>
      </c>
      <c s="6" t="n" r="C3">
        <v>67466</v>
      </c>
    </row>
    <row r="4" spans="1:3">
      <c s="4" t="s" r="A4">
        <v>1185</v>
      </c>
      <c s="5" t="n" r="B4">
        <v>8343</v>
      </c>
      <c s="5" t="n" r="C4">
        <v>12160</v>
      </c>
    </row>
    <row r="5" spans="1:3">
      <c s="4" t="s" r="A5">
        <v>1186</v>
      </c>
      <c s="5" t="n" r="B5">
        <v>-542</v>
      </c>
      <c s="5" t="n" r="C5">
        <v>-13</v>
      </c>
    </row>
    <row r="6" spans="1:3">
      <c s="4" t="s" r="A6">
        <v>1187</v>
      </c>
      <c s="5" t="n" r="B6">
        <v>74200</v>
      </c>
      <c s="5" t="n" r="C6">
        <v>79613</v>
      </c>
    </row>
    <row r="7" spans="1:3">
      <c s="3" t="s" r="A7">
        <v>1188</v>
      </c>
    </row>
    <row r="8" spans="1:3">
      <c s="4" t="s" r="A8">
        <v>1189</v>
      </c>
      <c s="5" t="n" r="B8">
        <v>41700</v>
      </c>
      <c s="5" t="n" r="C8">
        <v>46200</v>
      </c>
    </row>
    <row r="9" spans="1:3">
      <c s="4" t="s" r="A9">
        <v>1190</v>
      </c>
    </row>
    <row r="10" spans="1:3">
      <c s="3" t="s" r="A10">
        <v>1183</v>
      </c>
    </row>
    <row r="11" spans="1:3">
      <c s="4" t="s" r="A11">
        <v>1184</v>
      </c>
      <c s="5" t="n" r="B11">
        <v>27643</v>
      </c>
      <c s="5" t="n" r="C11">
        <v>26633</v>
      </c>
    </row>
    <row r="12" spans="1:3">
      <c s="4" t="s" r="A12">
        <v>1185</v>
      </c>
      <c s="5" t="n" r="B12">
        <v>7332</v>
      </c>
      <c s="5" t="n" r="C12">
        <v>10136</v>
      </c>
    </row>
    <row r="13" spans="1:3">
      <c s="4" t="s" r="A13">
        <v>1186</v>
      </c>
      <c s="5" t="n" r="B13">
        <v>-456</v>
      </c>
      <c s="5" t="n" r="C13">
        <v>0</v>
      </c>
    </row>
    <row r="14" spans="1:3">
      <c s="4" t="s" r="A14">
        <v>1187</v>
      </c>
      <c s="5" t="n" r="B14">
        <v>34519</v>
      </c>
      <c s="5" t="n" r="C14">
        <v>36769</v>
      </c>
    </row>
    <row r="15" spans="1:3">
      <c s="4" t="s" r="A15">
        <v>1191</v>
      </c>
    </row>
    <row r="16" spans="1:3">
      <c s="3" t="s" r="A16">
        <v>1183</v>
      </c>
    </row>
    <row r="17" spans="1:3">
      <c s="4" t="s" r="A17">
        <v>1184</v>
      </c>
      <c s="5" t="n" r="B17">
        <v>5261</v>
      </c>
      <c s="5" t="n" r="C17">
        <v>5382</v>
      </c>
    </row>
    <row r="18" spans="1:3">
      <c s="4" t="s" r="A18">
        <v>1185</v>
      </c>
      <c s="5" t="n" r="B18">
        <v>905</v>
      </c>
      <c s="5" t="n" r="C18">
        <v>1863</v>
      </c>
    </row>
    <row r="19" spans="1:3">
      <c s="4" t="s" r="A19">
        <v>1186</v>
      </c>
      <c s="5" t="n" r="B19">
        <v>-66</v>
      </c>
      <c s="5" t="n" r="C19">
        <v>0</v>
      </c>
    </row>
    <row r="20" spans="1:3">
      <c s="4" t="s" r="A20">
        <v>1187</v>
      </c>
      <c s="5" t="n" r="B20">
        <v>6100</v>
      </c>
      <c s="5" t="n" r="C20">
        <v>7245</v>
      </c>
    </row>
    <row r="21" spans="1:3">
      <c s="4" t="s" r="A21">
        <v>1162</v>
      </c>
    </row>
    <row r="22" spans="1:3">
      <c s="3" t="s" r="A22">
        <v>1183</v>
      </c>
    </row>
    <row r="23" spans="1:3">
      <c s="4" t="s" r="A23">
        <v>1184</v>
      </c>
      <c s="5" t="n" r="B23">
        <v>32423</v>
      </c>
      <c s="5" t="n" r="C23">
        <v>33266</v>
      </c>
    </row>
    <row r="24" spans="1:3">
      <c s="4" t="s" r="A24">
        <v>1185</v>
      </c>
      <c s="5" t="n" r="B24">
        <v>106</v>
      </c>
      <c s="5" t="n" r="C24">
        <v>161</v>
      </c>
    </row>
    <row r="25" spans="1:3">
      <c s="4" t="s" r="A25">
        <v>1186</v>
      </c>
      <c s="5" t="n" r="B25">
        <v>-20</v>
      </c>
      <c s="5" t="n" r="C25">
        <v>-13</v>
      </c>
    </row>
    <row r="26" spans="1:3">
      <c s="4" t="s" r="A26">
        <v>1187</v>
      </c>
      <c s="5" t="n" r="B26">
        <v>32509</v>
      </c>
      <c s="5" t="n" r="C26">
        <v>33414</v>
      </c>
    </row>
    <row r="27" spans="1:3">
      <c s="4" t="s" r="A27">
        <v>1160</v>
      </c>
    </row>
    <row r="28" spans="1:3">
      <c s="3" t="s" r="A28">
        <v>1183</v>
      </c>
    </row>
    <row r="29" spans="1:3">
      <c s="4" t="s" r="A29">
        <v>1184</v>
      </c>
      <c s="5" t="n" r="B29">
        <v>1072</v>
      </c>
      <c s="5" t="n" r="C29">
        <v>2185</v>
      </c>
    </row>
    <row r="30" spans="1:3">
      <c s="4" t="s" r="A30">
        <v>1185</v>
      </c>
      <c s="5" t="n" r="B30">
        <v>0</v>
      </c>
      <c s="5" t="n" r="C30">
        <v>0</v>
      </c>
    </row>
    <row r="31" spans="1:3">
      <c s="4" t="s" r="A31">
        <v>1186</v>
      </c>
      <c s="5" t="n" r="B31">
        <v>0</v>
      </c>
      <c s="5" t="n" r="C31">
        <v>0</v>
      </c>
    </row>
    <row r="32" spans="1:3">
      <c s="4" t="s" r="A32">
        <v>1187</v>
      </c>
      <c s="6" t="n" r="B32">
        <v>1072</v>
      </c>
      <c s="6" t="n" r="C32">
        <v>21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92</v>
      </c>
      <c s="2" t="s" r="B1">
        <v>1</v>
      </c>
    </row>
    <row r="2" spans="1:4">
      <c s="2" t="s" r="B2">
        <v>2</v>
      </c>
      <c s="2" t="s" r="C2">
        <v>30</v>
      </c>
      <c s="2" t="s" r="D2">
        <v>78</v>
      </c>
    </row>
    <row r="3" spans="1:4">
      <c s="3" t="s" r="A3">
        <v>1193</v>
      </c>
    </row>
    <row r="4" spans="1:4">
      <c s="4" t="s" r="A4">
        <v>1194</v>
      </c>
      <c s="6" t="n" r="B4">
        <v>0</v>
      </c>
      <c s="6" t="n" r="C4">
        <v>0</v>
      </c>
      <c s="6" t="n" r="D4">
        <v>8203</v>
      </c>
    </row>
    <row r="5" spans="1:4">
      <c s="3" t="s" r="A5">
        <v>1195</v>
      </c>
    </row>
    <row r="6" spans="1:4">
      <c s="4" t="s" r="A6">
        <v>79</v>
      </c>
      <c s="5" t="n" r="D6">
        <v>37962</v>
      </c>
    </row>
    <row r="7" spans="1:4">
      <c s="4" t="s" r="A7">
        <v>80</v>
      </c>
      <c s="5" t="n" r="D7">
        <v>21464</v>
      </c>
    </row>
    <row r="8" spans="1:4">
      <c s="4" t="s" r="A8">
        <v>81</v>
      </c>
      <c s="5" t="n" r="D8">
        <v>16498</v>
      </c>
    </row>
    <row r="9" spans="1:4">
      <c s="4" t="s" r="A9">
        <v>82</v>
      </c>
      <c s="5" t="n" r="D9">
        <v>5858</v>
      </c>
    </row>
    <row r="10" spans="1:4">
      <c s="4" t="s" r="A10">
        <v>87</v>
      </c>
      <c s="5" t="n" r="D10">
        <v>10640</v>
      </c>
    </row>
    <row r="11" spans="1:4">
      <c s="4" t="s" r="A11">
        <v>1196</v>
      </c>
      <c s="5" t="n" r="D11">
        <v>548</v>
      </c>
    </row>
    <row r="12" spans="1:4">
      <c s="4" t="s" r="A12">
        <v>1197</v>
      </c>
      <c s="5" t="n" r="D12">
        <v>11188</v>
      </c>
    </row>
    <row r="13" spans="1:4">
      <c s="4" t="s" r="A13">
        <v>91</v>
      </c>
      <c s="5" t="n" r="B13">
        <v>0</v>
      </c>
      <c s="5" t="n" r="C13">
        <v>0</v>
      </c>
      <c s="5" t="n" r="D13">
        <v>3986</v>
      </c>
    </row>
    <row r="14" spans="1:4">
      <c s="4" t="s" r="A14">
        <v>1198</v>
      </c>
      <c s="5" t="n" r="B14">
        <v>0</v>
      </c>
      <c s="5" t="n" r="C14">
        <v>0</v>
      </c>
      <c s="5" t="n" r="D14">
        <v>7202</v>
      </c>
    </row>
    <row r="15" spans="1:4">
      <c s="4" t="s" r="A15">
        <v>464</v>
      </c>
      <c s="5" t="n" r="B15">
        <v>0</v>
      </c>
      <c s="5" t="n" r="C15">
        <v>0</v>
      </c>
      <c s="5" t="n" r="D15">
        <v>5294</v>
      </c>
    </row>
    <row r="16" spans="1:4">
      <c s="4" t="s" r="A16">
        <v>1199</v>
      </c>
      <c s="6" t="n" r="B16">
        <v>0</v>
      </c>
      <c s="6" t="n" r="C16">
        <v>0</v>
      </c>
      <c s="5" t="n" r="D16">
        <v>12496</v>
      </c>
    </row>
    <row r="17" spans="1:4">
      <c s="4" t="s" r="A17">
        <v>1200</v>
      </c>
    </row>
    <row r="18" spans="1:4">
      <c s="3" t="s" r="A18">
        <v>1193</v>
      </c>
    </row>
    <row r="19" spans="1:4">
      <c s="4" t="s" r="A19">
        <v>1201</v>
      </c>
      <c s="5" t="n" r="D19">
        <v>153000</v>
      </c>
    </row>
    <row r="20" spans="1:4">
      <c s="4" t="s" r="A20">
        <v>1194</v>
      </c>
      <c s="6" t="n" r="D20">
        <v>8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1202</v>
      </c>
      <c s="2" t="s" r="B1">
        <v>72</v>
      </c>
      <c s="2" t="s" r="J1">
        <v>1</v>
      </c>
    </row>
    <row r="2" spans="1:12">
      <c s="2" t="s" r="B2">
        <v>2</v>
      </c>
      <c s="2" t="s" r="C2">
        <v>73</v>
      </c>
      <c s="2" t="s" r="D2">
        <v>4</v>
      </c>
      <c s="2" t="s" r="E2">
        <v>74</v>
      </c>
      <c s="2" t="s" r="F2">
        <v>30</v>
      </c>
      <c s="2" t="s" r="G2">
        <v>75</v>
      </c>
      <c s="2" t="s" r="H2">
        <v>76</v>
      </c>
      <c s="2" t="s" r="I2">
        <v>77</v>
      </c>
      <c s="2" t="s" r="J2">
        <v>2</v>
      </c>
      <c s="2" t="s" r="K2">
        <v>30</v>
      </c>
      <c s="2" t="s" r="L2">
        <v>78</v>
      </c>
    </row>
    <row r="3" spans="1:12">
      <c s="3" t="s" r="A3">
        <v>1203</v>
      </c>
    </row>
    <row r="4" spans="1:12">
      <c s="4" t="s" r="A4">
        <v>79</v>
      </c>
      <c s="6" t="n" r="B4">
        <v>656902</v>
      </c>
      <c s="6" t="n" r="C4">
        <v>686401</v>
      </c>
      <c s="6" t="n" r="D4">
        <v>1540068</v>
      </c>
      <c s="6" t="n" r="E4">
        <v>1258765</v>
      </c>
      <c s="6" t="n" r="F4">
        <v>789034</v>
      </c>
      <c s="6" t="n" r="G4">
        <v>943170</v>
      </c>
      <c s="6" t="n" r="H4">
        <v>1964854</v>
      </c>
      <c s="6" t="n" r="I4">
        <v>1243858</v>
      </c>
      <c s="6" t="n" r="J4">
        <v>4142136</v>
      </c>
      <c s="6" t="n" r="K4">
        <v>4940916</v>
      </c>
      <c s="6" t="n" r="L4">
        <v>3875460</v>
      </c>
    </row>
    <row r="5" spans="1:12">
      <c s="3" t="s" r="A5">
        <v>1204</v>
      </c>
    </row>
    <row r="6" spans="1:12">
      <c s="4" t="s" r="A6">
        <v>81</v>
      </c>
      <c s="5" t="n" r="B6">
        <v>354321</v>
      </c>
      <c s="5" t="n" r="C6">
        <v>381673</v>
      </c>
      <c s="5" t="n" r="D6">
        <v>520738</v>
      </c>
      <c s="5" t="n" r="E6">
        <v>423285</v>
      </c>
      <c s="5" t="n" r="F6">
        <v>337659</v>
      </c>
      <c s="5" t="n" r="G6">
        <v>359533</v>
      </c>
      <c s="5" t="n" r="H6">
        <v>496277</v>
      </c>
      <c s="5" t="n" r="I6">
        <v>388957</v>
      </c>
      <c s="5" t="n" r="J6">
        <v>1680017</v>
      </c>
      <c s="5" t="n" r="K6">
        <v>1582426</v>
      </c>
      <c s="5" t="n" r="L6">
        <v>1412050</v>
      </c>
    </row>
    <row r="7" spans="1:12">
      <c s="4" t="s" r="A7">
        <v>87</v>
      </c>
      <c s="5" t="n" r="B7">
        <v>75853</v>
      </c>
      <c s="5" t="n" r="C7">
        <v>117607</v>
      </c>
      <c s="5" t="n" r="D7">
        <v>250210</v>
      </c>
      <c s="5" t="n" r="E7">
        <v>187725</v>
      </c>
      <c s="5" t="n" r="F7">
        <v>83944</v>
      </c>
      <c s="5" t="n" r="G7">
        <v>106605</v>
      </c>
      <c s="5" t="n" r="H7">
        <v>250080</v>
      </c>
      <c s="5" t="n" r="I7">
        <v>170720</v>
      </c>
      <c s="5" t="n" r="J7">
        <v>631395</v>
      </c>
      <c s="5" t="n" r="K7">
        <v>611349</v>
      </c>
      <c s="5" t="n" r="L7">
        <v>501879</v>
      </c>
    </row>
    <row r="8" spans="1:12">
      <c s="4" t="s" r="A8">
        <v>462</v>
      </c>
      <c s="5" t="n" r="J8">
        <v>315075</v>
      </c>
      <c s="5" t="n" r="K8">
        <v>289817</v>
      </c>
      <c s="5" t="n" r="L8">
        <v>230698</v>
      </c>
    </row>
    <row r="9" spans="1:12">
      <c s="4" t="s" r="A9">
        <v>463</v>
      </c>
      <c s="5" t="n" r="J9">
        <v>0</v>
      </c>
      <c s="5" t="n" r="K9">
        <v>0</v>
      </c>
      <c s="5" t="n" r="L9">
        <v>7202</v>
      </c>
    </row>
    <row r="10" spans="1:12">
      <c s="4" t="s" r="A10">
        <v>464</v>
      </c>
      <c s="5" t="n" r="J10">
        <v>0</v>
      </c>
      <c s="5" t="n" r="K10">
        <v>0</v>
      </c>
      <c s="5" t="n" r="L10">
        <v>5294</v>
      </c>
    </row>
    <row r="11" spans="1:12">
      <c s="4" t="s" r="A11">
        <v>95</v>
      </c>
      <c s="6" t="n" r="B11">
        <v>23515</v>
      </c>
      <c s="6" t="n" r="C11">
        <v>56281</v>
      </c>
      <c s="6" t="n" r="D11">
        <v>137684</v>
      </c>
      <c s="6" t="n" r="E11">
        <v>97595</v>
      </c>
      <c s="6" t="n" r="F11">
        <v>23713</v>
      </c>
      <c s="6" t="n" r="G11">
        <v>45721</v>
      </c>
      <c s="6" t="n" r="H11">
        <v>133367</v>
      </c>
      <c s="6" t="n" r="I11">
        <v>87016</v>
      </c>
      <c s="6" t="n" r="J11">
        <v>315075</v>
      </c>
      <c s="6" t="n" r="K11">
        <v>289817</v>
      </c>
      <c s="6" t="n" r="L11">
        <v>243194</v>
      </c>
    </row>
    <row r="12" spans="1:12">
      <c s="4" t="s" r="A12">
        <v>96</v>
      </c>
      <c s="8" t="n" r="J12">
        <v>3.09</v>
      </c>
      <c s="8" t="n" r="K12">
        <v>2.96</v>
      </c>
      <c s="8" t="n" r="L12">
        <v>2.54</v>
      </c>
    </row>
    <row r="13" spans="1:12">
      <c s="4" t="s" r="A13">
        <v>97</v>
      </c>
      <c s="5" t="n" r="J13">
        <v>0</v>
      </c>
      <c s="5" t="n" r="K13">
        <v>0</v>
      </c>
      <c s="9" t="n" r="L13">
        <v>0.14</v>
      </c>
    </row>
    <row r="14" spans="1:12">
      <c s="4" t="s" r="A14">
        <v>98</v>
      </c>
      <c s="8" t="n" r="B14">
        <v>0.23</v>
      </c>
      <c s="8" t="n" r="C14">
        <v>0.55</v>
      </c>
      <c s="8" t="n" r="D14">
        <v>1.35</v>
      </c>
      <c s="8" t="n" r="E14">
        <v>0.96</v>
      </c>
      <c s="8" t="n" r="F14">
        <v>0.23</v>
      </c>
      <c s="8" t="n" r="G14">
        <v>0.45</v>
      </c>
      <c s="8" t="n" r="H14">
        <v>1.38</v>
      </c>
      <c s="8" t="n" r="I14">
        <v>0.95</v>
      </c>
      <c s="9" t="n" r="J14">
        <v>3.09</v>
      </c>
      <c s="9" t="n" r="K14">
        <v>2.96</v>
      </c>
      <c s="9" t="n" r="L14">
        <v>2.68</v>
      </c>
    </row>
    <row r="15" spans="1:12">
      <c s="4" t="s" r="A15">
        <v>99</v>
      </c>
      <c s="9" t="n" r="J15">
        <v>3.09</v>
      </c>
      <c s="9" t="n" r="K15">
        <v>2.96</v>
      </c>
      <c s="9" t="n" r="L15">
        <v>2.5</v>
      </c>
    </row>
    <row r="16" spans="1:12">
      <c s="4" t="s" r="A16">
        <v>100</v>
      </c>
      <c s="5" t="n" r="J16">
        <v>0</v>
      </c>
      <c s="5" t="n" r="K16">
        <v>0</v>
      </c>
      <c s="9" t="n" r="L16">
        <v>0.14</v>
      </c>
    </row>
    <row r="17" spans="1:12">
      <c s="4" t="s" r="A17">
        <v>101</v>
      </c>
      <c s="8" t="n" r="B17">
        <v>0.23</v>
      </c>
      <c s="8" t="n" r="C17">
        <v>0.55</v>
      </c>
      <c s="8" t="n" r="D17">
        <v>1.35</v>
      </c>
      <c s="8" t="n" r="E17">
        <v>0.96</v>
      </c>
      <c s="8" t="n" r="F17">
        <v>0.23</v>
      </c>
      <c s="8" t="n" r="G17">
        <v>0.45</v>
      </c>
      <c s="8" t="n" r="H17">
        <v>1.38</v>
      </c>
      <c s="8" t="n" r="I17">
        <v>0.95</v>
      </c>
      <c s="8" t="n" r="J17">
        <v>3.09</v>
      </c>
      <c s="8" t="n" r="K17">
        <v>2.96</v>
      </c>
      <c s="8" t="n" r="L17">
        <v>2.64</v>
      </c>
    </row>
    <row r="18" spans="1:12">
      <c s="4" t="s" r="A18">
        <v>106</v>
      </c>
    </row>
    <row r="19" spans="1:12">
      <c s="3" t="s" r="A19">
        <v>1203</v>
      </c>
    </row>
    <row r="20" spans="1:12">
      <c s="4" t="s" r="A20">
        <v>79</v>
      </c>
      <c s="6" t="n" r="B20">
        <v>369656</v>
      </c>
      <c s="6" t="n" r="C20">
        <v>416794</v>
      </c>
      <c s="6" t="n" r="D20">
        <v>1130613</v>
      </c>
      <c s="6" t="n" r="E20">
        <v>846772</v>
      </c>
      <c s="6" t="n" r="F20">
        <v>409014</v>
      </c>
      <c s="6" t="n" r="G20">
        <v>517707</v>
      </c>
      <c s="6" t="n" r="H20">
        <v>1290960</v>
      </c>
      <c s="6" t="n" r="I20">
        <v>843865</v>
      </c>
      <c s="6" t="n" r="J20">
        <v>2763835</v>
      </c>
      <c s="6" t="n" r="K20">
        <v>3061546</v>
      </c>
      <c s="6" t="n" r="L20">
        <v>2399493</v>
      </c>
    </row>
    <row r="21" spans="1:12">
      <c s="3" t="s" r="A21">
        <v>1204</v>
      </c>
    </row>
    <row r="22" spans="1:12">
      <c s="4" t="s" r="A22">
        <v>81</v>
      </c>
      <c s="5" t="n" r="J22">
        <v>1237577</v>
      </c>
      <c s="5" t="n" r="K22">
        <v>1176515</v>
      </c>
      <c s="5" t="n" r="L22">
        <v>1081236</v>
      </c>
    </row>
    <row r="23" spans="1:12">
      <c s="4" t="s" r="A23">
        <v>87</v>
      </c>
      <c s="5" t="n" r="J23">
        <v>420149</v>
      </c>
      <c s="5" t="n" r="K23">
        <v>384568</v>
      </c>
      <c s="5" t="n" r="L23">
        <v>343093</v>
      </c>
    </row>
    <row r="24" spans="1:12">
      <c s="4" t="s" r="A24">
        <v>462</v>
      </c>
      <c s="5" t="n" r="L24">
        <v>150856</v>
      </c>
    </row>
    <row r="25" spans="1:12">
      <c s="4" t="s" r="A25">
        <v>463</v>
      </c>
      <c s="5" t="n" r="L25">
        <v>7202</v>
      </c>
    </row>
    <row r="26" spans="1:12">
      <c s="4" t="s" r="A26">
        <v>464</v>
      </c>
      <c s="5" t="n" r="L26">
        <v>5649</v>
      </c>
    </row>
    <row r="27" spans="1:12">
      <c s="4" t="s" r="A27">
        <v>95</v>
      </c>
      <c s="5" t="n" r="J27">
        <v>204813</v>
      </c>
      <c s="5" t="n" r="K27">
        <v>171585</v>
      </c>
      <c s="5" t="n" r="L27">
        <v>163707</v>
      </c>
    </row>
    <row r="28" spans="1:12">
      <c s="4" t="s" r="A28">
        <v>107</v>
      </c>
    </row>
    <row r="29" spans="1:12">
      <c s="3" t="s" r="A29">
        <v>1203</v>
      </c>
    </row>
    <row r="30" spans="1:12">
      <c s="4" t="s" r="A30">
        <v>79</v>
      </c>
      <c s="5" t="n" r="B30">
        <v>97807</v>
      </c>
      <c s="5" t="n" r="C30">
        <v>97008</v>
      </c>
      <c s="5" t="n" r="D30">
        <v>91730</v>
      </c>
      <c s="5" t="n" r="E30">
        <v>83567</v>
      </c>
      <c s="5" t="n" r="F30">
        <v>86314</v>
      </c>
      <c s="5" t="n" r="G30">
        <v>87189</v>
      </c>
      <c s="5" t="n" r="H30">
        <v>73615</v>
      </c>
      <c s="5" t="n" r="I30">
        <v>71341</v>
      </c>
      <c s="5" t="n" r="J30">
        <v>370112</v>
      </c>
      <c s="5" t="n" r="K30">
        <v>318459</v>
      </c>
      <c s="5" t="n" r="L30">
        <v>268900</v>
      </c>
    </row>
    <row r="31" spans="1:12">
      <c s="3" t="s" r="A31">
        <v>1204</v>
      </c>
    </row>
    <row r="32" spans="1:12">
      <c s="4" t="s" r="A32">
        <v>81</v>
      </c>
      <c s="5" t="n" r="J32">
        <v>370112</v>
      </c>
      <c s="5" t="n" r="K32">
        <v>318459</v>
      </c>
      <c s="5" t="n" r="L32">
        <v>268900</v>
      </c>
    </row>
    <row r="33" spans="1:12">
      <c s="4" t="s" r="A33">
        <v>87</v>
      </c>
      <c s="5" t="n" r="J33">
        <v>181267</v>
      </c>
      <c s="5" t="n" r="K33">
        <v>172819</v>
      </c>
      <c s="5" t="n" r="L33">
        <v>139853</v>
      </c>
    </row>
    <row r="34" spans="1:12">
      <c s="4" t="s" r="A34">
        <v>462</v>
      </c>
      <c s="5" t="n" r="L34">
        <v>68260</v>
      </c>
    </row>
    <row r="35" spans="1:12">
      <c s="4" t="s" r="A35">
        <v>463</v>
      </c>
      <c s="5" t="n" r="L35">
        <v>0</v>
      </c>
    </row>
    <row r="36" spans="1:12">
      <c s="4" t="s" r="A36">
        <v>464</v>
      </c>
      <c s="5" t="n" r="L36">
        <v>0</v>
      </c>
    </row>
    <row r="37" spans="1:12">
      <c s="4" t="s" r="A37">
        <v>95</v>
      </c>
      <c s="5" t="n" r="J37">
        <v>94662</v>
      </c>
      <c s="5" t="n" r="K37">
        <v>86191</v>
      </c>
      <c s="5" t="n" r="L37">
        <v>68260</v>
      </c>
    </row>
    <row r="38" spans="1:12">
      <c s="4" t="s" r="A38">
        <v>108</v>
      </c>
    </row>
    <row r="39" spans="1:12">
      <c s="3" t="s" r="A39">
        <v>1203</v>
      </c>
    </row>
    <row r="40" spans="1:12">
      <c s="4" t="s" r="A40">
        <v>79</v>
      </c>
      <c s="5" t="n" r="B40">
        <v>292830</v>
      </c>
      <c s="5" t="n" r="C40">
        <v>278769</v>
      </c>
      <c s="5" t="n" r="D40">
        <v>438322</v>
      </c>
      <c s="5" t="n" r="E40">
        <v>462288</v>
      </c>
      <c s="5" t="n" r="F40">
        <v>407161</v>
      </c>
      <c s="5" t="n" r="G40">
        <v>465485</v>
      </c>
      <c s="5" t="n" r="H40">
        <v>758215</v>
      </c>
      <c s="5" t="n" r="I40">
        <v>436431</v>
      </c>
      <c s="5" t="n" r="J40">
        <v>1472209</v>
      </c>
      <c s="5" t="n" r="K40">
        <v>2067292</v>
      </c>
      <c s="5" t="n" r="L40">
        <v>1587914</v>
      </c>
    </row>
    <row r="41" spans="1:12">
      <c s="3" t="s" r="A41">
        <v>1204</v>
      </c>
    </row>
    <row r="42" spans="1:12">
      <c s="4" t="s" r="A42">
        <v>81</v>
      </c>
      <c s="5" t="n" r="J42">
        <v>72860</v>
      </c>
      <c s="5" t="n" r="K42">
        <v>87955</v>
      </c>
      <c s="5" t="n" r="L42">
        <v>63331</v>
      </c>
    </row>
    <row r="43" spans="1:12">
      <c s="4" t="s" r="A43">
        <v>87</v>
      </c>
      <c s="5" t="n" r="J43">
        <v>29979</v>
      </c>
      <c s="5" t="n" r="K43">
        <v>53962</v>
      </c>
      <c s="5" t="n" r="L43">
        <v>18927</v>
      </c>
    </row>
    <row r="44" spans="1:12">
      <c s="4" t="s" r="A44">
        <v>462</v>
      </c>
      <c s="5" t="n" r="L44">
        <v>11582</v>
      </c>
    </row>
    <row r="45" spans="1:12">
      <c s="4" t="s" r="A45">
        <v>463</v>
      </c>
      <c s="5" t="n" r="L45">
        <v>0</v>
      </c>
    </row>
    <row r="46" spans="1:12">
      <c s="4" t="s" r="A46">
        <v>464</v>
      </c>
      <c s="5" t="n" r="L46">
        <v>-355</v>
      </c>
    </row>
    <row r="47" spans="1:12">
      <c s="4" t="s" r="A47">
        <v>95</v>
      </c>
      <c s="5" t="n" r="J47">
        <v>15600</v>
      </c>
      <c s="5" t="n" r="K47">
        <v>32041</v>
      </c>
      <c s="5" t="n" r="L47">
        <v>11227</v>
      </c>
    </row>
    <row r="48" spans="1:12">
      <c s="4" t="s" r="A48">
        <v>105</v>
      </c>
    </row>
    <row r="49" spans="1:12">
      <c s="3" t="s" r="A49">
        <v>1203</v>
      </c>
    </row>
    <row r="50" spans="1:12">
      <c s="4" t="s" r="A50">
        <v>79</v>
      </c>
      <c s="6" t="n" r="B50">
        <v>-103391</v>
      </c>
      <c s="6" t="n" r="C50">
        <v>-106170</v>
      </c>
      <c s="6" t="n" r="D50">
        <v>-120597</v>
      </c>
      <c s="6" t="n" r="E50">
        <v>-133862</v>
      </c>
      <c s="6" t="n" r="F50">
        <v>-113455</v>
      </c>
      <c s="6" t="n" r="G50">
        <v>-127211</v>
      </c>
      <c s="6" t="n" r="H50">
        <v>-157936</v>
      </c>
      <c s="6" t="n" r="I50">
        <v>-107779</v>
      </c>
      <c s="5" t="n" r="J50">
        <v>-464020</v>
      </c>
      <c s="5" t="n" r="K50">
        <v>-506381</v>
      </c>
      <c s="5" t="n" r="L50">
        <v>-380847</v>
      </c>
    </row>
    <row r="51" spans="1:12">
      <c s="3" t="s" r="A51">
        <v>1204</v>
      </c>
    </row>
    <row r="52" spans="1:12">
      <c s="4" t="s" r="A52">
        <v>81</v>
      </c>
      <c s="5" t="n" r="J52">
        <v>-532</v>
      </c>
      <c s="5" t="n" r="K52">
        <v>-503</v>
      </c>
      <c s="5" t="n" r="L52">
        <v>-1417</v>
      </c>
    </row>
    <row r="53" spans="1:12">
      <c s="4" t="s" r="A53">
        <v>87</v>
      </c>
      <c s="5" t="n" r="J53">
        <v>0</v>
      </c>
      <c s="5" t="n" r="K53">
        <v>0</v>
      </c>
      <c s="5" t="n" r="L53">
        <v>6</v>
      </c>
    </row>
    <row r="54" spans="1:12">
      <c s="4" t="s" r="A54">
        <v>462</v>
      </c>
      <c s="5" t="n" r="L54">
        <v>0</v>
      </c>
    </row>
    <row r="55" spans="1:12">
      <c s="4" t="s" r="A55">
        <v>463</v>
      </c>
      <c s="5" t="n" r="L55">
        <v>0</v>
      </c>
    </row>
    <row r="56" spans="1:12">
      <c s="4" t="s" r="A56">
        <v>464</v>
      </c>
      <c s="5" t="n" r="L56">
        <v>0</v>
      </c>
    </row>
    <row r="57" spans="1:12">
      <c s="4" t="s" r="A57">
        <v>95</v>
      </c>
      <c s="6" t="n" r="J57">
        <v>0</v>
      </c>
      <c s="6" t="n" r="K57">
        <v>0</v>
      </c>
      <c s="6" t="n" r="L57">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r="1" spans="1:5">
      <c s="1" t="s" r="A1">
        <v>1205</v>
      </c>
      <c s="2" t="s" r="C1">
        <v>1</v>
      </c>
    </row>
    <row r="2" spans="1:5">
      <c s="2" t="s" r="C2">
        <v>2</v>
      </c>
      <c s="2" t="s" r="D2">
        <v>30</v>
      </c>
      <c s="2" t="s" r="E2">
        <v>78</v>
      </c>
    </row>
    <row r="3" spans="1:5">
      <c s="3" t="s" r="A3">
        <v>999</v>
      </c>
    </row>
    <row r="4" spans="1:5">
      <c s="4" t="s" r="A4">
        <v>1206</v>
      </c>
      <c s="6" t="n" r="C4">
        <v>23992</v>
      </c>
      <c s="6" t="n" r="D4">
        <v>20624</v>
      </c>
      <c s="6" t="n" r="E4">
        <v>9425</v>
      </c>
    </row>
    <row r="5" spans="1:5">
      <c s="4" t="s" r="A5">
        <v>1207</v>
      </c>
      <c s="5" t="n" r="C5">
        <v>15082</v>
      </c>
      <c s="5" t="n" r="D5">
        <v>19491</v>
      </c>
      <c s="5" t="n" r="E5">
        <v>14484</v>
      </c>
    </row>
    <row r="6" spans="1:5">
      <c s="4" t="s" r="A6">
        <v>168</v>
      </c>
      <c s="5" t="n" r="C6">
        <v>0</v>
      </c>
      <c s="5" t="n" r="D6">
        <v>0</v>
      </c>
      <c s="5" t="n" r="E6">
        <v>0</v>
      </c>
    </row>
    <row r="7" spans="1:5">
      <c s="4" t="s" r="A7">
        <v>1001</v>
      </c>
      <c s="4" t="s" r="B7">
        <v>37</v>
      </c>
      <c s="5" t="n" r="C7">
        <v>23791</v>
      </c>
      <c s="5" t="n" r="D7">
        <v>16123</v>
      </c>
      <c s="5" t="n" r="E7">
        <v>3285</v>
      </c>
    </row>
    <row r="8" spans="1:5">
      <c s="4" t="s" r="A8">
        <v>1208</v>
      </c>
      <c s="6" t="n" r="C8">
        <v>15283</v>
      </c>
      <c s="6" t="n" r="D8">
        <v>23992</v>
      </c>
      <c s="6" t="n" r="E8">
        <v>20624</v>
      </c>
    </row>
    <row r="9" spans="1:5">
      <c t="n" r="A9"/>
    </row>
    <row r="10" spans="1:5">
      <c s="4" t="s" r="A10">
        <v>37</v>
      </c>
      <c s="4" t="s" r="B10">
        <v>1209</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48"/>
    <col customWidth="1" max="6" min="6" width="27"/>
  </cols>
  <sheetData>
    <row r="1" spans="1:6">
      <c s="1" t="s" r="A1">
        <v>129</v>
      </c>
      <c s="2" t="s" r="B1">
        <v>130</v>
      </c>
      <c s="2" t="s" r="C1">
        <v>131</v>
      </c>
      <c s="2" t="s" r="D1">
        <v>132</v>
      </c>
      <c s="2" t="s" r="E1">
        <v>133</v>
      </c>
      <c s="2" t="s" r="F1">
        <v>134</v>
      </c>
    </row>
    <row r="2" spans="1:6">
      <c s="4" t="s" r="A2">
        <v>135</v>
      </c>
      <c s="5" t="n" r="C2">
        <v>90239900</v>
      </c>
    </row>
    <row r="3" spans="1:6">
      <c s="4" t="s" r="A3">
        <v>136</v>
      </c>
      <c s="6" t="n" r="B3">
        <v>2359243</v>
      </c>
      <c s="6" t="n" r="C3">
        <v>451</v>
      </c>
      <c s="6" t="n" r="D3">
        <v>1745467</v>
      </c>
      <c s="6" t="n" r="E3">
        <v>-47607</v>
      </c>
      <c s="6" t="n" r="F3">
        <v>660932</v>
      </c>
    </row>
    <row r="4" spans="1:6">
      <c s="4" t="s" r="A4">
        <v>95</v>
      </c>
      <c s="5" t="n" r="B4">
        <v>243194</v>
      </c>
      <c s="5" t="n" r="F4">
        <v>243194</v>
      </c>
    </row>
    <row r="5" spans="1:6">
      <c s="4" t="s" r="A5">
        <v>137</v>
      </c>
      <c s="5" t="n" r="B5">
        <v>86485</v>
      </c>
      <c s="5" t="n" r="E5">
        <v>86485</v>
      </c>
    </row>
    <row r="6" spans="1:6">
      <c s="4" t="s" r="A6">
        <v>138</v>
      </c>
      <c s="5" t="n" r="C6">
        <v>-133449</v>
      </c>
    </row>
    <row r="7" spans="1:6">
      <c s="4" t="s" r="A7">
        <v>139</v>
      </c>
      <c s="5" t="n" r="B7">
        <v>-5150</v>
      </c>
      <c s="6" t="n" r="C7">
        <v>0</v>
      </c>
      <c s="5" t="n" r="D7">
        <v>-5150</v>
      </c>
    </row>
    <row r="8" spans="1:6">
      <c s="4" t="s" r="A8">
        <v>140</v>
      </c>
      <c s="5" t="n" r="B8">
        <v>-128115</v>
      </c>
      <c s="5" t="n" r="F8">
        <v>-128115</v>
      </c>
    </row>
    <row r="9" spans="1:6">
      <c s="3" t="s" r="A9">
        <v>141</v>
      </c>
    </row>
    <row r="10" spans="1:6">
      <c s="4" t="s" r="A10">
        <v>142</v>
      </c>
      <c s="5" t="n" r="C10">
        <v>0</v>
      </c>
    </row>
    <row r="11" spans="1:6">
      <c s="4" t="s" r="A11">
        <v>143</v>
      </c>
      <c s="5" t="n" r="B11">
        <v>-50</v>
      </c>
      <c s="6" t="n" r="C11">
        <v>0</v>
      </c>
      <c s="5" t="n" r="D11">
        <v>-50</v>
      </c>
    </row>
    <row r="12" spans="1:6">
      <c s="4" t="s" r="A12">
        <v>144</v>
      </c>
      <c s="5" t="n" r="C12">
        <v>531672</v>
      </c>
    </row>
    <row r="13" spans="1:6">
      <c s="4" t="s" r="A13">
        <v>145</v>
      </c>
      <c s="5" t="n" r="B13">
        <v>8788</v>
      </c>
      <c s="6" t="n" r="C13">
        <v>2</v>
      </c>
      <c s="5" t="n" r="D13">
        <v>9530</v>
      </c>
      <c s="5" t="n" r="F13">
        <v>-744</v>
      </c>
    </row>
    <row r="14" spans="1:6">
      <c s="4" t="s" r="A14">
        <v>146</v>
      </c>
      <c s="5" t="n" r="B14">
        <v>15934</v>
      </c>
      <c s="5" t="n" r="D14">
        <v>15934</v>
      </c>
    </row>
    <row r="15" spans="1:6">
      <c s="4" t="s" r="A15">
        <v>147</v>
      </c>
      <c s="5" t="n" r="C15">
        <v>2088</v>
      </c>
    </row>
    <row r="16" spans="1:6">
      <c s="4" t="s" r="A16">
        <v>148</v>
      </c>
      <c s="5" t="n" r="B16">
        <v>80</v>
      </c>
      <c s="5" t="n" r="D16">
        <v>80</v>
      </c>
    </row>
    <row r="17" spans="1:6">
      <c s="4" t="s" r="A17">
        <v>149</v>
      </c>
      <c s="5" t="n" r="C17">
        <v>90640211</v>
      </c>
    </row>
    <row r="18" spans="1:6">
      <c s="4" t="s" r="A18">
        <v>150</v>
      </c>
      <c s="5" t="n" r="B18">
        <v>2580409</v>
      </c>
      <c s="6" t="n" r="C18">
        <v>453</v>
      </c>
      <c s="5" t="n" r="D18">
        <v>1765811</v>
      </c>
      <c s="5" t="n" r="E18">
        <v>38878</v>
      </c>
      <c s="5" t="n" r="F18">
        <v>775267</v>
      </c>
    </row>
    <row r="19" spans="1:6">
      <c s="4" t="s" r="A19">
        <v>95</v>
      </c>
      <c s="5" t="n" r="B19">
        <v>289817</v>
      </c>
      <c s="5" t="n" r="F19">
        <v>289817</v>
      </c>
    </row>
    <row r="20" spans="1:6">
      <c s="4" t="s" r="A20">
        <v>137</v>
      </c>
      <c s="5" t="n" r="B20">
        <v>-51271</v>
      </c>
      <c s="5" t="n" r="E20">
        <v>-51271</v>
      </c>
    </row>
    <row r="21" spans="1:6">
      <c s="4" t="s" r="A21">
        <v>138</v>
      </c>
      <c s="5" t="n" r="C21">
        <v>-190134</v>
      </c>
    </row>
    <row r="22" spans="1:6">
      <c s="4" t="s" r="A22">
        <v>139</v>
      </c>
      <c s="5" t="n" r="B22">
        <v>-8717</v>
      </c>
      <c s="6" t="n" r="C22">
        <v>-1</v>
      </c>
      <c s="5" t="n" r="D22">
        <v>-8716</v>
      </c>
    </row>
    <row r="23" spans="1:6">
      <c s="4" t="s" r="A23">
        <v>140</v>
      </c>
      <c s="5" t="n" r="B23">
        <v>-146248</v>
      </c>
      <c s="5" t="n" r="F23">
        <v>-146248</v>
      </c>
    </row>
    <row r="24" spans="1:6">
      <c s="3" t="s" r="A24">
        <v>141</v>
      </c>
    </row>
    <row r="25" spans="1:6">
      <c s="4" t="s" r="A25">
        <v>151</v>
      </c>
      <c s="5" t="n" r="C25">
        <v>9200000</v>
      </c>
    </row>
    <row r="26" spans="1:6">
      <c s="4" t="s" r="A26">
        <v>152</v>
      </c>
      <c s="5" t="n" r="B26">
        <v>390205</v>
      </c>
      <c s="6" t="n" r="C26">
        <v>46</v>
      </c>
      <c s="5" t="n" r="D26">
        <v>390159</v>
      </c>
    </row>
    <row r="27" spans="1:6">
      <c s="4" t="s" r="A27">
        <v>142</v>
      </c>
      <c s="5" t="n" r="C27">
        <v>83150</v>
      </c>
    </row>
    <row r="28" spans="1:6">
      <c s="4" t="s" r="A28">
        <v>143</v>
      </c>
      <c s="5" t="n" r="B28">
        <v>4067</v>
      </c>
      <c s="6" t="n" r="C28">
        <v>1</v>
      </c>
      <c s="5" t="n" r="D28">
        <v>4066</v>
      </c>
    </row>
    <row r="29" spans="1:6">
      <c s="4" t="s" r="A29">
        <v>144</v>
      </c>
      <c s="5" t="n" r="C29">
        <v>653130</v>
      </c>
    </row>
    <row r="30" spans="1:6">
      <c s="4" t="s" r="A30">
        <v>145</v>
      </c>
      <c s="5" t="n" r="B30">
        <v>4353</v>
      </c>
      <c s="6" t="n" r="C30">
        <v>3</v>
      </c>
      <c s="5" t="n" r="D30">
        <v>5214</v>
      </c>
      <c s="5" t="n" r="F30">
        <v>-864</v>
      </c>
    </row>
    <row r="31" spans="1:6">
      <c s="4" t="s" r="A31">
        <v>146</v>
      </c>
      <c s="5" t="n" r="B31">
        <v>23536</v>
      </c>
      <c s="5" t="n" r="D31">
        <v>23536</v>
      </c>
    </row>
    <row r="32" spans="1:6">
      <c s="4" t="s" r="A32">
        <v>147</v>
      </c>
      <c s="5" t="n" r="C32">
        <v>1735</v>
      </c>
    </row>
    <row r="33" spans="1:6">
      <c s="4" t="s" r="A33">
        <v>148</v>
      </c>
      <c s="5" t="n" r="B33">
        <v>81</v>
      </c>
      <c s="5" t="n" r="D33">
        <v>81</v>
      </c>
    </row>
    <row r="34" spans="1:6">
      <c s="4" t="s" r="A34">
        <v>153</v>
      </c>
      <c s="5" t="n" r="C34">
        <v>100388092</v>
      </c>
    </row>
    <row r="35" spans="1:6">
      <c s="4" t="s" r="A35">
        <v>154</v>
      </c>
      <c s="5" t="n" r="B35">
        <v>3086232</v>
      </c>
      <c s="6" t="n" r="C35">
        <v>502</v>
      </c>
      <c s="5" t="n" r="D35">
        <v>2180151</v>
      </c>
      <c s="5" t="n" r="E35">
        <v>-12393</v>
      </c>
      <c s="5" t="n" r="F35">
        <v>917972</v>
      </c>
    </row>
    <row r="36" spans="1:6">
      <c s="4" t="s" r="A36">
        <v>95</v>
      </c>
      <c s="5" t="n" r="B36">
        <v>315075</v>
      </c>
      <c s="5" t="n" r="F36">
        <v>315075</v>
      </c>
    </row>
    <row r="37" spans="1:6">
      <c s="4" t="s" r="A37">
        <v>137</v>
      </c>
      <c s="5" t="n" r="B37">
        <v>-96937</v>
      </c>
      <c s="5" t="n" r="E37">
        <v>-96937</v>
      </c>
    </row>
    <row r="38" spans="1:6">
      <c s="4" t="s" r="A38">
        <v>138</v>
      </c>
      <c s="5" t="n" r="C38">
        <v>-148464</v>
      </c>
    </row>
    <row r="39" spans="1:6">
      <c s="4" t="s" r="A39">
        <v>139</v>
      </c>
      <c s="5" t="n" r="B39">
        <v>-7985</v>
      </c>
      <c s="6" t="n" r="C39">
        <v>-1</v>
      </c>
      <c s="5" t="n" r="D39">
        <v>-7984</v>
      </c>
    </row>
    <row r="40" spans="1:6">
      <c s="4" t="s" r="A40">
        <v>140</v>
      </c>
      <c s="5" t="n" r="B40">
        <v>-160018</v>
      </c>
      <c s="5" t="n" r="F40">
        <v>-160018</v>
      </c>
    </row>
    <row r="41" spans="1:6">
      <c s="3" t="s" r="A41">
        <v>141</v>
      </c>
    </row>
    <row r="42" spans="1:6">
      <c s="4" t="s" r="A42">
        <v>142</v>
      </c>
      <c s="5" t="n" r="C42">
        <v>176391</v>
      </c>
    </row>
    <row r="43" spans="1:6">
      <c s="4" t="s" r="A43">
        <v>143</v>
      </c>
      <c s="5" t="n" r="B43">
        <v>10626</v>
      </c>
      <c s="6" t="n" r="C43">
        <v>1</v>
      </c>
      <c s="5" t="n" r="D43">
        <v>10625</v>
      </c>
    </row>
    <row r="44" spans="1:6">
      <c s="4" t="s" r="A44">
        <v>155</v>
      </c>
      <c s="5" t="n" r="C44">
        <v>398047</v>
      </c>
    </row>
    <row r="45" spans="1:6">
      <c s="4" t="s" r="A45">
        <v>156</v>
      </c>
      <c s="5" t="n" r="B45">
        <v>20326</v>
      </c>
      <c s="6" t="n" r="C45">
        <v>2</v>
      </c>
      <c s="5" t="n" r="D45">
        <v>20324</v>
      </c>
    </row>
    <row r="46" spans="1:6">
      <c s="4" t="s" r="A46">
        <v>144</v>
      </c>
      <c s="5" t="n" r="C46">
        <v>664752</v>
      </c>
    </row>
    <row r="47" spans="1:6">
      <c s="4" t="s" r="A47">
        <v>145</v>
      </c>
      <c s="5" t="n" r="B47">
        <v>2266</v>
      </c>
      <c s="6" t="n" r="C47">
        <v>3</v>
      </c>
      <c s="5" t="n" r="D47">
        <v>2263</v>
      </c>
      <c s="5" t="n" r="F47">
        <v>0</v>
      </c>
    </row>
    <row r="48" spans="1:6">
      <c s="4" t="s" r="A48">
        <v>146</v>
      </c>
      <c s="5" t="n" r="B48">
        <v>25212</v>
      </c>
      <c s="5" t="n" r="D48">
        <v>25212</v>
      </c>
    </row>
    <row r="49" spans="1:6">
      <c s="4" t="s" r="A49">
        <v>157</v>
      </c>
      <c s="5" t="n" r="C49">
        <v>101478818</v>
      </c>
    </row>
    <row r="50" spans="1:6">
      <c s="4" t="s" r="A50">
        <v>158</v>
      </c>
      <c s="6" t="n" r="B50">
        <v>3194797</v>
      </c>
      <c s="6" t="n" r="C50">
        <v>507</v>
      </c>
      <c s="6" t="n" r="D50">
        <v>2230591</v>
      </c>
      <c s="6" t="n" r="E50">
        <v>-109330</v>
      </c>
      <c s="6" t="n" r="F50">
        <v>10730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159</v>
      </c>
      <c s="2" t="s" r="B1">
        <v>1</v>
      </c>
    </row>
    <row r="2" spans="1:4">
      <c s="2" t="s" r="B2">
        <v>2</v>
      </c>
      <c s="2" t="s" r="C2">
        <v>30</v>
      </c>
      <c s="2" t="s" r="D2">
        <v>78</v>
      </c>
    </row>
    <row r="3" spans="1:4">
      <c s="3" t="s" r="A3">
        <v>160</v>
      </c>
    </row>
    <row r="4" spans="1:4">
      <c s="4" t="s" r="A4">
        <v>161</v>
      </c>
      <c s="8" t="n" r="B4">
        <v>1.56</v>
      </c>
      <c s="8" t="n" r="C4">
        <v>1.48</v>
      </c>
      <c s="8" t="n" r="D4">
        <v>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HARE</vt:lpstr>
      <vt:lpstr>CONSOLIDATED STATEMENT OF SHAR9</vt:lpstr>
      <vt:lpstr>CONSOLIDATED STATEMENTS OF CASH</vt:lpstr>
      <vt:lpstr>Nature of Business</vt:lpstr>
      <vt:lpstr>Significant Accounting Policies</vt:lpstr>
      <vt:lpstr>Segment Information</vt:lpstr>
      <vt:lpstr>Earnings Per Share</vt:lpstr>
      <vt:lpstr>Debt</vt:lpstr>
      <vt:lpstr>Retirement and Post-retirement </vt:lpstr>
      <vt:lpstr>Stock and Other Compensation Pl</vt:lpstr>
      <vt:lpstr>Details of Selected Consolidate</vt:lpstr>
      <vt:lpstr>Leases</vt:lpstr>
      <vt:lpstr>Commitments and Contingencies</vt:lpstr>
      <vt:lpstr>Income Taxes</vt:lpstr>
      <vt:lpstr>Financial Instruments</vt:lpstr>
      <vt:lpstr>Accumulated Other Comprehensive</vt:lpstr>
      <vt:lpstr>Fair Value Measurements</vt:lpstr>
      <vt:lpstr>Concentration of Credit Risk</vt:lpstr>
      <vt:lpstr>Discontinued Operations</vt:lpstr>
      <vt:lpstr>Selected Quarterly Financial Da</vt:lpstr>
      <vt:lpstr>Schedule II - Valuation and Qua</vt:lpstr>
      <vt:lpstr>Summary of Significant Accounti</vt:lpstr>
      <vt:lpstr>Nature of Business (Table)</vt:lpstr>
      <vt:lpstr>Summary of Significant Accoun31</vt:lpstr>
      <vt:lpstr>Segment Information (Table)</vt:lpstr>
      <vt:lpstr>Earnings Per Share (Table)</vt:lpstr>
      <vt:lpstr>Debt (Table)</vt:lpstr>
      <vt:lpstr>Retirement and Post-Retiremen35</vt:lpstr>
      <vt:lpstr>Stock and Other Compensation 36</vt:lpstr>
      <vt:lpstr>Details of Selected Consolida37</vt:lpstr>
      <vt:lpstr>Leases (Table)</vt:lpstr>
      <vt:lpstr>Commitments and Contingencies (</vt:lpstr>
      <vt:lpstr>Income Taxes (Table)</vt:lpstr>
      <vt:lpstr>Financial Instruments (Table)</vt:lpstr>
      <vt:lpstr>Accumulated Other Comprehensi42</vt:lpstr>
      <vt:lpstr>Fair Value Measurements (Table)</vt:lpstr>
      <vt:lpstr>Discontinued Operations (Table)</vt:lpstr>
      <vt:lpstr>Selected Quarterly Financial 45</vt:lpstr>
      <vt:lpstr>Nature of Business (Details)</vt:lpstr>
      <vt:lpstr>Summary of Significant Accoun47</vt:lpstr>
      <vt:lpstr>Segment Information (Details)</vt:lpstr>
      <vt:lpstr>Earnings Per Share (Details)</vt:lpstr>
      <vt:lpstr>Debt (Details)</vt:lpstr>
      <vt:lpstr>Retirement and Post-Retiremen51</vt:lpstr>
      <vt:lpstr>Retirement and Post-Retiremen52</vt:lpstr>
      <vt:lpstr>Retirement and Post-Retiremen53</vt:lpstr>
      <vt:lpstr>Retirement and Post-Retiremen54</vt:lpstr>
      <vt:lpstr>Retirement and Post-Retiremen55</vt:lpstr>
      <vt:lpstr>Stock and Other Compensation 56</vt:lpstr>
      <vt:lpstr>Details of Selected Consolida57</vt:lpstr>
      <vt:lpstr>Leases (Details)</vt:lpstr>
      <vt:lpstr>Commitments and Contingencies59</vt:lpstr>
      <vt:lpstr>Income Taxes (Details)</vt:lpstr>
      <vt:lpstr>Income Taxes Tax Credit Carryfo</vt:lpstr>
      <vt:lpstr>Income Taxes Rate Reconciliatio</vt:lpstr>
      <vt:lpstr>Financial Instruments Financial</vt:lpstr>
      <vt:lpstr>Financial Instruments Balance S</vt:lpstr>
      <vt:lpstr>Financial Instruments Descripti</vt:lpstr>
      <vt:lpstr>Financial Instruments Commodity</vt:lpstr>
      <vt:lpstr>Financial Instruments Fair Valu</vt:lpstr>
      <vt:lpstr>Financial Instruments Other Com</vt:lpstr>
      <vt:lpstr>Accumulated Other Comprehensi69</vt:lpstr>
      <vt:lpstr>Accumulated Other Comprehensi70</vt:lpstr>
      <vt:lpstr>Fair Value Measurements (Detail</vt:lpstr>
      <vt:lpstr>Fair Value Measurements Availab</vt:lpstr>
      <vt:lpstr>Discontinued Operations (Detail</vt:lpstr>
      <vt:lpstr>Selected Quarterly Financial 74</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33:29Z</dcterms:created>
  <dcterms:modified xmlns:dcterms="http://purl.org/dc/terms/" xmlns:xsi="http://www.w3.org/2001/XMLSchema-instance" xsi:type="dcterms:W3CDTF">2015-11-06T15:33:29Z</dcterms:modified>
  <dc:title xmlns:dc="http://purl.org/dc/elements/1.1/">Untitled</dc:title>
  <dc:description xmlns:dc="http://purl.org/dc/elements/1.1/"/>
  <dc:subject xmlns:dc="http://purl.org/dc/elements/1.1/"/>
  <cp:keywords/>
  <cp:category/>
</cp:coreProperties>
</file>